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Note A - Summary of Significant" sheetId="8" r:id="rId8"/>
    <s:sheet name="Note B - Investment Securities" sheetId="9" r:id="rId9"/>
    <s:sheet name="Note C - Loans" sheetId="10" r:id="rId10"/>
    <s:sheet name="Note D - Premises and Equipment" sheetId="11" r:id="rId11"/>
    <s:sheet name="Note E - Deposits" sheetId="12" r:id="rId12"/>
    <s:sheet name="Note F - Borrowed Funds" sheetId="13" r:id="rId13"/>
    <s:sheet name="Note G - Income Taxes" sheetId="14" r:id="rId14"/>
    <s:sheet name="Note H - Regulatory Matters" sheetId="15" r:id="rId15"/>
    <s:sheet name="Note I - Shareholder Protection" sheetId="16" r:id="rId16"/>
    <s:sheet name="Note J - Stock-based Compensati" sheetId="17" r:id="rId17"/>
    <s:sheet name="Note K - Retirement Plans" sheetId="18" r:id="rId18"/>
    <s:sheet name="Note L - Other Operating Expens" sheetId="19" r:id="rId19"/>
    <s:sheet name="Note M - Commitments and Contin" sheetId="20" r:id="rId20"/>
    <s:sheet name="Note N - Fair Value of Financia" sheetId="21" r:id="rId21"/>
    <s:sheet name="Note O - Parent Company Financi" sheetId="22" r:id="rId22"/>
    <s:sheet name="Note P - Quarterly Financial Da" sheetId="23" r:id="rId23"/>
    <s:sheet name="Accounting Policies, by Policy " sheetId="24" r:id="rId24"/>
    <s:sheet name="Note A - Summary of Significa25" sheetId="25" r:id="rId25"/>
    <s:sheet name="Note B - Investment Securities " sheetId="26" r:id="rId26"/>
    <s:sheet name="Note C - Loans (Tables)" sheetId="27" r:id="rId27"/>
    <s:sheet name="Note D - Premises and Equipme28" sheetId="28" r:id="rId28"/>
    <s:sheet name="Note E - Deposits (Tables)" sheetId="29" r:id="rId29"/>
    <s:sheet name="Note F - Borrowed Funds (Tables" sheetId="30" r:id="rId30"/>
    <s:sheet name="Note G - Income Taxes (Tables)" sheetId="31" r:id="rId31"/>
    <s:sheet name="Note H - Regulatory Matters (Ta" sheetId="32" r:id="rId32"/>
    <s:sheet name="Note J - Stock-based Compensa33" sheetId="33" r:id="rId33"/>
    <s:sheet name="Note K - Retirement Plans (Tabl" sheetId="34" r:id="rId34"/>
    <s:sheet name="Note L - Other Operating Expe35" sheetId="35" r:id="rId35"/>
    <s:sheet name="Note M - Commitments and Cont36" sheetId="36" r:id="rId36"/>
    <s:sheet name="Note N - Fair Value of Financ37" sheetId="37" r:id="rId37"/>
    <s:sheet name="Note O - Parent Company Finan38" sheetId="38" r:id="rId38"/>
    <s:sheet name="Note P - Quarterly Financial 39" sheetId="39" r:id="rId39"/>
    <s:sheet name="Note A - Summary of Significa40" sheetId="40" r:id="rId40"/>
    <s:sheet name="Note A - Summary of Significa41" sheetId="41" r:id="rId41"/>
    <s:sheet name="Note A - Summary of Significa42" sheetId="42" r:id="rId42"/>
    <s:sheet name="Note B - Investment Securitie43" sheetId="43" r:id="rId43"/>
    <s:sheet name="Note B - Investment Securitie44" sheetId="44" r:id="rId44"/>
    <s:sheet name="Note B - Investment Securitie45" sheetId="45" r:id="rId45"/>
    <s:sheet name="Note B - Investment Securitie46" sheetId="46" r:id="rId46"/>
    <s:sheet name="Note B - Investment Securitie47" sheetId="47" r:id="rId47"/>
    <s:sheet name="Note C - Loans (Details)" sheetId="48" r:id="rId48"/>
    <s:sheet name="Note C - Loans (Details) - Loan" sheetId="49" r:id="rId49"/>
    <s:sheet name="Note C - Loans (Details) - Allo" sheetId="50" r:id="rId50"/>
    <s:sheet name="Note C - Loans (Details) - Impa" sheetId="51" r:id="rId51"/>
    <s:sheet name="Note C - Loans (Details) - Agin" sheetId="52" r:id="rId52"/>
    <s:sheet name="Note C - Loans (Details) - Lo53" sheetId="53" r:id="rId53"/>
    <s:sheet name="Note C - Loans (Details) - Risk" sheetId="54" r:id="rId54"/>
    <s:sheet name="Note D - Premises and Equipme55" sheetId="55" r:id="rId55"/>
    <s:sheet name="Note E - Deposits (Details)" sheetId="56" r:id="rId56"/>
    <s:sheet name="Note E - Deposits (Details) - T" sheetId="57" r:id="rId57"/>
    <s:sheet name="Note F - Borrowed Funds (Detail" sheetId="58" r:id="rId58"/>
    <s:sheet name="Note F - Borrowed Funds (Deta59" sheetId="59" r:id="rId59"/>
    <s:sheet name="Note F - Borrowed Funds (Deta60" sheetId="60" r:id="rId60"/>
    <s:sheet name="Note F - Borrowed Funds (Deta61" sheetId="61" r:id="rId61"/>
    <s:sheet name="Note F - Borrowed Funds (Deta62" sheetId="62" r:id="rId62"/>
    <s:sheet name="Note F - Borrowed Funds (Deta63" sheetId="63" r:id="rId63"/>
    <s:sheet name="Note G - Income Taxes (Details)" sheetId="64" r:id="rId64"/>
    <s:sheet name="Note G - Income Taxes (Detail65" sheetId="65" r:id="rId65"/>
    <s:sheet name="Note G - Income Taxes (Detail66" sheetId="66" r:id="rId66"/>
    <s:sheet name="Note G - Income Taxes (Detail67" sheetId="67" r:id="rId67"/>
    <s:sheet name="Note H - Regulatory Matters (De" sheetId="68" r:id="rId68"/>
    <s:sheet name="Note H - Regulatory Matters (69" sheetId="69" r:id="rId69"/>
    <s:sheet name="Note I - Shareholder Protecti70" sheetId="70" r:id="rId70"/>
    <s:sheet name="Note J - Stock-based Compensa71" sheetId="71" r:id="rId71"/>
    <s:sheet name="Note J - Stock-based Compensa72" sheetId="72" r:id="rId72"/>
    <s:sheet name="Note J - Stock-based Compensa73" sheetId="73" r:id="rId73"/>
    <s:sheet name="Note J - Stock-based Compensa74" sheetId="74" r:id="rId74"/>
    <s:sheet name="Note K - Retirement Plans (Deta" sheetId="75" r:id="rId75"/>
    <s:sheet name="Note K - Retirement Plans (De76" sheetId="76" r:id="rId76"/>
    <s:sheet name="Note K - Retirement Plans (De77" sheetId="77" r:id="rId77"/>
    <s:sheet name="Note K - Retirement Plans (De78" sheetId="78" r:id="rId78"/>
    <s:sheet name="Note K - Retirement Plans (De79" sheetId="79" r:id="rId79"/>
    <s:sheet name="Note K - Retirement Plans (De80" sheetId="80" r:id="rId80"/>
    <s:sheet name="Note K - Retirement Plans (De81" sheetId="81" r:id="rId81"/>
    <s:sheet name="Note L - Other Operating Expe82" sheetId="82" r:id="rId82"/>
    <s:sheet name="Note M - Commitments and Cont83" sheetId="83" r:id="rId83"/>
    <s:sheet name="Note M - Commitments and Cont84" sheetId="84" r:id="rId84"/>
    <s:sheet name="Note M - Commitments and Cont85" sheetId="85" r:id="rId85"/>
    <s:sheet name="Note N - Fair Value of Financ86" sheetId="86" r:id="rId86"/>
    <s:sheet name="Note N - Fair Value of Financ87" sheetId="87" r:id="rId87"/>
    <s:sheet name="Note N - Fair Value of Financ88" sheetId="88" r:id="rId88"/>
    <s:sheet name="Note N - Fair Value of Financ89" sheetId="89" r:id="rId89"/>
    <s:sheet name="Note O - Parent Company Finan90" sheetId="90" r:id="rId90"/>
    <s:sheet name="Note O - Parent Company Finan91" sheetId="91" r:id="rId91"/>
    <s:sheet name="Note O - Parent Company Finan92" sheetId="92" r:id="rId92"/>
    <s:sheet name="Note P - Quarterly Financial 93" sheetId="93" r:id="rId93"/>
  </s:sheets>
  <s:definedNames/>
  <s:calcPr calcId="124519" calcMode="auto" fullCalcOnLoad="1"/>
</s:workbook>
</file>

<file path=xl/sharedStrings.xml><?xml version="1.0" encoding="utf-8"?>
<sst xmlns="http://schemas.openxmlformats.org/spreadsheetml/2006/main" uniqueCount="1204">
  <si>
    <t>Document And Entity Information - USD ($)</t>
  </si>
  <si>
    <t>12 Months Ended</t>
  </si>
  <si>
    <t>Dec. 31, 2015</t>
  </si>
  <si>
    <t>Feb. 29, 2016</t>
  </si>
  <si>
    <t>Jun. 30, 2015</t>
  </si>
  <si>
    <t>Document and Entity Information [Abstract]</t>
  </si>
  <si>
    <t>Entity Registrant Name</t>
  </si>
  <si>
    <t>FIRST OF LONG ISLAND CORP</t>
  </si>
  <si>
    <t>Trading Symbol</t>
  </si>
  <si>
    <t>fli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t>
  </si>
  <si>
    <t>Dec. 31, 2014</t>
  </si>
  <si>
    <t>Assets:</t>
  </si>
  <si>
    <t>Cash and cash equivalents</t>
  </si>
  <si>
    <t>Investment securities:</t>
  </si>
  <si>
    <t>Held-to-maturity, at amortized cost (fair value of $14,910 and $22,870)</t>
  </si>
  <si>
    <t>Available-for-sale, at fair value</t>
  </si>
  <si>
    <t>Loans held-for-sale</t>
  </si>
  <si>
    <t>Loans:</t>
  </si>
  <si>
    <t>Commercial and industrial</t>
  </si>
  <si>
    <t>Secured by real estate:</t>
  </si>
  <si>
    <t>Commercial mortgages</t>
  </si>
  <si>
    <t>Residential mortgages</t>
  </si>
  <si>
    <t>Home equity lines</t>
  </si>
  <si>
    <t>Consumer and other</t>
  </si>
  <si>
    <t>Allowance for loan losses</t>
  </si>
  <si>
    <t>Restricted stock, at cost</t>
  </si>
  <si>
    <t>Bank premises and equipment, net</t>
  </si>
  <si>
    <t>Bank-owned life insurance</t>
  </si>
  <si>
    <t>Pension plan assets, net</t>
  </si>
  <si>
    <t>Other assets</t>
  </si>
  <si>
    <t>Deposits:</t>
  </si>
  <si>
    <t>Checking</t>
  </si>
  <si>
    <t>Savings, NOW and money market</t>
  </si>
  <si>
    <t>Time, $100,000 and over</t>
  </si>
  <si>
    <t>Time, other</t>
  </si>
  <si>
    <t>Short-term borrowings</t>
  </si>
  <si>
    <t>Long-term debt</t>
  </si>
  <si>
    <t>Accrued expenses and other liabilities</t>
  </si>
  <si>
    <t>Deferred income taxes payable</t>
  </si>
  <si>
    <t>Authorized, 40,000,000 shares</t>
  </si>
  <si>
    <t>Issued and outstanding, 14,116,677 and 13,887,134 shares</t>
  </si>
  <si>
    <t>Surplus</t>
  </si>
  <si>
    <t>Retained earnings</t>
  </si>
  <si>
    <t>Accumulated other comprehensive income, net of tax</t>
  </si>
  <si>
    <t>Consolidated Balance Sheets (Parentheticals) - USD ($) $ in Thousands</t>
  </si>
  <si>
    <t>Held-to-maturity, at fair value (in Dollars)</t>
  </si>
  <si>
    <t>Common stock, par value (in Dollars per share)</t>
  </si>
  <si>
    <t>Common stock, authorized</t>
  </si>
  <si>
    <t>Common stock, issued</t>
  </si>
  <si>
    <t>Common stock, outstanding</t>
  </si>
  <si>
    <t>Consolidated Statements of Income - USD ($) $ in Thousands</t>
  </si>
  <si>
    <t>Dec. 31, 2013</t>
  </si>
  <si>
    <t>Interest and dividend income:</t>
  </si>
  <si>
    <t>Loans</t>
  </si>
  <si>
    <t>Taxable</t>
  </si>
  <si>
    <t>Nontaxable</t>
  </si>
  <si>
    <t>Interest expense:</t>
  </si>
  <si>
    <t>Savings, NOW and money market deposits</t>
  </si>
  <si>
    <t>Time deposits</t>
  </si>
  <si>
    <t>Net interest income</t>
  </si>
  <si>
    <t>Provision for loan losses</t>
  </si>
  <si>
    <t>Net interest income after provision for loan losses</t>
  </si>
  <si>
    <t>Noninterest income:</t>
  </si>
  <si>
    <t>Investment Management Division income</t>
  </si>
  <si>
    <t>Service charges on deposit accounts</t>
  </si>
  <si>
    <t>Net gains on sales of securities</t>
  </si>
  <si>
    <t>Other</t>
  </si>
  <si>
    <t>Noninterest expense:</t>
  </si>
  <si>
    <t>Salaries</t>
  </si>
  <si>
    <t>Employee benefits</t>
  </si>
  <si>
    <t>Occupancy and equipment</t>
  </si>
  <si>
    <t>Debt extinguishment</t>
  </si>
  <si>
    <t>Income before income taxes</t>
  </si>
  <si>
    <t>Income tax expense</t>
  </si>
  <si>
    <t>Net income</t>
  </si>
  <si>
    <t>Weighted average:</t>
  </si>
  <si>
    <t>Common shares (in Shares)</t>
  </si>
  <si>
    <t>Dilutive stock options and restricted stock units (in Shares)</t>
  </si>
  <si>
    <t>(in Shares)</t>
  </si>
  <si>
    <t>Earnings per share:</t>
  </si>
  <si>
    <t>Basic (in Dollars per share)</t>
  </si>
  <si>
    <t>Diluted (in Dollars per share)</t>
  </si>
  <si>
    <t>Cash dividends declared per share (in Dollars per share)</t>
  </si>
  <si>
    <t>Consolidated Statements of Comprehensive Income - USD ($) $ in Thousands</t>
  </si>
  <si>
    <t>Other comprehensive income (loss):</t>
  </si>
  <si>
    <t>Change in net unrealized holding gains on available-for-sale securities</t>
  </si>
  <si>
    <t>Change in funded status of pension plan</t>
  </si>
  <si>
    <t>Other comprehensive income (loss) before income taxes</t>
  </si>
  <si>
    <t>Income tax expense (benefit)</t>
  </si>
  <si>
    <t>Other comprehensive income (loss)</t>
  </si>
  <si>
    <t>Comprehensive income</t>
  </si>
  <si>
    <t>Consolidated Statement of Changes in Stockholders' Equity - USD ($) $ in Thousands</t>
  </si>
  <si>
    <t>Common Stock [Member]</t>
  </si>
  <si>
    <t>Additional Paid-in Capital [Member]</t>
  </si>
  <si>
    <t>Retained Earnings [Member]</t>
  </si>
  <si>
    <t>AOCI Attributable to Parent [Member]</t>
  </si>
  <si>
    <t>Total</t>
  </si>
  <si>
    <t>Balance, January 1, 2013 at Dec. 31, 2012</t>
  </si>
  <si>
    <t>Balance, January 1, 2013 (in Shares) at Dec. 31, 2012</t>
  </si>
  <si>
    <t>Other comprehensive loss</t>
  </si>
  <si>
    <t>Repurchase of common stock</t>
  </si>
  <si>
    <t>Repurchase of common stock (in Shares)</t>
  </si>
  <si>
    <t>Common stock issued under stock compensation plans, including tax benefit</t>
  </si>
  <si>
    <t>Common stock issued under stock compensation plans, including tax benefit (in Shares)</t>
  </si>
  <si>
    <t>Common stock issued under dividend reinvestment and stock purchase plan</t>
  </si>
  <si>
    <t>Common stock issued under dividend reinvestment and stock purchase plan (in Shares)</t>
  </si>
  <si>
    <t>Stock-based compensation</t>
  </si>
  <si>
    <t>Cash dividends declared</t>
  </si>
  <si>
    <t>Balance at Dec. 31, 2013</t>
  </si>
  <si>
    <t>Balance (in Shares) at Dec. 31, 2013</t>
  </si>
  <si>
    <t>3-for-2 stock split</t>
  </si>
  <si>
    <t>3-for-2 stock split (in Shares)</t>
  </si>
  <si>
    <t>Balance at Dec. 31, 2014</t>
  </si>
  <si>
    <t>Balance (in Shares) at Dec. 31, 2014</t>
  </si>
  <si>
    <t>Balance at Dec. 31, 2015</t>
  </si>
  <si>
    <t>Balance (in Shares) at Dec. 31, 2015</t>
  </si>
  <si>
    <t>Consolidated Statements of Cash Flows $ in Thousands</t>
  </si>
  <si>
    <t>Dec. 31, 2015USD ($)</t>
  </si>
  <si>
    <t>Dec. 31, 2014USD ($)</t>
  </si>
  <si>
    <t>Dec. 31, 2013USD ($)</t>
  </si>
  <si>
    <t>Cash Flows From Operating Activities:</t>
  </si>
  <si>
    <t>Adjustments to reconcile net income to net cash provided by operating activities:</t>
  </si>
  <si>
    <t>Net gain on loans held-for-sale</t>
  </si>
  <si>
    <t>Deferred income tax credit</t>
  </si>
  <si>
    <t>Depreciation and amortization</t>
  </si>
  <si>
    <t>Premium amortization on investment securities, net</t>
  </si>
  <si>
    <t>Net gain on sale of premises and equipment</t>
  </si>
  <si>
    <t>Loss on extinguishment of debt</t>
  </si>
  <si>
    <t>Stock-based compensation expense</t>
  </si>
  <si>
    <t>Accretion of cash surrender value on bank-owned life insurance</t>
  </si>
  <si>
    <t>Pension expense (credit)</t>
  </si>
  <si>
    <t>(Increase) decrease in other assets</t>
  </si>
  <si>
    <t>Increase (decrease) in accrued expenses and other liabilities</t>
  </si>
  <si>
    <t>Net cash provided by operating activities</t>
  </si>
  <si>
    <t>Proceeds from sales of investment securities:</t>
  </si>
  <si>
    <t>Held-to-maturity</t>
  </si>
  <si>
    <t>Available-for-sale</t>
  </si>
  <si>
    <t>Proceeds from maturities and redemptions of investment securities:</t>
  </si>
  <si>
    <t>Purchase of investment securities:</t>
  </si>
  <si>
    <t>Proceeds from sales of loans, loans held-for-sale and other real estate owned</t>
  </si>
  <si>
    <t>Net increase in loans to customers</t>
  </si>
  <si>
    <t>Net increase in restricted stock</t>
  </si>
  <si>
    <t>Purchases of bank premises and equipment, net</t>
  </si>
  <si>
    <t>Proceeds from sales of premises and equipment</t>
  </si>
  <si>
    <t>Purchase of bank-owned life insurance</t>
  </si>
  <si>
    <t>Net cash used in investing activities</t>
  </si>
  <si>
    <t>Cash Flows From Financing Activities:</t>
  </si>
  <si>
    <t>Net increase in total deposits</t>
  </si>
  <si>
    <t>Net increase in short-term borrowings</t>
  </si>
  <si>
    <t>Proceeds from long-term debt</t>
  </si>
  <si>
    <t>Repayment of long-term debt</t>
  </si>
  <si>
    <t>Proceeds from issuance of common stock, net</t>
  </si>
  <si>
    <t>Proceeds from exercise of stock options</t>
  </si>
  <si>
    <t>Tax benefit of stock compensation plans</t>
  </si>
  <si>
    <t>Repurchase and retirement of common stock</t>
  </si>
  <si>
    <t>Cash dividends paid</t>
  </si>
  <si>
    <t>Net cash provided by financing activities</t>
  </si>
  <si>
    <t>Net increase (decrease) in cash and cash equivalents</t>
  </si>
  <si>
    <t>Cash and cash equivalents, beginning of year</t>
  </si>
  <si>
    <t>Cash and cash equivalents, end of year</t>
  </si>
  <si>
    <t>Cash paid for:</t>
  </si>
  <si>
    <t>Interest</t>
  </si>
  <si>
    <t>Income taxes</t>
  </si>
  <si>
    <t>Noncash investing and financing activities:</t>
  </si>
  <si>
    <t>Cash dividends payable</t>
  </si>
  <si>
    <t>Loans transferred from portfolio to other real estate owned and held-for-sale</t>
  </si>
  <si>
    <t>Note A - Summary of Significant Accounting Policies</t>
  </si>
  <si>
    <t>Accounting Policies [Abstract]</t>
  </si>
  <si>
    <t>Organization, Consolidation and Presentation of Financial Statements Disclosure and Significant Accounting Policies [Text Block]</t>
  </si>
  <si>
    <t>NOTE A – SUMMARY OF SIGNIFICANT ACCOUNTING POLICIES The consolidated financial statements include the accounts of The First of Long Island Corporation (“Corporation”) and its wholly-owned subsidiary, The First National Bank of Long Island (“Bank”), and subsidiaries wholly-owned by the Bank, either directly or indirectly: The First of Long Island Agency, Inc.; FNY Service Corp. (“FNY”); and The First of Long Island REIT, Inc. (“REIT”). The Corporation’s financial condition and operating results principally reflect those of the Bank and its subsidiaries. The consolidated entity is referred to as the “Corporation,” and the Bank and its subsidiaries are collectively referred to as the “Bank.” All intercompany balances and amounts have been eliminated.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The accounting and reporting policies of the Corporation reflect banking industry practice and conform to generally accepted accounting principles in the United States. The following is a summary of the Corporation’s significant accounting policies. Cash and Cash Equivalents Cash and cash equivalents include cash and deposits with other financial institutions that generally mature within 90 days. Investment Securities Current accounting standards require that investment securities be classified as held-to-maturity, available-for-sale or trading. The trading category is not applicable to any securities in the Bank's portfolio because the Bank does not buy or hold debt or equity securities principally for the purpose of selling in the near term. Held-to-maturity securities, or debt securities which the Bank has the intent and ability to hold to maturity, are reported at amortized cost. Available-for-sale securities, or debt and equity securities which are neither held-to-maturity securities nor trading securities, are reported at fair value, with unrealized gains and losses, net of the related income tax effect, included in other comprehensive income. Interest income includes amortization or accretion of purchase premium or discount. Premiums and discounts on securities are amortized or accreted on the level-yield method. Prepayments are anticipated for mortgage-backed securities. Premiums on municipal securities are amortized to the earlier of the stated maturity date or the first call date, while discounts on municipal securities are accreted to the stated maturity date. Realized gains and losses on the sale of securities are determined using the specific identification method. Investment securities are evaluated for other-than-temporary impairment (“OTTI”) no less often than quarterly.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management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management considers whether it intends to sell, or, more likely than not, will be required to sell a security in an unrealized loss position before recovery of its amortized cost basis. If either of these criteria is met, the entire difference between amortized cost and fair value is recognized in earnings. For securities that do not meet the aforementioned criteria, the amount of impairment recognized in earnings is limited to the amount related to credit losses, while impairment related to other factors is recognized in other comprehensive income. Loans Held for Sale Loans held for sale are carried at the lower of cost or fair value. Any subsequent declines in fair value below the initial carrying value are recorded as a valuation allowance established through a charge to noninterest income. Loans and Allowance for Loan Losses Loans that management has the intent and ability to hold for the foreseeable future or until maturity or payoff are reported at their outstanding principal balance less any chargeoffs and the allowance for loan losses and plus or minus net deferred loan costs and fees, respectively.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days past due as to principal or interest payments. The accrual of interest income on a loan is also discontinued when it is determined that the borrower will not be able to make principal and interest payments according to the contractual terms of the current loan agreement. When the accrual of interest income is discontinued on a loan, any accrued but unpaid interest is reversed against current period income. Interest received on nonaccrual loans is accounted for on the cash basis or cost-recovery method until the loans qualify for return to an accrual status. Return to an accrual status occurs when all the principal and interest amounts contractually due are brought current and all future payments are reasonably assured. The allowance for loan losses is established through provisions for loan losses charged against income. When available information confirms that specific loans, or portions thereof, are uncollectible, these amounts are charged against the allowance for loan losses, and subsequent recoveries, if any, are credited to the allowance. The allowance for loan losses is an amount that management currently believes will be adequate to absorb probable incurred losses in the Bank’s loan portfolio. The process for estimating credit losses and determining the allowance for loan losses as of any balance sheet date is subjective in nature and requires material estimates. Actual results could differ significantly from those estimates. The allowance for loan losses is comprised of specific reserves allocated to individually impaired loans plus estimated losses on pools of loans that are collectively reviewed. Although the allowance for loan losses has two separate components, one for impairment losses on individual loans and one for collective impairment losses on pools of loans, the entire allowance for loan losses is available to absorb realized losses as they occur whether they relate to individual loans or pools of loans. Estimated losses for loans individually deemed to be impaired are based on either the fair value of collateral or the discounted value of expected future cash flows. For all collateral dependent impaired loans, impairment losses are measured based on the fair value of the collateral. A loan is considered to be impaired when, based on current information and events, it is probable that the Bank will be unable to collect the scheduled principal and interest when due according to the contractual terms of the current loan agreement. Loans that experience insignificant payment delays and payment shortfalls are not automatically considered to be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financial condition and the amount of the shortfall in relation to the principal and interest owed. In estimating the fair value of real estate collateral, management utilizes appraisals or evaluations adjusted for costs to dispose and a distressed sale adjustment, if needed. In addition to estimating losses for loans individually deemed to be impaired, management also estimates collective impairment losses for pools of loans that are not specifically reviewed. Loan pools include: commercial and industrial loans; small business credit scored loans; owner-occupied commercial mortgages; multifamily commercial mortgages; other commercial mortgages; construction and land development loans; first-lien residential mortgages; junior-lien residential mortgages; first-lien home equity lines; junior-lien home equity lines; and consumer loans. The Bank’s highest average annualized loss experience over periods of 24, 36, 48 or 60 months is generally the starting point in determining its allowance for loan losses for each pool of loans. Management believes that this approach appropriately reflects losses from the current economic cycle and those incurred losses in the Bank’s loan portfolio. However, since future losses could vary significantly from those experienced in the past, on a quarterly basis management adjusts its historical loss experience to reflect current conditions. In doing so, management considers a variety of general qualitative factors and then subjectively determines the weight to assign to each in estimating losses. The factors include, among others: (1) delinquencies, (2) economic conditions as judged by things such as median home prices and commercial vacancy rates in the Bank’s service area and national and local unemployment levels, (3) trends in the nature and volume of loans, (4) concentrations of credit, (5) changes in lending policies and procedures, (6) experience, ability and depth of lending staff, (7) changes in the quality of the loan review function, (8) environmental risks, and (9) loan risk ratings. Substantially all of the Bank’s allowance for loan losses allocable to pools of loans that are collectively evaluated for impairment results from these qualitative adjustments to historical loss experience. Because of the nature of the qualitative factors and the difficulty in assessing their impact, management’s resulting estimate of losses may not accurately reflect actual losses in the portfolio. Troubled debt restructurings are by definition impaired loans and are generally reported at the present value of estimated future cash flows using the loan’s effective rate at inception. However, if a troubled debt restructuring is considered to be a collateral dependent loan, the loan is reported at the fair value of the collateral. 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Bank Premises and Equipment Land is carried at cost. Other bank premises and equipment are carried at cost, less accumulated depreciation and amortization. Buildings are depreciated using the straight-line method over their estimated useful lives, which range from thirty-one to forty years. Building and leasehold improvements are depreciated using the straight-line method over the remaining lives of the buildings or leases, as applicable, or their estimated useful lives, whichever is shorter. The lives of the respective leases range from five to twenty years. Furniture, fixtures and equipment are depreciated using the straight-line method over their estimated useful lives, which range from three to ten years. Land and building held-for-sale is included in Other Assets on the Corporation’s consolidated balance sheet and carried at the lower of cost or fair value. Bank-owned Life Insurance The Bank is the owner and beneficiary of insurance policies on the lives of certain officers. Bank-owned life insurance (“BOLI”) is recorded at the amount that can be realized under the contract at the balance sheet date, which is the cash surrender value adjusted for other charges or amounts due that are probable at settlement. Restricted Stock The Bank is a member of and owns stock in the Federal Home Loan Bank of New York (“FHLB of New York”) and the Federal Reserve Bank of New York (“FRB”). The FHLB of New York requires member banks to own stock, the amount of which is based on membership and the level of FHLB of New York advances. These stocks do not have a readily determinable fair value, are carried at cost, classified as restricted stock and periodically evaluated for impairment based on the prospects for the ultimate recovery of cost. Cash dividends, if any, are reported as interest income on taxable investment securities. Long-term Assets Premises and equipment, intangible assets, BOLI and other long-term assets, if any, are reviewed for impairment when events indicate that their carrying amount may not be recoverable from future undiscounted cash flows. If impaired, the assets are recorded at fair value. Loan Commitments and Related Financial Instruments Financial instruments include off balance sheet credit instruments, such as commitments to make loans, commercial letters of credit and standby letters of credit. The face amount of these items represents the exposure to loss, before considering customer collateral or ability to repay. The Bank maintains a reserve for losses on off-balance-sheet credit exposures which is included in accrued expense and other liabilities on the consolidated balance sheet. Off-balance-sheet credit instruments are recorded on the balance sheet when they are funded or drawn down. Checking Deposits Each of the Bank’s commercial checking accounts has a related noninterest-bearing sweep account. The sole purpose of the sweep accounts is to reduce the reserve balances that the Bank is required to maintain with the FRB, and thereby increase funds available for investment. Although the sweep accounts are classified as savings accounts for regulatory purposes, they are included in checking deposits in the accompanying consolidated balance sheets. Incom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expected to be realized. The measurement of current and deferred tax liabilities and assets is based on provisions of the enacted tax law. The effects of future changes in tax laws or rates are not considered. The Corporation recognizes interest and/or penalties related to income tax matters in noninterest income or noninterest expense as appropriate. Retirement Plans Pension expense is the sum of service cost, interest cost, amortization of prior service costs and actuarial gains and losses and plan expenses, net of the expected return on plan assets and participant contributions. Employee 401(k) plan expense is equal to the amount of matching contributions. Loss Contingencies Loss contingencies, including claims and legal actions arising in the ordinary course of business, are recorded as liabilities when the likelihood of loss is probable and an amount or range of loss can be reasonably estimated. Stockholders’ Equity Earnings Per Share . Shares Tendered Upon the Exercise of Stock Options and Withheld Upon the Vesting of RSUs . Stock Split. Stock-based Compensation The Corporation’s stock-based compensation plans are described in Note J. Compensation cost is determined for stock options and RSUs issued to employees and non-employee directors based on the grant date fair value of the award. The cost is recognized over the period during which a participant is required to provide service in exchange for the award, which is usually the vesting period. For stock options, compensation expense is recognized ratably over the five-year vesting period or the period from the grant date to the participant’s eligible retirement date, whichever is shorter. Compensation expense for performance-based RSUs is recognized over a three-year performance period and adjusted periodically to reflect the estimated number of shares of the Corporation’s common stock into which the RSUs will ultimately be convertible. However, if the period between the grant date and a participant’s eligible retirement date is less than three years and the RSUs immediately vest in the event of retirement, compensation expense is recognized ratably over this shorter period without regard to performance. Compensation expense for service-based RSUs is recognized over the applicable service-based vesting periods. Compensation expense of $358,000 for RSUs awarded in 2014 with immediate vesting was recognized in full on the grant date. In determining compensation expense for stock options and RSUs outstanding and not yet vested, the Corporation assumes, based on prior experience that no forfeitures will occur. Comprehensive Income Comprehensive income includes net income and other comprehensive income. Other comprehensive income includes revenues, expenses, gains and losses that under generally accepted accounting principles are included in comprehensive income but excluded from net income. Other comprehensive income for the Corporation consists of net unrealized holding gains or losses on available-for-sale securities and changes in the funded status of the Bank’s defined benefit pension plan, both net of related income taxes. Accumulated other comprehensive income is recognized as a separate component of stockholders’ equity. The components of other comprehensive income (loss) and the related tax effects are as follows:
2015 2014 2013
(in thousands)
Change in net unrealized holding gains on available-for-sale securities:
Change arising during the period $ (1,851 ) $ 18,068 $ (33,061 )
Reclassification adjustment for (gains) losses included in net income (1) (1,183 ) (22 ) 1
Change in net unrealized holding gains on available-for-sale securities (3,034 ) 18,046 (33,060 )
Tax effect (1,249 ) 7,369 (13,123 )
(1,785 ) 10,677 (19,937 )
Change in funded status of pension plan:
Unrecognized net gain (loss) arising during the period (2,573 ) (2,597 ) 7,403
Amortization of prior service cost included in pension expense (2) - 16 23
Amortization of net actuarial loss included in pension expense (2) - - 631
(2,573 ) (2,581 ) 8,057
Tax effect (1,097 ) (1,027 ) 3,198
(1,476 ) (1,554 ) 4,859
Other comprehensive income (loss) $ (3,261 ) $ 9,123 $ (15,078 ) (1) Reclassification adjustment represents net realized gains or losses arising from the sale of available-for-sale securities. These net realized gains or losses are included in the consolidated statements of income in the line item, “Net gains on sales of securities.” See “Note B – Investment Securities” for the income tax expense (benefit) related to these net realized gains or losses. (2) Represents the amortization into expense of prior service cost and net actuarial loss relating to the Corporation’s defined benefit pension plan. These items are included in net periodic pension cost (see “Note K – Retirement Plans”) and in the consolidated statements of income in the line item, “Employee benefits.” The income tax expense relating to these costs is included in the consolidated statements of income in the line item, “Income tax expense.” The following sets forth the components of accumulated other comprehensive income, net of tax:
Balance 12/31/14 Current Period Change Balance 12/31/15
(in thousands)
Unrealized holding gains on available-for-sale securities $ 13,460 $ (1,785 ) $ 11,675
Unrealized actuarial losses on pension plan (2,675 ) (1,476 ) (4,151 )
Total accumulated other comprehensive income, net of tax $ 10,785 $ (3,261 ) $ 7,524 Operating Segments While senior management monitors the revenue streams of the Bank’s various products and services, the identifiable segments are not material and operations are managed and financial performance is evaluated on a company-wide basis. Accordingly, all of the financial operations of the Bank are aggregated in one reportable operating segment. Investment Management Division Assets held in a fiduciary capacity are not assets of the Corporation and, accordingly, are not included in the accompanying consolidated financial statements. The Investment Management Division records fees on the accrual basis. Reclassifications When appropriate, items in the prior year financial statements are reclassified to conform to the current period presentation. Adoption of New Accounting Standards In January 2014, the Financial Accounting Standards Board (“FASB”) issued Accounting Standards Update (“ASU”) 2014-04 “Reclassification of Residential Real Estate Collateralized Consumer Mortgage Loans upon Foreclosure.” The amendments in ASU 2014-04 are intended to reduce diversity in practice by clarifying when an in-substance repossession or foreclosure occurs, that is, when a creditor such as the Bank should be considered to have received physical possession of residential real estate property collateralizing a consumer mortgage loan such that the loan should be derecognized and the real estate property recognized. Additionally, the amendments in ASU 2014-04 require interim and annual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For public entities such as the Corporation, the amendments were effective for interim and annual reporting periods beginning after December 15, 2014. Early adoption in 2014 was permitted. The adoption of ASU 2014-04 on January 1, 2015 did not have a material impact on the Corporation’s financial position, results of operations or disclosures. In June 2014, the FASB issued ASU 2014-11 “Repurchase-to-Maturity Transactions, Repurchase Financings, and Disclosures.” The amendments in ASU 2014-11 change the accounting for repurchase-to-maturity transactions and linked repurchase financings to secured borrowing accounting. The amendments also require new disclosures about certain transfers of financial assets and the types of collateral pledged in repurchase agreements and similar transactions. For public entities such as the Corporation, the amendments were generally effective for interim and annual reporting periods beginning after December 15, 2014. Early adoption for public entities was prohibited. The adoption of ASU 2014-11 on January 1, 2015 did not have a material impact on the Corporation’s financial position, results of operations or disclosures. Impact of Issued But Not Yet Effective Accounting Standards The pronouncements discussed in this section are not intended to be an all-inclusive list, but rather only those pronouncements that could potentially have an impact on the Corporation’s financial position, results of operations or disclosures. In May 2014, the FASB issued ASU 2014-09 “Revenue from Contracts with Customers.” The amendments in ASU 2014-09 are intended to improve financial reporting by providing a comprehensive framework for addressing revenue recognition issues that can be applied to all contracts with customers regardless of industry-specific or transaction-specific fact patterns. While the guidance in ASU 2014-09 supersedes most existing industry-specific revenue recognition accounting guidance, much of a bank’s revenue comes from financial instruments such as debt securities and loans that are scoped-out of the guidance. The amendments also include improved disclosures to enable users of financial statements to better understand the nature, amount, timing and uncertainty of revenue that is recognized. For public entities such as the Corporation, ASU 2014-09, as amended, is effective for interim and annual reporting periods beginning after December 15, 2017. Early adoption is permitted for interim and annual reporting periods beginning after December 15, 2016. Management is currently evaluating the impact that the amendments in ASU 2014-09 could have on the Corporation’s financial position, results of operations and disclosures, but does not currently believe that such impact will be material. In June 2014, the FASB issued ASU 2014-12 “Accounting for Share-Based Payments When the Terms of an Award Provide That a Performance Target Could Be Achieved after the Requisite Service Period.” ASU 2014-12 provides guidance on the accounting for share-based payments in which the terms of an award provide that an employee can cease rendering service before the end of the period in which a performance target could be achieved and still be eligible to vest in the award if and when the performance target is achieved. The amendments in ASU 2014-12 are effective for interim and annual reporting periods beginning after December 15, 2015. Early adoption is permitted. ASU 2014-12 is not expected to have a material impact on the Corporation’s financial position, results of operations or disclosures.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such as the Corporation, the amendments in ASU 2016-01 are effective for interim and annual reporting periods beginning after December 15, 2017. Early adoption is not permitted. ASU 2016-01 is not expected to have a material impact on the Corporation’s financial position, results of operations or disclosures.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8. Early adoption is permitted. Management is currently evaluating the impact that ASU 2016-02 will have on the Corporation’s financial position, results of operations and disclosures.</t>
  </si>
  <si>
    <t>Note B - Investment Securities</t>
  </si>
  <si>
    <t>Investments, Debt and Equity Securities [Abstract]</t>
  </si>
  <si>
    <t>Investments in Debt and Marketable Equity Securities (and Certain Trading Assets) Disclosure [Text Block]</t>
  </si>
  <si>
    <t xml:space="preserve">NOTE B – INVESTMENT SECURITIES The following tables set forth the amortized cost and estimated fair values of the Bank’s investment securities at December 31, 2015 and 2014.
2015
Amortized Cost Gross Unrealized Gains Gross Unrealized Losses Fair Value
(in thousands)
Held-to-Maturity Securities:
State and municipals $ 12,922 $ 410 $ - $ 13,332
Pass-through mortgage securities 576 67 - 643
Collateralized mortgage obligations 873 62 - 935
$ 14,371 $ 539 $ - $ 14,910
Available-for-Sale Securities:
State and municipals $ 416,957 $ 18,892 $ (156 ) $ 435,693
Pass-through mortgage securities 148,402 810 (1,947 ) 147,265
Collateralized mortgage obligations 152,712 2,720 (690 ) 154,742
$ 718,071 $ 22,422 $ (2,793 ) $ 737,700
2014
Held-to-Maturity Securities:
State and municipals $ 19,836 $ 843 $ - $ 20,679
Pass-through mortgage securities 856 110 - 966
Collateralized mortgage obligations 1,141 84 - 1,225
$ 21,833 $ 1,037 $ - $ 22,870
Available-for-Sale Securities:
State and municipals $ 393,637 $ 18,612 $ (452 ) $ 411,797
Pass-through mortgage securities 130,966 1,421 (1,206 ) 131,181
Collateralized mortgage obligations 226,879 4,847 (559 ) 231,167
$ 751,482 $ 24,880 $ (2,217 ) $ 774,145 At December 31, 2015 and 2014, investment securities with a carrying value of $405,769,000 and $369,951,000, respectively, were pledged as collateral to secure public deposits and borrowed funds. There were no holdings of securities of any one issuer, other than the U.S. Government and its agencies, in an amount greater than 10% of stockholders’ equity at December 31, 2015 and 2014. Securities With Unrealized Losses .
2015
Less than 12 Months 12 Months or More Total
Fair Value Unrealized Loss Fair Value Unrealized Loss Fair Value Unrealized Loss
(in thousands)
State and municipals $ 13,148 $ (78 ) $ 5,837 $ (78 ) $ 18,985 $ (156 )
Pass-through mortgage securities 98,504 (1,348 ) 27,365 (599 ) 125,869 (1,947 )
Collateralized mortgage obligations 39,133 (305 ) 12,743 (385 ) 51,876 (690 )
Total temporarily impaired $ 150,785 $ (1,731 ) $ 45,945 $ (1,062 ) $ 196,730 $ (2,793 )
2014
State and municipals $ 19,386 $ (145 ) $ 21,198 $ (307 ) $ 40,584 $ (452 )
Pass-through mortgage securities - - 100,556 (1,206 ) 100,556 (1,206 )
Collateralized mortgage obligations 15,420 (84 ) 17,227 (475 ) 32,647 (559 )
Total temporarily impaired $ 34,806 $ (229 ) $ 138,981 $ (1,988 ) $ 173,787 $ (2,217 ) 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December 31, 2015. Sales of Available-for-Sale Securities .
2015 2014 2013
(in thousands)
Proceeds $ 69,649 $ 3,390 $ 1,780
Gains $ 1,560 $ 42 $ 48
Losses (377 ) (20 ) (49 )
Net gain (loss) $ 1,183 $ 22 $ (1 ) The income tax expense (benefit) related to these net realized gains (losses) was $487,000, $9,000 and $(0) in 2015, 2014 and 2013, respectively, and is included in the consolidated statements of income in the line item, “Income tax expense.” Sales of Held-to-Maturity Securities . During 2014, the Bank sold municipal and mortgage-backed securities that were classified as held-to-maturity securities. The sales of municipal securities were in response to a significant deterioration in the creditworthiness of the issuers. The sales of mortgage-backed securities occurred after the Bank had collected at least 85% of the principal balance outstanding at acquisition of each security. The securities sold had a carrying value of $2,304,000 at the time of sale and the Bank realized a gain upon sale of $119,000. During 2013, the Bank sold municipal securities that were classified as held-to-maturity securities. These sales were in response to a significant deterioration in the creditworthiness of the issuers. The securities sold had a carrying value of $705,000 at the time of sale and the Bank realized a gain upon sale of $17,000. Maturities .
Amortized Cost Fair Value
(in thousands)
Held-to-Maturity Securities:
Within one year $ 3,407 $ 3,419
After 1 through 5 years 6,714 6,998
After 5 through 10 years 2,237 2,329
After 10 years 564 586
Mortgage-backed securities 1,449 1,578
$ 14,371 $ 14,910
Available-for-Sale Securities:
Within one year $ 10,374 $ 10,565
After 1 through 5 years 34,279 35,334
After 5 through 10 years 157,126 163,520
After 10 years 215,178 226,274
Mortgage-backed securities 301,114 302,007
$ 718,071 $ 737,700 </t>
  </si>
  <si>
    <t>Note C - Loans</t>
  </si>
  <si>
    <t>Receivables [Abstract]</t>
  </si>
  <si>
    <t>Loans, Notes, Trade and Other Receivables Disclosure [Text Block]</t>
  </si>
  <si>
    <t>NOTE C – LOANS The following tables set forth by class of loans as of December 31, 2015, 2014 and 2013 the amount of loans individually and collectively evaluated for impairment and the portion of the allowance for loan losses allocable to such loans.
December 31, 2015
Loans Allowance for Loan Losses
Individually Evaluated for Impairment Collectively Evaluated for Impairment Ending Balance Individually Evaluated for Impairment Collectively Evaluated for Impairment Ending Balance
(in thousands)
Commercial and industrial $ - $ 93,056 $ 93,056 $ - $ 928 $ 928
Commercial mortgages:
Multifamily - 572,322 572,322 - 6,858 6,858
Other - 348,909 348,909 - 3,674 3,674
Owner-occupied 594 114,506 115,100 - 1,047 1,047
Residential mortgages:
Closed end 3,797 1,021,418 1,025,215 428 13,211 13,639
Revolving home equity 522 87,326 87,848 - 1,016 1,016
Consumer and other - 5,733 5,733 - 94 94
$ 4,913 $ 2,243,270 $ 2,248,183 $ 428 $ 26,828 $ 27,256
December 31, 2014
Commercial and industrial $ 16 $ 77,124 $ 77,140 $ - $ 838 $ 838
Commercial mortgages:
Multifamily 303 528,790 529,093 - 7,207 7,207
Other - 222,537 222,537 - 2,340 2,340
Owner-occupied 630 106,715 107,345 - 1,023 1,023
Residential mortgages:
Closed end 1,083 778,911 779,994 60 10,539 10,599
Revolving home equity 376 82,733 83,109 - 1,121 1,121
Consumer and other - 5,601 5,601 - 93 93
$ 2,408 $ 1,802,411 $ 1,804,819 $ 60 $ 23,161 $ 23,221
December 31, 2013
Commercial and industrial $ 34 $ 71,784 $ 71,818 $ 1 $ 807 $ 808
Commercial mortgages:
Multifamily 347 469,139 469,486 - 7,348 7,348
Other 3,037 159,837 162,874 - 1,501 1,501
Owner-occupied 657 82,994 83,651 127 1,064 1,191
Residential mortgages:
Closed end 1,539 603,804 605,343 149 8,458 8,607
Revolving home equity 211 77,370 77,581 - 1,240 1,240
Consumer and other - 7,184 7,184 - 153 153
$ 5,825 $ 1,472,112 $ 1,477,937 $ 277 $ 20,571 $ 20,848 The following tables present the activity in the allowance for loan losses for the years ended December 31, 2015, 2014 and 2013.
Balance at 1/1/15 Chargeoffs Recoveries Provision for Loan Losses (Credit) Balance at 12/31/15
(in thousands)
Commercial and industrial $ 838 $ 166 $ 7 $ 249 $ 928
Commercial mortgages:
Multifamily 7,207 91 27 (285 ) 6,858
Other 2,340 1 39 1,296 3,674
Owner-occupied 1,023 - - 24 1,047
Residential mortgages:
Closed end 10,599 7 9 3,038 13,639
Revolving home equity 1,121 67 5 (43 ) 1,016
Consumer and other 93 37 - 38 94
$ 23,221 $ 369 $ 87 $ 4,317 $ 27,256
Balance at 1/1/14 Chargeoffs Recoveries Provision for Loan Losses (Credit) Balance at 12/31/14
(in thousands)
Commercial and industrial $ 808 $ 96 $ 2 $ 124 $ 838
Commercial mortgages:
Multifamily 7,348 - - (141 ) 7,207
Other 1,501 37 - 876 2,340
Owner-occupied 1,191 400 - 232 1,023
Residential mortgages:
Closed end 8,607 121 3 2,110 10,599
Revolving home equity 1,240 173 4 50 1,121
Consumer and other 153 7 9 (62 ) 93
$ 20,848 $ 834 $ 18 $ 3,189 $ 23,221
Balance at 1/1/13 Chargeoffs Recoveries Provision for Loan Losses (Credit) Balance at 12/31/13
Commercial and industrial $ 834 $ - $ 19 $ (45 ) $ 808
Commercial mortgages:
Multifamily 5,342 - - 2,006 7,348
Other 1,978 - 113 (590 ) 1,501
Owner-occupied 1,163 - - 28 1,191
Residential mortgages:
Closed end 7,729 914 13 1,779 8,607
Revolving home equity 1,453 - - (213 ) 1,240
Consumer and other 125 18 14 32 153
$ 18,624 $ 932 $ 159 $ 2,997 $ 20,848 For individually impaired loans, the following tables set forth by class of loans at December 31, 2015, 2014 and 2013 the recorded investment, unpaid principal balance and related allowance. The tables also set forth the average recorded investment of individually impaired loans and interest income recognized while the loans were impaired during the years ended December 31, 2015, 2014 and 2013. The recorded investment is the unpaid principal balance of the loans less any interest payments applied to principal and any direct chargeoffs plus or minus net deferred loan costs and fees. Any principal and interest payments received on nonaccrual impaired loans are applied to the recorded investment in the loans. The Bank recognizes interest income on other impaired loans using the accrual method of accounting.
2015
Recorded Investment Unpaid Principal Balance Related Allowance Average Recorded Investment Interest Income Recognized
(in thousands)
With no related allowance recorded:
Commercial mortgages - owner-occupied $ 594 $ 654 $ - $ 612 $ -
Residential mortgages:
Closed end 306 405 - 530 -
Revolving home equity 522 521 - 525 6
With an allowance recorded:
Residential mortgages - closed end 3,491 3,494 428 3,555 89
Total:
Commercial mortgages - owner-occupied 594 654 - 612 -
Residential mortgages:
Closed end 3,797 3,899 428 4,085 89
Revolving home equity 522 521 - 525 6
$ 4,913 $ 5,074 $ 428 $ 5,222 $ 95
2014
Recorded Investment Unpaid Principal Balance Related Allowance Average Recorded Investment Interest Income Recognized
(in thousands)
With no related allowance recorded:
Commercial and industrial $ 16 $ 16 $ - $ 25 $ 2
Commercial mortgages:
Multifamily 303 368 - 321 -
Owner-occupied 630 663 - 641 -
Residential mortgages:
Closed end 216 270 - 230 -
Revolving home equity 376 372 - 376 -
With an allowance recorded:
Residential mortgages - closed end 867 893 60 891 27
Total:
Commercial and industrial 16 16 - 25 2
Commercial mortgages:
Multifamily 303 368 - 321 -
Owner-occupied 630 663 - 641 -
Residential mortgages:
Closed end 1,083 1,163 60 1,121 27
Revolving home equity 376 372 - 376 -
$ 2,408 $ 2,582 $ 60 $ 2,484 $ 29
2013
With no related allowance recorded:
Commercial mortgages:
Multifamily $ 347 $ 400 $ - $ 361 $ -
Other 3,037 3,084 - 3,081 101
Residential mortgages:
Closed end 580 617 - 594 6
Revolving home equity 211 213 - 211 -
With an allowance recorded:
Commercial and industrial 34 34 1 41 2
Commercial mortgages - owner-occupied 657 666 127 661 -
Residential mortgages - closed end 959 969 149 997 22
Total:
Commercial and industrial 34 34 1 41 2
Commercial mortgages:
Multifamily 347 400 - 361 -
Other 3,037 3,084 - 3,081 101
Owner-occupied 657 666 127 661 -
Residential mortgages:
Closed end 1,539 1,586 149 1,591 28
Revolving home equity 211 213 - 211 -
$ 5,825 $ 5,983 $ 277 $ 5,946 $ 131 Aging of Loans . The following tables present the aging of the recorded investment in loans by class of loans.
December 31, 2015
30-59 Days Past Due 60-89 Days Past Due Past Due 90 Days or More and Still Accruing Nonaccrual Loans Total Past Due Loans and Nonaccrual Loans Current Total Loans
(in thousands)
Commercial and industrial $ - $ - $ - $ - $ - $ 93,056 $ 93,056
Commercial mortgages:
Multifamily - - - - - 572,322 572,322
Other - - - - - 348,909 348,909
Owner-occupied - - - 594 594 114,506 115,100
Residential mortgages:
Closed end 991 - - 456 1,447 1,023,768 1,025,215
Revolving home equity - - - 280 280 87,568 87,848
Consumer and other 12 - - - 12 5,721 5,733
$ 1,003 $ - $ - $ 1,330 $ 2,333 $ 2,245,850 $ 2,248,183
December 31, 2014
Commercial and industrial $ - $ - $ - $ - $ - $ 77,140 $ 77,140
Commercial mortgages:
Multifamily 954 - - 303 1,257 527,836 529,093
Other - - - - - 222,537 222,537
Owner-occupied - - - 630 630 106,715 107,345
Residential mortgages:
Closed end 1,059 - - 395 1,454 778,540 779,994
Revolving home equity 74 99 - 376 549 82,560 83,109
Consumer and other - - - - - 5,601 5,601
$ 2,087 $ 99 $ - $ 1,704 $ 3,890 $ 1,800,929 $ 1,804,819 There were no loans in the process of foreclosure at December 31, 2015 or 2014. The Bank did not hold any foreclosed residential real estate property at December 31, 2015 or 2014. Troubled Debt Restructurings . The following table presents information about loans modified in troubled debt restructurings during the years ended December 31, 2015 and 2013. The Bank did not modify any loans in troubled debt restructurings during 2014.
Outstanding Recorded Investment Interest Rates
Number of Loans Pre- Modification Post- Modification Pre- Modification Post- Modification
(in thousands)
2015:
Residential mortgages:
Closed end 1 $ 2,713 $ 2,713 5.25% 4.00%
Revolving home equity 1 245 245 5.25% 4.00%
2 $ 2,958 $ 2,958
2013:
Commercial mortgages - owner-occupied 2 $ 658 $ 658 5.00% and 5.75% 2.50%
Residential mortgages - closed end 2 259 259 3.25% and 6.50% 3.75%
4 $ 917 $ 917 The post-modification interest rates in the table above were lower than the current market rate for new debt with similar risk. The 2015 restructurings involved two loans to a single borrower and resulted in a charge to the provision for loan losses at the time of restructuring of $332,000. The 2013 restructured loans resulted in a charge to the provision for loan losses of $164,000 during 2013. There were no chargeoffs at the time of restructuring on the restructured loans included in the table above. At December 31, 2015, 2014 and 2013, the Bank had an allowance for loan losses of $395,000, $60,000 and $208,000, respectively, allocated to specific troubled debt restructurings. The Bank had no commitments to lend additional amounts to loans that were classified as troubled debt restructurings. There were no troubled debt restructurings for which there was a payment default during 2015 or 2013 that were modified during the twelve-month period prior to default. There were two troubled debt restructurings for which there were payment defaults during 2014 that were modified during the twelve-month period prior to default. The restructured loans were owner-occupied commercial mortgage loans with an aggregate outstanding recorded investment of $630,000 at December 31, 2014 and no specifically allocated allowance for loan losses. A loan is considered to be in payment default once it is 90 days contractually past due under the modified terms. Loan Held-for-Sale . Risk Characteristics . Credit Quality Indicators . Commercial and industrial loans and commercial mortgage loans are risk rated utilizing a ten point rating system. The ten point risk rating system is described hereinafter.
Internally Assigned Risk Rating
1 – 2 Cash flow is of high quality and stable. Borrower has very good liquidity and ready access to traditional sources of credit. This category also includes loans to borrowers secured by cash and/or marketable securities within approved margin requirements.
3 – 4 Cash flow quality is strong, but shows some variability. Borrower has good liquidity and asset quality. Borrower has access to traditional sources of credit with minimal restrictions.
5 – 6 Cash flow quality is acceptable but shows some variability. Liquidity varies with operating cycle and assets provide an adequate margin of protection. Borrower has access to traditional sources of credit, but generally on a secured basis.
7 Watch - Cash flow has a high degree of variability and subject to economic downturns. Liquidity is strained and the ability of the borrower to access traditional sources of credit is diminished.
8 Special Mention -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9 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10 Doubtful - Loans have all the inherent weaknesses of those classified substandard with the added characteristic that the weaknesses make collection or liquidation in full, on the basis of currently existing facts, conditions and values, highly questionable and improbable. Risk ratings on commercial and industrial loans and commercial mortgages are initially assigned by the lending officer together with any necessary approval authority. The ratings are periodically reviewed and evaluated based up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Among other requirements, at least 60% of the recorded investment of commercial real estate loans as of December 31 of the prior year must be reviewed annually. The frequency of the review of other loans is determined by the Bank’s ongoing assessments of the borrower’s condition. Residential mortgage loans, revolving home equity lines, other consumer loans and small business credit scored loans are risk rated utilizing a three point rating system. In most cases, the borrower’s credit score dictates the risk rating. However, regardless of credit score, loans that are on management’s watch list or have been criticized or classified by management are assigned a risk rating of 3. A credit score is a tool used in the Bank’s loan approval process, and a minimum score of 680 is generally required for new loans. Credit scores for each borrower are updated at least annually. The risk ratings along with their definitions are as follows:
Internally Assigned Risk Rating
1 Credit score is equal to or greater than 680.
2 Credit score is 635 to 679.
3 Credit score is below 635 or, regardless of credit score, the loan has been classified, criticized or placed on watch. The following tables present the recorded investment in commercial and industrial loans and commercial real estate loans by class of loans and risk rating. Loans shown as Pass are all loans other than those risk rated Watch, Special Mention, Substandard or Doubtful.
December 31, 2015
Internally Assigned Risk Rating
Pass Watch Special Mention Substandard Doubtful Total
(in thousands)
Commercial and industrial $ 91,950 $ 1,106 $ - $ - $ - $ 93,056
Commercial mortgages:
Multifamily 567,467 - 4,855 - - 572,322
Other 346,419 900 - 1,590 - 348,909
Owner-occupied 110,641 3,865 - 594 - 115,100
$ 1,116,477 $ 5,871 $ 4,855 $ 2,184 $ - $ 1,129,387
December 31, 2014
Commercial and industrial $ 76,884 $ 65 $ - $ 191 $ - $ 77,140
Commercial mortgages:
Multifamily 519,274 7,610 1,906 303 - 529,093
Other 219,997 900 - 1,640 - 222,537
Owner-occupied 106,443 - - 902 - 107,345
$ 922,598 $ 8,575 $ 1,906 $ 3,036 $ - $ 936,115 The following tables present the recorded investment in residential mortgage loans, home equity lines and other consumer loans by class of loans and risk rating. Loans shown as Pass are all loans other than those risk rated Watch, Special Mention, Substandard or Doubtful.
December 31, 2015
Internally Assigned Risk Rating
Pass Watch Special Mention Substandard Doubtful Total
(in thousands)
Residential mortgages:
Closed end $ 1,020,393 $ 1,025 $ - $ 3,797 $ - $ 1,025,215
Revolving home equity 87,326 - - 522 - 87,848
Consumer and other 5,443 - - - - 5,443
$ 1,113,162 $ 1,025 $ - $ 4,319 $ - $ 1,118,506
December 31, 2014
Residential mortgages:
Closed end $ 777,846 $ 1,066 $ - $ 1,082 $ - $ 779,994
Revolving home equity 82,730 99 - 280 - 83,109
Consumer and other 5,122 - - - - 5,122
$ 865,698 $ 1,165 $ - $ 1,362 $ - $ 868,225 Deposit account overdrafts were $290,000 and $479,000 at December 31, 2015 and 2014, respectively. They are not assigned a risk-rating and are therefore excluded from consumer loans in the above tables. Loans to Directors and Executive Officers .</t>
  </si>
  <si>
    <t>Note D - Premises and Equipment</t>
  </si>
  <si>
    <t>Property, Plant and Equipment [Abstract]</t>
  </si>
  <si>
    <t>Property, Plant and Equipment Disclosure [Text Block]</t>
  </si>
  <si>
    <t xml:space="preserve">NOTE D – PREMISES AND EQUIPMENT Bank premises and equipment consist of the following:
December 31,
2015 2014
(in thousands)
Land $ 6,352 $ 5,985
Buildings and improvements 20,894 19,462
Leasehold improvements 10,263 8,782
Furniture and equipment 26,196 24,797
Construction in process 2,208 1,570
65,913 60,596
Accumulated depreciation and amortization (35,583 ) (32,742 )
$ 30,330 $ 27,854 </t>
  </si>
  <si>
    <t>Note E - Deposits</t>
  </si>
  <si>
    <t>Disclosure Text Block [Abstract]</t>
  </si>
  <si>
    <t>Deposit Liabilities Disclosures [Text Block]</t>
  </si>
  <si>
    <t>NOTE E – DEPOSITS The following table sets forth the remaining maturities of the Bank’s time deposits.
Less than $100,000 or
$100,000 More Total
(in thousands)
2016 $ 38,165 $ 83,802 $ 121,967
2017 4,364 5,421 9,785
2018 12,010 27,894 39,904
2019 35,630 53,783 89,413
2020 6,440 9,739 16,179
Thereafter 15,957 17,508 33,465
$ 112,566 $ 198,147 $ 310,713 The total amount of time deposits that meet or exceed the FDIC insurance limit of $250,000 at December 31, 2015 and 2014 was $74.3 million and $80.5 million, respectively. Deposits from executive officers, directors and their affiliates at December 31, 2015 and 2014 were approximately $8.5 million and $9.8 million, respectively.</t>
  </si>
  <si>
    <t>Note F - Borrowed Funds</t>
  </si>
  <si>
    <t>Debt Disclosure [Abstract]</t>
  </si>
  <si>
    <t>Debt Disclosure [Text Block]</t>
  </si>
  <si>
    <t>NOTE F – BORROWED FUNDS The following table summarizes borrowed funds at December 31, 2015 and 2014.
December 31,
2015 2014
(in thousands)
Short-term borrowings:
Securities sold under repurchase agreements $ 11,502 $ 11,486
Federal Home Loan Bank advances 200,000 125,000
211,502 136,486
Long-term debt:
Securities sold under repurchase agreements 35,000 45,000
Federal Home Loan Bank advances 330,712 300,000
365,712 345,000
$ 577,214 $ 481,486 Accrued interest payable on borrowed funds is included in “accrued expenses and other liabilities” in the Consolidated Balance Sheets and amounted to $672,000 and $668,000 at December 31, 2015 and 2014, respectively. Securities Sold Under Repurchase Agreements . The following table sets forth information concerning securities sold under repurchase agreements.
2015 2014
(dollars in thousands)
Average daily balance during the year $ 51,297 $ 57,511
Average interest rate during the year 3.44 % 3.53 %
Maximum month-end balance during the year $ 56,903 $ 61,152
Weighted average interest rate at year-end 3.40 % 3.54 % The following table sets forth as of December 31, 2015 the contractual maturities and weighted average interest rates of securities sold under repurchase agreements for each of the next five years. There are no securities sold under repurchase agreements with contractual maturities after 2018. All of the repurchase agreements are callable as of December 31, 2015.
Contractual Maturity (dollars in thousands) Amount Weighted Average Rate
Overnight $ 11,502 0.10 %
2017 30,000 4.33
2018 5,000 5.45
35,000 4.49
$ 46,502 3.40 % Overnight repurchase agreements at December 31, 2015 are collateralized by $3.5 million of municipal securities and repurchase agreements due in 2017 and 2018 are collateralized by $41.7 million of mortgage-backed securities. Federal Home Loan Bank Advances . The following table sets forth information concerning FHLB advances.
2015 2014
(dollars in thousands)
Average daily balance during the year $ 367,897 $ 290,409
Average interest rate during the year 1.69 % 1.68 %
Maximum month-end balance during the year $ 530,712 $ 425,000
Weighted average interest rate at year-end 1.33 % 1.42 % The following table sets forth as of December 31, 2015 the contractual maturities and weighted average interest rates of FHLB advances for each of the next five years and the period thereafter.
Contractual Maturity (dollars in thousands) Amount Weighted Average Rate
Overnight $ 200,000 .52 %
2017 27,050 1.51
2018 96,450 1.71
2019 73,500 1.91
2020 70,250 1.85
After 2020 63,462 2.01
330,712 1.82
$ 530,712 1.33 % Other Borrowings .</t>
  </si>
  <si>
    <t>Note G - Income Taxes</t>
  </si>
  <si>
    <t>Income Tax Disclosure [Abstract]</t>
  </si>
  <si>
    <t>Income Tax Disclosure [Text Block]</t>
  </si>
  <si>
    <t>NOTE G – INCOME TAXES The Corporation, the Bank and the Bank’s subsidiaries, except for the REIT, file a consolidated federal income tax return. Income taxes charged to earnings in 2015, 2014 and 2013 had effective tax rates of 22.4%, 20.9% and 21.2%, respectively. The following table sets forth a reconciliation of the statutory Federal income tax rate to the Corporation’s effective tax rate.
Year Ended December 31,
2015 2014 2013
Statutory federal income tax rate 35.0 % 35.0 % 35.0 %
State and local income taxes, net of federal income tax benefit 2.1 2.4 3.3
Tax-exempt income, net of disallowed cost of funding (14.9 ) (16.4 ) (17.0 )
Other .2 (.1 ) (.1 )
22.4 % 20.9 % 21.2 % Provision for Income Taxes . The following table sets forth the components of the provision for income taxes.
Year Ended December 31,
2015 2014 2013
(in thousands)
Current:
Federal $ 7,473 $ 4,943 $ 5,046
State and local 874 1,746 1,490
8,347 6,689 6,536
Deferred:
Federal (1,059 ) 61 (692 )
State and local 178 (655 ) (109 )
(881 ) (594 ) (801 )
$ 7,466 $ 6,095 $ 5,735 Net Deferred Tax Liability . The following table sets forth the components of the Corporation’s net deferred tax liability.
December 31,
2015 2014
(in thousands)
Deferred tax assets:
Allowance for loan losses and off-balance-sheet credit exposure $ 11,301 $ 9,005
Interest on nonperforming loans 109 101
Accrued bonuses 414 -
Accrued legal settlement - 39
Stock-based compensation 1,465 1,187
Supplemental executive retirement expense 36 20
Directors' retirement expense 65 67
Accrued rent expense 240 186
Depreciation 442 125
14,072 10,730
Valuation allowance - -
14,072 10,730
Deferred tax liabilities:
Prepaid pension 5,785 6,321
Unrealized gains on available-for-sale securities 8,084 8,882
Deferred loan costs 5,186 3,746
Prepaid expenses 84 80
Other 138 134
19,277 19,163
Net deferred tax liability $ 5,205 $ 8,433 The Corporation had no unrecognized tax benefits at December 31, 2015, 2014 and 2013, and has not taken any tax positions for which it is reasonably possible that unrecognized tax benefits will significantly increase within the next twelve months. The Corporation is subject to U.S. federal, New York State and New York City income taxes. The Corporation’s federal, New York State and New York City income tax returns are subject to examination by the taxing authorities for years after 2011. In 2012, New York State completed an examination of the Corporation’s and FNY’s tax returns for calendar years 2007, 2008 and 2009 and proposed no changes to the returns. In 2011, New York City completed an examination of the Corporation’s tax returns for calendar years 2007 and 2008 and proposed no changes to the returns. The Corporation did not incur any amounts for interest and penalties due taxing authorities for calendar years 2015, 2014 or 2013.</t>
  </si>
  <si>
    <t>Note H - Regulatory Matters</t>
  </si>
  <si>
    <t>Regulatory Capital Requirements under Banking Regulations [Text Block]</t>
  </si>
  <si>
    <t>NOTE H – REGULATORY MATTERS Minimum Regulatory Capital Requirements . Basel III includes guidelines with respect to the components of regulatory capital and calculation of risk weighted assets for on balance sheet assets and liabilities and off-balance sheet positions. As part of the initial adoption of Basel III, the Corporation and the Bank elected to exclude AOCI components from Tier 1 and Total regulatory capital. Basel III sets forth new prompt corrective action requirements for all banks and establishes a capital conservation buffer and multi-year capital ratio phase-in schedule with full phase-in by 2019. As of December 31, 2015, the most recent notification from the Federal Deposit Insurance Corporation categorized the Bank as well capitalized under the regulatory framework for prompt corrective action. There are no conditions or events since the notification that management believes have changed the Bank’s category. The Corporation’s and the Bank’s actual capital amounts and ratios at December 31, 2015 under the Basel III rules are presented in the table below. Also presented below are the Corporation’s and the Bank’s actual capital amounts and ratios at year end 2014 under the applicable rules in effect on that date.
2015
Actual Capital Minimum Capital Adequacy Requirement Minimum To Be Well Capitalized Under Prompt Corrective Action Provisions
(dollars in thousands) Amount Ratio Amount Ratio Amount Ratio
Tier 1 Capital to Average Assets:
Consolidated $ 243,192 7.98 % $ 121,940 4.00 % N/A N/A
Bank 241,516 7.92 121,938 4.00 $ 152,422 5.00 %
Common Equity Tier 1 to Risk Weighted Assets:
Consolidated 243,192 12.92 84,673 4.50 N/A N/A
Bank 241,516 12.84 84,660 4.50 122,286 6.50
Tier 1 Capital to Risk Weighted Assets:
Consolidated 243,192 12.92 112,897 6.00 N/A N/A
Bank 241,516 12.84 112,880 6.00 150,506 8.00
Total Capital to Risk Weighted Assets:
Consolidated 266,760 14.18 150,530 8.00 N/A N/A
Bank 265,080 14.09 150,506 8.00 188,133 10.00
2014
Tier 1 Capital to Average Assets:
Consolidated $ 222,298 8.49 % $ 104,673 4.00 % N/A N/A
Bank 222,098 8.49 104,670 4.00 $ 130,838 5.00 %
Tier 1 Capital to Risk Weighted Assets:
Consolidated 222,298 14.24 62,447 4.00 N/A N/A
Bank 222,098 14.23 62,431 4.00 93,647 6.00
Total Capital to Risk Weighted Assets:
Consolidated 241,860 15.49 124,894 8.00 N/A N/A
Bank 241,655 15.48 124,863 8.00 156,079 10.00 Other Matters. Regulation D of the Board of Governors of The Federal Reserve System requires banks to maintain reserves against certain deposit balances. The Bank’s average reserve requirement for 2015 was approximately $17,857,000.</t>
  </si>
  <si>
    <t>Note I - Shareholder Protection Rights Plan</t>
  </si>
  <si>
    <t>Stockholders' Equity Note [Abstract]</t>
  </si>
  <si>
    <t>Stockholders' Equity Note Disclosure [Text Block]</t>
  </si>
  <si>
    <t xml:space="preserve">NOTE I – SHAREHOLDER PROTECTION RIGHTS PLAN On July 18, 2006, the Board of Directors of the Corporation (“Board”) renewed the Corporation’s Shareholder Protection Rights Plan and declared a distribution of one right (“Right”) for each share of the Corporation’s common stock (“Common Stock”) outstanding on August 1, 2006. In the absence of an event of the type described below, the Rights will be evidenced by and trade with the Common Stock and will not be exercisable. However, the Rights will separate from the Common Stock and become exercisable following the earlier of (1) the tenth business day, or such later date as the Board may decide, after any person or persons (collectively referred to as “person”) commences a tender offer that would result in such person holding a total of 20% or more of the outstanding Common Stock, or (2) ten business days after, or such earlier or later date as the Board may decide, the announcement by the Corporation that any person has acquired 20% or more of the outstanding Common Stock. When separated from the Common Stock, each Right will entitle the holder to purchase one share of Common Stock for $50 (“Exercise Price”). However, in the event that the Corporation has announced that any person has acquired 20% or more of the outstanding Common Stock, the Rights owned by that person will be automatically void and each other Right will automatically become a right to buy, for the Exercise Price, that number of shares of Common Stock having a market value of twice the Exercise Price. Also, if any person acquires 20% or more of the outstanding Common Stock, the Board can require that, in lieu of exercise, each outstanding Right be exchanged for one share of Common Stock. The Rights may be redeemed by action of the Board at a price of $.01 per Right at any time prior to announcement by the Corporation that any person has acquired 20% or more of the outstanding Common Stock. The Exercise Price and the number of Rights outstanding are subject to adjustment to prevent dilution. The Rights expire July 17, 2016, and it is the Board’s current intention not to renew the Rights Plan at that time. </t>
  </si>
  <si>
    <t>Note J - Stock-based Compensation</t>
  </si>
  <si>
    <t>Disclosure of Compensation Related Costs, Share-based Payments [Abstract]</t>
  </si>
  <si>
    <t>Disclosure of Compensation Related Costs, Share-based Payments [Text Block]</t>
  </si>
  <si>
    <t xml:space="preserve">NOTE J – STOCK-BASED COMPENSATION On April 22, 2014, the stockholders of the Corporation approved the 2014 Equity Incentive Plan (“2014 Plan”). Upon approval of the 2014 Plan, no further awards could be made under the 2006 Stock Compensation Plan (“2006 Plan”). 2014 Plan. Under the 2014 Plan, awards may be granted to employees and non-employee directors as incentive stock options (“ISOs”), non-qualified stock options (“NQSOs”), stock appreciation rights (“SARs”), restricted stock awards, RSUs, or any combination thereof, any of which may be subject to performance-based vesting conditions. The exercise price of ISOs and NQSOs granted under the 2014 Plan may not be less than the fair market value of the Corporation’s common stock on the date the stock option is granted. The 2014 Plan is administered by the Compensation Committee of the Board of Directors. Except for 500 stock options granted during 2015, awards granted to date under the 2014 Plan consist solely of RSUs. The Corporation’s has 1,500,000 shares of common stock reserved for awards under the 2014 Plan. Awards granted under the 2006 Plan that expire or are forfeited after April 22, 2014 will be added to the number of shares of common stock reserved for issuance of awards under the 2014 Plan. All of the 1,500,000 shares may be issued pursuant to the exercise of stock options or SARs. A maximum of 525,000 shares may be issued as restricted stock awards or RSUs. At December 31, 2015, 1,421,108 shares of common stock remain available for issuance of awards under the 2014 Plan of which 437,363 shares remain available for issuance as restricted stock awards or RSUs. 2006 Plan . Vesting of RSUs Granted Under the 2014 Plan . During 2015, 75,238 RSUs were awarded under the 2014 Plan. These awards included 70,885 performance-based RSUs with vesting based on the financial performance of the Corporation in 2017 and 4,353 RSUs that will vest at the end of a three-year service-based vesting period. In January 2016, the Board of Directors awarded 68,010 RSUs under the 2014 Plan. These RSUs will accrue dividends at the same rate as the dividends declared by the Board of Directors on the Corporation’s common stock. The accrued dividends will be payable upon vesting of the awards. These awards include 55,640 performance-based RSUs with vesting based on the financial performance of the Corporation in 2018 and 12,370 RSUs that will vest in equal annual installments at the end of one, two and three years of service. All of the RSUs granted in 2015 and 2016 will immediately vest in the event of a change in control, total and permanent disability, as defined, or death, and with certain exceptions will immediately vest in the event of retirement, as defined. Vesting of RSUs Granted Under the 2006 Plan . Vesting of Stock Options . Fair Value of RSUs .
2015 2014 2013
Performance- Based Vesting Service- Based Vesting Performance- Based Vesting Service- Based Vesting Immediate Vesting Performance- Based Vesting
Grant date fair value $ 21.18 $23.42 to $25.41 $ 25.99 $25.99 to $26.68 $ 25.90 $ 17.79
Market price on date of grant $ 23.45 $25.70 to $27.77 $ 28.07 $28.07 $ 25.90 $ 19.78
Expected annual dividend $ 0.76 $0.80 $ 0.69 $0.69 - $ 0.67
Expected term (in years) 3.0 3.0 3.0 2.0 to 3.0 - 3.0
Risk-free interest rate .21 % .28% to .38% .13 % .13% - .12 % Fair Value of Stock Options . Compensation Expense . Compensation expense for stock options is recognized ratably over the five-year vesting period or the period from the grant date to the participant’s eligible retirement date, whichever is shorter. The Corporation recorded compensation expense for share-based payments of $1,319,000, $1,511,000 and $592,000 in 2015, 2014 and 2013, respectively, and related income tax benefits of $543,000, $614,000 and $235,000, respectively. Stock Option Activity .
Number of Options Weighted- Average Exercise Price Weighted- Average Remaining Contractual Term (yrs.) Aggregate Intrinsic Value (in thousands)
Outstanding at January 1, 2015 278,925 $ 15.74
Granted 500 25.59
Exercised (47,843 ) 14.78
Forfeited or expired (138 ) 19.35
Outstanding at December 31, 2015 231,444 $ 15.96 3.23 $ 3,249
Exercisable at December 31, 2015 217,583 $ 15.73 3.11 $ 3,105 All options outstanding at December 31, 2015 are either fully vested or expected to vest. The total intrinsic value of options exercised in 2015, 2014 and 2013 was $602,000, $723,000 and $699,000, respectively. RSU Activity . The following table presents a summary of RSUs outstanding under the Corporation’s stock-based compensation plans as of December 31, 2015 and changes during the year then ended.
Number of RSUs Weighted- Average Grant-Date Fair Value Weighted- Average Remaining Contractual Term (yrs.) Aggregate Intrinsic Value (in thousands)
Outstanding at January 1, 2015 127,181 $ 20.56
Granted 75,238 21.39
Converted (41,138 ) 17.21
Forfeited (3,930 ) 20.57
Outstanding at December 31, 2015 157,351 $ 21.83 1.21 $ 4,721
Vested and Convertible at December 31, 2015 38,761 $ 17.79 - $ 1,163 The number of RSUs in the table represents the maximum number of shares of common stock of the Corporation into which the RSUs can be converted. RSUs outstanding at December 31, 2015 include 38,761 RSUs that were vested and convertible into common stock at year-end and 118,590 RSUs that are currently expected to vest and become convertible in the future. The total intrinsic value of RSUs converted in 2015, 2014 and 2013 was $965,000, $706,000 and $325,000, respectively. Unrecognized Compensation Cost . Cash Received and Tax Benefits Realized . Other. </t>
  </si>
  <si>
    <t>Note K - Retirement Plans</t>
  </si>
  <si>
    <t>Compensation and Retirement Disclosure [Abstract]</t>
  </si>
  <si>
    <t>Pension and Other Postretirement Benefits Disclosure [Text Block]</t>
  </si>
  <si>
    <t>NOTE K – RETIREMENT PLANS The Bank has a 401(k) plan, defined benefit pension plan and supplemental executive retirement plan. Employees are immediately eligible to participate in the 401(k) plan provided they are at least 18 years of age. Participants may elect to contribute, on a tax-deferred basis, up to 100% of gross compensation, as defined, subject to the limitations of Section 401(k) of the Internal Revenue Code. The Bank may, at its sole discretion, make matching contributions to each participant's account based on the amount of the participant's tax deferred contributions. Participants are fully vested in their elective contributions and, after five years of participation in the 401(k) plan, are fully vested (20% vesting per year) in the matching contributions, if any, made by the Bank. The Bank’s expense for matching contributions was $397,000, $349,000 and $352,000 for 2015, 2014 and 2013, respectively. The Bank has a defined benefit pension plan (“Pension Plan” or “Plan”). Through December 20, 2013, the provisions of the Plan were governed by the rules and regulations contained in the Prototype Plan of the New York State Bankers’ Retirement System (“Retirement System”) and the Retirement System Adoption Agreement executed by the Bank. On December 20, 2013, the Bank withdrew from the New York State Bankers’ Retirement System and simultaneously formed an internal management committee (the “Committee”) to oversee the affairs of the Plan and act as named fiduciary. The Committee retained Vanguard Group, Inc., including its subsidiaries and affiliates (“Vanguard”), to act as discretionary investment agent, trustee and custodian for the Plan. Vanguard formulated investment recommendations customized to meet the Committee’s objectives and, after approval by the Committee, such investment recommendations were incorporated into the investment guidelines and policies contained in the investment management agreement between the Bank and Vanguard (the “Investment Management Agreement”). Subsequently, the Committee adopted a formal Investment Policy Statement which includes, among other things, the investment guidelines and policies contained in the Investment Management Agreement. The Investment Policy Statement is periodically revised by the Committee as deemed appropriate. Employees are eligible to participate in the Pension Plan after attaining 21 years of age and completing 12 full months of service. Pension benefits are generally based on a percentage of average annual compensation during the period of creditable service. The Bank makes contributions to the Pension Plan which, when taken together with participant contributions equal to 2% of their compensation, will be sufficient to fund these benefits. The Bank’s funding method, the unit credit actuarial cost method, is consistent with the funding requirements of applicable federal laws and regulations which set forth both minimum required and maximum tax deductible contributions. Employees become fully vested after four years of participation in the Pension Plan (no vesting occurs during the four-year period). Significant Actuarial Assumptions . The following table sets forth the significant actuarial assumptions used to determine the benefit obligation at December 31, 2015, 2014 and 2013 and the benefit cost for each of the Plan years then ended. In calculating the benefit obligation at December 31, 2015, the mortality table previously utilized, RP-2014 Healthy Annuitant/Employee Mortality Table with Projection Scale MP-2014, was adjusted to reflect Scale MP-2015. The updated mortality table decreased the projected benefit obligation at December 31, 2015 by approximately $270,000. In calculating the benefit obligation at December 31, 2014, the mortality table was changed from the RP-2000 Annuitant/Non-Annuitant Mortality Table with Projection Scale AA to the aforementioned RP-2014 Mortality Table with Projection Scale MP-2014. The updated mortality table, which increased the projected benefit obligation at December 31, 2014 by approximately $1.7 million, was released by the Society of Actuaries in 2014 based on a comprehensive review of recent mortality experience of uninsured private retirement plans in the United States.
2015 2014 2013
Weighted average assumptions used to determine the benefit obligation at year end
Discount rate 4.54% 4.02% 5.07%
Rate of increase in compensation levels 3.50% 3.50% 3.50%
Weighted average assumptions used to determine net pension cost
Discount rate 4.02% 5.07% 4.06%
Rate of increase in compensation levels 3.50% 3.50% 3.50%
Expected long-term rate of return on plan assets 6.00% 6.50% 6.50% Net Pension Cost .
2015 2014 2013
(in thousands)
Service cost plus expected expenses and net of expected plan participant contributions $ 1,189 $ 1,115 $ 1,211
Interest cost 1,408 1,407 1,216
Expected return on plan assets (3,086 ) (3,009 ) (2,656 )
Amortization of prior service cost - 16 23
Amortization of net actuarial loss - - 631
Net pension cost (credit) $ (489 ) $ (471 ) $ 425 The net actuarial loss for the defined benefit plan that will be amortized from accumulated other comprehensive income into net periodic pension cost in 2016 is $244,000. Prior service cost had been fully amortized from accumulated other comprehensive income into net periodic pension cost as of December 31, 2014. Funded Status of the Plan .
2015 2014 2013
(in thousands)
Change in projected benefit obligation:
Projected benefit obligation at beginning of year $ 35,787 $ 28,650 $ 30,698
Service cost 1,267 1,051 1,211
Interest cost 1,408 1,407 1,216
Benefits paid (1,288 ) (1,160 ) (1,019 )
Assumption changes (3,185 ) 6,302 (3,907 )
Experience loss (gain) and other 1,695 (463 ) 451
Projected benefit obligation at end of year 35,684 35,787 28,650
Change in fair value of plan assets:
Fair value of plan assets at beginning of year 52,208 47,182 41,598
Actual return on plan assets (1,071 ) 6,009 6,660
Plan participant contributions 270 251 245
Benefits paid (1,288 ) (1,160 ) (1,019 )
Expenses (98 ) (74 ) (302 )
Fair value of plan assets at end of year 50,021 52,208 47,182
Funded status at end of year $ 14,337 $ 16,421 $ 18,532
Accumulated Benefit Obligation $ 32,716 $ 33,403 $ 26,261 The Bank has no minimum required pension contribution for the Plan year ending September 30, 2016 and its maximum tax-deductible contribution for the tax year beginning January 1, 2016 is $1,552,746. The contribution the Bank will make in 2016, if any, has not yet been determined. Plan Assets . The objective for the Plan’s assets is to generate long-term investment returns from both income and capital appreciation which outpaces the rate of inflation, while maintaining sufficient liquidity to ensure the Plan’s ability to pay all anticipated benefit and expense obligations when due. The Plan will maintain a de minimis amount of cash equivalents, with the remaining assets allocated across two broadly-defined financial asset categories: (1) equity, both domestic and international; and (2) fixed income of various durations and issuer type. The goal of the equity allocation is to supplement the Bank’s contributions to the Plan when the Plan is underfunded and increase surplus when the Plan is overfunded. The fixed income component will include longer-duration bonds designed to match and hedge the characteristics of the Plan’s liabilities. Cash equivalents, under normal circumstances, will be temporary holdings for the purpose of paying expenses and monthly benefits. For fixed income investments: (1) the minimum average credit quality shall be investment grade (Standard &amp; Poor’s BBB or Moody’s Baa) or higher; and (2) no more than 5% of the portfolio may be invested in securities with ratings below investment grade, and none may be rated below investment grade at the time of purchase. Reasonable precautions are taken to avoid excessive concentrations to protect the portfolio against unfavorable outcomes within an asset class. Specifically the following guidelines are in place:
● With the exception of fixed income investments explicitly guaranteed by the U.S. government, no single investment security shall represent more than 5% of total Plan assets; and
● With the exception of passively managed investment vehicles seeking to match the returns of broadly diversified market indices or diversified investment vehicles chosen specifically to hedge the interest rate risk embedded in Plan liabilities, no single investment pool or investment company (mutual fund) shall comprise more than 10% of total plan assets. The portfolio will be rebalanced to the target asset allocation, if needed, no less often than quarterly. Unless expressly authorized in writing by the Committee, the following investing activities are prohibited:
● Purchasing securities on margin;
● Pledging or hypothecating securities, except for loans of securities that are fully collateralized;
● Purchasing or selling derivative securities for speculation or leverage; and
● Engaging in investment strategies that have the potential to amplify or distort the risk of loss beyond a level that is reasonably expected given the objectives of the portfolio. The Plan’s actual asset allocations, target allocations and expected long-term rates of return by asset category at December 31, 2015 and 2014 are set forth in the tables that follow.
December 31, 2015
Target Allocation Percentage of Plan Assets Weighted Average Expected Long-term Rates of Return
Cash equivalents 0% - 1% .2 % &lt;1.00%
Equity mutual funds 15% - 25% 19.6 % 5.80% to 11.70%
Fixed income mutual funds 75% - 85% 80.2 % 3.55% to 4.55%
100.0 % 3.95% to 5.95%
December 31, 2014
Cash equivalents 0% - 1% .2 % &lt;1.00%
Equity mutual funds 25% - 35% 29.7 % 6.60% to 12.00%
Fixed income mutual funds 65% - 75% 70.1 % 3.90% to 5.00%
100.0 % 4.70% to 7.10% The ranges for the weighted average expected long-term rates of return for equity funds, bond funds and total plan assets set forth in the preceding table represent expected 25 th th At December 31, 2015, the equity and fixed income components of Plan assets consist of the following Vanguard institutional funds: Equity
● Vanguard Total Stock Market Index Fund (VITSX). This fund seeks to track the performance of the Center for Research in Security Prices (“CRSP”) U.S. Total Market Index. The fund is passively managed using index sampling and consists of large, small and mid-cap equity securities diversified across growth and value styles.
● Vanguard Total International Stock Index Fund (VTSNX). This fund seeks to track the performance of the Financial Times Stock Exchange (“FTSE”) Global All Cap ex U.S. Index. The fund is passively managed and includes broad exposure across developed and emerging non-U.S. equity markets. Fixed Income
● Vanguard Long-Term Investment-Grade Fund (VWETX). This fund seeks high and sustainable current income. Investments are selected using a fundamental, bottom-up credit selection process and consist of long-term, high-quality bonds broadly diversified by issuer and industry sector.
● Vanguard Long-Term Bond Index Fund (VBLLX). This fund seeks high current income with high credit quality and to track the performance of the Barclays U.S. Long Government/Credit Float Adjusted Index. The fund is passively managed using index sampling and includes diversified exposure to long-term, investment-grade U.S. bond market instruments. Obligations of the U.S. government make up a significant portion of the fund’s holdings. Fair Value of Plan Assets .
Fair Value Measurements Using:
Total Quoted Prices in Active Markets for Identical Assets (Level 1) Significant Other Observable Inputs (Level 2) Significant Unobservable Inputs (Level 3)
(in thousands)
December 31, 2015:
Cash equivalents:
Vanguard Prime Money Market Mutual Fund $ 98 $ - $ 98 $ -
Total cash equivalents 98 - 98 -
Equity mutual funds:
Vanguard Total Stock Market Index Fund (VITSX) 5,392 5,392 - -
Vanguard Total International Stock Index Fund (VTSNX) 4,416 4,416 - -
Total equity funds 9,808 9,808 - -
Fixed income mutual funds:
Vanguard Long-Term Investment Grade Fund (VWETX) 24,053 24,053 - -
Vanguard Long-Term Bond Index Fund (VBLLX) 16,062 16,062 - -
Total fixed income mutual funds 40,115 40,115 - -
Total Plan Assets $ 50,021 $ 49,923 $ 98 $ -
December 31, 2014:
Cash equivalents:
Vanguard Prime Money Market Mutual Fund $ 92 $ - $ 92 $ -
Total cash equivalents 92 - 92 -
Equity mutual funds:
Vanguard Total Stock Market Index Fund (VITSX) 8,226 8,226 - -
Vanguard Total International Stock Index Fund (VTSNX) 7,264 7,264 - -
Total equity funds 15,490 15,490 - -
Fixed income mutual funds:
Vanguard Long-Term Investment Grade Fund (VWETX) 15,706 15,706 - -
Vanguard Long-Term Bond Index Fund (VBLLX) 20,920 20,920 - -
Total fixed income mutual funds 36,626 36,626 - -
Total Plan Assets $ 52,208 $ 52,116 $ 92 $ - The fair values of the Vanguard mutual funds represent their net asset values (“NAV”) at December 31, 2015 and 2014. On an ongoing basis, the Plan has the ability to readily redeem its investments in these funds at their NAV per share with no advance notification. An explanation of matrix pricing and the definitions of Level 1, 2 and 3 fair value measurements are included in Note N to these consolidated financial statements. At both December 31, 2015 and 2014, the Plan’s cash and cash equivalents amounted to .2% of the Plan’s total assets and represented investments in the Vanguard Prime Money Market Mutual Fund. Estimated Future Benefit Payments .
Year Amount
(in thousands)
2016 $ 1,462
2017 1,659
2018 1,788
2019 1,899
2020 2,077
2021 - 2025 12,204 The Bank’s Supplemental Executive Retirement Plan (“SERP”) currently covers the Bank’s CEO. The benefit under the SERP is equal to the additional amount that the CEO would be entitled to under the Pension and 401(k) plans in the absence of Internal Revenue Code limitations. SERP expense was $271,000, $133,000 and $(19,000) in 2015, 2014 and 2013, respectively.</t>
  </si>
  <si>
    <t>Note L - Other Operating Expenses</t>
  </si>
  <si>
    <t>Other Income and Expenses [Abstract]</t>
  </si>
  <si>
    <t>Other Income and Other Expense Disclosure [Text Block]</t>
  </si>
  <si>
    <t xml:space="preserve">NOTE L – OTHER OPERATING EXPENSES Expenses included in other operating expenses that exceed one percent of the aggregate of total interest income and noninterest income in one or more of the years shown are as follows:
2015 2014 2013
(in thousands)
Computer services $ 2,212 $ 1,970 $ 1,985
FDIC assessment 1,472 1,278 1,139
Marketing 877 927 670 </t>
  </si>
  <si>
    <t>Note M - Commitments and Contingent Liabilities</t>
  </si>
  <si>
    <t>Commitments and Contingencies Disclosure [Abstract]</t>
  </si>
  <si>
    <t>Commitments and Contingencies Disclosure [Text Block]</t>
  </si>
  <si>
    <t xml:space="preserve">NOTE M – COMMITMENTS AND CONTINGENT LIABILITIES Financial Instruments With Off-Balance-Sheet Risk . At December 31, 2015 and 2014, financial instruments whose contract amounts represent credit risk are as follows:
2015 2014
Fixed Rate Variable Rate Fixed Rate Variable Rate
(in thousands)
Commitments to extend credit $ 13,092 $ 235,368 $ 10,655 $ 203,809
Standby letters of credit 5,758 - 4,043 - A commitment to extend credit is a legally binding agreement to lend to a customer as long as there is no violation of any condition established in the contract. Unused home equity lines are the largest component of the Bank’s variable rate loan commitments. Since some of the commitments to extend credit and letters of credit are expected to expire without being drawn upon and, with respect to unused home equity lines, can be frozen, reduced or terminated by the Bank based on the financial condition of the borrower, the total commitment amounts do not necessarily represent future cash requirements. Home equity lines generally expire ten years from their date of origination, other real estate loan commitments generally expire within 60 days and commercial loan commitments generally expire within one year. At December 31, 2015, the Bank’s fixed rate loan commitments are to make loans with interest rates ranging from 3.00% to 5.25% and maturities of 5 years and over. The amount of collateral obtained, if any, by the Bank upon extension of credit is based on management’s credit evaluation of the borrower. Collateral held varies but may include mortgages on commercial and residential real estate, security interests in business assets, equipment, deposit accounts with the Bank or other financial institutions and securities. Standby letters of credit are conditional commitments issued by the Bank to assure the performance or financial obligations of a customer to a third party. The Bank's standby letters of credit extend through December 2016. The credit risk involved in issuing standby letters of credit is essentially the same as that involved in extending loans to customers. The Bank generally holds collateral and/or obtains personal guarantees supporting these commitments. The extent of collateral held for these commitments at December 31, 2015 varied from 0% to 100% of the contractual notional amount of each instrument, with the average amount of collateral totaling 81% of the aggregate outstanding notional amount. Standby letters of credit are considered financial guarantees and are recorded at fair value. Employment Contracts . Lease Commitments .
Year Amount
(in thousands)
2016 $ 1,933
2017 1,886
2018 1,661
2019 1,491
2020 1,349
Thereafter 4,248
$ 12,568 The Bank has various renewal options on the above leases. Rent expense, including amounts paid for real estate taxes and common area maintenance, was $1,885,000, $1,733,000 and $1,625,000 in 2015, 2014 and 2013, respectively. Related Party Leases. Buildings occupied by two of the Bank’s branch offices are leased from a director of the Corporation and the Bank. The leases expire on October 31, 2017 and December 31, 2019. Aggregate base rent expense for these leases, plus a proportionate share of real estate taxes on one of the leased properties, amounted to approximately $78,000 for each of the years ending December 31, 2015, 2014 and 2013. The Corporation believes that the terms of the leases are comparable to competitive terms that could have been obtained from an unrelated third party. Litigation . </t>
  </si>
  <si>
    <t>Note N - Fair Value of Financial Instruments</t>
  </si>
  <si>
    <t>Fair Value Disclosures [Abstract]</t>
  </si>
  <si>
    <t>Fair Value Disclosures [Text Block]</t>
  </si>
  <si>
    <t>NOTE N – FAIR VALUE OF FINANCIAL INSTRUMENTS Financial Instruments Recorded at Fair Value . When measuring fair value, the Corporation uses a fair value hierarchy, which is designed to maximize the use of observable inputs and minimize the use of unobservable inputs. The hierarchy involves three levels of inputs that may be used to measure fair value: Level 1: Quoted prices (unadjusted) in active markets for identical assets or liabilities that the Corporation has the ability to access at the measurement date.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Level 3: Significant unobservable inputs that reflect the Corporation’s own assumptions about the assumptions that market participants would use in pricing an asset or liability. The Corporation deems transfers between levels of the fair value hierarchy to have occurred on the date of the event or change in circumstance that caused the transfer. There were no transfers between levels of the fair value hierarchy in either 2015 or 2014. The fair values of the Corporation’s investment securities designated as available-for-sale at December 31, 2015 and 2014 are set forth in the tables that follow. These valu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Fair Value Measurements Using:
Total Quoted Prices in Active Markets for Identical Assets (Level 1) Significant Other Observable Inputs (Level 2) Significant Unobservable Inputs (Level 3)
(in thousands)
Available-for-Sale Securities:
December 31, 2015:
State and municipals $ 435,693 $ - $ 435,693 $ -
Pass-through mortgage securities 147,265 - 147,265 -
Collateralized mortgage obligations 154,742 - 154,742 -
$ 737,700 $ - $ 737,700 $ -
December 31, 2014:
State and municipals $ 411,797 $ - $ 411,797 $ -
Pass-through mortgage securities 131,181 - 131,181 -
Collateralized mortgage obligations 231,167 - 231,167 -
$ 774,145 $ - $ 774,145 $ - Assets measured at fair value on a nonrecurring basis at December 31, 2015 and 2014, are set forth in the table that follows. Real estate appraisals utilized in measuring the fair value of impaired loans may employ a single valuation approach or a combination of approaches including comparable sales and the income approach. Adjustments are routinely made in the appraisal process by the independent appraisers to adjust for differences between the comparable sales and income data available. In arriving at fair value, the Corporation adjusts the value set forth in the appraisal by deducting costs to sell and a distressed sale adjustment. The adjustments made by the appraisers and the Corporation are deemed to be significant unobservable inputs and therefore result in a Level 3 classification of the inputs used for determining the fair value of impaired loans. Because the Corporation has a small amount of impaired loans measured at fair value, the impact of unobservable inputs on the Corporation’s financial statements is not material.
Fair Value Measurements Using:
Total Quoted Prices in Active Markets for Identical Assets (Level 1) Significant Other Observable Inputs (Level 2) Significant Unobservable Inputs (Level 3)
(in thousands)
December 31, 2015:
Residential mortgages held-for-sale:
Closed end $ 25 $ - $ - $ 25
Revolving home equity 80 - - 80
$ 105 $ - $ - $ 105
Impaired loans:
Residential mortgages - closed end $ 119 $ - $ - $ 119
December 31, 2014:
Impaired loans:
Residential mortgages - closed end $ 173 $ - $ - $ 173 The impaired loans set forth in the preceding table had principal balances of $152,000 and $179,000 at December 31, 2015 and 2014, respectively, and valuation allowances of $33,000 and $6,000, respectively. During the years ended December 31, 2015, 2014 and 2013, the Corporation recorded provisions (credit) for loan losses of $27,000, $(14,000) and $127,000, respectively, for impaired loans measured at fair value. The residential mortgage loans held-for-sale at December 31, 2015 in the preceding table were accounted for on a nonaccrual basis and carried at fair value. Financial Instruments Not Recorded at Fair Value . The following table sets forth the carrying amounts and estimated fair values of financial instruments that are not recorded at fair value in the Corporation’s financial statements at December 31, 2015 and 2014.
Level of December 31, 2015 December 31, 2014
Fair Value Hierarchy Carrying Amount Fair Value Carrying Amount Fair Value
(in thousands)
Financial Assets:
Cash and cash equivalents Level 1 $ 39,635 $ 39,635 $ 32,944 $ 32,944
Held-to-maturity securities Level 2 12,366 12,905 21,119 22,156
Held-to-maturity securities Level 3 2,005 2,005 714 714
Loans Level 3 2,220,808 2,203,418 1,781,425 1,765,202
Restricted stock Level 1 28,435 28,435 23,304 23,304
Accrued interest receivable:
Investment securities Level 2 4,403 4,403 4,689 4,689
Loans Level 3 5,501 5,501 4,355 4,355
Financial Liabilities:
Checking deposits Level 1 777,994 777,994 655,753 655,753
Savings, NOW and money market deposits Level 1 1,195,968 1,195,968 1,000,325 1,000,325
Time deposits Level 2 310,713 313,331 328,947 333,992
Short-term borrowings Level 1 211,502 211,502 136,486 136,486
Long-term debt Level 2 365,712 364,935 345,000 348,519
Accrued interest payable:
Checking, savings, NOW and money market deposits Level 1 43 43 27 27
Time deposits Level 2 3,224 3,224 5,077 5,077
Short-term borrowings Level 1 3 3 1 1
Long-term debt Level 2 669 669 667 667 The following methods and assumptions are used by the Corporation in measuring the fair value of financial instruments disclosed in the preceding table. Cash and cash equivalents . The recorded book value of cash and cash equivalents is their fair value. Investment securities . Fair values are based on quoted prices for similar assets in active markets or derived principally from observable market data. Loans. The total loan portfolio is divided into three segments: (1) residential mortgages; (2) commercial mortgages and commercial loans; and (3) and consumer loans. Each segment is further divided into pools of loans with similar financial characteristics (i.e. product type, fixed versus variable rate, time to rate reset, length of term, conforming versus nonconforming). Cash flows for each pool, including estimated prepayments if applicable, are discounted utilizing market or internal benchmarks which management believes are reflective of current market rates for similar loan products. The discounted value of the cash flows is reduced by the related allowance for loan losses to arrive at an estimate of fair value. Restricted stock . The recorded book value of Federal Home Loan Bank stock and Federal Reserve Bank stock is their fair value because the stock is redeemable at cost. Deposit liabilities . The fair value of deposits with no stated maturity, such as checking deposits, money market deposits, NOW accounts and savings deposits, is equal to their recorded book value. The fair value of time deposits is based on the discounted value of contractual cash flows. The discount rate is equivalent to the rate at which the Bank could currently replace these deposits with wholesale borrowings from the Federal Home Loan Bank. Borrowed funds . For short-term borrowings maturing within ninety days, the recorded book value is a reasonable estimate of fair value. The fair value of long-term debt is based on the discounted value of contractual cash flows. The discount rate is equivalent to the rate at which the Bank could currently replace these borrowings with wholesale borrowings from the Federal Home Loan Bank. Accrued interest receivable and payable . For these short-term instruments, the recorded book value is a reasonable estimate of fair value. Off-balance-sheet Items . The fair value of off-balance sheet items is not considered to be material.</t>
  </si>
  <si>
    <t>Note O - Parent Company Financial Information</t>
  </si>
  <si>
    <t>Condensed Financial Information of Parent Company Only Disclosure [Abstract]</t>
  </si>
  <si>
    <t>Condensed Financial Information of Parent Company Only Disclosure [Text Block]</t>
  </si>
  <si>
    <t xml:space="preserve">NOTE O – PARENT COMPANY FINANCIAL INFORMATION Condensed financial information for the Corporation (parent company only) is as follows: CONDENSED BALANCE SHEETS
December 31,
2015 2014
(in thousands)
Assets:
Cash and due from banks $ 2,351 $ 1,256
Investment in subsidiary bank, at equity 249,260 233,103
Prepaid income taxes 719 357
Deferred income tax benefits 1,464 1,186
Other assets 4 43
$ 253,798 $ 235,945
Liabilities:
Other liabilities $ 39 $ -
Cash dividends payable 2,823 2,642
2,862 2,642
Stockholders' equity:
Common stock 1,412 1,389
Surplus 56,931 51,009
Retained earnings 185,069 170,120
243,412 222,518
Accumulated other comprehensive income, net of tax 7,524 10,785
250,936 233,303
$ 253,798 $ 235,945 CONDENSED STATEMENTS OF INCOME
Year ended December 31,
2015 2014 2013
(in thousands)
Income:
Dividends from subsidiary bank $ 7,500 $ 6,000 $ 3,900
Expenses:
Salaries 1,319 1,511 592
Other operating expenses 541 409 408
1,860 1,920 1,000
Income before income taxes 5,640 4,080 2,900
Income tax benefit (832 ) (759 ) (397 )
Income before undistributed earnings of subsidiary bank 6,472 4,839 3,297
Equity in undistributed earnings 19,418 18,175 18,003
Net income $ 25,890 $ 23,014 $ 21,300
Comprehensive income $ 22,629 $ 32,137 $ 6,222 CONDENSED STATEMENTS OF CASH FLOWS
Year ended December 31,
2015 2014 2013
(in thousands)
Cash Flows From Operating Activities:
Net income $ 25,890 $ 23,014 $ 21,300
Adjustments to reconcile net income to net cash provided by operating activities:
Undistributed earnings of subsidiary bank (19,418 ) (18,175 ) (18,003 )
Deferred income tax credit (278 ) (289 ) (67 )
Stock-based compensation expense 1,319 1,511 592
(Increase) decrease in prepaid income taxes (362 ) 139 105
(Increase) decrease in other assets 38 (41 ) (1 )
Increase (decrease) in other liabilities 39 (12 ) 12
Net cash provided by operating activities 7,228 6,147 3,938
Cash Flows From Financing Activities:
Repurchase and retirement of common stock (287 ) (286 ) (95 )
Proceeds from exercise of stock options 707 1,055 1,418
Tax benefit of stock compensation plans 336 224 162
Proceeds from issuance of common stock 3,870 2,185 2,167
Cash dividends paid (10,759 ) (9,736 ) (6,904 )
Net cash used in financing activities (6,133 ) (6,558 ) (3,252 )
Net increase (decrease) in cash and cash equivalents* 1,095 (411 ) 686
Cash and cash equivalents, beginning of year 1,256 1,667 981
Cash and cash equivalents, end of year $ 2,351 $ 1,256 $ 1,667
Supplemental Schedule of Noncash Financing Activities:
Cash dividends payable $ 2,823 $ 2,642 $ 2,376 * Cash and cash equivalents is defined as cash and due from banks and includes, among other things, the checking and money market accounts with the Corporation’s wholly-owned bank subsidiary. </t>
  </si>
  <si>
    <t>Note P - Quarterly Financial Data (Unaudited)</t>
  </si>
  <si>
    <t>Quarterly Financial Information Disclosure [Abstract]</t>
  </si>
  <si>
    <t>Quarterly Financial Information [Text Block]</t>
  </si>
  <si>
    <t xml:space="preserve">NOTE P – QUARTERLY FINANCIAL DATA (Unaudited)
First Quarter Second Quarter Third Quarter Fourth Quarter Total
(in thousands, except per share data)
2015
Interest income $ 22,058 $ 22,667 $ 22,903 $ 24,507 $ 92,135
Interest expense 4,252 4,173 3,970 4,134 16,529
Net interest income 17,806 18,494 18,933 20,373 75,606
Provision for loan losses 411 942 1,049 1,915 4,317
Noninterest income before net securities gains 1,956 1,950 1,819 1,709 7,434
Net gains on sales of securities - 1,133 - 191 1,324
Noninterest expense before debt extinguishment costs 11,147 10,958 11,382 12,120 45,607
Debt extinguishment costs - 1,084 - - 1,084
Income before income taxes 8,204 8,593 8,321 8,238 33,356
Income tax expense 1,719 2,317 1,810 1,620 7,466
Net income 6,485 6,276 6,511 6,618 25,890
Earnings per share:
Basic .47 .45 .46 .47 1.85
Diluted .46 .44 .46 .46 1.83
Comprehensive income 8,092 670 9,536 4,331 22,629
2014
Interest income $ 19,692 $ 20,018 $ 21,059 $ 21,207 $ 81,976
Interest expense 3,597 3,670 3,817 3,964 15,048
Net interest income 16,095 16,348 17,242 17,243 66,928
Provision for loan losses (credit) (59 ) 982 1,221 1,045 3,189
Noninterest income before net securities gains 1,778 1,748 2,005 1,729 7,260
Net gains on sales of securities 69 49 23 - 141
Noninterest expense 10,190 10,095 10,147 11,599 42,031
Debt extinguishment costs - - - - -
Income before income taxes 7,811 7,068 7,902 6,328 29,109
Income tax expense 1,854 1,524 1,848 869 6,095
Net income 5,957 5,544 6,054 5,459 23,014
Earnings per share:
Basic .43 .40 .44 .39 1.67
Diluted .43 .40 .43 .39 1.65
Comprehensive income 11,988 10,041 6,114 3,994 32,137 </t>
  </si>
  <si>
    <t>Accounting Policies, by Policy (Policies)</t>
  </si>
  <si>
    <t>Cash and Cash Equivalents, Policy [Policy Text Block]</t>
  </si>
  <si>
    <t>Cash and Cash Equivalents Cash and cash equivalents include cash and deposits with other financial institutions that generally mature within 90 days.</t>
  </si>
  <si>
    <t>Investment, Policy [Policy Text Block]</t>
  </si>
  <si>
    <t>Investment Securities Current accounting standards require that investment securities be classified as held-to-maturity, available-for-sale or trading. The trading category is not applicable to any securities in the Bank's portfolio because the Bank does not buy or hold debt or equity securities principally for the purpose of selling in the near term. Held-to-maturity securities, or debt securities which the Bank has the intent and ability to hold to maturity, are reported at amortized cost. Available-for-sale securities, or debt and equity securities which are neither held-to-maturity securities nor trading securities, are reported at fair value, with unrealized gains and losses, net of the related income tax effect, included in other comprehensive income. Interest income includes amortization or accretion of purchase premium or discount. Premiums and discounts on securities are amortized or accreted on the level-yield method. Prepayments are anticipated for mortgage-backed securities. Premiums on municipal securities are amortized to the earlier of the stated maturity date or the first call date, while discounts on municipal securities are accreted to the stated maturity date. Realized gains and losses on the sale of securities are determined using the specific identification method. Investment securities are evaluated for other-than-temporary impairment (“OTTI”) no less often than quarterly.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management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management considers whether it intends to sell, or, more likely than not, will be required to sell a security in an unrealized loss position before recovery of its amortized cost basis. If either of these criteria is met, the entire difference between amortized cost and fair value is recognized in earnings. For securities that do not meet the aforementioned criteria, the amount of impairment recognized in earnings is limited to the amount related to credit losses, while impairment related to other factors is recognized in other comprehensive income.</t>
  </si>
  <si>
    <t>Finance, Loan and Lease Receivables, Held-for-sale, Policy [Policy Text Block]</t>
  </si>
  <si>
    <t>Loans Held for Sale Loans held for sale are carried at the lower of cost or fair value. Any subsequent declines in fair value below the initial carrying value are recorded as a valuation allowance established through a charge to noninterest income.</t>
  </si>
  <si>
    <t>Loans and Leases Receivable, Allowance for Loan Losses Policy [Policy Text Block]</t>
  </si>
  <si>
    <t>Loans and Allowance for Loan Losses Loans that management has the intent and ability to hold for the foreseeable future or until maturity or payoff are reported at their outstanding principal balance less any chargeoffs and the allowance for loan losses and plus or minus net deferred loan costs and fees, respectively.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days past due as to principal or interest payments. The accrual of interest income on a loan is also discontinued when it is determined that the borrower will not be able to make principal and interest payments according to the contractual terms of the current loan agreement. When the accrual of interest income is discontinued on a loan, any accrued but unpaid interest is reversed against current period income. Interest received on nonaccrual loans is accounted for on the cash basis or cost-recovery method until the loans qualify for return to an accrual status. Return to an accrual status occurs when all the principal and interest amounts contractually due are brought current and all future payments are reasonably assured. The allowance for loan losses is established through provisions for loan losses charged against income. When available information confirms that specific loans, or portions thereof, are uncollectible, these amounts are charged against the allowance for loan losses, and subsequent recoveries, if any, are credited to the allowance. The allowance for loan losses is an amount that management currently believes will be adequate to absorb probable incurred losses in the Bank’s loan portfolio. The process for estimating credit losses and determining the allowance for loan losses as of any balance sheet date is subjective in nature and requires material estimates. Actual results could differ significantly from those estimates. The allowance for loan losses is comprised of specific reserves allocated to individually impaired loans plus estimated losses on pools of loans that are collectively reviewed. Although the allowance for loan losses has two separate components, one for impairment losses on individual loans and one for collective impairment losses on pools of loans, the entire allowance for loan losses is available to absorb realized losses as they occur whether they relate to individual loans or pools of loans. Estimated losses for loans individually deemed to be impaired are based on either the fair value of collateral or the discounted value of expected future cash flows. For all collateral dependent impaired loans, impairment losses are measured based on the fair value of the collateral. A loan is considered to be impaired when, based on current information and events, it is probable that the Bank will be unable to collect the scheduled principal and interest when due according to the contractual terms of the current loan agreement. Loans that experience insignificant payment delays and payment shortfalls are not automatically considered to be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financial condition and the amount of the shortfall in relation to the principal and interest owed. In estimating the fair value of real estate collateral, management utilizes appraisals or evaluations adjusted for costs to dispose and a distressed sale adjustment, if needed. In addition to estimating losses for loans individually deemed to be impaired, management also estimates collective impairment losses for pools of loans that are not specifically reviewed. Loan pools include: commercial and industrial loans; small business credit scored loans; owner-occupied commercial mortgages; multifamily commercial mortgages; other commercial mortgages; construction and land development loans; first-lien residential mortgages; junior-lien residential mortgages; first-lien home equity lines; junior-lien home equity lines; and consumer loans. The Bank’s highest average annualized loss experience over periods of 24, 36, 48 or 60 months is generally the starting point in determining its allowance for loan losses for each pool of loans. Management believes that this approach appropriately reflects losses from the current economic cycle and those incurred losses in the Bank’s loan portfolio. However, since future losses could vary significantly from those experienced in the past, on a quarterly basis management adjusts its historical loss experience to reflect current conditions. In doing so, management considers a variety of general qualitative factors and then subjectively determines the weight to assign to each in estimating losses. The factors include, among others: (1) delinquencies, (2) economic conditions as judged by things such as median home prices and commercial vacancy rates in the Bank’s service area and national and local unemployment levels, (3) trends in the nature and volume of loans, (4) concentrations of credit, (5) changes in lending policies and procedures, (6) experience, ability and depth of lending staff, (7) changes in the quality of the loan review function, (8) environmental risks, and (9) loan risk ratings. Substantially all of the Bank’s allowance for loan losses allocable to pools of loans that are collectively evaluated for impairment results from these qualitative adjustments to historical loss experience. Because of the nature of the qualitative factors and the difficulty in assessing their impact, management’s resulting estimate of losses may not accurately reflect actual losses in the portfolio. Troubled debt restructurings are by definition impaired loans and are generally reported at the present value of estimated future cash flows using the loan’s effective rate at inception. However, if a troubled debt restructuring is considered to be a collateral dependent loan, the loan is reported at the fair value of the collateral.</t>
  </si>
  <si>
    <t>Transfers and Servicing of Financial Assets, Transfers of Financial Assets, Policy [Policy Text Block]</t>
  </si>
  <si>
    <t>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t>
  </si>
  <si>
    <t>Property, Plant and Equipment, Policy [Policy Text Block]</t>
  </si>
  <si>
    <t>Bank Premises and Equipment Land is carried at cost. Other bank premises and equipment are carried at cost, less accumulated depreciation and amortization. Buildings are depreciated using the straight-line method over their estimated useful lives, which range from thirty-one to forty years. Building and leasehold improvements are depreciated using the straight-line method over the remaining lives of the buildings or leases, as applicable, or their estimated useful lives, whichever is shorter. The lives of the respective leases range from five to twenty years. Furniture, fixtures and equipment are depreciated using the straight-line method over their estimated useful lives, which range from three to ten years.</t>
  </si>
  <si>
    <t>Bank Owned Life Insurance, Policy [Policy Text Block]</t>
  </si>
  <si>
    <t>Bank-owned Life Insurance The Bank is the owner and beneficiary of insurance policies on the lives of certain officers. Bank-owned life insurance (“BOLI”) is recorded at the amount that can be realized under the contract at the balance sheet date, which is the cash surrender value adjusted for other charges or amounts due that are probable at settlement.</t>
  </si>
  <si>
    <t>Restricted Stock Policy [Policy Text Block]</t>
  </si>
  <si>
    <t>Restricted Stock The Bank is a member of and owns stock in the Federal Home Loan Bank of New York (“FHLB of New York”) and the Federal Reserve Bank of New York (“FRB”). The FHLB of New York requires member banks to own stock, the amount of which is based on membership and the level of FHLB of New York advances. These stocks do not have a readily determinable fair value, are carried at cost, classified as restricted stock and periodically evaluated for impairment based on the prospects for the ultimate recovery of cost. Cash dividends, if any, are reported as interest income on taxable investment securities.</t>
  </si>
  <si>
    <t>Long-term Assets Policy [Policy Text Block]</t>
  </si>
  <si>
    <t>Long-term Assets Premises and equipment, intangible assets, BOLI and other long-term assets, if any, are reviewed for impairment when events indicate that their carrying amount may not be recoverable from future undiscounted cash flows. If impaired, the assets are recorded at fair value.</t>
  </si>
  <si>
    <t>Loan Commitments, Policy [Policy Text Block]</t>
  </si>
  <si>
    <t>Loan Commitments and Related Financial Instruments Financial instruments include off balance sheet credit instruments, such as commitments to make loans, commercial letters of credit and standby letters of credit. The face amount of these items represents the exposure to loss, before considering customer collateral or ability to repay. The Bank maintains a reserve for losses on off-balance-sheet credit exposures which is included in accrued expense and other liabilities on the consolidated balance sheet. Off-balance-sheet credit instruments are recorded on the balance sheet when they are funded or drawn down.</t>
  </si>
  <si>
    <t>Checking Deposits Policy [Policy Text Block]</t>
  </si>
  <si>
    <t>Checking Deposits Each of the Bank’s commercial checking accounts has a related noninterest-bearing sweep account. The sole purpose of the sweep accounts is to reduce the reserve balances that the Bank is required to maintain with the FRB, and thereby increase funds available for investment. Although the sweep accounts are classified as savings accounts for regulatory purposes, they are included in checking deposits in the accompanying consolidated balance sheets.</t>
  </si>
  <si>
    <t>Income Tax, Policy [Policy Text Block]</t>
  </si>
  <si>
    <t>Incom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expected to be realized. The measurement of current and deferred tax liabilities and assets is based on provisions of the enacted tax law. The effects of future changes in tax laws or rates are not considered. The Corporation recognizes interest and/or penalties related to income tax matters in noninterest income or noninterest expense as appropriate.</t>
  </si>
  <si>
    <t>Pension and Other Postretirement Plans, Policy [Policy Text Block]</t>
  </si>
  <si>
    <t>Retirement Plans Pension expense is the sum of service cost, interest cost, amortization of prior service costs and actuarial gains and losses and plan expenses, net of the expected return on plan assets and participant contributions. Employee 401(k) plan expense is equal to the amount of matching contributions.</t>
  </si>
  <si>
    <t>Commitments and Contingencies, Policy [Policy Text Block]</t>
  </si>
  <si>
    <t>Loss Contingencies Loss contingencies, including claims and legal actions arising in the ordinary course of business, are recorded as liabilities when the likelihood of loss is probable and an amount or range of loss can be reasonably estimated.</t>
  </si>
  <si>
    <t>Stockholders' Equity, Policy [Policy Text Block]</t>
  </si>
  <si>
    <t xml:space="preserve">Stockholders’ Equity Earnings Per Share . Shares Tendered Upon the Exercise of Stock Options and Withheld Upon the Vesting of RSUs . Stock Split. </t>
  </si>
  <si>
    <t>Share-based Compensation, Option and Incentive Plans Policy [Policy Text Block]</t>
  </si>
  <si>
    <t>Stock-based Compensation The Corporation’s stock-based compensation plans are described in Note J. Compensation cost is determined for stock options and RSUs issued to employees and non-employee directors based on the grant date fair value of the award. The cost is recognized over the period during which a participant is required to provide service in exchange for the award, which is usually the vesting period. For stock options, compensation expense is recognized ratably over the five-year vesting period or the period from the grant date to the participant’s eligible retirement date, whichever is shorter. Compensation expense for performance-based RSUs is recognized over a three-year performance period and adjusted periodically to reflect the estimated number of shares of the Corporation’s common stock into which the RSUs will ultimately be convertible. However, if the period between the grant date and a participant’s eligible retirement date is less than three years and the RSUs immediately vest in the event of retirement, compensation expense is recognized ratably over this shorter period without regard to performance. Compensation expense for service-based RSUs is recognized over the applicable service-based vesting periods. Compensation expense of $358,000 for RSUs awarded in 2014 with immediate vesting was recognized in full on the grant date. In determining compensation expense for stock options and RSUs outstanding and not yet vested, the Corporation assumes, based on prior experience that no forfeitures will occur.</t>
  </si>
  <si>
    <t>Comprehensive Income, Policy [Policy Text Block]</t>
  </si>
  <si>
    <t xml:space="preserve">Comprehensive Income Comprehensive income includes net income and other comprehensive income. Other comprehensive income includes revenues, expenses, gains and losses that under generally accepted accounting principles are included in comprehensive income but excluded from net income. Other comprehensive income for the Corporation consists of net unrealized holding gains or losses on available-for-sale securities and changes in the funded status of the Bank’s defined benefit pension plan, both net of related income taxes. Accumulated other comprehensive income is recognized as a separate component of stockholders’ equity. The components of other comprehensive income (loss) and the related tax effects are as follows:
2015 2014 2013
(in thousands)
Change in net unrealized holding gains on available-for-sale securities:
Change arising during the period $ (1,851 ) $ 18,068 $ (33,061 )
Reclassification adjustment for (gains) losses included in net income (1) (1,183 ) (22 ) 1
Change in net unrealized holding gains on available-for-sale securities (3,034 ) 18,046 (33,060 )
Tax effect (1,249 ) 7,369 (13,123 )
(1,785 ) 10,677 (19,937 )
Change in funded status of pension plan:
Unrecognized net gain (loss) arising during the period (2,573 ) (2,597 ) 7,403
Amortization of prior service cost included in pension expense (2) - 16 23
Amortization of net actuarial loss included in pension expense (2) - - 631
(2,573 ) (2,581 ) 8,057
Tax effect (1,097 ) (1,027 ) 3,198
(1,476 ) (1,554 ) 4,859
Other comprehensive income (loss) $ (3,261 ) $ 9,123 $ (15,078 ) (1) Reclassification adjustment represents net realized gains or losses arising from the sale of available-for-sale securities. These net realized gains or losses are included in the consolidated statements of income in the line item, “Net gains on sales of securities.” See “Note B – Investment Securities” for the income tax expense (benefit) related to these net realized gains or losses. (2) Represents the amortization into expense of prior service cost and net actuarial loss relating to the Corporation’s defined benefit pension plan. These items are included in net periodic pension cost (see “Note K – Retirement Plans”) and in the consolidated statements of income in the line item, “Employee benefits.” The income tax expense relating to these costs is included in the consolidated statements of income in the line item, “Income tax expense.” The following sets forth the components of accumulated other comprehensive income, net of tax:
Balance 12/31/14 Current Period Change Balance 12/31/15
(in thousands)
Unrealized holding gains on available-for-sale securities $ 13,460 $ (1,785 ) $ 11,675
Unrealized actuarial losses on pension plan (2,675 ) (1,476 ) (4,151 )
Total accumulated other comprehensive income, net of tax $ 10,785 $ (3,261 ) $ 7,524 </t>
  </si>
  <si>
    <t>Segment Reporting, Policy [Policy Text Block]</t>
  </si>
  <si>
    <t>Operating Segments While senior management monitors the revenue streams of the Bank’s various products and services, the identifiable segments are not material and operations are managed and financial performance is evaluated on a company-wide basis. Accordingly, all of the financial operations of the Bank are aggregated in one reportable operating segment.</t>
  </si>
  <si>
    <t>Investment Management Division Policy [Policy Text Block]</t>
  </si>
  <si>
    <t>Investment Management Division Assets held in a fiduciary capacity are not assets of the Corporation and, accordingly, are not included in the accompanying consolidated financial statements. The Investment Management Division records fees on the accrual basis.</t>
  </si>
  <si>
    <t>Reclassification, Policy [Policy Text Block]</t>
  </si>
  <si>
    <t>Reclassifications When appropriate, items in the prior year financial statements are reclassified to conform to the current period presentation.</t>
  </si>
  <si>
    <t>New Accounting Pronouncements, Policy [Policy Text Block]</t>
  </si>
  <si>
    <t>Adoption of New Accounting Standards In January 2014, the Financial Accounting Standards Board (“FASB”) issued Accounting Standards Update (“ASU”) 2014-04 “Reclassification of Residential Real Estate Collateralized Consumer Mortgage Loans upon Foreclosure.” The amendments in ASU 2014-04 are intended to reduce diversity in practice by clarifying when an in-substance repossession or foreclosure occurs, that is, when a creditor such as the Bank should be considered to have received physical possession of residential real estate property collateralizing a consumer mortgage loan such that the loan should be derecognized and the real estate property recognized. Additionally, the amendments in ASU 2014-04 require interim and annual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For public entities such as the Corporation, the amendments were effective for interim and annual reporting periods beginning after December 15, 2014. Early adoption in 2014 was permitted. The adoption of ASU 2014-04 on January 1, 2015 did not have a material impact on the Corporation’s financial position, results of operations or disclosures. In June 2014, the FASB issued ASU 2014-11 “Repurchase-to-Maturity Transactions, Repurchase Financings, and Disclosures.” The amendments in ASU 2014-11 change the accounting for repurchase-to-maturity transactions and linked repurchase financings to secured borrowing accounting. The amendments also require new disclosures about certain transfers of financial assets and the types of collateral pledged in repurchase agreements and similar transactions. For public entities such as the Corporation, the amendments were generally effective for interim and annual reporting periods beginning after December 15, 2014. Early adoption for public entities was prohibited. The adoption of ASU 2014-11 on January 1, 2015 did not have a material impact on the Corporation’s financial position, results of operations or disclosures.</t>
  </si>
  <si>
    <t>Description Of New Accounting Pronouncements Not Yet Adopted Policy [Policy Text Block]</t>
  </si>
  <si>
    <t>Impact of Issued But Not Yet Effective Accounting Standards The pronouncements discussed in this section are not intended to be an all-inclusive list, but rather only those pronouncements that could potentially have an impact on the Corporation’s financial position, results of operations or disclosures. In May 2014, the FASB issued ASU 2014-09 “Revenue from Contracts with Customers.” The amendments in ASU 2014-09 are intended to improve financial reporting by providing a comprehensive framework for addressing revenue recognition issues that can be applied to all contracts with customers regardless of industry-specific or transaction-specific fact patterns. While the guidance in ASU 2014-09 supersedes most existing industry-specific revenue recognition accounting guidance, much of a bank’s revenue comes from financial instruments such as debt securities and loans that are scoped-out of the guidance. The amendments also include improved disclosures to enable users of financial statements to better understand the nature, amount, timing and uncertainty of revenue that is recognized. For public entities such as the Corporation, ASU 2014-09, as amended, is effective for interim and annual reporting periods beginning after December 15, 2017. Early adoption is permitted for interim and annual reporting periods beginning after December 15, 2016. Management is currently evaluating the impact that the amendments in ASU 2014-09 could have on the Corporation’s financial position, results of operations and disclosures, but does not currently believe that such impact will be material. In June 2014, the FASB issued ASU 2014-12 “Accounting for Share-Based Payments When the Terms of an Award Provide That a Performance Target Could Be Achieved after the Requisite Service Period.” ASU 2014-12 provides guidance on the accounting for share-based payments in which the terms of an award provide that an employee can cease rendering service before the end of the period in which a performance target could be achieved and still be eligible to vest in the award if and when the performance target is achieved. The amendments in ASU 2014-12 are effective for interim and annual reporting periods beginning after December 15, 2015. Early adoption is permitted. ASU 2014-12 is not expected to have a material impact on the Corporation’s financial position, results of operations or disclosures.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such as the Corporation, the amendments in ASU 2016-01 are effective for interim and annual reporting periods beginning after December 15, 2017. Early adoption is not permitted. ASU 2016-01 is not expected to have a material impact on the Corporation’s financial position, results of operations or disclosures.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8. Early adoption is permitted. Management is currently evaluating the impact that ASU 2016-02 will have on the Corporation’s financial position, results of operations and disclosures.</t>
  </si>
  <si>
    <t>Note A - Summary of Significant Accounting Policies (Tables)</t>
  </si>
  <si>
    <t>Comprehensive Income (Loss) [Table Text Block]</t>
  </si>
  <si>
    <t>2015 2014 2013
(in thousands)
Change in net unrealized holding gains on available-for-sale securities:
Change arising during the period $ (1,851 ) $ 18,068 $ (33,061 )
Reclassification adjustment for (gains) losses included in net income (1) (1,183 ) (22 ) 1
Change in net unrealized holding gains on available-for-sale securities (3,034 ) 18,046 (33,060 )
Tax effect (1,249 ) 7,369 (13,123 )
(1,785 ) 10,677 (19,937 )
Change in funded status of pension plan:
Unrecognized net gain (loss) arising during the period (2,573 ) (2,597 ) 7,403
Amortization of prior service cost included in pension expense (2) - 16 23
Amortization of net actuarial loss included in pension expense (2) - - 631
(2,573 ) (2,581 ) 8,057
Tax effect (1,097 ) (1,027 ) 3,198
(1,476 ) (1,554 ) 4,859
Other comprehensive income (loss) $ (3,261 ) $ 9,123 $ (15,078 )</t>
  </si>
  <si>
    <t>Schedule of Accumulated Other Comprehensive Income (Loss) [Table Text Block]</t>
  </si>
  <si>
    <t xml:space="preserve">Balance 12/31/14 Current Period Change Balance 12/31/15
(in thousands)
Unrealized holding gains on available-for-sale securities $ 13,460 $ (1,785 ) $ 11,675
Unrealized actuarial losses on pension plan (2,675 ) (1,476 ) (4,151 )
Total accumulated other comprehensive income, net of tax $ 10,785 $ (3,261 ) $ 7,524 </t>
  </si>
  <si>
    <t>Note B - Investment Securities (Tables)</t>
  </si>
  <si>
    <t>Investment [Table Text Block]</t>
  </si>
  <si>
    <t xml:space="preserve">2015
Amortized Cost Gross Unrealized Gains Gross Unrealized Losses Fair Value
(in thousands)
Held-to-Maturity Securities:
State and municipals $ 12,922 $ 410 $ - $ 13,332
Pass-through mortgage securities 576 67 - 643
Collateralized mortgage obligations 873 62 - 935
$ 14,371 $ 539 $ - $ 14,910
Available-for-Sale Securities:
State and municipals $ 416,957 $ 18,892 $ (156 ) $ 435,693
Pass-through mortgage securities 148,402 810 (1,947 ) 147,265
Collateralized mortgage obligations 152,712 2,720 (690 ) 154,742
$ 718,071 $ 22,422 $ (2,793 ) $ 737,700
2014
Held-to-Maturity Securities:
State and municipals $ 19,836 $ 843 $ - $ 20,679
Pass-through mortgage securities 856 110 - 966
Collateralized mortgage obligations 1,141 84 - 1,225
$ 21,833 $ 1,037 $ - $ 22,870
Available-for-Sale Securities:
State and municipals $ 393,637 $ 18,612 $ (452 ) $ 411,797
Pass-through mortgage securities 130,966 1,421 (1,206 ) 131,181
Collateralized mortgage obligations 226,879 4,847 (559 ) 231,167
$ 751,482 $ 24,880 $ (2,217 ) $ 774,145 </t>
  </si>
  <si>
    <t>Available-for-sale Securities, Continuous Unrealized Loss Position, Fair Value [Table Text Block]</t>
  </si>
  <si>
    <t>2015
Less than 12 Months 12 Months or More Total
Fair Value Unrealized Loss Fair Value Unrealized Loss Fair Value Unrealized Loss
(in thousands)
State and municipals $ 13,148 $ (78 ) $ 5,837 $ (78 ) $ 18,985 $ (156 )
Pass-through mortgage securities 98,504 (1,348 ) 27,365 (599 ) 125,869 (1,947 )
Collateralized mortgage obligations 39,133 (305 ) 12,743 (385 ) 51,876 (690 )
Total temporarily impaired $ 150,785 $ (1,731 ) $ 45,945 $ (1,062 ) $ 196,730 $ (2,793 )
2014
State and municipals $ 19,386 $ (145 ) $ 21,198 $ (307 ) $ 40,584 $ (452 )
Pass-through mortgage securities - - 100,556 (1,206 ) 100,556 (1,206 )
Collateralized mortgage obligations 15,420 (84 ) 17,227 (475 ) 32,647 (559 )
Total temporarily impaired $ 34,806 $ (229 ) $ 138,981 $ (1,988 ) $ 173,787 $ (2,217 )</t>
  </si>
  <si>
    <t>Realized Gain (Loss) on Investments [Table Text Block]</t>
  </si>
  <si>
    <t>2015 2014 2013
(in thousands)
Proceeds $ 69,649 $ 3,390 $ 1,780
Gains $ 1,560 $ 42 $ 48
Losses (377 ) (20 ) (49 )
Net gain (loss) $ 1,183 $ 22 $ (1 )</t>
  </si>
  <si>
    <t>Investments Classified by Contractual Maturity Date [Table Text Block]</t>
  </si>
  <si>
    <t xml:space="preserve">Amortized Cost Fair Value
(in thousands)
Held-to-Maturity Securities:
Within one year $ 3,407 $ 3,419
After 1 through 5 years 6,714 6,998
After 5 through 10 years 2,237 2,329
After 10 years 564 586
Mortgage-backed securities 1,449 1,578
$ 14,371 $ 14,910
Available-for-Sale Securities:
Within one year $ 10,374 $ 10,565
After 1 through 5 years 34,279 35,334
After 5 through 10 years 157,126 163,520
After 10 years 215,178 226,274
Mortgage-backed securities 301,114 302,007
$ 718,071 $ 737,700 </t>
  </si>
  <si>
    <t>Note C - Loans (Tables)</t>
  </si>
  <si>
    <t>Finance Receivables Individually and Collectively Evaluated for Impairment [Table Text Block]</t>
  </si>
  <si>
    <t xml:space="preserve">December 31, 2015
Loans Allowance for Loan Losses
Individually Evaluated for Impairment Collectively Evaluated for Impairment Ending Balance Individually Evaluated for Impairment Collectively Evaluated for Impairment Ending Balance
(in thousands)
Commercial and industrial $ - $ 93,056 $ 93,056 $ - $ 928 $ 928
Commercial mortgages:
Multifamily - 572,322 572,322 - 6,858 6,858
Other - 348,909 348,909 - 3,674 3,674
Owner-occupied 594 114,506 115,100 - 1,047 1,047
Residential mortgages:
Closed end 3,797 1,021,418 1,025,215 428 13,211 13,639
Revolving home equity 522 87,326 87,848 - 1,016 1,016
Consumer and other - 5,733 5,733 - 94 94
$ 4,913 $ 2,243,270 $ 2,248,183 $ 428 $ 26,828 $ 27,256
December 31, 2014
Commercial and industrial $ 16 $ 77,124 $ 77,140 $ - $ 838 $ 838
Commercial mortgages:
Multifamily 303 528,790 529,093 - 7,207 7,207
Other - 222,537 222,537 - 2,340 2,340
Owner-occupied 630 106,715 107,345 - 1,023 1,023
Residential mortgages:
Closed end 1,083 778,911 779,994 60 10,539 10,599
Revolving home equity 376 82,733 83,109 - 1,121 1,121
Consumer and other - 5,601 5,601 - 93 93
$ 2,408 $ 1,802,411 $ 1,804,819 $ 60 $ 23,161 $ 23,221
December 31, 2013
Commercial and industrial $ 34 $ 71,784 $ 71,818 $ 1 $ 807 $ 808
Commercial mortgages:
Multifamily 347 469,139 469,486 - 7,348 7,348
Other 3,037 159,837 162,874 - 1,501 1,501
Owner-occupied 657 82,994 83,651 127 1,064 1,191
Residential mortgages:
Closed end 1,539 603,804 605,343 149 8,458 8,607
Revolving home equity 211 77,370 77,581 - 1,240 1,240
Consumer and other - 7,184 7,184 - 153 153
$ 5,825 $ 1,472,112 $ 1,477,937 $ 277 $ 20,571 $ 20,848 </t>
  </si>
  <si>
    <t>Allowance for Credit Losses on Financing Receivables [Table Text Block]</t>
  </si>
  <si>
    <t xml:space="preserve">Balance at 1/1/15 Chargeoffs Recoveries Provision for Loan Losses (Credit) Balance at 12/31/15
(in thousands)
Commercial and industrial $ 838 $ 166 $ 7 $ 249 $ 928
Commercial mortgages:
Multifamily 7,207 91 27 (285 ) 6,858
Other 2,340 1 39 1,296 3,674
Owner-occupied 1,023 - - 24 1,047
Residential mortgages:
Closed end 10,599 7 9 3,038 13,639
Revolving home equity 1,121 67 5 (43 ) 1,016
Consumer and other 93 37 - 38 94
$ 23,221 $ 369 $ 87 $ 4,317 $ 27,256
Balance at 1/1/14 Chargeoffs Recoveries Provision for Loan Losses (Credit) Balance at 12/31/14
(in thousands)
Commercial and industrial $ 808 $ 96 $ 2 $ 124 $ 838
Commercial mortgages:
Multifamily 7,348 - - (141 ) 7,207
Other 1,501 37 - 876 2,340
Owner-occupied 1,191 400 - 232 1,023
Residential mortgages:
Closed end 8,607 121 3 2,110 10,599
Revolving home equity 1,240 173 4 50 1,121
Consumer and other 153 7 9 (62 ) 93
$ 20,848 $ 834 $ 18 $ 3,189 $ 23,221
Balance at 1/1/13 Chargeoffs Recoveries Provision for Loan Losses (Credit) Balance at 12/31/13
Commercial and industrial $ 834 $ - $ 19 $ (45 ) $ 808
Commercial mortgages:
Multifamily 5,342 - - 2,006 7,348
Other 1,978 - 113 (590 ) 1,501
Owner-occupied 1,163 - - 28 1,191
Residential mortgages:
Closed end 7,729 914 13 1,779 8,607
Revolving home equity 1,453 - - (213 ) 1,240
Consumer and other 125 18 14 32 153
$ 18,624 $ 932 $ 159 $ 2,997 $ 20,848 </t>
  </si>
  <si>
    <t>Impaired Financing Receivables [Table Text Block]</t>
  </si>
  <si>
    <t xml:space="preserve">2015
Recorded Investment Unpaid Principal Balance Related Allowance Average Recorded Investment Interest Income Recognized
(in thousands)
With no related allowance recorded:
Commercial mortgages - owner-occupied $ 594 $ 654 $ - $ 612 $ -
Residential mortgages:
Closed end 306 405 - 530 -
Revolving home equity 522 521 - 525 6
With an allowance recorded:
Residential mortgages - closed end 3,491 3,494 428 3,555 89
Total:
Commercial mortgages - owner-occupied 594 654 - 612 -
Residential mortgages:
Closed end 3,797 3,899 428 4,085 89
Revolving home equity 522 521 - 525 6
$ 4,913 $ 5,074 $ 428 $ 5,222 $ 95
2014
Recorded Investment Unpaid Principal Balance Related Allowance Average Recorded Investment Interest Income Recognized
(in thousands)
With no related allowance recorded:
Commercial and industrial $ 16 $ 16 $ - $ 25 $ 2
Commercial mortgages:
Multifamily 303 368 - 321 -
Owner-occupied 630 663 - 641 -
Residential mortgages:
Closed end 216 270 - 230 -
Revolving home equity 376 372 - 376 -
With an allowance recorded:
Residential mortgages - closed end 867 893 60 891 27
Total:
Commercial and industrial 16 16 - 25 2
Commercial mortgages:
Multifamily 303 368 - 321 -
Owner-occupied 630 663 - 641 -
Residential mortgages:
Closed end 1,083 1,163 60 1,121 27
Revolving home equity 376 372 - 376 -
$ 2,408 $ 2,582 $ 60 $ 2,484 $ 29
2013
With no related allowance recorded:
Commercial mortgages:
Multifamily $ 347 $ 400 $ - $ 361 $ -
Other 3,037 3,084 - 3,081 101
Residential mortgages:
Closed end 580 617 - 594 6
Revolving home equity 211 213 - 211 -
With an allowance recorded:
Commercial and industrial 34 34 1 41 2
Commercial mortgages - owner-occupied 657 666 127 661 -
Residential mortgages - closed end 959 969 149 997 22
Total:
Commercial and industrial 34 34 1 41 2
Commercial mortgages:
Multifamily 347 400 - 361 -
Other 3,037 3,084 - 3,081 101
Owner-occupied 657 666 127 661 -
Residential mortgages:
Closed end 1,539 1,586 149 1,591 28
Revolving home equity 211 213 - 211 -
$ 5,825 $ 5,983 $ 277 $ 5,946 $ 131 </t>
  </si>
  <si>
    <t>Past Due Financing Receivables [Table Text Block]</t>
  </si>
  <si>
    <t xml:space="preserve">December 31, 2015
30-59 Days Past Due 60-89 Days Past Due Past Due 90 Days or More and Still Accruing Nonaccrual Loans Total Past Due Loans and Nonaccrual Loans Current Total Loans
(in thousands)
Commercial and industrial $ - $ - $ - $ - $ - $ 93,056 $ 93,056
Commercial mortgages:
Multifamily - - - - - 572,322 572,322
Other - - - - - 348,909 348,909
Owner-occupied - - - 594 594 114,506 115,100
Residential mortgages:
Closed end 991 - - 456 1,447 1,023,768 1,025,215
Revolving home equity - - - 280 280 87,568 87,848
Consumer and other 12 - - - 12 5,721 5,733
$ 1,003 $ - $ - $ 1,330 $ 2,333 $ 2,245,850 $ 2,248,183
December 31, 2014
Commercial and industrial $ - $ - $ - $ - $ - $ 77,140 $ 77,140
Commercial mortgages:
Multifamily 954 - - 303 1,257 527,836 529,093
Other - - - - - 222,537 222,537
Owner-occupied - - - 630 630 106,715 107,345
Residential mortgages:
Closed end 1,059 - - 395 1,454 778,540 779,994
Revolving home equity 74 99 - 376 549 82,560 83,109
Consumer and other - - - - - 5,601 5,601
$ 2,087 $ 99 $ - $ 1,704 $ 3,890 $ 1,800,929 $ 1,804,819 </t>
  </si>
  <si>
    <t>Troubled Debt Restructurings on Financing Receivables [Table Text Block]</t>
  </si>
  <si>
    <t xml:space="preserve">Outstanding Recorded Investment Interest Rates
Number of Loans Pre- Modification Post- Modification Pre- Modification Post- Modification
(in thousands)
2015:
Residential mortgages:
Closed end 1 $ 2,713 $ 2,713 5.25% 4.00%
Revolving home equity 1 245 245 5.25% 4.00%
2 $ 2,958 $ 2,958
2013:
Commercial mortgages - owner-occupied 2 $ 658 $ 658 5.00% and 5.75% 2.50%
Residential mortgages - closed end 2 259 259 3.25% and 6.50% 3.75%
4 $ 917 $ 917 </t>
  </si>
  <si>
    <t>Financing Receivable Credit Quality Indicators [Table Text Block]</t>
  </si>
  <si>
    <t xml:space="preserve">December 31, 2015
Internally Assigned Risk Rating
Pass Watch Special Mention Substandard Doubtful Total
(in thousands)
Commercial and industrial $ 91,950 $ 1,106 $ - $ - $ - $ 93,056
Commercial mortgages:
Multifamily 567,467 - 4,855 - - 572,322
Other 346,419 900 - 1,590 - 348,909
Owner-occupied 110,641 3,865 - 594 - 115,100
$ 1,116,477 $ 5,871 $ 4,855 $ 2,184 $ - $ 1,129,387
December 31, 2014
Commercial and industrial $ 76,884 $ 65 $ - $ 191 $ - $ 77,140
Commercial mortgages:
Multifamily 519,274 7,610 1,906 303 - 529,093
Other 219,997 900 - 1,640 - 222,537
Owner-occupied 106,443 - - 902 - 107,345
$ 922,598 $ 8,575 $ 1,906 $ 3,036 $ - $ 936,115
December 31, 2015
Internally Assigned Risk Rating
Pass Watch Special Mention Substandard Doubtful Total
(in thousands)
Residential mortgages:
Closed end $ 1,020,393 $ 1,025 $ - $ 3,797 $ - $ 1,025,215
Revolving home equity 87,326 - - 522 - 87,848
Consumer and other 5,443 - - - - 5,443
$ 1,113,162 $ 1,025 $ - $ 4,319 $ - $ 1,118,506
December 31, 2014
Residential mortgages:
Closed end $ 777,846 $ 1,066 $ - $ 1,082 $ - $ 779,994
Revolving home equity 82,730 99 - 280 - 83,109
Consumer and other 5,122 - - - - 5,122
$ 865,698 $ 1,165 $ - $ 1,362 $ - $ 868,225 </t>
  </si>
  <si>
    <t>Note D - Premises and Equipment (Tables)</t>
  </si>
  <si>
    <t>Property, Plant and Equipment [Table Text Block]</t>
  </si>
  <si>
    <t xml:space="preserve">December 31,
2015 2014
(in thousands)
Land $ 6,352 $ 5,985
Buildings and improvements 20,894 19,462
Leasehold improvements 10,263 8,782
Furniture and equipment 26,196 24,797
Construction in process 2,208 1,570
65,913 60,596
Accumulated depreciation and amortization (35,583 ) (32,742 )
$ 30,330 $ 27,854 </t>
  </si>
  <si>
    <t>Note E - Deposits (Tables)</t>
  </si>
  <si>
    <t>Schedule of Remaining Maturities of Banks Time Deposits [Table Text Block]</t>
  </si>
  <si>
    <t xml:space="preserve">Less than $100,000 or
$100,000 More Total
(in thousands)
2016 $ 38,165 $ 83,802 $ 121,967
2017 4,364 5,421 9,785
2018 12,010 27,894 39,904
2019 35,630 53,783 89,413
2020 6,440 9,739 16,179
Thereafter 15,957 17,508 33,465
$ 112,566 $ 198,147 $ 310,713 </t>
  </si>
  <si>
    <t>Note F - Borrowed Funds (Tables)</t>
  </si>
  <si>
    <t>Schedule of Debt [Table Text Block]</t>
  </si>
  <si>
    <t xml:space="preserve">December 31,
2015 2014
(in thousands)
Short-term borrowings:
Securities sold under repurchase agreements $ 11,502 $ 11,486
Federal Home Loan Bank advances 200,000 125,000
211,502 136,486
Long-term debt:
Securities sold under repurchase agreements 35,000 45,000
Federal Home Loan Bank advances 330,712 300,000
365,712 345,000
$ 577,214 $ 481,486 </t>
  </si>
  <si>
    <t>Securities Sold Under Repurchase Agreements Activity For Year [Table Text Block]</t>
  </si>
  <si>
    <t>2015 2014
(dollars in thousands)
Average daily balance during the year $ 51,297 $ 57,511
Average interest rate during the year 3.44 % 3.53 %
Maximum month-end balance during the year $ 56,903 $ 61,152
Weighted average interest rate at year-end 3.40 % 3.54 %</t>
  </si>
  <si>
    <t>Contractual Maturities and Weighted Average Interest Rates of Securities Sold Under Repurchase Agreements [Table Text Block]</t>
  </si>
  <si>
    <t>Contractual Maturity (dollars in thousands) Amount Weighted Average Rate
Overnight $ 11,502 0.10 %
2017 30,000 4.33
2018 5,000 5.45
35,000 4.49
$ 46,502 3.40 %</t>
  </si>
  <si>
    <t>Federal Home Loan Bank Advances Activity For Year [Table Text Block]</t>
  </si>
  <si>
    <t>2015 2014
(dollars in thousands)
Average daily balance during the year $ 367,897 $ 290,409
Average interest rate during the year 1.69 % 1.68 %
Maximum month-end balance during the year $ 530,712 $ 425,000
Weighted average interest rate at year-end 1.33 % 1.42 %</t>
  </si>
  <si>
    <t>Contractual Maturities and Weighted Average Interest Rates of FHIB [Table Text Block]</t>
  </si>
  <si>
    <t>Contractual Maturity (dollars in thousands) Amount Weighted Average Rate
Overnight $ 200,000 .52 %
2017 27,050 1.51
2018 96,450 1.71
2019 73,500 1.91
2020 70,250 1.85
After 2020 63,462 2.01
330,712 1.82
$ 530,712 1.33 %</t>
  </si>
  <si>
    <t>Note G - Income Taxes (Tables)</t>
  </si>
  <si>
    <t>Schedule of Effective Income Tax Rate Reconciliation [Table Text Block]</t>
  </si>
  <si>
    <t xml:space="preserve">Year Ended December 31,
2015 2014 2013
Statutory federal income tax rate 35.0 % 35.0 % 35.0 %
State and local income taxes, net of federal income tax benefit 2.1 2.4 3.3
Tax-exempt income, net of disallowed cost of funding (14.9 ) (16.4 ) (17.0 )
Other .2 (.1 ) (.1 )
22.4 % 20.9 % 21.2 % </t>
  </si>
  <si>
    <t>Schedule of Components of Income Tax Expense (Benefit) [Table Text Block]</t>
  </si>
  <si>
    <t xml:space="preserve">Year Ended December 31,
2015 2014 2013
(in thousands)
Current:
Federal $ 7,473 $ 4,943 $ 5,046
State and local 874 1,746 1,490
8,347 6,689 6,536
Deferred:
Federal (1,059 ) 61 (692 )
State and local 178 (655 ) (109 )
(881 ) (594 ) (801 )
$ 7,466 $ 6,095 $ 5,735 </t>
  </si>
  <si>
    <t>Schedule of Deferred Tax Assets and Liabilities [Table Text Block]</t>
  </si>
  <si>
    <t xml:space="preserve">December 31,
2015 2014
(in thousands)
Deferred tax assets:
Allowance for loan losses and off-balance-sheet credit exposure $ 11,301 $ 9,005
Interest on nonperforming loans 109 101
Accrued bonuses 414 -
Accrued legal settlement - 39
Stock-based compensation 1,465 1,187
Supplemental executive retirement expense 36 20
Directors' retirement expense 65 67
Accrued rent expense 240 186
Depreciation 442 125
14,072 10,730
Valuation allowance - -
14,072 10,730
Deferred tax liabilities:
Prepaid pension 5,785 6,321
Unrealized gains on available-for-sale securities 8,084 8,882
Deferred loan costs 5,186 3,746
Prepaid expenses 84 80
Other 138 134
19,277 19,163
Net deferred tax liability $ 5,205 $ 8,433 </t>
  </si>
  <si>
    <t>Note H - Regulatory Matters (Tables)</t>
  </si>
  <si>
    <t>Schedule of Compliance with Regulatory Capital Requirements under Banking Regulations [Table Text Block]</t>
  </si>
  <si>
    <t xml:space="preserve">2015
Actual Capital Minimum Capital Adequacy Requirement Minimum To Be Well Capitalized Under Prompt Corrective Action Provisions
(dollars in thousands) Amount Ratio Amount Ratio Amount Ratio
Tier 1 Capital to Average Assets:
Consolidated $ 243,192 7.98 % $ 121,940 4.00 % N/A N/A
Bank 241,516 7.92 121,938 4.00 $ 152,422 5.00 %
Common Equity Tier 1 to Risk Weighted Assets:
Consolidated 243,192 12.92 84,673 4.50 N/A N/A
Bank 241,516 12.84 84,660 4.50 122,286 6.50
Tier 1 Capital to Risk Weighted Assets:
Consolidated 243,192 12.92 112,897 6.00 N/A N/A
Bank 241,516 12.84 112,880 6.00 150,506 8.00
Total Capital to Risk Weighted Assets:
Consolidated 266,760 14.18 150,530 8.00 N/A N/A
Bank 265,080 14.09 150,506 8.00 188,133 10.00
2014
Tier 1 Capital to Average Assets:
Consolidated $ 222,298 8.49 % $ 104,673 4.00 % N/A N/A
Bank 222,098 8.49 104,670 4.00 $ 130,838 5.00 %
Tier 1 Capital to Risk Weighted Assets:
Consolidated 222,298 14.24 62,447 4.00 N/A N/A
Bank 222,098 14.23 62,431 4.00 93,647 6.00
Total Capital to Risk Weighted Assets:
Consolidated 241,860 15.49 124,894 8.00 N/A N/A
Bank 241,655 15.48 124,863 8.00 156,079 10.00 </t>
  </si>
  <si>
    <t>Note J - Stock-based Compensation (Tables)</t>
  </si>
  <si>
    <t>Schedule of Share-based Payment Award, Stock Options, Valuation Assumptions [Table Text Block]</t>
  </si>
  <si>
    <t xml:space="preserve">2015 2014 2013
Performance- Based Vesting Service- Based Vesting Performance- Based Vesting Service- Based Vesting Immediate Vesting Performance- Based Vesting
Grant date fair value $ 21.18 $23.42 to $25.41 $ 25.99 $25.99 to $26.68 $ 25.90 $ 17.79
Market price on date of grant $ 23.45 $25.70 to $27.77 $ 28.07 $28.07 $ 25.90 $ 19.78
Expected annual dividend $ 0.76 $0.80 $ 0.69 $0.69 - $ 0.67
Expected term (in years) 3.0 3.0 3.0 2.0 to 3.0 - 3.0
Risk-free interest rate .21 % .28% to .38% .13 % .13% - .12 % </t>
  </si>
  <si>
    <t>Schedule of Share-based Compensation, Stock Options, Activity [Table Text Block]</t>
  </si>
  <si>
    <t xml:space="preserve">Number of Options Weighted- Average Exercise Price Weighted- Average Remaining Contractual Term (yrs.) Aggregate Intrinsic Value (in thousands)
Outstanding at January 1, 2015 278,925 $ 15.74
Granted 500 25.59
Exercised (47,843 ) 14.78
Forfeited or expired (138 ) 19.35
Outstanding at December 31, 2015 231,444 $ 15.96 3.23 $ 3,249
Exercisable at December 31, 2015 217,583 $ 15.73 3.11 $ 3,105 </t>
  </si>
  <si>
    <t>Schedule of Share-based Compensation, Restricted Stock and Restricted Stock Units Activity [Table Text Block]</t>
  </si>
  <si>
    <t xml:space="preserve">Number of RSUs Weighted- Average Grant-Date Fair Value Weighted- Average Remaining Contractual Term (yrs.) Aggregate Intrinsic Value (in thousands)
Outstanding at January 1, 2015 127,181 $ 20.56
Granted 75,238 21.39
Converted (41,138 ) 17.21
Forfeited (3,930 ) 20.57
Outstanding at December 31, 2015 157,351 $ 21.83 1.21 $ 4,721
Vested and Convertible at December 31, 2015 38,761 $ 17.79 - $ 1,163 </t>
  </si>
  <si>
    <t>Note K - Retirement Plans (Tables)</t>
  </si>
  <si>
    <t>Schedule of Assumptions Used [Table Text Block]</t>
  </si>
  <si>
    <t xml:space="preserve">2015 2014 2013
Weighted average assumptions used to determine the benefit obligation at year end
Discount rate 4.54% 4.02% 5.07%
Rate of increase in compensation levels 3.50% 3.50% 3.50%
Weighted average assumptions used to determine net pension cost
Discount rate 4.02% 5.07% 4.06%
Rate of increase in compensation levels 3.50% 3.50% 3.50%
Expected long-term rate of return on plan assets 6.00% 6.50% 6.50% </t>
  </si>
  <si>
    <t>Schedule of Costs of Retirement Plans [Table Text Block]</t>
  </si>
  <si>
    <t xml:space="preserve">2015 2014 2013
(in thousands)
Service cost plus expected expenses and net of expected plan participant contributions $ 1,189 $ 1,115 $ 1,211
Interest cost 1,408 1,407 1,216
Expected return on plan assets (3,086 ) (3,009 ) (2,656 )
Amortization of prior service cost - 16 23
Amortization of net actuarial loss - - 631
Net pension cost (credit) $ (489 ) $ (471 ) $ 425 </t>
  </si>
  <si>
    <t>Schedule of Net Funded Status [Table Text Block]</t>
  </si>
  <si>
    <t xml:space="preserve">2015 2014 2013
(in thousands)
Change in projected benefit obligation:
Projected benefit obligation at beginning of year $ 35,787 $ 28,650 $ 30,698
Service cost 1,267 1,051 1,211
Interest cost 1,408 1,407 1,216
Benefits paid (1,288 ) (1,160 ) (1,019 )
Assumption changes (3,185 ) 6,302 (3,907 )
Experience loss (gain) and other 1,695 (463 ) 451
Projected benefit obligation at end of year 35,684 35,787 28,650
Change in fair value of plan assets:
Fair value of plan assets at beginning of year 52,208 47,182 41,598
Actual return on plan assets (1,071 ) 6,009 6,660
Plan participant contributions 270 251 245
Benefits paid (1,288 ) (1,160 ) (1,019 )
Expenses (98 ) (74 ) (302 )
Fair value of plan assets at end of year 50,021 52,208 47,182
Funded status at end of year $ 14,337 $ 16,421 $ 18,532
Accumulated Benefit Obligation $ 32,716 $ 33,403 $ 26,261 </t>
  </si>
  <si>
    <t>Schedule of Allocation of Plan Assets [Table Text Block]</t>
  </si>
  <si>
    <t xml:space="preserve">December 31, 2015
Target Allocation Percentage of Plan Assets Weighted Average Expected Long-term Rates of Return
Cash equivalents 0% - 1% .2 % &lt;1.00%
Equity mutual funds 15% - 25% 19.6 % 5.80% to 11.70%
Fixed income mutual funds 75% - 85% 80.2 % 3.55% to 4.55%
100.0 % 3.95% to 5.95%
December 31, 2014
Cash equivalents 0% - 1% .2 % &lt;1.00%
Equity mutual funds 25% - 35% 29.7 % 6.60% to 12.00%
Fixed income mutual funds 65% - 75% 70.1 % 3.90% to 5.00%
100.0 % 4.70% to 7.10% </t>
  </si>
  <si>
    <t>Fair Value, Assets Measured on Recurring and Nonrecurring Basis [Table Text Block]</t>
  </si>
  <si>
    <t xml:space="preserve">Fair Value Measurements Using:
Total Quoted Prices in Active Markets for Identical Assets (Level 1) Significant Other Observable Inputs (Level 2) Significant Unobservable Inputs (Level 3)
(in thousands)
December 31, 2015:
Cash equivalents:
Vanguard Prime Money Market Mutual Fund $ 98 $ - $ 98 $ -
Total cash equivalents 98 - 98 -
Equity mutual funds:
Vanguard Total Stock Market Index Fund (VITSX) 5,392 5,392 - -
Vanguard Total International Stock Index Fund (VTSNX) 4,416 4,416 - -
Total equity funds 9,808 9,808 - -
Fixed income mutual funds:
Vanguard Long-Term Investment Grade Fund (VWETX) 24,053 24,053 - -
Vanguard Long-Term Bond Index Fund (VBLLX) 16,062 16,062 - -
Total fixed income mutual funds 40,115 40,115 - -
Total Plan Assets $ 50,021 $ 49,923 $ 98 $ -
December 31, 2014:
Cash equivalents:
Vanguard Prime Money Market Mutual Fund $ 92 $ - $ 92 $ -
Total cash equivalents 92 - 92 -
Equity mutual funds:
Vanguard Total Stock Market Index Fund (VITSX) 8,226 8,226 - -
Vanguard Total International Stock Index Fund (VTSNX) 7,264 7,264 - -
Total equity funds 15,490 15,490 - -
Fixed income mutual funds:
Vanguard Long-Term Investment Grade Fund (VWETX) 15,706 15,706 - -
Vanguard Long-Term Bond Index Fund (VBLLX) 20,920 20,920 - -
Total fixed income mutual funds 36,626 36,626 - -
Total Plan Assets $ 52,208 $ 52,116 $ 92 $ - </t>
  </si>
  <si>
    <t>Schedule of Expected Benefit Payments [Table Text Block]</t>
  </si>
  <si>
    <t xml:space="preserve">Year Amount
(in thousands)
2016 $ 1,462
2017 1,659
2018 1,788
2019 1,899
2020 2,077
2021 - 2025 12,204 </t>
  </si>
  <si>
    <t>Note L - Other Operating Expenses (Tables)</t>
  </si>
  <si>
    <t>Schedule of Other Operating Cost and Expense, by Component [Table Text Block]</t>
  </si>
  <si>
    <t xml:space="preserve">2015 2014 2013
(in thousands)
Computer services $ 2,212 $ 1,970 $ 1,985
FDIC assessment 1,472 1,278 1,139
Marketing 877 927 670 </t>
  </si>
  <si>
    <t>Note M - Commitments and Contingent Liabilities (Tables)</t>
  </si>
  <si>
    <t>Schedule of Fair Value, Off-balance Sheet Risks [Table Text Block]</t>
  </si>
  <si>
    <t xml:space="preserve">2015 2014
Fixed Rate Variable Rate Fixed Rate Variable Rate
(in thousands)
Commitments to extend credit $ 13,092 $ 235,368 $ 10,655 $ 203,809
Standby letters of credit 5,758 - 4,043 - </t>
  </si>
  <si>
    <t>Schedule of Future Minimum Rental Payments for Operating Leases [Table Text Block]</t>
  </si>
  <si>
    <t xml:space="preserve">Year Amount
(in thousands)
2016 $ 1,933
2017 1,886
2018 1,661
2019 1,491
2020 1,349
Thereafter 4,248
$ 12,568 </t>
  </si>
  <si>
    <t>Note N - Fair Value of Financial Instruments (Tables)</t>
  </si>
  <si>
    <t>Fair Value, Assets Measured on Recurring Basis [Table Text Block]</t>
  </si>
  <si>
    <t xml:space="preserve">Fair Value Measurements Using:
Total Quoted Prices in Active Markets for Identical Assets (Level 1) Significant Other Observable Inputs (Level 2) Significant Unobservable Inputs (Level 3)
(in thousands)
Available-for-Sale Securities:
December 31, 2015:
State and municipals $ 435,693 $ - $ 435,693 $ -
Pass-through mortgage securities 147,265 - 147,265 -
Collateralized mortgage obligations 154,742 - 154,742 -
$ 737,700 $ - $ 737,700 $ -
December 31, 2014:
State and municipals $ 411,797 $ - $ 411,797 $ -
Pass-through mortgage securities 131,181 - 131,181 -
Collateralized mortgage obligations 231,167 - 231,167 -
$ 774,145 $ - $ 774,145 $ - </t>
  </si>
  <si>
    <t>Fair Value Measurements, Nonrecurring [Table Text Block]</t>
  </si>
  <si>
    <t xml:space="preserve">Fair Value Measurements Using:
Total Quoted Prices in Active Markets for Identical Assets (Level 1) Significant Other Observable Inputs (Level 2) Significant Unobservable Inputs (Level 3)
(in thousands)
December 31, 2015:
Residential mortgages held-for-sale:
Closed end $ 25 $ - $ - $ 25
Revolving home equity 80 - - 80
$ 105 $ - $ - $ 105
Impaired loans:
Residential mortgages - closed end $ 119 $ - $ - $ 119
December 31, 2014:
Impaired loans:
Residential mortgages - closed end $ 173 $ - $ - $ 173 </t>
  </si>
  <si>
    <t>Fair Value, by Balance Sheet Grouping [Table Text Block]</t>
  </si>
  <si>
    <t xml:space="preserve">Level of December 31, 2015 December 31, 2014
Fair Value Hierarchy Carrying Amount Fair Value Carrying Amount Fair Value
(in thousands)
Financial Assets:
Cash and cash equivalents Level 1 $ 39,635 $ 39,635 $ 32,944 $ 32,944
Held-to-maturity securities Level 2 12,366 12,905 21,119 22,156
Held-to-maturity securities Level 3 2,005 2,005 714 714
Loans Level 3 2,220,808 2,203,418 1,781,425 1,765,202
Restricted stock Level 1 28,435 28,435 23,304 23,304
Accrued interest receivable:
Investment securities Level 2 4,403 4,403 4,689 4,689
Loans Level 3 5,501 5,501 4,355 4,355
Financial Liabilities:
Checking deposits Level 1 777,994 777,994 655,753 655,753
Savings, NOW and money market deposits Level 1 1,195,968 1,195,968 1,000,325 1,000,325
Time deposits Level 2 310,713 313,331 328,947 333,992
Short-term borrowings Level 1 211,502 211,502 136,486 136,486
Long-term debt Level 2 365,712 364,935 345,000 348,519
Accrued interest payable:
Checking, savings, NOW and money market deposits Level 1 43 43 27 27
Time deposits Level 2 3,224 3,224 5,077 5,077
Short-term borrowings Level 1 3 3 1 1
Long-term debt Level 2 669 669 667 667 </t>
  </si>
  <si>
    <t>Note O - Parent Company Financial Information (Tables)</t>
  </si>
  <si>
    <t>Condensed Balance Sheet [Table Text Block]</t>
  </si>
  <si>
    <t xml:space="preserve">December 31,
2015 2014
(in thousands)
Assets:
Cash and due from banks $ 2,351 $ 1,256
Investment in subsidiary bank, at equity 249,260 233,103
Prepaid income taxes 719 357
Deferred income tax benefits 1,464 1,186
Other assets 4 43
$ 253,798 $ 235,945
Liabilities:
Other liabilities $ 39 $ -
Cash dividends payable 2,823 2,642
2,862 2,642
Stockholders' equity:
Common stock 1,412 1,389
Surplus 56,931 51,009
Retained earnings 185,069 170,120
243,412 222,518
Accumulated other comprehensive income, net of tax 7,524 10,785
250,936 233,303
$ 253,798 $ 235,945 </t>
  </si>
  <si>
    <t>Condensed Income Statement [Table Text Block]</t>
  </si>
  <si>
    <t xml:space="preserve">Year ended December 31,
2015 2014 2013
(in thousands)
Income:
Dividends from subsidiary bank $ 7,500 $ 6,000 $ 3,900
Expenses:
Salaries 1,319 1,511 592
Other operating expenses 541 409 408
1,860 1,920 1,000
Income before income taxes 5,640 4,080 2,900
Income tax benefit (832 ) (759 ) (397 )
Income before undistributed earnings of subsidiary bank 6,472 4,839 3,297
Equity in undistributed earnings 19,418 18,175 18,003
Net income $ 25,890 $ 23,014 $ 21,300
Comprehensive income $ 22,629 $ 32,137 $ 6,222 </t>
  </si>
  <si>
    <t>Condensed Cash Flow Statement [Table Text Block]</t>
  </si>
  <si>
    <t xml:space="preserve">Year ended December 31,
2015 2014 2013
(in thousands)
Cash Flows From Operating Activities:
Net income $ 25,890 $ 23,014 $ 21,300
Adjustments to reconcile net income to net cash provided by operating activities:
Undistributed earnings of subsidiary bank (19,418 ) (18,175 ) (18,003 )
Deferred income tax credit (278 ) (289 ) (67 )
Stock-based compensation expense 1,319 1,511 592
(Increase) decrease in prepaid income taxes (362 ) 139 105
(Increase) decrease in other assets 38 (41 ) (1 )
Increase (decrease) in other liabilities 39 (12 ) 12
Net cash provided by operating activities 7,228 6,147 3,938
Cash Flows From Financing Activities:
Repurchase and retirement of common stock (287 ) (286 ) (95 )
Proceeds from exercise of stock options 707 1,055 1,418
Tax benefit of stock compensation plans 336 224 162
Proceeds from issuance of common stock 3,870 2,185 2,167
Cash dividends paid (10,759 ) (9,736 ) (6,904 )
Net cash used in financing activities (6,133 ) (6,558 ) (3,252 )
Net increase (decrease) in cash and cash equivalents* 1,095 (411 ) 686
Cash and cash equivalents, beginning of year 1,256 1,667 981
Cash and cash equivalents, end of year $ 2,351 $ 1,256 $ 1,667
Supplemental Schedule of Noncash Financing Activities:
Cash dividends payable $ 2,823 $ 2,642 $ 2,376 </t>
  </si>
  <si>
    <t>Note P - Quarterly Financial Data (Unaudited) (Tables)</t>
  </si>
  <si>
    <t>Schedule of Quarterly Financial Information [Table Text Block]</t>
  </si>
  <si>
    <t xml:space="preserve">First Quarter Second Quarter Third Quarter Fourth Quarter Total
(in thousands, except per share data)
2015
Interest income $ 22,058 $ 22,667 $ 22,903 $ 24,507 $ 92,135
Interest expense 4,252 4,173 3,970 4,134 16,529
Net interest income 17,806 18,494 18,933 20,373 75,606
Provision for loan losses 411 942 1,049 1,915 4,317
Noninterest income before net securities gains 1,956 1,950 1,819 1,709 7,434
Net gains on sales of securities - 1,133 - 191 1,324
Noninterest expense before debt extinguishment costs 11,147 10,958 11,382 12,120 45,607
Debt extinguishment costs - 1,084 - - 1,084
Income before income taxes 8,204 8,593 8,321 8,238 33,356
Income tax expense 1,719 2,317 1,810 1,620 7,466
Net income 6,485 6,276 6,511 6,618 25,890
Earnings per share:
Basic .47 .45 .46 .47 1.85
Diluted .46 .44 .46 .46 1.83
Comprehensive income 8,092 670 9,536 4,331 22,629
2014
Interest income $ 19,692 $ 20,018 $ 21,059 $ 21,207 $ 81,976
Interest expense 3,597 3,670 3,817 3,964 15,048
Net interest income 16,095 16,348 17,242 17,243 66,928
Provision for loan losses (credit) (59 ) 982 1,221 1,045 3,189
Noninterest income before net securities gains 1,778 1,748 2,005 1,729 7,260
Net gains on sales of securities 69 49 23 - 141
Noninterest expense 10,190 10,095 10,147 11,599 42,031
Debt extinguishment costs - - - - -
Income before income taxes 7,811 7,068 7,902 6,328 29,109
Income tax expense 1,854 1,524 1,848 869 6,095
Net income 5,957 5,544 6,054 5,459 23,014
Earnings per share:
Basic .43 .40 .44 .39 1.67
Diluted .43 .40 .43 .39 1.65
Comprehensive income 11,988 10,041 6,114 3,994 32,137 </t>
  </si>
  <si>
    <t>Note A - Summary of Significant Accounting Policies (Details)</t>
  </si>
  <si>
    <t>Sep. 16, 2014USD ($)</t>
  </si>
  <si>
    <t>Dec. 31, 2015USD ($)shares</t>
  </si>
  <si>
    <t>Dec. 31, 2014USD ($)shares</t>
  </si>
  <si>
    <t>Dec. 31, 2013USD ($)shares</t>
  </si>
  <si>
    <t>Note A - Summary of Significant Accounting Policies (Details) [Line Items]</t>
  </si>
  <si>
    <t>Share-based Compensation Arrangement by Share-based Payment Award, Options, Exercises in Period (in Shares) | shares</t>
  </si>
  <si>
    <t>Stock Dividend Rate, Percentage</t>
  </si>
  <si>
    <t>50.00%</t>
  </si>
  <si>
    <t>Adjustments to Additional Paid in Capital, Stock Split (in Dollars)</t>
  </si>
  <si>
    <t>Employee Service Share-based Compensation, Nonvested Awards, Compensation Cost Not yet Recognized, Period for Recognition</t>
  </si>
  <si>
    <t>1 year 313 days</t>
  </si>
  <si>
    <t>Allocated Share-based Compensation Expense (in Dollars)</t>
  </si>
  <si>
    <t>Number of Operating Segments</t>
  </si>
  <si>
    <t>Employee Stock Option [Member]</t>
  </si>
  <si>
    <t>Antidilutive Securities Excluded from Computation of Earnings Per Share, Amount (in Shares) | shares</t>
  </si>
  <si>
    <t>Stock Split From [Member]</t>
  </si>
  <si>
    <t>Restricted Stock Units (RSUs) [Member]</t>
  </si>
  <si>
    <t>Share-based Compensation Arrangement by Share-based Payment Award, Non-Option Equity Instruments, Exercised (in Shares) | shares</t>
  </si>
  <si>
    <t>Stock Issued During Period, Value, Restricted Stock Award, Gross (in Dollars)</t>
  </si>
  <si>
    <t>1 year 306 days</t>
  </si>
  <si>
    <t>Stock Issued During Period, Value, Stock Options Exercised (in Dollars)</t>
  </si>
  <si>
    <t>4 years 156 days</t>
  </si>
  <si>
    <t>Minimum [Member] | Building [Member]</t>
  </si>
  <si>
    <t>Property, Plant and Equipment, Useful Life</t>
  </si>
  <si>
    <t>31 years</t>
  </si>
  <si>
    <t>Minimum [Member] | Leasehold Improvements [Member]</t>
  </si>
  <si>
    <t>5 years</t>
  </si>
  <si>
    <t>Minimum [Member] | Furniture and Fixtures [Member]</t>
  </si>
  <si>
    <t>3 years</t>
  </si>
  <si>
    <t>Maximum [Member] | Restricted Stock Units (RSUs) [Member]</t>
  </si>
  <si>
    <t>Maximum [Member] | Employee Stock Option [Member]</t>
  </si>
  <si>
    <t>Maximum [Member] | Building [Member]</t>
  </si>
  <si>
    <t>40 years</t>
  </si>
  <si>
    <t>Maximum [Member] | Leasehold Improvements [Member]</t>
  </si>
  <si>
    <t>20 years</t>
  </si>
  <si>
    <t>Maximum [Member] | Furniture and Fixtures [Member]</t>
  </si>
  <si>
    <t>10 years</t>
  </si>
  <si>
    <t>Note A - Summary of Significant Accounting Policies (Details) - Other Comprehensive Income (Loss) - USD ($) $ in Thousands</t>
  </si>
  <si>
    <t>Change in net unrealized holding gains on available-for-sale securities:</t>
  </si>
  <si>
    <t>Change arising during the period</t>
  </si>
  <si>
    <t>Reclassification adjustment for (gains) losses included in net income (1)</t>
  </si>
  <si>
    <t>[1]</t>
  </si>
  <si>
    <t>Tax effect</t>
  </si>
  <si>
    <t>Change in funded status of pension plan:</t>
  </si>
  <si>
    <t>Unrecognized net gain (loss) arising during the period</t>
  </si>
  <si>
    <t>Amortization of prior service cost included in pension expense (2)</t>
  </si>
  <si>
    <t>[2]</t>
  </si>
  <si>
    <t>Amortization of net actuarial loss included in pension expense (2)</t>
  </si>
  <si>
    <t>Reclassification adjustment represents net realized gains or losses arising from the sale of available-for-sale securities. These net realized gains or losses are included in the consolidated statements of income in the line item, "Net gains on sales of securities." See "Note B - Investment Securities" for the income tax expense (benefit) related to these net realized gains or losses.</t>
  </si>
  <si>
    <t>Represents the amortization into expense of prior service cost and net actuarial loss relating to the Corporation's defined benefit pension plan. These items are included in net periodic pension cost (see "Note K - Retirement Plans") and in the consolidated statements of income in the line item, "Employee benefits." The income tax expense relating to these costs is included in the consolidated statements of income in the line item, "Income tax expense."</t>
  </si>
  <si>
    <t>Note A - Summary of Significant Accounting Policies (Details) - Accumulated Other Comprehensive Income (Loss) - USD ($) $ in Thousands</t>
  </si>
  <si>
    <t>Accumulated Other Comprehensive Income (Loss) [Abstract]</t>
  </si>
  <si>
    <t>Unrealized holding gains on available-for-sale securities</t>
  </si>
  <si>
    <t>Unrealized actuarial losses on pension plan</t>
  </si>
  <si>
    <t>Total accumulated other comprehensive income, net of tax</t>
  </si>
  <si>
    <t>Note B - Investment Securities (Details)</t>
  </si>
  <si>
    <t>Note B - Investment Securities (Details) [Line Items]</t>
  </si>
  <si>
    <t>Marketable Securities</t>
  </si>
  <si>
    <t>Tax Provision Related to Net Realized Gain on Sale of Available for Sale Securities</t>
  </si>
  <si>
    <t>Securities Pledged as Collateral [Member]</t>
  </si>
  <si>
    <t>US States and Political Subdivisions Debt Securities [Member]</t>
  </si>
  <si>
    <t>Held-to-maturity Securities, Sold Security, at Carrying Value</t>
  </si>
  <si>
    <t>Held-to-maturity Securities, Sold Security, Realized Gain (Loss), Excluding Other than Temporary Impairments</t>
  </si>
  <si>
    <t>Collateralized Mortgage Backed Securities [Member] | Held-to-maturity Securities [Member]</t>
  </si>
  <si>
    <t>Minimum Balance of Principal Collected Prior to Sale, Percentage</t>
  </si>
  <si>
    <t>85.00%</t>
  </si>
  <si>
    <t>Excludes U.S. Government and Its Agencies [Member]</t>
  </si>
  <si>
    <t>Number of Holdings Greater Than 10% of Stockholders' Equity</t>
  </si>
  <si>
    <t>Note B - Investment Securities (Details) - Amortized Cost and Estimated Fair Values of Investment Securities - USD ($)</t>
  </si>
  <si>
    <t>Held-to-Maturity Securities:</t>
  </si>
  <si>
    <t>Held-to-Maturity Securities, Amortized cost</t>
  </si>
  <si>
    <t>Held-to-Maturity Securities, Gross unrealized gains</t>
  </si>
  <si>
    <t>Held-to-Maturity Securities, Gross unrealized losses</t>
  </si>
  <si>
    <t>Held-to-Maturity Securities, Fair value</t>
  </si>
  <si>
    <t>Available-for-Sale Securities:</t>
  </si>
  <si>
    <t>Available-for-Sale Securities, Amortized cost</t>
  </si>
  <si>
    <t>Available-for-Sale Securities, Gross unrealized gains</t>
  </si>
  <si>
    <t>Available-for-Sale Securities, Gross unrealized losses</t>
  </si>
  <si>
    <t>Available-for-Sale Securities, Fair value</t>
  </si>
  <si>
    <t>Pass-Through Mortgage Securities [Member]</t>
  </si>
  <si>
    <t>Collateralized Mortgage Obligations [Member]</t>
  </si>
  <si>
    <t>Note B - Investment Securities (Details) - Securities in a Continuous Unrealized Loss Position - USD ($) $ in Thousands</t>
  </si>
  <si>
    <t>Note B - Investment Securities (Details) - Securities in a Continuous Unrealized Loss Position [Line Items]</t>
  </si>
  <si>
    <t>Less than 12 months, fair value</t>
  </si>
  <si>
    <t>Less than 12 months, unrealized loss</t>
  </si>
  <si>
    <t>12 months or more, fair value</t>
  </si>
  <si>
    <t>12 months or more, unrealized loss</t>
  </si>
  <si>
    <t>Total, fair value</t>
  </si>
  <si>
    <t>Total, unrealized loss</t>
  </si>
  <si>
    <t>Note B - Investment Securities (Details) - Sales of Available-for-sale Securities - USD ($) $ in Thousands</t>
  </si>
  <si>
    <t>Sales of Available-for-sale Securities [Abstract]</t>
  </si>
  <si>
    <t>Proceeds</t>
  </si>
  <si>
    <t>Gains</t>
  </si>
  <si>
    <t>Losses</t>
  </si>
  <si>
    <t>Net gain (loss)</t>
  </si>
  <si>
    <t>Note B - Investment Securities (Details) - Maturities - USD ($) $ in Thousands</t>
  </si>
  <si>
    <t>Within one year</t>
  </si>
  <si>
    <t>After 1 through 5 years</t>
  </si>
  <si>
    <t>After 5 through 10 years</t>
  </si>
  <si>
    <t>After 10 years</t>
  </si>
  <si>
    <t>Mortgage-backed securities</t>
  </si>
  <si>
    <t>Note C - Loans (Details)</t>
  </si>
  <si>
    <t>3 Months Ended</t>
  </si>
  <si>
    <t>Sep. 30, 2015USD ($)</t>
  </si>
  <si>
    <t>Jun. 30, 2015USD ($)</t>
  </si>
  <si>
    <t>Mar. 31, 2015USD ($)</t>
  </si>
  <si>
    <t>Sep. 30, 2014USD ($)</t>
  </si>
  <si>
    <t>Jun. 30, 2014USD ($)</t>
  </si>
  <si>
    <t>Mar. 31, 2014USD ($)</t>
  </si>
  <si>
    <t>Note C - Loans (Details) [Line Items]</t>
  </si>
  <si>
    <t>Mortgage Loans in Process of Foreclosure, Amount</t>
  </si>
  <si>
    <t>Financing Receivable, Modifications, Number of Contracts</t>
  </si>
  <si>
    <t>Provision for Loan and Lease Losses</t>
  </si>
  <si>
    <t>Allowance for Credit Losses, Change in Method of Calculating Impairment</t>
  </si>
  <si>
    <t>Loans and Leases Receivable, Impaired, Commitment to Lend</t>
  </si>
  <si>
    <t>Financing Receivable, Modifications, Subsequent Default, Number of Contracts</t>
  </si>
  <si>
    <t>Loans Receivable Held-for-sale, Net, Not Part of Disposal Group</t>
  </si>
  <si>
    <t>Loans Receivable Held-for-sale, Allowance for Credit Losses, Write-downs</t>
  </si>
  <si>
    <t>Minimum Prior Year Principal Balance of Commercial Real Estate Loans Required to Be Reviewed Annually</t>
  </si>
  <si>
    <t>60.00%</t>
  </si>
  <si>
    <t>Deposit Liabilities Reclassified as Loans Receivable</t>
  </si>
  <si>
    <t>Loans and Leases Receivable, Related Parties</t>
  </si>
  <si>
    <t>Loans and Leases Receivable, Related Parties, Additions</t>
  </si>
  <si>
    <t>Loans and Leases Receivable, Related Parties, Collections</t>
  </si>
  <si>
    <t>Loan and Leases Receivable, Related Parties, Nonaccrual</t>
  </si>
  <si>
    <t>Troubled Debt Restructuring [Member]</t>
  </si>
  <si>
    <t>Financing Receivables, Impaired, Troubled Debt Restructuring, Write-down</t>
  </si>
  <si>
    <t>Commercial Real Estate Portfolio Segment [Member] | Owner-occupied Loan [Member]</t>
  </si>
  <si>
    <t>Financing Receivable, Modifications, Subsequent Default, Recorded Investment</t>
  </si>
  <si>
    <t>Note C - Loans (Details) - Loans Individually and Collectively Evaluated for Impairment - USD ($) $ in Thousands</t>
  </si>
  <si>
    <t>Dec. 31, 2012</t>
  </si>
  <si>
    <t>Note C - Loans (Details) - Loans Individually and Collectively Evaluated for Impairment [Line Items]</t>
  </si>
  <si>
    <t>Loans, individually evaluated for impairment</t>
  </si>
  <si>
    <t>Loans, collectively evaluated for impairment</t>
  </si>
  <si>
    <t>Loans, ending balance</t>
  </si>
  <si>
    <t>Allowance for loan losses, individually evaluated for impairment</t>
  </si>
  <si>
    <t>Allowance for loan losses, collectively evaluated for impairment</t>
  </si>
  <si>
    <t>Allowance for loan losses, ending balance</t>
  </si>
  <si>
    <t>Commercial Portfolio Segment [Member]</t>
  </si>
  <si>
    <t>Commercial Real Estate Portfolio Segment [Member] | Multifamily Loan [Member]</t>
  </si>
  <si>
    <t>Commercial Real Estate Portfolio Segment [Member] | Other Loan [Member]</t>
  </si>
  <si>
    <t>Residential Portfolio Segment [Member] | Home Equity Loan [Member]</t>
  </si>
  <si>
    <t>Residential Portfolio Segment [Member] | Revolving Home Equity Line [Member]</t>
  </si>
  <si>
    <t>Consumer and Other Porfolio Segment [Member]</t>
  </si>
  <si>
    <t>Note C - Loans (Details) - Allowance for Loan Losses - USD ($) $ in Thousands</t>
  </si>
  <si>
    <t>Financing Receivable, Allowance for Credit Losses [Line Items]</t>
  </si>
  <si>
    <t>Beginning balance</t>
  </si>
  <si>
    <t>Chargeoffs</t>
  </si>
  <si>
    <t>Recoveries</t>
  </si>
  <si>
    <t>Ending balance</t>
  </si>
  <si>
    <t>Note C - Loans (Details) - Impaired Loans - USD ($) $ in Thousands</t>
  </si>
  <si>
    <t>With an allowance recorded:</t>
  </si>
  <si>
    <t>Related allowance</t>
  </si>
  <si>
    <t>Total:</t>
  </si>
  <si>
    <t>Total, recorded investment</t>
  </si>
  <si>
    <t>Total, unpaid principal balance</t>
  </si>
  <si>
    <t>Total, average recorded investment</t>
  </si>
  <si>
    <t>Total, interest income recognized</t>
  </si>
  <si>
    <t>With no related allowance record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average recorded investment</t>
  </si>
  <si>
    <t>With an allowance recorded, interest income recognized</t>
  </si>
  <si>
    <t>Note C - Loans (Details) - Aging of the Recorded Investment in Loans - USD ($) $ in Thousands</t>
  </si>
  <si>
    <t>Financing Receivable, Recorded Investment, Past Due [Line Items]</t>
  </si>
  <si>
    <t>Nonaccrual loans</t>
  </si>
  <si>
    <t>Total past due and nonaccrual loans</t>
  </si>
  <si>
    <t>Current</t>
  </si>
  <si>
    <t>Total loans</t>
  </si>
  <si>
    <t>Financing Receivables, 30 to 59 Days Past Due [Member]</t>
  </si>
  <si>
    <t>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Multifamily Loan [Member] | Financing Receivables, 30 to 59 Days Past Due [Member]</t>
  </si>
  <si>
    <t>Commercial Real Estate Portfolio Segment [Member] | Multifamily Loan [Member] | Financing Receivables, 60 to 89 Days Past Due [Member]</t>
  </si>
  <si>
    <t>Commercial Real Estate Portfolio Segment [Member] | Multifamily Loan [Member] | Financing Receivables, Equal to Greater than 90 Days Past Due [Member]</t>
  </si>
  <si>
    <t>Commercial Real Estate Portfolio Segment [Member] | Other Loan [Member] | Financing Receivables, 30 to 59 Days Past Due [Member]</t>
  </si>
  <si>
    <t>Commercial Real Estate Portfolio Segment [Member] | Other Loan [Member] | Financing Receivables, 60 to 89 Days Past Due [Member]</t>
  </si>
  <si>
    <t>Commercial Real Estate Portfolio Segment [Member] | Other Loan [Member] | Financing Receivables, Equal to Greater than 90 Days Past Due [Member]</t>
  </si>
  <si>
    <t>Commercial Real Estate Portfolio Segment [Member] | Owner-occupied Loan [Member] | Financing Receivables, 30 to 59 Days Past Due [Member]</t>
  </si>
  <si>
    <t>Commercial Real Estate Portfolio Segment [Member] | Owner-occupied Loan [Member] | Financing Receivables, 60 to 89 Days Past Due [Member]</t>
  </si>
  <si>
    <t>Commercial Real Estate Portfolio Segment [Member] | Owner-occupied Loan [Member] | Financing Receivables, Equal to Greater than 90 Days Past Due [Member]</t>
  </si>
  <si>
    <t>Residential Portfolio Segment [Member] | Home Equity Loan [Member] | Financing Receivables, 30 to 59 Days Past Due [Member]</t>
  </si>
  <si>
    <t>Residential Portfolio Segment [Member] | Home Equity Loan [Member] | Financing Receivables, 60 to 89 Days Past Due [Member]</t>
  </si>
  <si>
    <t>Residential Portfolio Segment [Member] | Home Equity Loan [Member] | Financing Receivables, Equal to Greater than 90 Days Past Due [Member]</t>
  </si>
  <si>
    <t>Residential Portfolio Segment [Member] | Revolving Home Equity Line [Member] | Financing Receivables, 30 to 59 Days Past Due [Member]</t>
  </si>
  <si>
    <t>Residential Portfolio Segment [Member] | Revolving Home Equity Line [Member] | Financing Receivables, 60 to 89 Days Past Due [Member]</t>
  </si>
  <si>
    <t>Residential Portfolio Segment [Member] | Revolving Home Equity Line [Member] | Financing Receivables, Equal to Greater than 90 Days Past Due [Member]</t>
  </si>
  <si>
    <t>Consumer and Other Porfolio Segment [Member] | Financing Receivables, 30 to 59 Days Past Due [Member]</t>
  </si>
  <si>
    <t>Consumer and Other Porfolio Segment [Member] | Financing Receivables, 60 to 89 Days Past Due [Member]</t>
  </si>
  <si>
    <t>Consumer and Other Porfolio Segment [Member] | Financing Receivables, Equal to Greater than 90 Days Past Due [Member]</t>
  </si>
  <si>
    <t>Note C - Loans (Details) - Loans Modified in Trouble Debt Restructurings $ in Thousands</t>
  </si>
  <si>
    <t>Residential mortgages:</t>
  </si>
  <si>
    <t>Number of loans</t>
  </si>
  <si>
    <t>Outstanding recorded investment, pre-modification (in Dollars)</t>
  </si>
  <si>
    <t>Outstanding recorded investment, post-modification (in Dollars)</t>
  </si>
  <si>
    <t>Interest rates, pre-modification</t>
  </si>
  <si>
    <t>5.25%</t>
  </si>
  <si>
    <t>Interest rates, post-modification</t>
  </si>
  <si>
    <t>4.00%</t>
  </si>
  <si>
    <t>3.75%</t>
  </si>
  <si>
    <t>2.50%</t>
  </si>
  <si>
    <t>Minimum [Member] | Residential Portfolio Segment [Member] | Home Equity Loan [Member]</t>
  </si>
  <si>
    <t>3.25%</t>
  </si>
  <si>
    <t>Minimum [Member] | Commercial Real Estate Portfolio Segment [Member] | Owner-occupied Loan [Member]</t>
  </si>
  <si>
    <t>5.00%</t>
  </si>
  <si>
    <t>Maximum [Member] | Residential Portfolio Segment [Member] | Home Equity Loan [Member]</t>
  </si>
  <si>
    <t>6.50%</t>
  </si>
  <si>
    <t>Maximum [Member] | Commercial Real Estate Portfolio Segment [Member] | Owner-occupied Loan [Member]</t>
  </si>
  <si>
    <t>5.75%</t>
  </si>
  <si>
    <t>Note C - Loans (Details) - Risk Ratings - USD ($) $ in Thousands</t>
  </si>
  <si>
    <t>Financing Receivable, Recorded Investment [Line Items]</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Portfolio Segment [Member] | Internal Investment Grade [Member]</t>
  </si>
  <si>
    <t>Commercial Real Estate Portfolio Segment [Member] | Multifamily Loan [Member] | Pass [Member]</t>
  </si>
  <si>
    <t>Commercial Real Estate Portfolio Segment [Member] | Multifamily Loan [Member] | Watch [Member]</t>
  </si>
  <si>
    <t>Commercial Real Estate Portfolio Segment [Member] | Multifamily Loan [Member] | Special Mention [Member]</t>
  </si>
  <si>
    <t>Commercial Real Estate Portfolio Segment [Member] | Multifamily Loan [Member] | Substandard [Member]</t>
  </si>
  <si>
    <t>Commercial Real Estate Portfolio Segment [Member] | Multifamily Loan [Member] | Doubtful [Member]</t>
  </si>
  <si>
    <t>Commercial Real Estate Portfolio Segment [Member] | Multifamily Loan [Member] | Internal Investment Grade [Member]</t>
  </si>
  <si>
    <t>Commercial Real Estate Portfolio Segment [Member] | Other Loan [Member] | Pass [Member]</t>
  </si>
  <si>
    <t>Commercial Real Estate Portfolio Segment [Member] | Other Loan [Member] | Watch [Member]</t>
  </si>
  <si>
    <t>Commercial Real Estate Portfolio Segment [Member] | Other Loan [Member] | Special Mention [Member]</t>
  </si>
  <si>
    <t>Commercial Real Estate Portfolio Segment [Member] | Other Loan [Member] | Substandard [Member]</t>
  </si>
  <si>
    <t>Commercial Real Estate Portfolio Segment [Member] | Other Loan [Member] | Doubtful [Member]</t>
  </si>
  <si>
    <t>Commercial Real Estate Portfolio Segment [Member] | Other Loan [Member] | Internal Investment Grade [Member]</t>
  </si>
  <si>
    <t>Commercial Real Estate Portfolio Segment [Member] | Owner-occupied Loan [Member] | Pass [Member]</t>
  </si>
  <si>
    <t>Commercial Real Estate Portfolio Segment [Member] | Owner-occupied Loan [Member] | Watch [Member]</t>
  </si>
  <si>
    <t>Commercial Real Estate Portfolio Segment [Member] | Owner-occupied Loan [Member] | Special Mention [Member]</t>
  </si>
  <si>
    <t>Commercial Real Estate Portfolio Segment [Member] | Owner-occupied Loan [Member] | Substandard [Member]</t>
  </si>
  <si>
    <t>Commercial Real Estate Portfolio Segment [Member] | Owner-occupied Loan [Member] | Doubtful [Member]</t>
  </si>
  <si>
    <t>Commercial Real Estate Portfolio Segment [Member] | Owner-occupied Loan [Member] | Internal Investment Grade [Member]</t>
  </si>
  <si>
    <t>Commercial and Industrial Loans and Commercial Real Estate Loans [Member] | Pass [Member]</t>
  </si>
  <si>
    <t>Commercial and Industrial Loans and Commercial Real Estate Loans [Member] | Watch [Member]</t>
  </si>
  <si>
    <t>Commercial and Industrial Loans and Commercial Real Estate Loans [Member] | Special Mention [Member]</t>
  </si>
  <si>
    <t>Commercial and Industrial Loans and Commercial Real Estate Loans [Member] | Substandard [Member]</t>
  </si>
  <si>
    <t>Commercial and Industrial Loans and Commercial Real Estate Loans [Member] | Doubtful [Member]</t>
  </si>
  <si>
    <t>Commercial and Industrial Loans and Commercial Real Estate Loans [Member] | Internal Investment Grade [Member]</t>
  </si>
  <si>
    <t>Residential Portfolio Segment [Member] | Home Equity Loan [Member] | Pass [Member]</t>
  </si>
  <si>
    <t>Residential Portfolio Segment [Member] | Home Equity Loan [Member] | Watch [Member]</t>
  </si>
  <si>
    <t>Residential Portfolio Segment [Member] | Home Equity Loan [Member] | Special Mention [Member]</t>
  </si>
  <si>
    <t>Residential Portfolio Segment [Member] | Home Equity Loan [Member] | Substandard [Member]</t>
  </si>
  <si>
    <t>Residential Portfolio Segment [Member] | Home Equity Loan [Member] | Doubtful [Member]</t>
  </si>
  <si>
    <t>Residential Portfolio Segment [Member] | Home Equity Loan [Member] | Internal Investment Grade [Member]</t>
  </si>
  <si>
    <t>Residential Portfolio Segment [Member] | Revolving Home Equity Line [Member] | Pass [Member]</t>
  </si>
  <si>
    <t>Residential Portfolio Segment [Member] | Revolving Home Equity Line [Member] | Watch [Member]</t>
  </si>
  <si>
    <t>Residential Portfolio Segment [Member] | Revolving Home Equity Line [Member] | Special Mention [Member]</t>
  </si>
  <si>
    <t>Residential Portfolio Segment [Member] | Revolving Home Equity Line [Member] | Substandard [Member]</t>
  </si>
  <si>
    <t>Residential Portfolio Segment [Member] | Revolving Home Equity Line [Member] | Doubtful [Member]</t>
  </si>
  <si>
    <t>Residential Portfolio Segment [Member] | Revolving Home Equity Line [Member] | Internal Investment Grade [Member]</t>
  </si>
  <si>
    <t>Consumer and Other Porfolio Segment [Member] | Pass [Member]</t>
  </si>
  <si>
    <t>Consumer and Other Porfolio Segment [Member] | Watch [Member]</t>
  </si>
  <si>
    <t>Consumer and Other Porfolio Segment [Member] | Special Mention [Member]</t>
  </si>
  <si>
    <t>Consumer and Other Porfolio Segment [Member] | Substandard [Member]</t>
  </si>
  <si>
    <t>Consumer and Other Porfolio Segment [Member] | Doubtful [Member]</t>
  </si>
  <si>
    <t>Consumer and Other Porfolio Segment [Member] | Internal Investment Grade [Member]</t>
  </si>
  <si>
    <t>Residential Mortgages, Home Equity Lines, and Other Consumer Loans [Member] | Pass [Member]</t>
  </si>
  <si>
    <t>Residential Mortgages, Home Equity Lines, and Other Consumer Loans [Member] | Watch [Member]</t>
  </si>
  <si>
    <t>Residential Mortgages, Home Equity Lines, and Other Consumer Loans [Member] | Special Mention [Member]</t>
  </si>
  <si>
    <t>Residential Mortgages, Home Equity Lines, and Other Consumer Loans [Member] | Substandard [Member]</t>
  </si>
  <si>
    <t>Residential Mortgages, Home Equity Lines, and Other Consumer Loans [Member] | Doubtful [Member]</t>
  </si>
  <si>
    <t>Residential Mortgages, Home Equity Lines, and Other Consumer Loans [Member] | Internal Investment Grade [Member]</t>
  </si>
  <si>
    <t>Note D - Premises and Equipment (Details) - Premise and Equipment - USD ($) $ in Thousands</t>
  </si>
  <si>
    <t>Property, Plant and Equipment [Line Items]</t>
  </si>
  <si>
    <t>Property, Plant and Equipment Gross</t>
  </si>
  <si>
    <t>Accumulated depreciation and amortization</t>
  </si>
  <si>
    <t>Land [Member]</t>
  </si>
  <si>
    <t>Building and Building Improvements [Member]</t>
  </si>
  <si>
    <t>Leasehold Improvements [Member]</t>
  </si>
  <si>
    <t>Furniture and Fixtures [Member]</t>
  </si>
  <si>
    <t>Construction in Progress [Member]</t>
  </si>
  <si>
    <t>Note E - Deposits (Details) - USD ($) $ in Millions</t>
  </si>
  <si>
    <t>Time Deposits, Uninsured Amount</t>
  </si>
  <si>
    <t>Related Party Deposit Liabilities</t>
  </si>
  <si>
    <t>Note E - Deposits (Details) - Time Deposits $ in Thousands</t>
  </si>
  <si>
    <t>Note E - Deposits (Details) - Time Deposits [Line Items]</t>
  </si>
  <si>
    <t>Thereafter</t>
  </si>
  <si>
    <t>Less than $100,000 [Member]</t>
  </si>
  <si>
    <t>$100,000 or More [Member]</t>
  </si>
  <si>
    <t>Note F - Borrowed Funds (Details) - USD ($)</t>
  </si>
  <si>
    <t>Note F - Borrowed Funds (Details) [Line Items]</t>
  </si>
  <si>
    <t>Interest Payable</t>
  </si>
  <si>
    <t>Minimum Remaining Contractual Maturities of Securities Sold Under Repurchase Agreements</t>
  </si>
  <si>
    <t>1 day</t>
  </si>
  <si>
    <t>Maximum Remaining Contractual Maturities of Securities Sold Under Repurchase Agreements</t>
  </si>
  <si>
    <t>Federal Home Loan Bank, Advances, General Debt Obligations, Disclosures, Collateral Pledged</t>
  </si>
  <si>
    <t>Period of Contractual Maturities and Weighted Average Interest Rate</t>
  </si>
  <si>
    <t>Other Borrowings</t>
  </si>
  <si>
    <t>Average Balance of Other Borrowings</t>
  </si>
  <si>
    <t>Average Interest Rate of Other Borrowings</t>
  </si>
  <si>
    <t>0.43%</t>
  </si>
  <si>
    <t>0.42%</t>
  </si>
  <si>
    <t>Municipal Bonds [Member]</t>
  </si>
  <si>
    <t>Debt Instrument, Collateral Amount</t>
  </si>
  <si>
    <t>Mortgage Back Securities [Member]</t>
  </si>
  <si>
    <t>Note F - Borrowed Funds (Details) - Summary of Borrowed Funds - USD ($) $ in Thousands</t>
  </si>
  <si>
    <t>Short-term borrowings:</t>
  </si>
  <si>
    <t>Long-term debt:</t>
  </si>
  <si>
    <t>Securities Sold Under Repurchase Agreements [Member]</t>
  </si>
  <si>
    <t>Federal Home Loan Bank Advances [Member]</t>
  </si>
  <si>
    <t>Note F - Borrowed Funds (Details) - Securities Sold Under Repurchase Agreements - Securities Sold Under Repurchase Agreements [Member] - USD ($) $ in Thousands</t>
  </si>
  <si>
    <t>Note F - Borrowed Funds (Details) - Securities Sold Under Repurchase Agreements [Line Items]</t>
  </si>
  <si>
    <t>Average daily balance during the year</t>
  </si>
  <si>
    <t>Average interest rate during the year</t>
  </si>
  <si>
    <t>3.44%</t>
  </si>
  <si>
    <t>3.53%</t>
  </si>
  <si>
    <t>Maximum month-end balance during the year</t>
  </si>
  <si>
    <t>Weighted average interest rate at year-end</t>
  </si>
  <si>
    <t>3.40%</t>
  </si>
  <si>
    <t>3.54%</t>
  </si>
  <si>
    <t>Note F - Borrowed Funds (Details) - Contractual Maturity and Weighted Average Interest Rates on Securities Sold Under Repurchase Agreements - Securities Sold Under Repurchase Agreements [Member] - USD ($) $ in Thousands</t>
  </si>
  <si>
    <t>Note F - Borrowed Funds (Details) - Contractual Maturity and Weighted Average Interest Rates on Securities Sold Under Repurchase Agreements [Line Items]</t>
  </si>
  <si>
    <t>Amount</t>
  </si>
  <si>
    <t>Weighted average rate</t>
  </si>
  <si>
    <t>Overnight [Member]</t>
  </si>
  <si>
    <t>0.10%</t>
  </si>
  <si>
    <t>Maturity In 2017 [Member]</t>
  </si>
  <si>
    <t>4.33%</t>
  </si>
  <si>
    <t>Maturing in 2018 [Member]</t>
  </si>
  <si>
    <t>5.45%</t>
  </si>
  <si>
    <t>Maturity After 2015 [Member]</t>
  </si>
  <si>
    <t>4.49%</t>
  </si>
  <si>
    <t>Note F - Borrowed Funds (Details) - Federal Home Loan Advances - USD ($) $ in Thousands</t>
  </si>
  <si>
    <t>Federal Home Loan Advances [Abstract]</t>
  </si>
  <si>
    <t>1.69%</t>
  </si>
  <si>
    <t>1.68%</t>
  </si>
  <si>
    <t>1.33%</t>
  </si>
  <si>
    <t>1.42%</t>
  </si>
  <si>
    <t>Note F - Borrowed Funds (Details) - Contractual Maturity and Weighted Average Interest Rates on FHLB Advances $ in Thousands</t>
  </si>
  <si>
    <t>Contractual Maturity and Weighted Average Interest Rates on FHLB Advances [Abstract]</t>
  </si>
  <si>
    <t>Overnight</t>
  </si>
  <si>
    <t>0.52%</t>
  </si>
  <si>
    <t>1.51%</t>
  </si>
  <si>
    <t>1.71%</t>
  </si>
  <si>
    <t>1.91%</t>
  </si>
  <si>
    <t>1.85%</t>
  </si>
  <si>
    <t>2.01%</t>
  </si>
  <si>
    <t>1.82%</t>
  </si>
  <si>
    <t>Note G - Income Taxes (Details) - USD ($)</t>
  </si>
  <si>
    <t>Note G - Income Taxes (Details) [Line Items]</t>
  </si>
  <si>
    <t>Effective Income Tax Rate Reconciliation, Percent</t>
  </si>
  <si>
    <t>22.40%</t>
  </si>
  <si>
    <t>20.90%</t>
  </si>
  <si>
    <t>21.20%</t>
  </si>
  <si>
    <t>Unrecognized Tax Benefits</t>
  </si>
  <si>
    <t>Unrecognized Tax Benefits, Income Tax Penalties and Interest Expense</t>
  </si>
  <si>
    <t>Domestic Tax Authority [Member] | Internal Revenue Service (IRS) [Member] | Earliest Tax Year [Member]</t>
  </si>
  <si>
    <t>Open Tax Year</t>
  </si>
  <si>
    <t>State and Local Jurisdiction [Member] | New York State Division of Taxation and Finance [Member] | Earliest Tax Year [Member]</t>
  </si>
  <si>
    <t>Note G - Income Taxes (Details) - Reconciliation of Statutory Federal Income Tax Rate</t>
  </si>
  <si>
    <t>Reconciliation of Statutory Federal Income Tax Rate [Abstract]</t>
  </si>
  <si>
    <t>Statutory federal income tax rate</t>
  </si>
  <si>
    <t>35.00%</t>
  </si>
  <si>
    <t>State and local income taxes, net of federal income tax benefit</t>
  </si>
  <si>
    <t>2.10%</t>
  </si>
  <si>
    <t>2.40%</t>
  </si>
  <si>
    <t>3.30%</t>
  </si>
  <si>
    <t>Tax-exempt income, net of disallowed cost of funding</t>
  </si>
  <si>
    <t>(14.90%)</t>
  </si>
  <si>
    <t>(16.40%)</t>
  </si>
  <si>
    <t>(17.00%)</t>
  </si>
  <si>
    <t>0.20%</t>
  </si>
  <si>
    <t>(0.10%)</t>
  </si>
  <si>
    <t>Note G - Income Taxes (Details) - Provision for Income Taxes - USD ($) $ in Thousands</t>
  </si>
  <si>
    <t>Sep. 30, 2015</t>
  </si>
  <si>
    <t>Mar. 31, 2015</t>
  </si>
  <si>
    <t>Sep. 30, 2014</t>
  </si>
  <si>
    <t>Jun. 30, 2014</t>
  </si>
  <si>
    <t>Mar. 31, 2014</t>
  </si>
  <si>
    <t>Current:</t>
  </si>
  <si>
    <t>Federal</t>
  </si>
  <si>
    <t>State and local</t>
  </si>
  <si>
    <t>Deferred:</t>
  </si>
  <si>
    <t>Note G - Income Taxes (Details) - Net Deferred Tax Liability - USD ($) $ in Thousands</t>
  </si>
  <si>
    <t>Deferred tax assets:</t>
  </si>
  <si>
    <t>Allowance for loan losses and off-balance-sheet credit exposure</t>
  </si>
  <si>
    <t>Interest on nonperforming loans</t>
  </si>
  <si>
    <t>Accrued bonuses</t>
  </si>
  <si>
    <t>Accrued legal settlement</t>
  </si>
  <si>
    <t>Supplemental executive retirement expense</t>
  </si>
  <si>
    <t>Directors' retirement expense</t>
  </si>
  <si>
    <t>Accrued rent expense</t>
  </si>
  <si>
    <t>Depreciation</t>
  </si>
  <si>
    <t>Valuation allowance</t>
  </si>
  <si>
    <t>Deferred tax liabilities:</t>
  </si>
  <si>
    <t>Prepaid pension</t>
  </si>
  <si>
    <t>Unrealized gains on available-for-sale securities</t>
  </si>
  <si>
    <t>Deferred loan costs</t>
  </si>
  <si>
    <t>Prepaid expenses</t>
  </si>
  <si>
    <t>Net deferred tax liability</t>
  </si>
  <si>
    <t>Note H - Regulatory Matters (Details)</t>
  </si>
  <si>
    <t>Number of Preceding Years of Retained Net Profits</t>
  </si>
  <si>
    <t>2 years</t>
  </si>
  <si>
    <t>Statutory Accounting Practices, Statutory Amount Available for Dividend Payments without Regulatory Approval</t>
  </si>
  <si>
    <t>Regulatory Capital, Average Reserve Requirement</t>
  </si>
  <si>
    <t>Note H - Regulatory Matters (Details) - Capital Amount and Ratios - USD ($) $ in Thousands</t>
  </si>
  <si>
    <t>Tier 1 Capital to Average Assets:</t>
  </si>
  <si>
    <t>Capital to Risk Weighted Assets - Amount</t>
  </si>
  <si>
    <t>Capital to Risk Weighted Assets - Ratio</t>
  </si>
  <si>
    <t>7.98%</t>
  </si>
  <si>
    <t>8.49%</t>
  </si>
  <si>
    <t>Capital to Risk Weighted Assets - Minimum Requirement Amount</t>
  </si>
  <si>
    <t>Capital to Risk Weighted Assets - Minimum Requirement Ratio</t>
  </si>
  <si>
    <t>Common Equity Tier 1 to Risk Weighted Assets:</t>
  </si>
  <si>
    <t>Common Equity Tier 1 to Risk Weighted Assets - Amount</t>
  </si>
  <si>
    <t>Common Equity Tier 1 to Risk Weighted Assets - Ratio</t>
  </si>
  <si>
    <t>12.92%</t>
  </si>
  <si>
    <t>Common Equity Tier 1 to Risk Weighted Assets - Minimum Requirement Amount</t>
  </si>
  <si>
    <t>Common Equity Tier 1 to Risk Weighted Assets - Minimum Requirement Ratio</t>
  </si>
  <si>
    <t>4.50%</t>
  </si>
  <si>
    <t>Tier 1 Capital to Risk Weighted Assets:</t>
  </si>
  <si>
    <t>Tier 1 Captial to Risk Weighted Assets - Amount</t>
  </si>
  <si>
    <t>Tier 1 Captial to Risk Weighted Assets - Ratio</t>
  </si>
  <si>
    <t>14.24%</t>
  </si>
  <si>
    <t>Tier 1 Captial to Risk Weighted Assets - Minimum Requirement Amount</t>
  </si>
  <si>
    <t>Tier 1 Captial to Risk Weighted Assets - Minimum Requirement Ratio</t>
  </si>
  <si>
    <t>6.00%</t>
  </si>
  <si>
    <t>Total Capital to Risk Weighted Assets:</t>
  </si>
  <si>
    <t>14.18%</t>
  </si>
  <si>
    <t>15.49%</t>
  </si>
  <si>
    <t>8.00%</t>
  </si>
  <si>
    <t>Bank [Member]</t>
  </si>
  <si>
    <t>7.92%</t>
  </si>
  <si>
    <t>Capital to Risk Weighted Assets - Minimum Under Provisions Amount</t>
  </si>
  <si>
    <t>Capital to Risk Weighted Assets - Minimum Under Provisions Ratio</t>
  </si>
  <si>
    <t>12.84%</t>
  </si>
  <si>
    <t>Common Equity Tier 1 to Risk Weighted Assets - Minimum Under Provisions Amount</t>
  </si>
  <si>
    <t>Common Equity Tier 1 to Risk Weighted Assets - Minimum Under Provisions Ratio</t>
  </si>
  <si>
    <t>14.23%</t>
  </si>
  <si>
    <t>Tier 1 Captial to Risk Weighted Assets - Minimum Under Provisions Amount</t>
  </si>
  <si>
    <t>Tier 1 Captial to Risk Weighted Assets - Minimum Under Provisions Ratio</t>
  </si>
  <si>
    <t>14.09%</t>
  </si>
  <si>
    <t>15.48%</t>
  </si>
  <si>
    <t>10.00%</t>
  </si>
  <si>
    <t>Note I - Shareholder Protection Rights Plan (Details)</t>
  </si>
  <si>
    <t>Dec. 31, 2015$ / sharesshares</t>
  </si>
  <si>
    <t>Percentage of Common Stock Owned by Each Person Per Tender Offer Commenced</t>
  </si>
  <si>
    <t>20.00%</t>
  </si>
  <si>
    <t>Period Rights Will Become Exercisable</t>
  </si>
  <si>
    <t>10 days</t>
  </si>
  <si>
    <t>Number of Rights Distributed for Each Share of Common Stock Outstanding | shares</t>
  </si>
  <si>
    <t>Class of Warrant or Right, Exercise Price of Warrants or Rights | $ / shares</t>
  </si>
  <si>
    <t>Class of Warrant or Right, Number of Securities Called by Warrants or Rights | shares</t>
  </si>
  <si>
    <t>Class of Warrant or Right Redemption Price | $ / shares</t>
  </si>
  <si>
    <t>Note J - Stock-based Compensation (Details) - USD ($)</t>
  </si>
  <si>
    <t>1 Months Ended</t>
  </si>
  <si>
    <t>2 Months Ended</t>
  </si>
  <si>
    <t>Jan. 31, 2016</t>
  </si>
  <si>
    <t>Feb. 28, 2014</t>
  </si>
  <si>
    <t>Note J - Stock-based Compensation (Details) [Line Items]</t>
  </si>
  <si>
    <t>Share-based Compensation Arrangement by Share-based Payment Award, Options, Grants in Period, Gross (in Shares)</t>
  </si>
  <si>
    <t>Allocated Share-based Compensation Expense</t>
  </si>
  <si>
    <t>Employee Service Share-based Compensation, Tax Benefit from Compensation Expense</t>
  </si>
  <si>
    <t>Share-based Compensation Arrangement by Share-based Payment Award, Options, Exercises in Period, Intrinsic Value</t>
  </si>
  <si>
    <t>Employee Service Share-based Compensation, Nonvested Awards, Compensation Cost Not yet Recognized</t>
  </si>
  <si>
    <t>Employee Service Share-based Compensation, Cash Received from Exercise of Stock Options</t>
  </si>
  <si>
    <t>Employee Service Share-based Compensation, Tax Benefit Realized from Exercise of Stock Options</t>
  </si>
  <si>
    <t>2014 Equity Incentive Plan [Member]</t>
  </si>
  <si>
    <t>Share-based Compensation Arrangement by Share-based Payment Award, Number of Shares Authorized (in Shares)</t>
  </si>
  <si>
    <t>Share-based Compensation Arrangement by Share-based Payment Award, Number of Shares Available for Grant (in Shares)</t>
  </si>
  <si>
    <t>2006 Compensation Plan [Member]</t>
  </si>
  <si>
    <t>Minimum Exercise Price of Stock Options and Stock Appreciation Rights, Percentage</t>
  </si>
  <si>
    <t>100.00%</t>
  </si>
  <si>
    <t>Share-based Compensation Arrangement by Share-based Payment Award, Equity Instruments Other than Options, Grants in Period (in Shares)</t>
  </si>
  <si>
    <t>Share-based Compensation Arrangement by Share-based Payment Award, Equity Instruments Other Than Options, Vested and Expected to Vest (in Shares)</t>
  </si>
  <si>
    <t>Share-based Compensation Arrangement by Share Based Payment Award, Equity Instruments Other Than Options, Expected to Vest (in Shares)</t>
  </si>
  <si>
    <t>Share-based Compensation Arrangement by Share-based Payment Award, Equity Instruments Other than Options, Aggregate Intrinsic Value, Converted</t>
  </si>
  <si>
    <t>Restricted Stock Units (RSUs) [Member] | 2014 Equity Incentive Plan [Member]</t>
  </si>
  <si>
    <t>Restricted Stock Units (RSUs) [Member] | 2006 Compensation Plan [Member]</t>
  </si>
  <si>
    <t>Restricted Stock Units (RSUs) [Member] | Performance-Based Vesting [Member] | 2014 Equity Incentive Plan [Member]</t>
  </si>
  <si>
    <t>Restricted Stock Units (RSUs) [Member] | Service-Based Vesting [Member] | 2014 Equity Incentive Plan [Member]</t>
  </si>
  <si>
    <t>Restricted Stock Units (RSUs) [Member] | Service-Based Vesting [Member] | 2006 Compensation Plan [Member]</t>
  </si>
  <si>
    <t>Restricted Stock Units (RSUs) [Member] | Subsequent Event [Member] | 2014 Equity Incentive Plan [Member]</t>
  </si>
  <si>
    <t>Restricted Stock Units (RSUs) [Member] | Subsequent Event [Member] | Performance-Based Vesting [Member]</t>
  </si>
  <si>
    <t>Restricted Stock Units (RSUs) [Member] | Subsequent Event [Member] | Service-Based Vesting [Member]</t>
  </si>
  <si>
    <t>Performance Shares [Member] | Performance-Based Vesting [Member] | 2006 Compensation Plan [Member]</t>
  </si>
  <si>
    <t>Share-based Compensation Arrangement by Share-based Payment Award, Award Vesting Period</t>
  </si>
  <si>
    <t>Share-based Compensation Arrangement by Share-based Payment Award, Expiration Period</t>
  </si>
  <si>
    <t>Employee Service Share-based Compensation, Cash Flow Effect, Cash Used to Settle Awards</t>
  </si>
  <si>
    <t>Vesting Period One [Member] | Restricted Stock Units (RSUs) [Member] | Subsequent Event [Member] | Service-Based Vesting [Member]</t>
  </si>
  <si>
    <t>1 year</t>
  </si>
  <si>
    <t>Vesting Period Two [Member] | Restricted Stock Units (RSUs) [Member] | Subsequent Event [Member] | Service-Based Vesting [Member]</t>
  </si>
  <si>
    <t>Vesting Period Three [Member] | Restricted Stock Units (RSUs) [Member] | Subsequent Event [Member] | Service-Based Vesting [Member]</t>
  </si>
  <si>
    <t>Minimum [Member] | Restricted Stock Units (RSUs) [Member] | Service-Based Vesting [Member]</t>
  </si>
  <si>
    <t>Maximum [Member] | Restricted Stock Units (RSUs) [Member] | Service-Based Vesting [Member]</t>
  </si>
  <si>
    <t>Note J - Stock-based Compensation (Details) - Assumptions in Estimating Option Values - Restricted Stock Units (RSUs) [Member] - $ / shares</t>
  </si>
  <si>
    <t>Note J - Stock-based Compensation (Details) - Assumptions in Estimating Option Values [Line Items]</t>
  </si>
  <si>
    <t>Grant date fair value</t>
  </si>
  <si>
    <t>Performance-Based Vesting [Member]</t>
  </si>
  <si>
    <t>Market price on date of grant</t>
  </si>
  <si>
    <t>Expected annual dividend</t>
  </si>
  <si>
    <t>Expected term (in years)</t>
  </si>
  <si>
    <t>Risk-free interest rate</t>
  </si>
  <si>
    <t>0.21%</t>
  </si>
  <si>
    <t>0.13%</t>
  </si>
  <si>
    <t>0.12%</t>
  </si>
  <si>
    <t>Service-Based Vesting [Member]</t>
  </si>
  <si>
    <t>Immediate Vesting [Member]</t>
  </si>
  <si>
    <t>Minimum [Member] | Service-Based Vesting [Member]</t>
  </si>
  <si>
    <t>0.28%</t>
  </si>
  <si>
    <t>Maximum [Member] | Service-Based Vesting [Member]</t>
  </si>
  <si>
    <t>0.38%</t>
  </si>
  <si>
    <t>Note J - Stock-based Compensation (Details) - Stock Option Activity $ / shares in Units, $ in Thousands</t>
  </si>
  <si>
    <t>Dec. 31, 2015USD ($)$ / sharesshares</t>
  </si>
  <si>
    <t>Stock Option Activity [Abstract]</t>
  </si>
  <si>
    <t>Outstanding at January 1, 2015 | shares</t>
  </si>
  <si>
    <t>Outstanding at January 1, 2015 | $ / shares</t>
  </si>
  <si>
    <t>Granted | shares</t>
  </si>
  <si>
    <t>Granted | $ / shares</t>
  </si>
  <si>
    <t>Exercised | shares</t>
  </si>
  <si>
    <t>Exercised | $ / shares</t>
  </si>
  <si>
    <t>Forfeited or expired | shares</t>
  </si>
  <si>
    <t>Forfeited or expired | $ / shares</t>
  </si>
  <si>
    <t>Outstanding at December 31, 2015 | shares</t>
  </si>
  <si>
    <t>Outstanding at December 31, 2015 | $ / shares</t>
  </si>
  <si>
    <t>Outstanding at December 31, 2015</t>
  </si>
  <si>
    <t>3 years 83 days</t>
  </si>
  <si>
    <t>Outstanding at December 31, 2015 | $</t>
  </si>
  <si>
    <t>Exercisable at December 31, 2015 | shares</t>
  </si>
  <si>
    <t>Exercisable at December 31, 2015 | $ / shares</t>
  </si>
  <si>
    <t>Exercisable at December 31, 2015</t>
  </si>
  <si>
    <t>3 years 40 days</t>
  </si>
  <si>
    <t>Exercisable at December 31, 2015 | $</t>
  </si>
  <si>
    <t>Note J - Stock-based Compensation (Details) - Restricted Stock Unit Activity - Restricted Stock Units (RSUs) [Member] $ / shares in Units, $ in Thousands</t>
  </si>
  <si>
    <t>Note J - Stock-based Compensation (Details) - Restricted Stock Unit Activity [Line Items]</t>
  </si>
  <si>
    <t>Converted | shares</t>
  </si>
  <si>
    <t>Converted | $ / shares</t>
  </si>
  <si>
    <t>Forfeited | shares</t>
  </si>
  <si>
    <t>Forfeited | $ / shares</t>
  </si>
  <si>
    <t>1 year 76 days</t>
  </si>
  <si>
    <t>Vested and Convertible at December 31, 2015 | shares</t>
  </si>
  <si>
    <t>Vested and Convertible at December 31, 2015 | $ / shares</t>
  </si>
  <si>
    <t>Vested and Convertible at December 31, 2015 | $</t>
  </si>
  <si>
    <t>Note K - Retirement Plans (Details) - USD ($)</t>
  </si>
  <si>
    <t>Note K - Retirement Plans (Details) [Line Items]</t>
  </si>
  <si>
    <t>Defined Benefit Plan, Benefit Obligation, Period Increase (Decrease)</t>
  </si>
  <si>
    <t>Defined Benefit Plan, Amount to be Amortized from Accumulated Other Comprehensive Income (Loss) Next Fiscal Year</t>
  </si>
  <si>
    <t>Percentage of Portfolio That May be Invested in Securities With Ratings Below Investment Grade</t>
  </si>
  <si>
    <t>Percentage Investment in Single Security, Maximum</t>
  </si>
  <si>
    <t>Maximum Percentage of Single Investment Pool or Investment Company of Total Plan Assets</t>
  </si>
  <si>
    <t>Pension and Other Postretirement Benefit Expense</t>
  </si>
  <si>
    <t>401(k) Plan [Member]</t>
  </si>
  <si>
    <t>Age of Employees Eligible to Participate in Retirement Plan</t>
  </si>
  <si>
    <t>18 years</t>
  </si>
  <si>
    <t>Defined Contribution Plan, Maximum Annual Contributions Per Employee, Percent</t>
  </si>
  <si>
    <t>Deferred Compensation Arrangement with Individual, Requisite Service Period</t>
  </si>
  <si>
    <t>Defined Contribution Plan, Employers Matching Contribution, Annual Vesting Percentage</t>
  </si>
  <si>
    <t>Defined Contribution Plan, Cost Recognized</t>
  </si>
  <si>
    <t>Pension Plan [Member]</t>
  </si>
  <si>
    <t>4 years</t>
  </si>
  <si>
    <t>Age of Employees Eligible to Participate in Pension Plan</t>
  </si>
  <si>
    <t>21 years</t>
  </si>
  <si>
    <t>Defined Benfit Arrangement with Individual, Requisite Service for Plan Eligibility</t>
  </si>
  <si>
    <t>12 months</t>
  </si>
  <si>
    <t>Defined Benefit Plan, Employee Matching Contribution, Percent</t>
  </si>
  <si>
    <t>2.00%</t>
  </si>
  <si>
    <t>Maximum [Member]</t>
  </si>
  <si>
    <t>Defined Benefit Plans, Estimated Future Employer Contributions in Next Fiscal Year</t>
  </si>
  <si>
    <t>Note K - Retirement Plans (Details) - Significant Actuarial Assumptions</t>
  </si>
  <si>
    <t>Weighted average assumptions used to determine the benefit obligation at year end</t>
  </si>
  <si>
    <t>Discount rate</t>
  </si>
  <si>
    <t>4.54%</t>
  </si>
  <si>
    <t>4.02%</t>
  </si>
  <si>
    <t>5.07%</t>
  </si>
  <si>
    <t>Rate of increase in compensation levels</t>
  </si>
  <si>
    <t>3.50%</t>
  </si>
  <si>
    <t>Weighted average assumptions used to determine net pension cost</t>
  </si>
  <si>
    <t>4.06%</t>
  </si>
  <si>
    <t>Expected long-term rate of return on plan assets</t>
  </si>
  <si>
    <t>Note K - Retirement Plans (Details) - Net Pension Costs - USD ($) $ in Thousands</t>
  </si>
  <si>
    <t>Net Pension Costs [Abstract]</t>
  </si>
  <si>
    <t>Service cost plus expected expenses and net of expected plan participant contributions</t>
  </si>
  <si>
    <t>Interest cost</t>
  </si>
  <si>
    <t>Expected return on plan assets</t>
  </si>
  <si>
    <t>Amortization of prior service cost</t>
  </si>
  <si>
    <t>Amortization of net actuarial loss</t>
  </si>
  <si>
    <t>Net pension cost (credit)</t>
  </si>
  <si>
    <t>Note K - Retirement Plans (Details) - Funded Status of the Plan - USD ($) $ in Thousands</t>
  </si>
  <si>
    <t>Change in projected benefit obligation:</t>
  </si>
  <si>
    <t>Projected benefit obligation at beginning of year</t>
  </si>
  <si>
    <t>Service cost</t>
  </si>
  <si>
    <t>Benefits paid</t>
  </si>
  <si>
    <t>Assumption changes</t>
  </si>
  <si>
    <t>Experience loss (gain) and other</t>
  </si>
  <si>
    <t>Projected benefit obligation at end of year</t>
  </si>
  <si>
    <t>Change in fair value of plan assets:</t>
  </si>
  <si>
    <t>Fair value of plan assets at beginning of year</t>
  </si>
  <si>
    <t>Actual return on plan assets</t>
  </si>
  <si>
    <t>Plan participant contributions</t>
  </si>
  <si>
    <t>Expenses</t>
  </si>
  <si>
    <t>Fair value of plan assets at end of year</t>
  </si>
  <si>
    <t>Funded status at end of year</t>
  </si>
  <si>
    <t>Accumulated Benefit Obligation</t>
  </si>
  <si>
    <t>Note K - Retirement Plans (Details) - Asset Allocation</t>
  </si>
  <si>
    <t>Note K - Retirement Plans (Details) - Asset Allocation [Line Items]</t>
  </si>
  <si>
    <t>Percentage of Plan Assets</t>
  </si>
  <si>
    <t>Weighted Average Expected Long-term Rates of Return</t>
  </si>
  <si>
    <t>Cash Equivalents [Member]</t>
  </si>
  <si>
    <t>Target Allocation - Low</t>
  </si>
  <si>
    <t>0.00%</t>
  </si>
  <si>
    <t>Target Allocation - High</t>
  </si>
  <si>
    <t>1.00%</t>
  </si>
  <si>
    <t>Equity Funds [Member]</t>
  </si>
  <si>
    <t>15.00%</t>
  </si>
  <si>
    <t>25.00%</t>
  </si>
  <si>
    <t>19.60%</t>
  </si>
  <si>
    <t>29.70%</t>
  </si>
  <si>
    <t>Fixed Income Funds [Member]</t>
  </si>
  <si>
    <t>75.00%</t>
  </si>
  <si>
    <t>65.00%</t>
  </si>
  <si>
    <t>80.20%</t>
  </si>
  <si>
    <t>70.10%</t>
  </si>
  <si>
    <t>Minimum [Member]</t>
  </si>
  <si>
    <t>3.95%</t>
  </si>
  <si>
    <t>4.70%</t>
  </si>
  <si>
    <t>Minimum [Member] | Equity Funds [Member]</t>
  </si>
  <si>
    <t>5.80%</t>
  </si>
  <si>
    <t>6.60%</t>
  </si>
  <si>
    <t>Minimum [Member] | Fixed Income Funds [Member]</t>
  </si>
  <si>
    <t>3.55%</t>
  </si>
  <si>
    <t>3.90%</t>
  </si>
  <si>
    <t>5.95%</t>
  </si>
  <si>
    <t>7.10%</t>
  </si>
  <si>
    <t>Maximum [Member] | Equity Funds [Member]</t>
  </si>
  <si>
    <t>11.70%</t>
  </si>
  <si>
    <t>12.00%</t>
  </si>
  <si>
    <t>Maximum [Member] | Fixed Income Funds [Member]</t>
  </si>
  <si>
    <t>4.55%</t>
  </si>
  <si>
    <t>Note K - Retirement Plans (Details) - Fair Value of Plan Assets - USD ($) $ in Thousands</t>
  </si>
  <si>
    <t>Cash equivalents:</t>
  </si>
  <si>
    <t>Fair Value of Plan Assets</t>
  </si>
  <si>
    <t>Vanguard Prim Money Market Mutual Fund [Member] | Cash Equivalents [Member]</t>
  </si>
  <si>
    <t>Vanguard Total Stock Market Index Fund [Member] | Equity Funds [Member]</t>
  </si>
  <si>
    <t>Vanguard Total International Stock Index Fund [Member] | Equity Funds [Member]</t>
  </si>
  <si>
    <t>Vanguard Long-Term Investment Grade Fund [Member] | Fixed Income Funds [Member]</t>
  </si>
  <si>
    <t>Vanguard Long-Term Bond Index Fund [Member] | Fixed Income Funds [Member]</t>
  </si>
  <si>
    <t>Fair Value, Inputs, Level 1 [Member]</t>
  </si>
  <si>
    <t>Fair Value, Inputs, Level 1 [Member] | Cash Equivalents [Member]</t>
  </si>
  <si>
    <t>Fair Value, Inputs, Level 1 [Member] | Equity Funds [Member]</t>
  </si>
  <si>
    <t>Fair Value, Inputs, Level 1 [Member] | Fixed Income Funds [Member]</t>
  </si>
  <si>
    <t>Fair Value, Inputs, Level 1 [Member] | Vanguard Prim Money Market Mutual Fund [Member] | Cash Equivalents [Member]</t>
  </si>
  <si>
    <t>Fair Value, Inputs, Level 1 [Member] | Vanguard Total Stock Market Index Fund [Member] | Equity Funds [Member]</t>
  </si>
  <si>
    <t>Fair Value, Inputs, Level 1 [Member] | Vanguard Total International Stock Index Fund [Member] | Equity Funds [Member]</t>
  </si>
  <si>
    <t>Fair Value, Inputs, Level 1 [Member] | Vanguard Long-Term Investment Grade Fund [Member] | Fixed Income Funds [Member]</t>
  </si>
  <si>
    <t>Fair Value, Inputs, Level 1 [Member] | Vanguard Long-Term Bond Index Fund [Member] | Fixed Income Funds [Member]</t>
  </si>
  <si>
    <t>Fair Value, Inputs, Level 2 [Member]</t>
  </si>
  <si>
    <t>Fair Value, Inputs, Level 2 [Member] | Cash Equivalents [Member]</t>
  </si>
  <si>
    <t>Fair Value, Inputs, Level 2 [Member] | Equity Funds [Member]</t>
  </si>
  <si>
    <t>Fair Value, Inputs, Level 2 [Member] | Fixed Income Funds [Member]</t>
  </si>
  <si>
    <t>Fair Value, Inputs, Level 2 [Member] | Vanguard Prim Money Market Mutual Fund [Member] | Cash Equivalents [Member]</t>
  </si>
  <si>
    <t>Fair Value, Inputs, Level 2 [Member] | Vanguard Total Stock Market Index Fund [Member] | Equity Funds [Member]</t>
  </si>
  <si>
    <t>Fair Value, Inputs, Level 2 [Member] | Vanguard Total International Stock Index Fund [Member] | Equity Funds [Member]</t>
  </si>
  <si>
    <t>Fair Value, Inputs, Level 2 [Member] | Vanguard Long-Term Investment Grade Fund [Member] | Fixed Income Funds [Member]</t>
  </si>
  <si>
    <t>Fair Value, Inputs, Level 2 [Member] | Vanguard Long-Term Bond Index Fund [Member] | Fixed Income Funds [Member]</t>
  </si>
  <si>
    <t>Fair Value, Inputs, Level 3 [Member]</t>
  </si>
  <si>
    <t>Fair Value, Inputs, Level 3 [Member] | Cash Equivalents [Member]</t>
  </si>
  <si>
    <t>Fair Value, Inputs, Level 3 [Member] | Equity Funds [Member]</t>
  </si>
  <si>
    <t>Fair Value, Inputs, Level 3 [Member] | Fixed Income Funds [Member]</t>
  </si>
  <si>
    <t>Fair Value, Inputs, Level 3 [Member] | Vanguard Prim Money Market Mutual Fund [Member] | Cash Equivalents [Member]</t>
  </si>
  <si>
    <t>Fair Value, Inputs, Level 3 [Member] | Vanguard Total Stock Market Index Fund [Member] | Equity Funds [Member]</t>
  </si>
  <si>
    <t>Fair Value, Inputs, Level 3 [Member] | Vanguard Total International Stock Index Fund [Member] | Equity Funds [Member]</t>
  </si>
  <si>
    <t>Fair Value, Inputs, Level 3 [Member] | Vanguard Long-Term Investment Grade Fund [Member] | Fixed Income Funds [Member]</t>
  </si>
  <si>
    <t>Fair Value, Inputs, Level 3 [Member] | Vanguard Long-Term Bond Index Fund [Member] | Fixed Income Funds [Member]</t>
  </si>
  <si>
    <t>Note K - Retirement Plans (Details) - Estimated Future Benefit Payments $ in Thousands</t>
  </si>
  <si>
    <t>Estimated Future Benefit Payments [Abstract]</t>
  </si>
  <si>
    <t>2021 - 2025</t>
  </si>
  <si>
    <t>Note L - Other Operating Expenses (Details) - Other Operating Expenses - USD ($) $ in Thousands</t>
  </si>
  <si>
    <t>Other Operating Expenses [Abstract]</t>
  </si>
  <si>
    <t>Computer services</t>
  </si>
  <si>
    <t>FDIC assessment</t>
  </si>
  <si>
    <t>Marketing</t>
  </si>
  <si>
    <t>Note M - Commitments and Contingent Liabilities (Details)</t>
  </si>
  <si>
    <t>Note M - Commitments and Contingent Liabilities (Details) [Line Items]</t>
  </si>
  <si>
    <t>Terms of Employment Contract, Lower Range</t>
  </si>
  <si>
    <t>18 months</t>
  </si>
  <si>
    <t>Terms of Employment Contract, Upper Range</t>
  </si>
  <si>
    <t>Extended Period of Employment Contract, Lower Range</t>
  </si>
  <si>
    <t>Extended Period of Employment Contract, Upper Range</t>
  </si>
  <si>
    <t>Salaries Provided for Employement Contracts</t>
  </si>
  <si>
    <t>Operating Leases, Rent Expense</t>
  </si>
  <si>
    <t>Number of Buildings Leased From Related Party</t>
  </si>
  <si>
    <t>Lease Base Rent Paid to Related Party</t>
  </si>
  <si>
    <t>Home Equity Line of Credit [Member]</t>
  </si>
  <si>
    <t>Financial Instruments, Off Balance Sheet Risks, Expiration Period</t>
  </si>
  <si>
    <t>Other Real Estate Loan [Member]</t>
  </si>
  <si>
    <t>60 days</t>
  </si>
  <si>
    <t>Commercial Loan Commitments [Member]</t>
  </si>
  <si>
    <t>Minimum [Member] | Commercial Loan Commitments [Member]</t>
  </si>
  <si>
    <t>Long-term Debt, Percentage Bearing Fixed Interest, Percentage Rate</t>
  </si>
  <si>
    <t>3.00%</t>
  </si>
  <si>
    <t>Financial Instruments off Balance Sheet Risks, Maturity Period</t>
  </si>
  <si>
    <t>Minimum [Member] | Unused lines of Credit [Member]</t>
  </si>
  <si>
    <t>Percentage of Collateral Held for Commitments</t>
  </si>
  <si>
    <t>Maximum [Member] | Commercial Loan Commitments [Member]</t>
  </si>
  <si>
    <t>Maximum [Member] | Standby Letters of Credit [Member]</t>
  </si>
  <si>
    <t>Average [Member] | Standby Letters of Credit [Member]</t>
  </si>
  <si>
    <t>81.00%</t>
  </si>
  <si>
    <t>Note M - Commitments and Contingent Liabilities (Details) - Off-Balance Sheet Risks - USD ($) $ in Thousands</t>
  </si>
  <si>
    <t>Commitments to Extend Credit [Member]</t>
  </si>
  <si>
    <t>Fair Value, Off-balance Sheet Risks, Disclosure Information [Line Items]</t>
  </si>
  <si>
    <t>Fixed Rate</t>
  </si>
  <si>
    <t>Variable Rate</t>
  </si>
  <si>
    <t>Standby Letters of Credit [Member]</t>
  </si>
  <si>
    <t>Note M - Commitments and Contingent Liabilities (Details) - Future Minimum Lease Payments $ in Thousands</t>
  </si>
  <si>
    <t>Future Minimum Lease Payments [Abstract]</t>
  </si>
  <si>
    <t>Note N - Fair Value of Financial Instruments (Details)</t>
  </si>
  <si>
    <t>Note N - Fair Value of Financial Instruments (Details) [Line Items]</t>
  </si>
  <si>
    <t>Impaired Financing Receivable, Unpaid Principal Balance</t>
  </si>
  <si>
    <t>Impaired Financing Receivable, Related Allowance</t>
  </si>
  <si>
    <t>Impaired Financing Receivables, Provision (Credit) on Loan Losses</t>
  </si>
  <si>
    <t>Number of Loan Portfolio Segments</t>
  </si>
  <si>
    <t>Term of Maturity for Short-term Borrowings</t>
  </si>
  <si>
    <t>90 days</t>
  </si>
  <si>
    <t>Fair Value, Measurements, Nonrecurring [Member]</t>
  </si>
  <si>
    <t>Note N - Fair Value of Financial Instruments (Details) - Assets Measured On Recurring Basis - USD ($) $ in Thousands</t>
  </si>
  <si>
    <t>Available-for-sale securities</t>
  </si>
  <si>
    <t>Fair Value, Measurements, Recurring [Member]</t>
  </si>
  <si>
    <t>US States and Political Subdivisions Debt Securities [Member] | Fair Value, Measurements, Recurring [Member]</t>
  </si>
  <si>
    <t>Pass-Through Mortgage Securities [Member] | Fair Value, Measurements, Recurring [Member]</t>
  </si>
  <si>
    <t>Collateralized Mortgage Obligations [Member] | Fair Value, Measurements, Recurring [Member]</t>
  </si>
  <si>
    <t>Fair Value, Inputs, Level 1 [Member] | Fair Value, Measurements, Recurring [Member]</t>
  </si>
  <si>
    <t>Fair Value, Inputs, Level 1 [Member] | US States and Political Subdivisions Debt Securities [Member] | Fair Value, Measurements, Recurring [Member]</t>
  </si>
  <si>
    <t>Fair Value, Inputs, Level 1 [Member] | Pass-Through Mortgage Securities [Member] | Fair Value, Measurements, Recurring [Member]</t>
  </si>
  <si>
    <t>Fair Value, Inputs, Level 1 [Member] | Collateralized Mortgage Obligations [Member] | Fair Value, Measurements, Recurring [Member]</t>
  </si>
  <si>
    <t>Fair Value, Inputs, Level 2 [Member] | Fair Value, Measurements, Recurring [Member]</t>
  </si>
  <si>
    <t>Fair Value, Inputs, Level 2 [Member] | US States and Political Subdivisions Debt Securities [Member] | Fair Value, Measurements, Recurring [Member]</t>
  </si>
  <si>
    <t>Fair Value, Inputs, Level 2 [Member] | Pass-Through Mortgage Securities [Member] | Fair Value, Measurements, Recurring [Member]</t>
  </si>
  <si>
    <t>Fair Value, Inputs, Level 2 [Member] | Collateralized Mortgage Obligations [Member] | Fair Value, Measurements, Recurring [Member]</t>
  </si>
  <si>
    <t>Fair Value, Inputs, Level 3 [Member] | Fair Value, Measurements, Recurring [Member]</t>
  </si>
  <si>
    <t>Fair Value, Inputs, Level 3 [Member] | US States and Political Subdivisions Debt Securities [Member] | Fair Value, Measurements, Recurring [Member]</t>
  </si>
  <si>
    <t>Fair Value, Inputs, Level 3 [Member] | Pass-Through Mortgage Securities [Member] | Fair Value, Measurements, Recurring [Member]</t>
  </si>
  <si>
    <t>Fair Value, Inputs, Level 3 [Member] | Collateralized Mortgage Obligations [Member] | Fair Value, Measurements, Recurring [Member]</t>
  </si>
  <si>
    <t>Note N - Fair Value of Financial Instruments (Details) - Assets Measured On Non-recurring Basis - USD ($)</t>
  </si>
  <si>
    <t>Residential mortgages held-for-sale:</t>
  </si>
  <si>
    <t>Mortgages held-for-sale</t>
  </si>
  <si>
    <t>Impaired loans:</t>
  </si>
  <si>
    <t>Impaired loans</t>
  </si>
  <si>
    <t>Residential Portfolio Segment [Member] | Fair Value, Measurements, Nonrecurring [Member]</t>
  </si>
  <si>
    <t>Residential Portfolio Segment [Member] | Fair Value, Measurements, Nonrecurring [Member] | Home Equity Loan [Member]</t>
  </si>
  <si>
    <t>Residential Portfolio Segment [Member] | Fair Value, Measurements, Nonrecurring [Member] | Revolving Home Equity Line [Member]</t>
  </si>
  <si>
    <t>Fair Value, Inputs, Level 1 [Member] | Residential Portfolio Segment [Member] | Fair Value, Measurements, Nonrecurring [Member]</t>
  </si>
  <si>
    <t>Fair Value, Inputs, Level 1 [Member] | Residential Portfolio Segment [Member] | Fair Value, Measurements, Nonrecurring [Member] | Home Equity Loan [Member]</t>
  </si>
  <si>
    <t>Fair Value, Inputs, Level 1 [Member] | Residential Portfolio Segment [Member] | Fair Value, Measurements, Nonrecurring [Member] | Revolving Home Equity Line [Member]</t>
  </si>
  <si>
    <t>Fair Value, Inputs, Level 2 [Member] | Residential Portfolio Segment [Member] | Fair Value, Measurements, Nonrecurring [Member]</t>
  </si>
  <si>
    <t>Fair Value, Inputs, Level 2 [Member] | Residential Portfolio Segment [Member] | Fair Value, Measurements, Nonrecurring [Member] | Home Equity Loan [Member]</t>
  </si>
  <si>
    <t>Fair Value, Inputs, Level 2 [Member] | Residential Portfolio Segment [Member] | Fair Value, Measurements, Nonrecurring [Member] | Revolving Home Equity Line [Member]</t>
  </si>
  <si>
    <t>Fair Value, Inputs, Level 3 [Member] | Residential Portfolio Segment [Member] | Fair Value, Measurements, Nonrecurring [Member]</t>
  </si>
  <si>
    <t>Fair Value, Inputs, Level 3 [Member] | Residential Portfolio Segment [Member] | Fair Value, Measurements, Nonrecurring [Member] | Home Equity Loan [Member]</t>
  </si>
  <si>
    <t>Fair Value, Inputs, Level 3 [Member] | Residential Portfolio Segment [Member] | Fair Value, Measurements, Nonrecurring [Member] | Revolving Home Equity Line [Member]</t>
  </si>
  <si>
    <t>Note N - Fair Value of Financial Instruments (Details) - Financial Instruments - USD ($) $ in Thousands</t>
  </si>
  <si>
    <t>Financial Assets:</t>
  </si>
  <si>
    <t>Held-to-maturity securities</t>
  </si>
  <si>
    <t>Financial Liabilities:</t>
  </si>
  <si>
    <t>Checking deposits</t>
  </si>
  <si>
    <t>Fair Value, Inputs, Level 1 [Member] | Reported Value Measurement [Member]</t>
  </si>
  <si>
    <t>Restricted stock</t>
  </si>
  <si>
    <t>Accrued interest payable:</t>
  </si>
  <si>
    <t>Checking, savings, NOW and money market deposits</t>
  </si>
  <si>
    <t>Fair Value, Inputs, Level 1 [Member] | Estimate of Fair Value Measurement [Member]</t>
  </si>
  <si>
    <t>Fair Value, Inputs, Level 2 [Member] | Reported Value Measurement [Member]</t>
  </si>
  <si>
    <t>Accrued interest receivable:</t>
  </si>
  <si>
    <t>Investment securities</t>
  </si>
  <si>
    <t>Fair Value, Inputs, Level 2 [Member] | Estimate of Fair Value Measurement [Member]</t>
  </si>
  <si>
    <t>Fair Value, Inputs, Level 3 [Member] | Reported Value Measurement [Member]</t>
  </si>
  <si>
    <t>Fair Value, Inputs, Level 3 [Member] | Estimate of Fair Value Measurement [Member]</t>
  </si>
  <si>
    <t>Note O - Parent Company Financial Information (Details) - Condensed Balance Sheets - USD ($) $ in Thousands</t>
  </si>
  <si>
    <t>Liabilities:</t>
  </si>
  <si>
    <t>Stockholders' equity:</t>
  </si>
  <si>
    <t>Common stock</t>
  </si>
  <si>
    <t>Parent Company [Member]</t>
  </si>
  <si>
    <t>Cash and due from banks</t>
  </si>
  <si>
    <t>Investment in subsidiary bank, at equity</t>
  </si>
  <si>
    <t>Prepaid income taxes</t>
  </si>
  <si>
    <t>Deferred income tax benefits</t>
  </si>
  <si>
    <t>Other liabilities</t>
  </si>
  <si>
    <t>Note O - Parent Company Financial Information (Details) - Condensed Statements of Income - USD ($) $ in Thousands</t>
  </si>
  <si>
    <t>Expenses:</t>
  </si>
  <si>
    <t>Other operating expenses</t>
  </si>
  <si>
    <t>Income tax benefit</t>
  </si>
  <si>
    <t>Income:</t>
  </si>
  <si>
    <t>Dividends from subsidiary bank</t>
  </si>
  <si>
    <t>Income before undistributed earnings of subsidiary bank</t>
  </si>
  <si>
    <t>Equity in undistributed earnings</t>
  </si>
  <si>
    <t>Note O - Parent Company Financial Information (Details) - Condensed Statements of Cash Flows - USD ($) $ in Thousands</t>
  </si>
  <si>
    <t>Proceeds from issuance of common stock</t>
  </si>
  <si>
    <t>Net increase (decrease) in cash and cash equivalents*</t>
  </si>
  <si>
    <t>Supplemental Schedule of Noncash Financing Activities:</t>
  </si>
  <si>
    <t>Undistributed earnings of subsidiary bank</t>
  </si>
  <si>
    <t>(Increase) decrease in prepaid income taxes</t>
  </si>
  <si>
    <t>Increase (decrease) in other liabilities</t>
  </si>
  <si>
    <t>Net cash used in financing activities</t>
  </si>
  <si>
    <t>Note P - Quarterly Financial Data (Unaudited) (Details) - Quarterly Financial Information - USD ($) $ / shares in Units, $ in Thousands</t>
  </si>
  <si>
    <t>Interest income</t>
  </si>
  <si>
    <t>Interest expense</t>
  </si>
  <si>
    <t>Noninterest income before net securities gains</t>
  </si>
  <si>
    <t>Noninterest expense before debt extinguishment costs</t>
  </si>
  <si>
    <t>Debt extinguishment co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After &quot;#,##0_);_(&quot;Aft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14202222</v>
      </c>
    </row>
    <row r="9" spans="1:4">
      <c r="A9" s="4" t="s">
        <v>15</v>
      </c>
      <c r="D9" s="7" t="n">
        <v>370680627</v>
      </c>
    </row>
    <row r="10" spans="1:4">
      <c r="A10" s="4" t="s">
        <v>16</v>
      </c>
      <c r="B10" s="4" t="s">
        <v>17</v>
      </c>
    </row>
    <row r="11" spans="1:4">
      <c r="A11" s="4" t="s">
        <v>18</v>
      </c>
      <c r="B11" s="6" t="n">
        <v>740663</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6</v>
      </c>
      <c r="B1" s="2" t="s">
        <v>1</v>
      </c>
    </row>
    <row r="2" spans="1:2">
      <c r="B2" s="2" t="s">
        <v>2</v>
      </c>
    </row>
    <row r="3" spans="1:2">
      <c r="A3" s="3" t="s">
        <v>205</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r="A1" s="1" t="s">
        <v>31</v>
      </c>
      <c r="B1" s="2" t="s">
        <v>2</v>
      </c>
      <c r="C1" s="2" t="s">
        <v>32</v>
      </c>
    </row>
    <row r="2" spans="1:3">
      <c r="A2" s="3" t="s">
        <v>33</v>
      </c>
    </row>
    <row r="3" spans="1:3">
      <c r="A3" s="4" t="s">
        <v>34</v>
      </c>
      <c r="B3" s="7" t="n">
        <v>39635000</v>
      </c>
      <c r="C3" s="7" t="n">
        <v>32944000</v>
      </c>
    </row>
    <row r="4" spans="1:3">
      <c r="A4" s="3" t="s">
        <v>35</v>
      </c>
    </row>
    <row r="5" spans="1:3">
      <c r="A5" s="4" t="s">
        <v>36</v>
      </c>
      <c r="B5" s="6" t="n">
        <v>14371000</v>
      </c>
      <c r="C5" s="6" t="n">
        <v>21833000</v>
      </c>
    </row>
    <row r="6" spans="1:3">
      <c r="A6" s="4" t="s">
        <v>37</v>
      </c>
      <c r="B6" s="6" t="n">
        <v>737700000</v>
      </c>
      <c r="C6" s="6" t="n">
        <v>774145000</v>
      </c>
    </row>
    <row r="7" spans="1:3">
      <c r="B7" s="6" t="n">
        <v>752071000</v>
      </c>
      <c r="C7" s="6" t="n">
        <v>795978000</v>
      </c>
    </row>
    <row r="8" spans="1:3">
      <c r="A8" s="4" t="s">
        <v>38</v>
      </c>
      <c r="B8" s="6" t="n">
        <v>105000</v>
      </c>
    </row>
    <row r="9" spans="1:3">
      <c r="A9" s="3" t="s">
        <v>39</v>
      </c>
    </row>
    <row r="10" spans="1:3">
      <c r="A10" s="4" t="s">
        <v>40</v>
      </c>
      <c r="B10" s="6" t="n">
        <v>93056000</v>
      </c>
      <c r="C10" s="6" t="n">
        <v>77140000</v>
      </c>
    </row>
    <row r="11" spans="1:3">
      <c r="A11" s="3" t="s">
        <v>41</v>
      </c>
    </row>
    <row r="12" spans="1:3">
      <c r="A12" s="4" t="s">
        <v>42</v>
      </c>
      <c r="B12" s="6" t="n">
        <v>1036331000</v>
      </c>
      <c r="C12" s="6" t="n">
        <v>858975000</v>
      </c>
    </row>
    <row r="13" spans="1:3">
      <c r="A13" s="4" t="s">
        <v>43</v>
      </c>
      <c r="B13" s="6" t="n">
        <v>1025215000</v>
      </c>
      <c r="C13" s="6" t="n">
        <v>779994000</v>
      </c>
    </row>
    <row r="14" spans="1:3">
      <c r="A14" s="4" t="s">
        <v>44</v>
      </c>
      <c r="B14" s="6" t="n">
        <v>87848000</v>
      </c>
      <c r="C14" s="6" t="n">
        <v>83109000</v>
      </c>
    </row>
    <row r="15" spans="1:3">
      <c r="A15" s="4" t="s">
        <v>45</v>
      </c>
      <c r="B15" s="6" t="n">
        <v>5733000</v>
      </c>
      <c r="C15" s="6" t="n">
        <v>5601000</v>
      </c>
    </row>
    <row r="16" spans="1:3">
      <c r="B16" s="6" t="n">
        <v>2248183000</v>
      </c>
      <c r="C16" s="6" t="n">
        <v>1804819000</v>
      </c>
    </row>
    <row r="17" spans="1:3">
      <c r="A17" s="4" t="s">
        <v>46</v>
      </c>
      <c r="B17" s="6" t="n">
        <v>-27256000</v>
      </c>
      <c r="C17" s="6" t="n">
        <v>-23221000</v>
      </c>
    </row>
    <row r="18" spans="1:3">
      <c r="B18" s="6" t="n">
        <v>2220927000</v>
      </c>
      <c r="C18" s="6" t="n">
        <v>1781598000</v>
      </c>
    </row>
    <row r="19" spans="1:3">
      <c r="A19" s="4" t="s">
        <v>47</v>
      </c>
      <c r="B19" s="6" t="n">
        <v>28435000</v>
      </c>
      <c r="C19" s="6" t="n">
        <v>23304000</v>
      </c>
    </row>
    <row r="20" spans="1:3">
      <c r="A20" s="4" t="s">
        <v>48</v>
      </c>
      <c r="B20" s="6" t="n">
        <v>30330000</v>
      </c>
      <c r="C20" s="6" t="n">
        <v>27854000</v>
      </c>
    </row>
    <row r="21" spans="1:3">
      <c r="A21" s="4" t="s">
        <v>49</v>
      </c>
      <c r="B21" s="6" t="n">
        <v>32447000</v>
      </c>
      <c r="C21" s="6" t="n">
        <v>31568000</v>
      </c>
    </row>
    <row r="22" spans="1:3">
      <c r="A22" s="4" t="s">
        <v>50</v>
      </c>
      <c r="B22" s="6" t="n">
        <v>14337000</v>
      </c>
      <c r="C22" s="6" t="n">
        <v>16421000</v>
      </c>
    </row>
    <row r="23" spans="1:3">
      <c r="A23" s="4" t="s">
        <v>51</v>
      </c>
      <c r="B23" s="6" t="n">
        <v>12056000</v>
      </c>
      <c r="C23" s="6" t="n">
        <v>11827000</v>
      </c>
    </row>
    <row r="24" spans="1:3">
      <c r="B24" s="6" t="n">
        <v>3130343000</v>
      </c>
      <c r="C24" s="6" t="n">
        <v>2721494000</v>
      </c>
    </row>
    <row r="25" spans="1:3">
      <c r="A25" s="3" t="s">
        <v>52</v>
      </c>
    </row>
    <row r="26" spans="1:3">
      <c r="A26" s="4" t="s">
        <v>53</v>
      </c>
      <c r="B26" s="6" t="n">
        <v>777994000</v>
      </c>
      <c r="C26" s="6" t="n">
        <v>655753000</v>
      </c>
    </row>
    <row r="27" spans="1:3">
      <c r="A27" s="4" t="s">
        <v>54</v>
      </c>
      <c r="B27" s="6" t="n">
        <v>1195968000</v>
      </c>
      <c r="C27" s="6" t="n">
        <v>1000325000</v>
      </c>
    </row>
    <row r="28" spans="1:3">
      <c r="A28" s="4" t="s">
        <v>55</v>
      </c>
      <c r="B28" s="6" t="n">
        <v>198147000</v>
      </c>
      <c r="C28" s="6" t="n">
        <v>208745000</v>
      </c>
    </row>
    <row r="29" spans="1:3">
      <c r="A29" s="4" t="s">
        <v>56</v>
      </c>
      <c r="B29" s="6" t="n">
        <v>112566000</v>
      </c>
      <c r="C29" s="6" t="n">
        <v>120202000</v>
      </c>
    </row>
    <row r="30" spans="1:3">
      <c r="B30" s="6" t="n">
        <v>2284675000</v>
      </c>
      <c r="C30" s="6" t="n">
        <v>1985025000</v>
      </c>
    </row>
    <row r="31" spans="1:3">
      <c r="A31" s="4" t="s">
        <v>57</v>
      </c>
      <c r="B31" s="6" t="n">
        <v>211502000</v>
      </c>
      <c r="C31" s="6" t="n">
        <v>136486000</v>
      </c>
    </row>
    <row r="32" spans="1:3">
      <c r="A32" s="4" t="s">
        <v>58</v>
      </c>
      <c r="B32" s="6" t="n">
        <v>365712000</v>
      </c>
      <c r="C32" s="6" t="n">
        <v>345000000</v>
      </c>
    </row>
    <row r="33" spans="1:3">
      <c r="A33" s="4" t="s">
        <v>59</v>
      </c>
      <c r="B33" s="6" t="n">
        <v>12313000</v>
      </c>
      <c r="C33" s="6" t="n">
        <v>13247000</v>
      </c>
    </row>
    <row r="34" spans="1:3">
      <c r="A34" s="4" t="s">
        <v>60</v>
      </c>
      <c r="B34" s="6" t="n">
        <v>5205000</v>
      </c>
      <c r="C34" s="6" t="n">
        <v>8433000</v>
      </c>
    </row>
    <row r="35" spans="1:3">
      <c r="B35" s="6" t="n">
        <v>2879407000</v>
      </c>
      <c r="C35" s="6" t="n">
        <v>2488191000</v>
      </c>
    </row>
    <row r="36" spans="1:3">
      <c r="A36" s="3" t="s">
        <v>61</v>
      </c>
    </row>
    <row r="37" spans="1:3">
      <c r="A37" s="4" t="s">
        <v>62</v>
      </c>
      <c r="B37" s="6" t="n">
        <v>1412000</v>
      </c>
      <c r="C37" s="6" t="n">
        <v>1389000</v>
      </c>
    </row>
    <row r="38" spans="1:3">
      <c r="A38" s="4" t="s">
        <v>63</v>
      </c>
      <c r="B38" s="6" t="n">
        <v>56931000</v>
      </c>
      <c r="C38" s="6" t="n">
        <v>51009000</v>
      </c>
    </row>
    <row r="39" spans="1:3">
      <c r="A39" s="4" t="s">
        <v>64</v>
      </c>
      <c r="B39" s="6" t="n">
        <v>185069000</v>
      </c>
      <c r="C39" s="6" t="n">
        <v>170120000</v>
      </c>
    </row>
    <row r="40" spans="1:3">
      <c r="B40" s="6" t="n">
        <v>243412000</v>
      </c>
      <c r="C40" s="6" t="n">
        <v>222518000</v>
      </c>
    </row>
    <row r="41" spans="1:3">
      <c r="A41" s="4" t="s">
        <v>65</v>
      </c>
      <c r="B41" s="6" t="n">
        <v>7524000</v>
      </c>
      <c r="C41" s="6" t="n">
        <v>10785000</v>
      </c>
    </row>
    <row r="42" spans="1:3">
      <c r="B42" s="6" t="n">
        <v>250936000</v>
      </c>
      <c r="C42" s="6" t="n">
        <v>233303000</v>
      </c>
    </row>
    <row r="43" spans="1:3">
      <c r="B43" s="7" t="n">
        <v>3130343000</v>
      </c>
      <c r="C43" s="7" t="n">
        <v>272149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96</v>
      </c>
      <c r="B1" s="2" t="s">
        <v>1</v>
      </c>
    </row>
    <row r="2" spans="1:2">
      <c r="B2" s="2" t="s">
        <v>2</v>
      </c>
    </row>
    <row r="3" spans="1:2">
      <c r="A3" s="3" t="s">
        <v>18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193</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3</v>
      </c>
      <c r="B1" s="2" t="s">
        <v>1</v>
      </c>
    </row>
    <row r="2" spans="1:2">
      <c r="B2" s="2" t="s">
        <v>2</v>
      </c>
    </row>
    <row r="3" spans="1:2">
      <c r="A3" s="3" t="s">
        <v>201</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26</v>
      </c>
      <c r="B1" s="2" t="s">
        <v>1</v>
      </c>
    </row>
    <row r="2" spans="1:2">
      <c r="B2" s="2" t="s">
        <v>2</v>
      </c>
    </row>
    <row r="3" spans="1:2">
      <c r="A3" s="3" t="s">
        <v>205</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6</v>
      </c>
      <c r="B1" s="2" t="s">
        <v>2</v>
      </c>
      <c r="C1" s="2" t="s">
        <v>32</v>
      </c>
    </row>
    <row r="2" spans="1:3">
      <c r="A2" s="4" t="s">
        <v>67</v>
      </c>
      <c r="B2" s="7" t="n">
        <v>14910</v>
      </c>
      <c r="C2" s="7" t="n">
        <v>22870</v>
      </c>
    </row>
    <row r="3" spans="1:3">
      <c r="A3" s="4" t="s">
        <v>68</v>
      </c>
      <c r="B3" s="8" t="n">
        <v>0.1</v>
      </c>
      <c r="C3" s="8" t="n">
        <v>0.1</v>
      </c>
    </row>
    <row r="4" spans="1:3">
      <c r="A4" s="4" t="s">
        <v>69</v>
      </c>
      <c r="B4" s="6" t="n">
        <v>40000000</v>
      </c>
      <c r="C4" s="6" t="n">
        <v>40000000</v>
      </c>
    </row>
    <row r="5" spans="1:3">
      <c r="A5" s="4" t="s">
        <v>70</v>
      </c>
      <c r="B5" s="6" t="n">
        <v>14116677</v>
      </c>
      <c r="C5" s="6" t="n">
        <v>13887134</v>
      </c>
    </row>
    <row r="6" spans="1:3">
      <c r="A6" s="4" t="s">
        <v>71</v>
      </c>
      <c r="B6" s="6" t="n">
        <v>14116677</v>
      </c>
      <c r="C6" s="6" t="n">
        <v>13887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40</v>
      </c>
      <c r="B1" s="2" t="s">
        <v>1</v>
      </c>
    </row>
    <row r="2" spans="1:2">
      <c r="B2" s="2" t="s">
        <v>2</v>
      </c>
    </row>
    <row r="3" spans="1:2">
      <c r="A3" s="3" t="s">
        <v>21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05</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2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70</v>
      </c>
      <c r="B1" s="2" t="s">
        <v>1</v>
      </c>
    </row>
    <row r="2" spans="1:2">
      <c r="B2" s="2" t="s">
        <v>2</v>
      </c>
    </row>
    <row r="3" spans="1:2">
      <c r="A3" s="3" t="s">
        <v>232</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23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78</v>
      </c>
      <c r="B1" s="2" t="s">
        <v>1</v>
      </c>
    </row>
    <row r="2" spans="1:2">
      <c r="B2" s="2" t="s">
        <v>2</v>
      </c>
    </row>
    <row r="3" spans="1:2">
      <c r="A3" s="3" t="s">
        <v>240</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85</v>
      </c>
      <c r="B1" s="2" t="s">
        <v>1</v>
      </c>
    </row>
    <row r="2" spans="1:2">
      <c r="B2" s="2" t="s">
        <v>2</v>
      </c>
    </row>
    <row r="3" spans="1:2">
      <c r="A3" s="3" t="s">
        <v>244</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92</v>
      </c>
      <c r="B1" s="2" t="s">
        <v>1</v>
      </c>
    </row>
    <row r="2" spans="1:2">
      <c r="B2" s="2" t="s">
        <v>2</v>
      </c>
    </row>
    <row r="3" spans="1:2">
      <c r="A3" s="3" t="s">
        <v>248</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70558</v>
      </c>
      <c r="C4" s="7" t="n">
        <v>59209</v>
      </c>
      <c r="D4" s="7" t="n">
        <v>51921</v>
      </c>
    </row>
    <row r="5" spans="1:4">
      <c r="A5" s="3" t="s">
        <v>35</v>
      </c>
    </row>
    <row r="6" spans="1:4">
      <c r="A6" s="4" t="s">
        <v>76</v>
      </c>
      <c r="B6" s="6" t="n">
        <v>7991</v>
      </c>
      <c r="C6" s="6" t="n">
        <v>9359</v>
      </c>
      <c r="D6" s="6" t="n">
        <v>10164</v>
      </c>
    </row>
    <row r="7" spans="1:4">
      <c r="A7" s="4" t="s">
        <v>77</v>
      </c>
      <c r="B7" s="6" t="n">
        <v>13586</v>
      </c>
      <c r="C7" s="6" t="n">
        <v>13408</v>
      </c>
      <c r="D7" s="6" t="n">
        <v>12766</v>
      </c>
    </row>
    <row r="8" spans="1:4">
      <c r="B8" s="6" t="n">
        <v>92135</v>
      </c>
      <c r="C8" s="6" t="n">
        <v>81976</v>
      </c>
      <c r="D8" s="6" t="n">
        <v>74851</v>
      </c>
    </row>
    <row r="9" spans="1:4">
      <c r="A9" s="3" t="s">
        <v>78</v>
      </c>
    </row>
    <row r="10" spans="1:4">
      <c r="A10" s="4" t="s">
        <v>79</v>
      </c>
      <c r="B10" s="6" t="n">
        <v>2564</v>
      </c>
      <c r="C10" s="6" t="n">
        <v>1955</v>
      </c>
      <c r="D10" s="6" t="n">
        <v>2302</v>
      </c>
    </row>
    <row r="11" spans="1:4">
      <c r="A11" s="4" t="s">
        <v>80</v>
      </c>
      <c r="B11" s="6" t="n">
        <v>5987</v>
      </c>
      <c r="C11" s="6" t="n">
        <v>6171</v>
      </c>
      <c r="D11" s="6" t="n">
        <v>5040</v>
      </c>
    </row>
    <row r="12" spans="1:4">
      <c r="A12" s="4" t="s">
        <v>57</v>
      </c>
      <c r="B12" s="6" t="n">
        <v>183</v>
      </c>
      <c r="C12" s="6" t="n">
        <v>148</v>
      </c>
      <c r="D12" s="6" t="n">
        <v>288</v>
      </c>
    </row>
    <row r="13" spans="1:4">
      <c r="A13" s="4" t="s">
        <v>58</v>
      </c>
      <c r="B13" s="6" t="n">
        <v>7795</v>
      </c>
      <c r="C13" s="6" t="n">
        <v>6774</v>
      </c>
      <c r="D13" s="6" t="n">
        <v>4734</v>
      </c>
    </row>
    <row r="14" spans="1:4">
      <c r="B14" s="6" t="n">
        <v>16529</v>
      </c>
      <c r="C14" s="6" t="n">
        <v>15048</v>
      </c>
      <c r="D14" s="6" t="n">
        <v>12364</v>
      </c>
    </row>
    <row r="15" spans="1:4">
      <c r="A15" s="4" t="s">
        <v>81</v>
      </c>
      <c r="B15" s="6" t="n">
        <v>75606</v>
      </c>
      <c r="C15" s="6" t="n">
        <v>66928</v>
      </c>
      <c r="D15" s="6" t="n">
        <v>62487</v>
      </c>
    </row>
    <row r="16" spans="1:4">
      <c r="A16" s="4" t="s">
        <v>82</v>
      </c>
      <c r="B16" s="6" t="n">
        <v>4317</v>
      </c>
      <c r="C16" s="6" t="n">
        <v>3189</v>
      </c>
      <c r="D16" s="6" t="n">
        <v>2997</v>
      </c>
    </row>
    <row r="17" spans="1:4">
      <c r="A17" s="4" t="s">
        <v>83</v>
      </c>
      <c r="B17" s="6" t="n">
        <v>71289</v>
      </c>
      <c r="C17" s="6" t="n">
        <v>63739</v>
      </c>
      <c r="D17" s="6" t="n">
        <v>59490</v>
      </c>
    </row>
    <row r="18" spans="1:4">
      <c r="A18" s="3" t="s">
        <v>84</v>
      </c>
    </row>
    <row r="19" spans="1:4">
      <c r="A19" s="4" t="s">
        <v>85</v>
      </c>
      <c r="B19" s="6" t="n">
        <v>2044</v>
      </c>
      <c r="C19" s="6" t="n">
        <v>2058</v>
      </c>
      <c r="D19" s="6" t="n">
        <v>1872</v>
      </c>
    </row>
    <row r="20" spans="1:4">
      <c r="A20" s="4" t="s">
        <v>86</v>
      </c>
      <c r="B20" s="6" t="n">
        <v>2577</v>
      </c>
      <c r="C20" s="6" t="n">
        <v>2974</v>
      </c>
      <c r="D20" s="6" t="n">
        <v>3019</v>
      </c>
    </row>
    <row r="21" spans="1:4">
      <c r="A21" s="4" t="s">
        <v>87</v>
      </c>
      <c r="B21" s="6" t="n">
        <v>1324</v>
      </c>
      <c r="C21" s="6" t="n">
        <v>141</v>
      </c>
      <c r="D21" s="6" t="n">
        <v>16</v>
      </c>
    </row>
    <row r="22" spans="1:4">
      <c r="A22" s="4" t="s">
        <v>88</v>
      </c>
      <c r="B22" s="6" t="n">
        <v>2813</v>
      </c>
      <c r="C22" s="6" t="n">
        <v>2228</v>
      </c>
      <c r="D22" s="6" t="n">
        <v>2138</v>
      </c>
    </row>
    <row r="23" spans="1:4">
      <c r="B23" s="6" t="n">
        <v>8758</v>
      </c>
      <c r="C23" s="6" t="n">
        <v>7401</v>
      </c>
      <c r="D23" s="6" t="n">
        <v>7045</v>
      </c>
    </row>
    <row r="24" spans="1:4">
      <c r="A24" s="3" t="s">
        <v>89</v>
      </c>
    </row>
    <row r="25" spans="1:4">
      <c r="A25" s="4" t="s">
        <v>90</v>
      </c>
      <c r="B25" s="6" t="n">
        <v>20680</v>
      </c>
      <c r="C25" s="6" t="n">
        <v>18885</v>
      </c>
      <c r="D25" s="6" t="n">
        <v>17160</v>
      </c>
    </row>
    <row r="26" spans="1:4">
      <c r="A26" s="4" t="s">
        <v>91</v>
      </c>
      <c r="B26" s="6" t="n">
        <v>6021</v>
      </c>
      <c r="C26" s="6" t="n">
        <v>4833</v>
      </c>
      <c r="D26" s="6" t="n">
        <v>5517</v>
      </c>
    </row>
    <row r="27" spans="1:4">
      <c r="A27" s="4" t="s">
        <v>92</v>
      </c>
      <c r="B27" s="6" t="n">
        <v>8798</v>
      </c>
      <c r="C27" s="6" t="n">
        <v>8880</v>
      </c>
      <c r="D27" s="6" t="n">
        <v>7669</v>
      </c>
    </row>
    <row r="28" spans="1:4">
      <c r="A28" s="4" t="s">
        <v>93</v>
      </c>
      <c r="B28" s="6" t="n">
        <v>1084</v>
      </c>
      <c r="C28" s="6" t="n">
        <v>0</v>
      </c>
    </row>
    <row r="29" spans="1:4">
      <c r="A29" s="4" t="s">
        <v>88</v>
      </c>
      <c r="B29" s="6" t="n">
        <v>10108</v>
      </c>
      <c r="C29" s="6" t="n">
        <v>9433</v>
      </c>
      <c r="D29" s="6" t="n">
        <v>9154</v>
      </c>
    </row>
    <row r="30" spans="1:4">
      <c r="B30" s="6" t="n">
        <v>46691</v>
      </c>
      <c r="C30" s="6" t="n">
        <v>42031</v>
      </c>
      <c r="D30" s="6" t="n">
        <v>39500</v>
      </c>
    </row>
    <row r="31" spans="1:4">
      <c r="A31" s="4" t="s">
        <v>94</v>
      </c>
      <c r="B31" s="6" t="n">
        <v>33356</v>
      </c>
      <c r="C31" s="6" t="n">
        <v>29109</v>
      </c>
      <c r="D31" s="6" t="n">
        <v>27035</v>
      </c>
    </row>
    <row r="32" spans="1:4">
      <c r="A32" s="4" t="s">
        <v>95</v>
      </c>
      <c r="B32" s="6" t="n">
        <v>7466</v>
      </c>
      <c r="C32" s="6" t="n">
        <v>6095</v>
      </c>
      <c r="D32" s="6" t="n">
        <v>5735</v>
      </c>
    </row>
    <row r="33" spans="1:4">
      <c r="A33" s="4" t="s">
        <v>96</v>
      </c>
      <c r="B33" s="7" t="n">
        <v>25890</v>
      </c>
      <c r="C33" s="7" t="n">
        <v>23014</v>
      </c>
      <c r="D33" s="7" t="n">
        <v>21300</v>
      </c>
    </row>
    <row r="34" spans="1:4">
      <c r="A34" s="3" t="s">
        <v>97</v>
      </c>
    </row>
    <row r="35" spans="1:4">
      <c r="A35" s="4" t="s">
        <v>98</v>
      </c>
      <c r="B35" s="6" t="n">
        <v>14011872</v>
      </c>
      <c r="C35" s="6" t="n">
        <v>13807482</v>
      </c>
      <c r="D35" s="6" t="n">
        <v>13633479</v>
      </c>
    </row>
    <row r="36" spans="1:4">
      <c r="A36" s="4" t="s">
        <v>99</v>
      </c>
      <c r="B36" s="6" t="n">
        <v>162968</v>
      </c>
      <c r="C36" s="6" t="n">
        <v>147105</v>
      </c>
      <c r="D36" s="6" t="n">
        <v>124746</v>
      </c>
    </row>
    <row r="37" spans="1:4">
      <c r="A37" s="4" t="s">
        <v>100</v>
      </c>
      <c r="B37" s="6" t="n">
        <v>14174840</v>
      </c>
      <c r="C37" s="6" t="n">
        <v>13954587</v>
      </c>
      <c r="D37" s="6" t="n">
        <v>13758225</v>
      </c>
    </row>
    <row r="38" spans="1:4">
      <c r="A38" s="3" t="s">
        <v>101</v>
      </c>
    </row>
    <row r="39" spans="1:4">
      <c r="A39" s="4" t="s">
        <v>102</v>
      </c>
      <c r="B39" s="8" t="n">
        <v>1.85</v>
      </c>
      <c r="C39" s="8" t="n">
        <v>1.67</v>
      </c>
      <c r="D39" s="8" t="n">
        <v>1.56</v>
      </c>
    </row>
    <row r="40" spans="1:4">
      <c r="A40" s="4" t="s">
        <v>103</v>
      </c>
      <c r="B40" s="9" t="n">
        <v>1.83</v>
      </c>
      <c r="C40" s="9" t="n">
        <v>1.65</v>
      </c>
      <c r="D40" s="9" t="n">
        <v>1.55</v>
      </c>
    </row>
    <row r="41" spans="1:4">
      <c r="A41" s="4" t="s">
        <v>104</v>
      </c>
      <c r="B41" s="8" t="n">
        <v>0.78</v>
      </c>
      <c r="C41" s="8" t="n">
        <v>0.72</v>
      </c>
      <c r="D41" s="8"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s>
  <sheetData>
    <row r="1" spans="1:5">
      <c r="A1" s="1" t="s">
        <v>395</v>
      </c>
      <c r="B1" s="2" t="s">
        <v>396</v>
      </c>
      <c r="C1" s="2" t="s">
        <v>397</v>
      </c>
      <c r="D1" s="2" t="s">
        <v>398</v>
      </c>
      <c r="E1" s="2" t="s">
        <v>399</v>
      </c>
    </row>
    <row r="2" spans="1:5">
      <c r="A2" s="3" t="s">
        <v>400</v>
      </c>
    </row>
    <row r="3" spans="1:5">
      <c r="A3" s="4" t="s">
        <v>401</v>
      </c>
      <c r="C3" s="6" t="n">
        <v>47843</v>
      </c>
    </row>
    <row r="4" spans="1:5">
      <c r="A4" s="4" t="s">
        <v>402</v>
      </c>
      <c r="B4" s="4" t="s">
        <v>403</v>
      </c>
    </row>
    <row r="5" spans="1:5">
      <c r="A5" s="4" t="s">
        <v>404</v>
      </c>
      <c r="D5" s="7" t="n">
        <v>46000</v>
      </c>
    </row>
    <row r="6" spans="1:5">
      <c r="A6" s="4" t="s">
        <v>405</v>
      </c>
      <c r="C6" s="4" t="s">
        <v>406</v>
      </c>
    </row>
    <row r="7" spans="1:5">
      <c r="A7" s="4" t="s">
        <v>407</v>
      </c>
      <c r="C7" s="7" t="n">
        <v>1319000</v>
      </c>
      <c r="D7" s="7" t="n">
        <v>1511000</v>
      </c>
      <c r="E7" s="7" t="n">
        <v>592000</v>
      </c>
    </row>
    <row r="8" spans="1:5">
      <c r="A8" s="4" t="s">
        <v>408</v>
      </c>
      <c r="C8" s="6" t="n">
        <v>1</v>
      </c>
    </row>
    <row r="9" spans="1:5">
      <c r="A9" s="4" t="s">
        <v>409</v>
      </c>
    </row>
    <row r="10" spans="1:5">
      <c r="A10" s="3" t="s">
        <v>400</v>
      </c>
    </row>
    <row r="11" spans="1:5">
      <c r="A11" s="4" t="s">
        <v>410</v>
      </c>
      <c r="D11" s="6" t="n">
        <v>0</v>
      </c>
      <c r="E11" s="6" t="n">
        <v>0</v>
      </c>
    </row>
    <row r="12" spans="1:5">
      <c r="A12" s="4" t="s">
        <v>411</v>
      </c>
    </row>
    <row r="13" spans="1:5">
      <c r="A13" s="3" t="s">
        <v>400</v>
      </c>
    </row>
    <row r="14" spans="1:5">
      <c r="A14" s="4" t="s">
        <v>404</v>
      </c>
      <c r="B14" s="7" t="n">
        <v>46000</v>
      </c>
    </row>
    <row r="15" spans="1:5">
      <c r="A15" s="4" t="s">
        <v>412</v>
      </c>
    </row>
    <row r="16" spans="1:5">
      <c r="A16" s="3" t="s">
        <v>400</v>
      </c>
    </row>
    <row r="17" spans="1:5">
      <c r="A17" s="4" t="s">
        <v>413</v>
      </c>
      <c r="C17" s="6" t="n">
        <v>12227</v>
      </c>
      <c r="D17" s="6" t="n">
        <v>8725</v>
      </c>
      <c r="E17" s="6" t="n">
        <v>3211</v>
      </c>
    </row>
    <row r="18" spans="1:5">
      <c r="A18" s="4" t="s">
        <v>414</v>
      </c>
      <c r="C18" s="7" t="n">
        <v>287000</v>
      </c>
      <c r="D18" s="7" t="n">
        <v>265000</v>
      </c>
      <c r="E18" s="7" t="n">
        <v>95000</v>
      </c>
    </row>
    <row r="19" spans="1:5">
      <c r="A19" s="4" t="s">
        <v>405</v>
      </c>
      <c r="C19" s="4" t="s">
        <v>415</v>
      </c>
    </row>
    <row r="20" spans="1:5">
      <c r="A20" s="4" t="s">
        <v>407</v>
      </c>
      <c r="D20" s="7" t="n">
        <v>358000</v>
      </c>
    </row>
    <row r="21" spans="1:5">
      <c r="A21" s="4" t="s">
        <v>409</v>
      </c>
    </row>
    <row r="22" spans="1:5">
      <c r="A22" s="3" t="s">
        <v>400</v>
      </c>
    </row>
    <row r="23" spans="1:5">
      <c r="A23" s="4" t="s">
        <v>401</v>
      </c>
      <c r="D23" s="6" t="n">
        <v>518</v>
      </c>
    </row>
    <row r="24" spans="1:5">
      <c r="A24" s="4" t="s">
        <v>416</v>
      </c>
      <c r="D24" s="7" t="n">
        <v>21000</v>
      </c>
    </row>
    <row r="25" spans="1:5">
      <c r="A25" s="4" t="s">
        <v>405</v>
      </c>
      <c r="C25" s="4" t="s">
        <v>417</v>
      </c>
    </row>
    <row r="26" spans="1:5">
      <c r="A26" s="4" t="s">
        <v>418</v>
      </c>
    </row>
    <row r="27" spans="1:5">
      <c r="A27" s="3" t="s">
        <v>400</v>
      </c>
    </row>
    <row r="28" spans="1:5">
      <c r="A28" s="4" t="s">
        <v>419</v>
      </c>
      <c r="C28" s="4" t="s">
        <v>420</v>
      </c>
    </row>
    <row r="29" spans="1:5">
      <c r="A29" s="4" t="s">
        <v>421</v>
      </c>
    </row>
    <row r="30" spans="1:5">
      <c r="A30" s="3" t="s">
        <v>400</v>
      </c>
    </row>
    <row r="31" spans="1:5">
      <c r="A31" s="4" t="s">
        <v>419</v>
      </c>
      <c r="C31" s="4" t="s">
        <v>422</v>
      </c>
    </row>
    <row r="32" spans="1:5">
      <c r="A32" s="4" t="s">
        <v>423</v>
      </c>
    </row>
    <row r="33" spans="1:5">
      <c r="A33" s="3" t="s">
        <v>400</v>
      </c>
    </row>
    <row r="34" spans="1:5">
      <c r="A34" s="4" t="s">
        <v>419</v>
      </c>
      <c r="C34" s="4" t="s">
        <v>424</v>
      </c>
    </row>
    <row r="35" spans="1:5">
      <c r="A35" s="4" t="s">
        <v>425</v>
      </c>
    </row>
    <row r="36" spans="1:5">
      <c r="A36" s="3" t="s">
        <v>400</v>
      </c>
    </row>
    <row r="37" spans="1:5">
      <c r="A37" s="4" t="s">
        <v>405</v>
      </c>
      <c r="C37" s="4" t="s">
        <v>424</v>
      </c>
    </row>
    <row r="38" spans="1:5">
      <c r="A38" s="4" t="s">
        <v>426</v>
      </c>
    </row>
    <row r="39" spans="1:5">
      <c r="A39" s="3" t="s">
        <v>400</v>
      </c>
    </row>
    <row r="40" spans="1:5">
      <c r="A40" s="4" t="s">
        <v>405</v>
      </c>
      <c r="C40" s="4" t="s">
        <v>422</v>
      </c>
    </row>
    <row r="41" spans="1:5">
      <c r="A41" s="4" t="s">
        <v>427</v>
      </c>
    </row>
    <row r="42" spans="1:5">
      <c r="A42" s="3" t="s">
        <v>400</v>
      </c>
    </row>
    <row r="43" spans="1:5">
      <c r="A43" s="4" t="s">
        <v>419</v>
      </c>
      <c r="C43" s="4" t="s">
        <v>428</v>
      </c>
    </row>
    <row r="44" spans="1:5">
      <c r="A44" s="4" t="s">
        <v>429</v>
      </c>
    </row>
    <row r="45" spans="1:5">
      <c r="A45" s="3" t="s">
        <v>400</v>
      </c>
    </row>
    <row r="46" spans="1:5">
      <c r="A46" s="4" t="s">
        <v>419</v>
      </c>
      <c r="C46" s="4" t="s">
        <v>430</v>
      </c>
    </row>
    <row r="47" spans="1:5">
      <c r="A47" s="4" t="s">
        <v>431</v>
      </c>
    </row>
    <row r="48" spans="1:5">
      <c r="A48" s="3" t="s">
        <v>400</v>
      </c>
    </row>
    <row r="49" spans="1:5">
      <c r="A49" s="4" t="s">
        <v>419</v>
      </c>
      <c r="C49" s="4" t="s">
        <v>4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33</v>
      </c>
      <c r="C1" s="2" t="s">
        <v>1</v>
      </c>
    </row>
    <row r="2" spans="1:5">
      <c r="C2" s="2" t="s">
        <v>2</v>
      </c>
      <c r="D2" s="2" t="s">
        <v>32</v>
      </c>
      <c r="E2" s="2" t="s">
        <v>73</v>
      </c>
    </row>
    <row r="3" spans="1:5">
      <c r="A3" s="3" t="s">
        <v>434</v>
      </c>
    </row>
    <row r="4" spans="1:5">
      <c r="A4" s="4" t="s">
        <v>435</v>
      </c>
      <c r="C4" s="7" t="n">
        <v>-1851</v>
      </c>
      <c r="D4" s="7" t="n">
        <v>18068</v>
      </c>
      <c r="E4" s="7" t="n">
        <v>-33061</v>
      </c>
    </row>
    <row r="5" spans="1:5">
      <c r="A5" s="4" t="s">
        <v>436</v>
      </c>
      <c r="B5" s="4" t="s">
        <v>437</v>
      </c>
      <c r="C5" s="6" t="n">
        <v>-1183</v>
      </c>
      <c r="D5" s="6" t="n">
        <v>-22</v>
      </c>
      <c r="E5" s="6" t="n">
        <v>1</v>
      </c>
    </row>
    <row r="6" spans="1:5">
      <c r="A6" s="4" t="s">
        <v>107</v>
      </c>
      <c r="C6" s="6" t="n">
        <v>-3034</v>
      </c>
      <c r="D6" s="6" t="n">
        <v>18046</v>
      </c>
      <c r="E6" s="6" t="n">
        <v>-33060</v>
      </c>
    </row>
    <row r="7" spans="1:5">
      <c r="A7" s="4" t="s">
        <v>438</v>
      </c>
      <c r="C7" s="6" t="n">
        <v>-1249</v>
      </c>
      <c r="D7" s="6" t="n">
        <v>7369</v>
      </c>
      <c r="E7" s="6" t="n">
        <v>-13123</v>
      </c>
    </row>
    <row r="8" spans="1:5">
      <c r="C8" s="6" t="n">
        <v>-1785</v>
      </c>
      <c r="D8" s="6" t="n">
        <v>10677</v>
      </c>
      <c r="E8" s="6" t="n">
        <v>-19937</v>
      </c>
    </row>
    <row r="9" spans="1:5">
      <c r="A9" s="3" t="s">
        <v>439</v>
      </c>
    </row>
    <row r="10" spans="1:5">
      <c r="A10" s="4" t="s">
        <v>440</v>
      </c>
      <c r="C10" s="6" t="n">
        <v>-2573</v>
      </c>
      <c r="D10" s="6" t="n">
        <v>-2597</v>
      </c>
      <c r="E10" s="6" t="n">
        <v>7403</v>
      </c>
    </row>
    <row r="11" spans="1:5">
      <c r="A11" s="4" t="s">
        <v>441</v>
      </c>
      <c r="B11" s="4" t="s">
        <v>442</v>
      </c>
      <c r="C11" s="6" t="n">
        <v>0</v>
      </c>
      <c r="D11" s="6" t="n">
        <v>16</v>
      </c>
      <c r="E11" s="6" t="n">
        <v>23</v>
      </c>
    </row>
    <row r="12" spans="1:5">
      <c r="A12" s="4" t="s">
        <v>443</v>
      </c>
      <c r="B12" s="4" t="s">
        <v>442</v>
      </c>
      <c r="C12" s="6" t="n">
        <v>0</v>
      </c>
      <c r="D12" s="6" t="n">
        <v>0</v>
      </c>
      <c r="E12" s="6" t="n">
        <v>631</v>
      </c>
    </row>
    <row r="13" spans="1:5">
      <c r="C13" s="6" t="n">
        <v>-2573</v>
      </c>
      <c r="D13" s="6" t="n">
        <v>-2581</v>
      </c>
      <c r="E13" s="6" t="n">
        <v>8057</v>
      </c>
    </row>
    <row r="14" spans="1:5">
      <c r="A14" s="4" t="s">
        <v>438</v>
      </c>
      <c r="C14" s="6" t="n">
        <v>-1097</v>
      </c>
      <c r="D14" s="6" t="n">
        <v>-1027</v>
      </c>
      <c r="E14" s="6" t="n">
        <v>3198</v>
      </c>
    </row>
    <row r="15" spans="1:5">
      <c r="C15" s="6" t="n">
        <v>-1476</v>
      </c>
      <c r="D15" s="6" t="n">
        <v>-1554</v>
      </c>
      <c r="E15" s="6" t="n">
        <v>4859</v>
      </c>
    </row>
    <row r="16" spans="1:5">
      <c r="A16" s="4" t="s">
        <v>111</v>
      </c>
      <c r="C16" s="7" t="n">
        <v>-3261</v>
      </c>
      <c r="D16" s="7" t="n">
        <v>9123</v>
      </c>
      <c r="E16" s="7" t="n">
        <v>-15078</v>
      </c>
    </row>
    <row r="17" spans="1:5">
      <c r="A17" t="n"/>
    </row>
    <row r="18" spans="1:5">
      <c r="A18" s="4" t="s">
        <v>437</v>
      </c>
      <c r="B18" s="4" t="s">
        <v>444</v>
      </c>
    </row>
    <row r="19" spans="1:5">
      <c r="A19" s="4" t="s">
        <v>442</v>
      </c>
      <c r="B19" s="4" t="s">
        <v>445</v>
      </c>
    </row>
  </sheetData>
  <mergeCells count="5">
    <mergeCell ref="A1:B2"/>
    <mergeCell ref="C1:E1"/>
    <mergeCell ref="A17:D17"/>
    <mergeCell ref="B18:D18"/>
    <mergeCell ref="B19:D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3</v>
      </c>
    </row>
    <row r="3" spans="1:4">
      <c r="A3" s="3" t="s">
        <v>447</v>
      </c>
    </row>
    <row r="4" spans="1:4">
      <c r="A4" s="4" t="s">
        <v>448</v>
      </c>
      <c r="B4" s="7" t="n">
        <v>13460</v>
      </c>
    </row>
    <row r="5" spans="1:4">
      <c r="A5" s="4" t="s">
        <v>448</v>
      </c>
      <c r="B5" s="6" t="n">
        <v>-1785</v>
      </c>
      <c r="C5" s="7" t="n">
        <v>10677</v>
      </c>
      <c r="D5" s="7" t="n">
        <v>-19937</v>
      </c>
    </row>
    <row r="6" spans="1:4">
      <c r="A6" s="4" t="s">
        <v>448</v>
      </c>
      <c r="B6" s="6" t="n">
        <v>11675</v>
      </c>
      <c r="C6" s="6" t="n">
        <v>13460</v>
      </c>
    </row>
    <row r="7" spans="1:4">
      <c r="A7" s="4" t="s">
        <v>449</v>
      </c>
      <c r="B7" s="6" t="n">
        <v>-2675</v>
      </c>
    </row>
    <row r="8" spans="1:4">
      <c r="A8" s="4" t="s">
        <v>449</v>
      </c>
      <c r="B8" s="6" t="n">
        <v>-1476</v>
      </c>
      <c r="C8" s="6" t="n">
        <v>-1554</v>
      </c>
      <c r="D8" s="6" t="n">
        <v>4859</v>
      </c>
    </row>
    <row r="9" spans="1:4">
      <c r="A9" s="4" t="s">
        <v>449</v>
      </c>
      <c r="B9" s="6" t="n">
        <v>-4151</v>
      </c>
      <c r="C9" s="6" t="n">
        <v>-2675</v>
      </c>
    </row>
    <row r="10" spans="1:4">
      <c r="A10" s="4" t="s">
        <v>450</v>
      </c>
      <c r="B10" s="6" t="n">
        <v>10785</v>
      </c>
    </row>
    <row r="11" spans="1:4">
      <c r="A11" s="4" t="s">
        <v>450</v>
      </c>
      <c r="B11" s="6" t="n">
        <v>-3261</v>
      </c>
      <c r="C11" s="6" t="n">
        <v>9123</v>
      </c>
      <c r="D11" s="7" t="n">
        <v>-15078</v>
      </c>
    </row>
    <row r="12" spans="1:4">
      <c r="A12" s="4" t="s">
        <v>450</v>
      </c>
      <c r="B12" s="7" t="n">
        <v>7524</v>
      </c>
      <c r="C12" s="7" t="n">
        <v>1078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51</v>
      </c>
      <c r="B1" s="2" t="s">
        <v>1</v>
      </c>
    </row>
    <row r="2" spans="1:4">
      <c r="B2" s="2" t="s">
        <v>139</v>
      </c>
      <c r="C2" s="2" t="s">
        <v>140</v>
      </c>
      <c r="D2" s="2" t="s">
        <v>141</v>
      </c>
    </row>
    <row r="3" spans="1:4">
      <c r="A3" s="3" t="s">
        <v>452</v>
      </c>
    </row>
    <row r="4" spans="1:4">
      <c r="A4" s="4" t="s">
        <v>453</v>
      </c>
      <c r="B4" s="7" t="n">
        <v>752071000</v>
      </c>
      <c r="C4" s="7" t="n">
        <v>795978000</v>
      </c>
    </row>
    <row r="5" spans="1:4">
      <c r="A5" s="4" t="s">
        <v>454</v>
      </c>
      <c r="B5" s="6" t="n">
        <v>487000</v>
      </c>
      <c r="C5" s="6" t="n">
        <v>9000</v>
      </c>
      <c r="D5" s="7" t="n">
        <v>0</v>
      </c>
    </row>
    <row r="6" spans="1:4">
      <c r="A6" s="4" t="s">
        <v>455</v>
      </c>
    </row>
    <row r="7" spans="1:4">
      <c r="A7" s="3" t="s">
        <v>452</v>
      </c>
    </row>
    <row r="8" spans="1:4">
      <c r="A8" s="4" t="s">
        <v>453</v>
      </c>
      <c r="B8" s="6" t="n">
        <v>405769000</v>
      </c>
      <c r="C8" s="6" t="n">
        <v>369951000</v>
      </c>
    </row>
    <row r="9" spans="1:4">
      <c r="A9" s="4" t="s">
        <v>456</v>
      </c>
    </row>
    <row r="10" spans="1:4">
      <c r="A10" s="3" t="s">
        <v>452</v>
      </c>
    </row>
    <row r="11" spans="1:4">
      <c r="A11" s="4" t="s">
        <v>457</v>
      </c>
      <c r="B11" s="6" t="n">
        <v>4062000</v>
      </c>
      <c r="C11" s="6" t="n">
        <v>2304000</v>
      </c>
      <c r="D11" s="6" t="n">
        <v>705000</v>
      </c>
    </row>
    <row r="12" spans="1:4">
      <c r="A12" s="4" t="s">
        <v>458</v>
      </c>
      <c r="B12" s="7" t="n">
        <v>141000</v>
      </c>
      <c r="C12" s="7" t="n">
        <v>119000</v>
      </c>
      <c r="D12" s="7" t="n">
        <v>17000</v>
      </c>
    </row>
    <row r="13" spans="1:4">
      <c r="A13" s="4" t="s">
        <v>459</v>
      </c>
    </row>
    <row r="14" spans="1:4">
      <c r="A14" s="3" t="s">
        <v>452</v>
      </c>
    </row>
    <row r="15" spans="1:4">
      <c r="A15" s="4" t="s">
        <v>460</v>
      </c>
      <c r="C15" s="4" t="s">
        <v>461</v>
      </c>
    </row>
    <row r="16" spans="1:4">
      <c r="A16" s="4" t="s">
        <v>462</v>
      </c>
    </row>
    <row r="17" spans="1:4">
      <c r="A17" s="3" t="s">
        <v>452</v>
      </c>
    </row>
    <row r="18" spans="1:4">
      <c r="A18" s="4" t="s">
        <v>463</v>
      </c>
      <c r="B18" s="6" t="n">
        <v>0</v>
      </c>
      <c r="C18"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7" t="n">
        <v>14371000</v>
      </c>
      <c r="C3" s="7" t="n">
        <v>21833000</v>
      </c>
    </row>
    <row r="4" spans="1:3">
      <c r="A4" s="4" t="s">
        <v>467</v>
      </c>
      <c r="B4" s="6" t="n">
        <v>539000</v>
      </c>
      <c r="C4" s="6" t="n">
        <v>1037000</v>
      </c>
    </row>
    <row r="5" spans="1:3">
      <c r="A5" s="4" t="s">
        <v>468</v>
      </c>
      <c r="B5" s="6" t="n">
        <v>0</v>
      </c>
      <c r="C5" s="6" t="n">
        <v>0</v>
      </c>
    </row>
    <row r="6" spans="1:3">
      <c r="A6" s="4" t="s">
        <v>469</v>
      </c>
      <c r="B6" s="6" t="n">
        <v>14910000</v>
      </c>
      <c r="C6" s="6" t="n">
        <v>22870000</v>
      </c>
    </row>
    <row r="7" spans="1:3">
      <c r="A7" s="3" t="s">
        <v>470</v>
      </c>
    </row>
    <row r="8" spans="1:3">
      <c r="A8" s="4" t="s">
        <v>471</v>
      </c>
      <c r="B8" s="6" t="n">
        <v>718071000</v>
      </c>
      <c r="C8" s="6" t="n">
        <v>751482000</v>
      </c>
    </row>
    <row r="9" spans="1:3">
      <c r="A9" s="4" t="s">
        <v>472</v>
      </c>
      <c r="B9" s="6" t="n">
        <v>22422000</v>
      </c>
      <c r="C9" s="6" t="n">
        <v>24880000</v>
      </c>
    </row>
    <row r="10" spans="1:3">
      <c r="A10" s="4" t="s">
        <v>473</v>
      </c>
      <c r="B10" s="6" t="n">
        <v>-2793000</v>
      </c>
      <c r="C10" s="6" t="n">
        <v>-2217000</v>
      </c>
    </row>
    <row r="11" spans="1:3">
      <c r="A11" s="4" t="s">
        <v>474</v>
      </c>
      <c r="B11" s="6" t="n">
        <v>737700000</v>
      </c>
      <c r="C11" s="6" t="n">
        <v>774145000</v>
      </c>
    </row>
    <row r="12" spans="1:3">
      <c r="A12" s="4" t="s">
        <v>456</v>
      </c>
    </row>
    <row r="13" spans="1:3">
      <c r="A13" s="3" t="s">
        <v>465</v>
      </c>
    </row>
    <row r="14" spans="1:3">
      <c r="A14" s="4" t="s">
        <v>466</v>
      </c>
      <c r="B14" s="6" t="n">
        <v>12922000</v>
      </c>
      <c r="C14" s="6" t="n">
        <v>19836000</v>
      </c>
    </row>
    <row r="15" spans="1:3">
      <c r="A15" s="4" t="s">
        <v>467</v>
      </c>
      <c r="B15" s="6" t="n">
        <v>410000</v>
      </c>
      <c r="C15" s="6" t="n">
        <v>843000</v>
      </c>
    </row>
    <row r="16" spans="1:3">
      <c r="A16" s="4" t="s">
        <v>468</v>
      </c>
      <c r="B16" s="6" t="n">
        <v>0</v>
      </c>
      <c r="C16" s="6" t="n">
        <v>0</v>
      </c>
    </row>
    <row r="17" spans="1:3">
      <c r="A17" s="4" t="s">
        <v>469</v>
      </c>
      <c r="B17" s="6" t="n">
        <v>13332000</v>
      </c>
      <c r="C17" s="6" t="n">
        <v>20679000</v>
      </c>
    </row>
    <row r="18" spans="1:3">
      <c r="A18" s="3" t="s">
        <v>470</v>
      </c>
    </row>
    <row r="19" spans="1:3">
      <c r="A19" s="4" t="s">
        <v>471</v>
      </c>
      <c r="B19" s="6" t="n">
        <v>416957000</v>
      </c>
      <c r="C19" s="6" t="n">
        <v>393637000</v>
      </c>
    </row>
    <row r="20" spans="1:3">
      <c r="A20" s="4" t="s">
        <v>472</v>
      </c>
      <c r="B20" s="6" t="n">
        <v>18892000</v>
      </c>
      <c r="C20" s="6" t="n">
        <v>18612000</v>
      </c>
    </row>
    <row r="21" spans="1:3">
      <c r="A21" s="4" t="s">
        <v>473</v>
      </c>
      <c r="B21" s="6" t="n">
        <v>-156000</v>
      </c>
      <c r="C21" s="6" t="n">
        <v>-452000</v>
      </c>
    </row>
    <row r="22" spans="1:3">
      <c r="A22" s="4" t="s">
        <v>474</v>
      </c>
      <c r="B22" s="6" t="n">
        <v>435693000</v>
      </c>
      <c r="C22" s="6" t="n">
        <v>411797000</v>
      </c>
    </row>
    <row r="23" spans="1:3">
      <c r="A23" s="4" t="s">
        <v>475</v>
      </c>
    </row>
    <row r="24" spans="1:3">
      <c r="A24" s="3" t="s">
        <v>465</v>
      </c>
    </row>
    <row r="25" spans="1:3">
      <c r="A25" s="4" t="s">
        <v>466</v>
      </c>
      <c r="B25" s="6" t="n">
        <v>576000</v>
      </c>
      <c r="C25" s="6" t="n">
        <v>856000</v>
      </c>
    </row>
    <row r="26" spans="1:3">
      <c r="A26" s="4" t="s">
        <v>467</v>
      </c>
      <c r="B26" s="6" t="n">
        <v>67000</v>
      </c>
      <c r="C26" s="6" t="n">
        <v>110000</v>
      </c>
    </row>
    <row r="27" spans="1:3">
      <c r="A27" s="4" t="s">
        <v>468</v>
      </c>
      <c r="B27" s="6" t="n">
        <v>0</v>
      </c>
      <c r="C27" s="6" t="n">
        <v>0</v>
      </c>
    </row>
    <row r="28" spans="1:3">
      <c r="A28" s="4" t="s">
        <v>469</v>
      </c>
      <c r="B28" s="6" t="n">
        <v>643000</v>
      </c>
      <c r="C28" s="6" t="n">
        <v>966000</v>
      </c>
    </row>
    <row r="29" spans="1:3">
      <c r="A29" s="3" t="s">
        <v>470</v>
      </c>
    </row>
    <row r="30" spans="1:3">
      <c r="A30" s="4" t="s">
        <v>471</v>
      </c>
      <c r="B30" s="6" t="n">
        <v>148402000</v>
      </c>
      <c r="C30" s="6" t="n">
        <v>130966000</v>
      </c>
    </row>
    <row r="31" spans="1:3">
      <c r="A31" s="4" t="s">
        <v>472</v>
      </c>
      <c r="B31" s="6" t="n">
        <v>810000</v>
      </c>
      <c r="C31" s="6" t="n">
        <v>1421000</v>
      </c>
    </row>
    <row r="32" spans="1:3">
      <c r="A32" s="4" t="s">
        <v>473</v>
      </c>
      <c r="B32" s="6" t="n">
        <v>-1947000</v>
      </c>
      <c r="C32" s="6" t="n">
        <v>-1206000</v>
      </c>
    </row>
    <row r="33" spans="1:3">
      <c r="A33" s="4" t="s">
        <v>474</v>
      </c>
      <c r="B33" s="6" t="n">
        <v>147265000</v>
      </c>
      <c r="C33" s="6" t="n">
        <v>131181000</v>
      </c>
    </row>
    <row r="34" spans="1:3">
      <c r="A34" s="4" t="s">
        <v>476</v>
      </c>
    </row>
    <row r="35" spans="1:3">
      <c r="A35" s="3" t="s">
        <v>465</v>
      </c>
    </row>
    <row r="36" spans="1:3">
      <c r="A36" s="4" t="s">
        <v>466</v>
      </c>
      <c r="B36" s="6" t="n">
        <v>873000</v>
      </c>
      <c r="C36" s="6" t="n">
        <v>1141000</v>
      </c>
    </row>
    <row r="37" spans="1:3">
      <c r="A37" s="4" t="s">
        <v>467</v>
      </c>
      <c r="B37" s="6" t="n">
        <v>62000</v>
      </c>
      <c r="C37" s="6" t="n">
        <v>84000</v>
      </c>
    </row>
    <row r="38" spans="1:3">
      <c r="A38" s="4" t="s">
        <v>468</v>
      </c>
      <c r="B38" s="6" t="n">
        <v>0</v>
      </c>
      <c r="C38" s="6" t="n">
        <v>0</v>
      </c>
    </row>
    <row r="39" spans="1:3">
      <c r="A39" s="4" t="s">
        <v>469</v>
      </c>
      <c r="B39" s="6" t="n">
        <v>935000</v>
      </c>
      <c r="C39" s="6" t="n">
        <v>1225000</v>
      </c>
    </row>
    <row r="40" spans="1:3">
      <c r="A40" s="3" t="s">
        <v>470</v>
      </c>
    </row>
    <row r="41" spans="1:3">
      <c r="A41" s="4" t="s">
        <v>471</v>
      </c>
      <c r="B41" s="6" t="n">
        <v>152712000</v>
      </c>
      <c r="C41" s="6" t="n">
        <v>226879000</v>
      </c>
    </row>
    <row r="42" spans="1:3">
      <c r="A42" s="4" t="s">
        <v>472</v>
      </c>
      <c r="B42" s="6" t="n">
        <v>2720000</v>
      </c>
      <c r="C42" s="6" t="n">
        <v>4847000</v>
      </c>
    </row>
    <row r="43" spans="1:3">
      <c r="A43" s="4" t="s">
        <v>473</v>
      </c>
      <c r="B43" s="6" t="n">
        <v>-690000</v>
      </c>
      <c r="C43" s="6" t="n">
        <v>-559000</v>
      </c>
    </row>
    <row r="44" spans="1:3">
      <c r="A44" s="4" t="s">
        <v>474</v>
      </c>
      <c r="B44" s="7" t="n">
        <v>154742000</v>
      </c>
      <c r="C44" s="7" t="n">
        <v>23116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32</v>
      </c>
    </row>
    <row r="2" spans="1:3">
      <c r="A2" s="3" t="s">
        <v>478</v>
      </c>
    </row>
    <row r="3" spans="1:3">
      <c r="A3" s="4" t="s">
        <v>479</v>
      </c>
      <c r="B3" s="7" t="n">
        <v>150785</v>
      </c>
      <c r="C3" s="7" t="n">
        <v>34806</v>
      </c>
    </row>
    <row r="4" spans="1:3">
      <c r="A4" s="4" t="s">
        <v>480</v>
      </c>
      <c r="B4" s="6" t="n">
        <v>-1731</v>
      </c>
      <c r="C4" s="6" t="n">
        <v>-229</v>
      </c>
    </row>
    <row r="5" spans="1:3">
      <c r="A5" s="4" t="s">
        <v>481</v>
      </c>
      <c r="B5" s="6" t="n">
        <v>45945</v>
      </c>
      <c r="C5" s="6" t="n">
        <v>138981</v>
      </c>
    </row>
    <row r="6" spans="1:3">
      <c r="A6" s="4" t="s">
        <v>482</v>
      </c>
      <c r="B6" s="6" t="n">
        <v>-1062</v>
      </c>
      <c r="C6" s="6" t="n">
        <v>-1988</v>
      </c>
    </row>
    <row r="7" spans="1:3">
      <c r="A7" s="4" t="s">
        <v>483</v>
      </c>
      <c r="B7" s="6" t="n">
        <v>196730</v>
      </c>
      <c r="C7" s="6" t="n">
        <v>173787</v>
      </c>
    </row>
    <row r="8" spans="1:3">
      <c r="A8" s="4" t="s">
        <v>484</v>
      </c>
      <c r="B8" s="6" t="n">
        <v>-2793</v>
      </c>
      <c r="C8" s="6" t="n">
        <v>-2217</v>
      </c>
    </row>
    <row r="9" spans="1:3">
      <c r="A9" s="4" t="s">
        <v>456</v>
      </c>
    </row>
    <row r="10" spans="1:3">
      <c r="A10" s="3" t="s">
        <v>478</v>
      </c>
    </row>
    <row r="11" spans="1:3">
      <c r="A11" s="4" t="s">
        <v>479</v>
      </c>
      <c r="B11" s="6" t="n">
        <v>13148</v>
      </c>
      <c r="C11" s="6" t="n">
        <v>19386</v>
      </c>
    </row>
    <row r="12" spans="1:3">
      <c r="A12" s="4" t="s">
        <v>480</v>
      </c>
      <c r="B12" s="6" t="n">
        <v>-78</v>
      </c>
      <c r="C12" s="6" t="n">
        <v>-145</v>
      </c>
    </row>
    <row r="13" spans="1:3">
      <c r="A13" s="4" t="s">
        <v>481</v>
      </c>
      <c r="B13" s="6" t="n">
        <v>5837</v>
      </c>
      <c r="C13" s="6" t="n">
        <v>21198</v>
      </c>
    </row>
    <row r="14" spans="1:3">
      <c r="A14" s="4" t="s">
        <v>482</v>
      </c>
      <c r="B14" s="6" t="n">
        <v>-78</v>
      </c>
      <c r="C14" s="6" t="n">
        <v>-307</v>
      </c>
    </row>
    <row r="15" spans="1:3">
      <c r="A15" s="4" t="s">
        <v>483</v>
      </c>
      <c r="B15" s="6" t="n">
        <v>18985</v>
      </c>
      <c r="C15" s="6" t="n">
        <v>40584</v>
      </c>
    </row>
    <row r="16" spans="1:3">
      <c r="A16" s="4" t="s">
        <v>484</v>
      </c>
      <c r="B16" s="6" t="n">
        <v>-156</v>
      </c>
      <c r="C16" s="6" t="n">
        <v>-452</v>
      </c>
    </row>
    <row r="17" spans="1:3">
      <c r="A17" s="4" t="s">
        <v>475</v>
      </c>
    </row>
    <row r="18" spans="1:3">
      <c r="A18" s="3" t="s">
        <v>478</v>
      </c>
    </row>
    <row r="19" spans="1:3">
      <c r="A19" s="4" t="s">
        <v>479</v>
      </c>
      <c r="B19" s="6" t="n">
        <v>98504</v>
      </c>
    </row>
    <row r="20" spans="1:3">
      <c r="A20" s="4" t="s">
        <v>480</v>
      </c>
      <c r="B20" s="6" t="n">
        <v>-1348</v>
      </c>
    </row>
    <row r="21" spans="1:3">
      <c r="A21" s="4" t="s">
        <v>481</v>
      </c>
      <c r="B21" s="6" t="n">
        <v>27365</v>
      </c>
      <c r="C21" s="6" t="n">
        <v>100556</v>
      </c>
    </row>
    <row r="22" spans="1:3">
      <c r="A22" s="4" t="s">
        <v>482</v>
      </c>
      <c r="B22" s="6" t="n">
        <v>-599</v>
      </c>
      <c r="C22" s="6" t="n">
        <v>-1206</v>
      </c>
    </row>
    <row r="23" spans="1:3">
      <c r="A23" s="4" t="s">
        <v>483</v>
      </c>
      <c r="B23" s="6" t="n">
        <v>125869</v>
      </c>
      <c r="C23" s="6" t="n">
        <v>100556</v>
      </c>
    </row>
    <row r="24" spans="1:3">
      <c r="A24" s="4" t="s">
        <v>484</v>
      </c>
      <c r="B24" s="6" t="n">
        <v>-1947</v>
      </c>
      <c r="C24" s="6" t="n">
        <v>-1206</v>
      </c>
    </row>
    <row r="25" spans="1:3">
      <c r="A25" s="4" t="s">
        <v>476</v>
      </c>
    </row>
    <row r="26" spans="1:3">
      <c r="A26" s="3" t="s">
        <v>478</v>
      </c>
    </row>
    <row r="27" spans="1:3">
      <c r="A27" s="4" t="s">
        <v>479</v>
      </c>
      <c r="B27" s="6" t="n">
        <v>39133</v>
      </c>
      <c r="C27" s="6" t="n">
        <v>15420</v>
      </c>
    </row>
    <row r="28" spans="1:3">
      <c r="A28" s="4" t="s">
        <v>480</v>
      </c>
      <c r="B28" s="6" t="n">
        <v>-305</v>
      </c>
      <c r="C28" s="6" t="n">
        <v>-84</v>
      </c>
    </row>
    <row r="29" spans="1:3">
      <c r="A29" s="4" t="s">
        <v>481</v>
      </c>
      <c r="B29" s="6" t="n">
        <v>12743</v>
      </c>
      <c r="C29" s="6" t="n">
        <v>17227</v>
      </c>
    </row>
    <row r="30" spans="1:3">
      <c r="A30" s="4" t="s">
        <v>482</v>
      </c>
      <c r="B30" s="6" t="n">
        <v>-385</v>
      </c>
      <c r="C30" s="6" t="n">
        <v>-475</v>
      </c>
    </row>
    <row r="31" spans="1:3">
      <c r="A31" s="4" t="s">
        <v>483</v>
      </c>
      <c r="B31" s="6" t="n">
        <v>51876</v>
      </c>
      <c r="C31" s="6" t="n">
        <v>32647</v>
      </c>
    </row>
    <row r="32" spans="1:3">
      <c r="A32" s="4" t="s">
        <v>484</v>
      </c>
      <c r="B32" s="7" t="n">
        <v>-690</v>
      </c>
      <c r="C32" s="7" t="n">
        <v>-5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73</v>
      </c>
    </row>
    <row r="3" spans="1:4">
      <c r="A3" s="3" t="s">
        <v>486</v>
      </c>
    </row>
    <row r="4" spans="1:4">
      <c r="A4" s="4" t="s">
        <v>487</v>
      </c>
      <c r="B4" s="7" t="n">
        <v>69649</v>
      </c>
      <c r="C4" s="7" t="n">
        <v>3390</v>
      </c>
      <c r="D4" s="7" t="n">
        <v>1780</v>
      </c>
    </row>
    <row r="5" spans="1:4">
      <c r="A5" s="4" t="s">
        <v>488</v>
      </c>
      <c r="B5" s="6" t="n">
        <v>1560</v>
      </c>
      <c r="C5" s="6" t="n">
        <v>42</v>
      </c>
      <c r="D5" s="6" t="n">
        <v>48</v>
      </c>
    </row>
    <row r="6" spans="1:4">
      <c r="A6" s="4" t="s">
        <v>489</v>
      </c>
      <c r="B6" s="6" t="n">
        <v>-377</v>
      </c>
      <c r="C6" s="6" t="n">
        <v>-20</v>
      </c>
      <c r="D6" s="6" t="n">
        <v>-49</v>
      </c>
    </row>
    <row r="7" spans="1:4">
      <c r="A7" s="4" t="s">
        <v>490</v>
      </c>
      <c r="B7" s="7" t="n">
        <v>1183</v>
      </c>
      <c r="C7" s="7" t="n">
        <v>22</v>
      </c>
      <c r="D7" s="7" t="n">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91</v>
      </c>
      <c r="B1" s="2" t="s">
        <v>2</v>
      </c>
      <c r="C1" s="2" t="s">
        <v>32</v>
      </c>
    </row>
    <row r="2" spans="1:3">
      <c r="A2" s="3" t="s">
        <v>465</v>
      </c>
    </row>
    <row r="3" spans="1:3">
      <c r="A3" s="4" t="s">
        <v>492</v>
      </c>
      <c r="B3" s="7" t="n">
        <v>3407</v>
      </c>
    </row>
    <row r="4" spans="1:3">
      <c r="A4" s="4" t="s">
        <v>492</v>
      </c>
      <c r="B4" s="6" t="n">
        <v>3419</v>
      </c>
    </row>
    <row r="5" spans="1:3">
      <c r="A5" s="4" t="s">
        <v>493</v>
      </c>
      <c r="B5" s="6" t="n">
        <v>6714</v>
      </c>
    </row>
    <row r="6" spans="1:3">
      <c r="A6" s="4" t="s">
        <v>493</v>
      </c>
      <c r="B6" s="6" t="n">
        <v>6998</v>
      </c>
    </row>
    <row r="7" spans="1:3">
      <c r="A7" s="4" t="s">
        <v>494</v>
      </c>
      <c r="B7" s="6" t="n">
        <v>2237</v>
      </c>
    </row>
    <row r="8" spans="1:3">
      <c r="A8" s="4" t="s">
        <v>494</v>
      </c>
      <c r="B8" s="6" t="n">
        <v>2329</v>
      </c>
    </row>
    <row r="9" spans="1:3">
      <c r="A9" s="4" t="s">
        <v>495</v>
      </c>
      <c r="B9" s="6" t="n">
        <v>564</v>
      </c>
    </row>
    <row r="10" spans="1:3">
      <c r="A10" s="4" t="s">
        <v>495</v>
      </c>
      <c r="B10" s="6" t="n">
        <v>586</v>
      </c>
    </row>
    <row r="11" spans="1:3">
      <c r="A11" s="4" t="s">
        <v>496</v>
      </c>
      <c r="B11" s="6" t="n">
        <v>1449</v>
      </c>
    </row>
    <row r="12" spans="1:3">
      <c r="A12" s="4" t="s">
        <v>496</v>
      </c>
      <c r="B12" s="6" t="n">
        <v>1578</v>
      </c>
    </row>
    <row r="13" spans="1:3">
      <c r="B13" s="6" t="n">
        <v>14371</v>
      </c>
      <c r="C13" s="7" t="n">
        <v>21833</v>
      </c>
    </row>
    <row r="14" spans="1:3">
      <c r="B14" s="6" t="n">
        <v>14910</v>
      </c>
      <c r="C14" s="6" t="n">
        <v>22870</v>
      </c>
    </row>
    <row r="15" spans="1:3">
      <c r="A15" s="3" t="s">
        <v>470</v>
      </c>
    </row>
    <row r="16" spans="1:3">
      <c r="A16" s="4" t="s">
        <v>492</v>
      </c>
      <c r="B16" s="6" t="n">
        <v>10374</v>
      </c>
    </row>
    <row r="17" spans="1:3">
      <c r="A17" s="4" t="s">
        <v>492</v>
      </c>
      <c r="B17" s="6" t="n">
        <v>10565</v>
      </c>
    </row>
    <row r="18" spans="1:3">
      <c r="A18" s="4" t="s">
        <v>493</v>
      </c>
      <c r="B18" s="6" t="n">
        <v>34279</v>
      </c>
    </row>
    <row r="19" spans="1:3">
      <c r="A19" s="4" t="s">
        <v>493</v>
      </c>
      <c r="B19" s="6" t="n">
        <v>35334</v>
      </c>
    </row>
    <row r="20" spans="1:3">
      <c r="A20" s="4" t="s">
        <v>494</v>
      </c>
      <c r="B20" s="6" t="n">
        <v>157126</v>
      </c>
    </row>
    <row r="21" spans="1:3">
      <c r="A21" s="4" t="s">
        <v>494</v>
      </c>
      <c r="B21" s="6" t="n">
        <v>163520</v>
      </c>
    </row>
    <row r="22" spans="1:3">
      <c r="A22" s="4" t="s">
        <v>495</v>
      </c>
      <c r="B22" s="6" t="n">
        <v>215178</v>
      </c>
    </row>
    <row r="23" spans="1:3">
      <c r="A23" s="4" t="s">
        <v>495</v>
      </c>
      <c r="B23" s="6" t="n">
        <v>226274</v>
      </c>
    </row>
    <row r="24" spans="1:3">
      <c r="A24" s="4" t="s">
        <v>496</v>
      </c>
      <c r="B24" s="6" t="n">
        <v>301114</v>
      </c>
    </row>
    <row r="25" spans="1:3">
      <c r="A25" s="4" t="s">
        <v>496</v>
      </c>
      <c r="B25" s="6" t="n">
        <v>302007</v>
      </c>
    </row>
    <row r="26" spans="1:3">
      <c r="B26" s="6" t="n">
        <v>718071</v>
      </c>
    </row>
    <row r="27" spans="1:3">
      <c r="B27" s="7" t="n">
        <v>737700</v>
      </c>
      <c r="C27" s="7" t="n">
        <v>7741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7</v>
      </c>
      <c r="B1" s="2" t="s">
        <v>498</v>
      </c>
      <c r="J1" s="2" t="s">
        <v>1</v>
      </c>
    </row>
    <row r="2" spans="1:12">
      <c r="B2" s="2" t="s">
        <v>139</v>
      </c>
      <c r="C2" s="2" t="s">
        <v>499</v>
      </c>
      <c r="D2" s="2" t="s">
        <v>500</v>
      </c>
      <c r="E2" s="2" t="s">
        <v>501</v>
      </c>
      <c r="F2" s="2" t="s">
        <v>140</v>
      </c>
      <c r="G2" s="2" t="s">
        <v>502</v>
      </c>
      <c r="H2" s="2" t="s">
        <v>503</v>
      </c>
      <c r="I2" s="2" t="s">
        <v>504</v>
      </c>
      <c r="J2" s="2" t="s">
        <v>139</v>
      </c>
      <c r="K2" s="2" t="s">
        <v>140</v>
      </c>
      <c r="L2" s="2" t="s">
        <v>141</v>
      </c>
    </row>
    <row r="3" spans="1:12">
      <c r="A3" s="3" t="s">
        <v>505</v>
      </c>
    </row>
    <row r="4" spans="1:12">
      <c r="A4" s="4" t="s">
        <v>506</v>
      </c>
      <c r="B4" s="7" t="n">
        <v>0</v>
      </c>
      <c r="F4" s="7" t="n">
        <v>0</v>
      </c>
      <c r="J4" s="7" t="n">
        <v>0</v>
      </c>
      <c r="K4" s="7" t="n">
        <v>0</v>
      </c>
    </row>
    <row r="5" spans="1:12">
      <c r="A5" s="4" t="s">
        <v>507</v>
      </c>
      <c r="J5" s="6" t="n">
        <v>2</v>
      </c>
      <c r="K5" s="6" t="n">
        <v>0</v>
      </c>
      <c r="L5" s="6" t="n">
        <v>4</v>
      </c>
    </row>
    <row r="6" spans="1:12">
      <c r="A6" s="4" t="s">
        <v>508</v>
      </c>
      <c r="B6" s="6" t="n">
        <v>1915000</v>
      </c>
      <c r="C6" s="7" t="n">
        <v>1049000</v>
      </c>
      <c r="D6" s="7" t="n">
        <v>942000</v>
      </c>
      <c r="E6" s="7" t="n">
        <v>411000</v>
      </c>
      <c r="F6" s="6" t="n">
        <v>1045000</v>
      </c>
      <c r="G6" s="7" t="n">
        <v>1221000</v>
      </c>
      <c r="H6" s="7" t="n">
        <v>982000</v>
      </c>
      <c r="I6" s="7" t="n">
        <v>-59000</v>
      </c>
      <c r="J6" s="7" t="n">
        <v>4317000</v>
      </c>
      <c r="K6" s="7" t="n">
        <v>3189000</v>
      </c>
      <c r="L6" s="7" t="n">
        <v>2997000</v>
      </c>
    </row>
    <row r="7" spans="1:12">
      <c r="A7" s="4" t="s">
        <v>509</v>
      </c>
      <c r="B7" s="6" t="n">
        <v>395000</v>
      </c>
      <c r="F7" s="6" t="n">
        <v>60000</v>
      </c>
      <c r="J7" s="6" t="n">
        <v>395000</v>
      </c>
      <c r="K7" s="6" t="n">
        <v>60000</v>
      </c>
      <c r="L7" s="6" t="n">
        <v>208000</v>
      </c>
    </row>
    <row r="8" spans="1:12">
      <c r="A8" s="4" t="s">
        <v>510</v>
      </c>
      <c r="B8" s="6" t="n">
        <v>0</v>
      </c>
      <c r="F8" s="6" t="n">
        <v>0</v>
      </c>
      <c r="J8" s="7" t="n">
        <v>0</v>
      </c>
      <c r="K8" s="7" t="n">
        <v>0</v>
      </c>
      <c r="L8" s="7" t="n">
        <v>0</v>
      </c>
    </row>
    <row r="9" spans="1:12">
      <c r="A9" s="4" t="s">
        <v>511</v>
      </c>
      <c r="J9" s="6" t="n">
        <v>0</v>
      </c>
      <c r="K9" s="6" t="n">
        <v>2</v>
      </c>
      <c r="L9" s="6" t="n">
        <v>0</v>
      </c>
    </row>
    <row r="10" spans="1:12">
      <c r="A10" s="4" t="s">
        <v>512</v>
      </c>
      <c r="B10" s="7" t="n">
        <v>105000</v>
      </c>
      <c r="J10" s="7" t="n">
        <v>105000</v>
      </c>
    </row>
    <row r="11" spans="1:12">
      <c r="A11" s="4" t="s">
        <v>513</v>
      </c>
      <c r="J11" s="7" t="n">
        <v>74000</v>
      </c>
    </row>
    <row r="12" spans="1:12">
      <c r="A12" s="4" t="s">
        <v>514</v>
      </c>
      <c r="B12" s="4" t="s">
        <v>515</v>
      </c>
      <c r="J12" s="4" t="s">
        <v>515</v>
      </c>
    </row>
    <row r="13" spans="1:12">
      <c r="A13" s="4" t="s">
        <v>516</v>
      </c>
      <c r="B13" s="7" t="n">
        <v>290000</v>
      </c>
      <c r="F13" s="6" t="n">
        <v>479000</v>
      </c>
      <c r="J13" s="7" t="n">
        <v>290000</v>
      </c>
      <c r="K13" s="7" t="n">
        <v>479000</v>
      </c>
    </row>
    <row r="14" spans="1:12">
      <c r="A14" s="4" t="s">
        <v>517</v>
      </c>
      <c r="B14" s="6" t="n">
        <v>187000</v>
      </c>
      <c r="F14" s="6" t="n">
        <v>668000</v>
      </c>
      <c r="J14" s="6" t="n">
        <v>187000</v>
      </c>
      <c r="K14" s="6" t="n">
        <v>668000</v>
      </c>
    </row>
    <row r="15" spans="1:12">
      <c r="A15" s="4" t="s">
        <v>518</v>
      </c>
      <c r="J15" s="6" t="n">
        <v>40000</v>
      </c>
    </row>
    <row r="16" spans="1:12">
      <c r="A16" s="4" t="s">
        <v>519</v>
      </c>
      <c r="J16" s="6" t="n">
        <v>521000</v>
      </c>
    </row>
    <row r="17" spans="1:12">
      <c r="A17" s="4" t="s">
        <v>520</v>
      </c>
      <c r="B17" s="7" t="n">
        <v>0</v>
      </c>
      <c r="F17" s="7" t="n">
        <v>0</v>
      </c>
      <c r="J17" s="6" t="n">
        <v>0</v>
      </c>
      <c r="K17" s="6" t="n">
        <v>0</v>
      </c>
    </row>
    <row r="18" spans="1:12">
      <c r="A18" s="4" t="s">
        <v>521</v>
      </c>
    </row>
    <row r="19" spans="1:12">
      <c r="A19" s="3" t="s">
        <v>505</v>
      </c>
    </row>
    <row r="20" spans="1:12">
      <c r="A20" s="4" t="s">
        <v>508</v>
      </c>
      <c r="J20" s="6" t="n">
        <v>332000</v>
      </c>
      <c r="L20" s="7" t="n">
        <v>164000</v>
      </c>
    </row>
    <row r="21" spans="1:12">
      <c r="A21" s="4" t="s">
        <v>522</v>
      </c>
      <c r="J21" s="7" t="n">
        <v>0</v>
      </c>
    </row>
    <row r="22" spans="1:12">
      <c r="A22" s="4" t="s">
        <v>523</v>
      </c>
    </row>
    <row r="23" spans="1:12">
      <c r="A23" s="3" t="s">
        <v>505</v>
      </c>
    </row>
    <row r="24" spans="1:12">
      <c r="A24" s="4" t="s">
        <v>507</v>
      </c>
      <c r="L24" s="6" t="n">
        <v>2</v>
      </c>
    </row>
    <row r="25" spans="1:12">
      <c r="A25" s="4" t="s">
        <v>524</v>
      </c>
      <c r="K25" s="7" t="n">
        <v>63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5</v>
      </c>
      <c r="B1" s="2" t="s">
        <v>2</v>
      </c>
      <c r="C1" s="2" t="s">
        <v>32</v>
      </c>
      <c r="D1" s="2" t="s">
        <v>73</v>
      </c>
      <c r="E1" s="2" t="s">
        <v>526</v>
      </c>
    </row>
    <row r="2" spans="1:5">
      <c r="A2" s="3" t="s">
        <v>527</v>
      </c>
    </row>
    <row r="3" spans="1:5">
      <c r="A3" s="4" t="s">
        <v>528</v>
      </c>
      <c r="B3" s="7" t="n">
        <v>4913</v>
      </c>
      <c r="C3" s="7" t="n">
        <v>2408</v>
      </c>
      <c r="D3" s="7" t="n">
        <v>5825</v>
      </c>
    </row>
    <row r="4" spans="1:5">
      <c r="A4" s="4" t="s">
        <v>529</v>
      </c>
      <c r="B4" s="6" t="n">
        <v>2243270</v>
      </c>
      <c r="C4" s="6" t="n">
        <v>1802411</v>
      </c>
      <c r="D4" s="6" t="n">
        <v>1472112</v>
      </c>
    </row>
    <row r="5" spans="1:5">
      <c r="A5" s="4" t="s">
        <v>530</v>
      </c>
      <c r="B5" s="6" t="n">
        <v>2248183</v>
      </c>
      <c r="C5" s="6" t="n">
        <v>1804819</v>
      </c>
      <c r="D5" s="6" t="n">
        <v>1477937</v>
      </c>
    </row>
    <row r="6" spans="1:5">
      <c r="A6" s="4" t="s">
        <v>531</v>
      </c>
      <c r="B6" s="6" t="n">
        <v>428</v>
      </c>
      <c r="C6" s="6" t="n">
        <v>60</v>
      </c>
      <c r="D6" s="6" t="n">
        <v>277</v>
      </c>
    </row>
    <row r="7" spans="1:5">
      <c r="A7" s="4" t="s">
        <v>532</v>
      </c>
      <c r="B7" s="6" t="n">
        <v>26828</v>
      </c>
      <c r="C7" s="6" t="n">
        <v>23161</v>
      </c>
      <c r="D7" s="6" t="n">
        <v>20571</v>
      </c>
    </row>
    <row r="8" spans="1:5">
      <c r="A8" s="4" t="s">
        <v>533</v>
      </c>
      <c r="B8" s="6" t="n">
        <v>27256</v>
      </c>
      <c r="C8" s="6" t="n">
        <v>23221</v>
      </c>
      <c r="D8" s="6" t="n">
        <v>20848</v>
      </c>
      <c r="E8" s="7" t="n">
        <v>18624</v>
      </c>
    </row>
    <row r="9" spans="1:5">
      <c r="A9" s="4" t="s">
        <v>534</v>
      </c>
    </row>
    <row r="10" spans="1:5">
      <c r="A10" s="3" t="s">
        <v>527</v>
      </c>
    </row>
    <row r="11" spans="1:5">
      <c r="A11" s="4" t="s">
        <v>528</v>
      </c>
      <c r="B11" s="6" t="n">
        <v>0</v>
      </c>
      <c r="C11" s="6" t="n">
        <v>16</v>
      </c>
      <c r="D11" s="6" t="n">
        <v>34</v>
      </c>
    </row>
    <row r="12" spans="1:5">
      <c r="A12" s="4" t="s">
        <v>529</v>
      </c>
      <c r="B12" s="6" t="n">
        <v>93056</v>
      </c>
      <c r="C12" s="6" t="n">
        <v>77124</v>
      </c>
      <c r="D12" s="6" t="n">
        <v>71784</v>
      </c>
    </row>
    <row r="13" spans="1:5">
      <c r="A13" s="4" t="s">
        <v>530</v>
      </c>
      <c r="B13" s="6" t="n">
        <v>93056</v>
      </c>
      <c r="C13" s="6" t="n">
        <v>77140</v>
      </c>
      <c r="D13" s="6" t="n">
        <v>71818</v>
      </c>
    </row>
    <row r="14" spans="1:5">
      <c r="A14" s="4" t="s">
        <v>531</v>
      </c>
      <c r="B14" s="6" t="n">
        <v>0</v>
      </c>
      <c r="C14" s="6" t="n">
        <v>0</v>
      </c>
      <c r="D14" s="6" t="n">
        <v>1</v>
      </c>
    </row>
    <row r="15" spans="1:5">
      <c r="A15" s="4" t="s">
        <v>532</v>
      </c>
      <c r="B15" s="6" t="n">
        <v>928</v>
      </c>
      <c r="C15" s="6" t="n">
        <v>838</v>
      </c>
      <c r="D15" s="6" t="n">
        <v>807</v>
      </c>
    </row>
    <row r="16" spans="1:5">
      <c r="A16" s="4" t="s">
        <v>533</v>
      </c>
      <c r="B16" s="6" t="n">
        <v>928</v>
      </c>
      <c r="C16" s="6" t="n">
        <v>838</v>
      </c>
      <c r="D16" s="6" t="n">
        <v>808</v>
      </c>
      <c r="E16" s="6" t="n">
        <v>834</v>
      </c>
    </row>
    <row r="17" spans="1:5">
      <c r="A17" s="4" t="s">
        <v>535</v>
      </c>
    </row>
    <row r="18" spans="1:5">
      <c r="A18" s="3" t="s">
        <v>527</v>
      </c>
    </row>
    <row r="19" spans="1:5">
      <c r="A19" s="4" t="s">
        <v>528</v>
      </c>
      <c r="B19" s="6" t="n">
        <v>0</v>
      </c>
      <c r="C19" s="6" t="n">
        <v>303</v>
      </c>
      <c r="D19" s="6" t="n">
        <v>347</v>
      </c>
    </row>
    <row r="20" spans="1:5">
      <c r="A20" s="4" t="s">
        <v>529</v>
      </c>
      <c r="B20" s="6" t="n">
        <v>572322</v>
      </c>
      <c r="C20" s="6" t="n">
        <v>528790</v>
      </c>
      <c r="D20" s="6" t="n">
        <v>469139</v>
      </c>
    </row>
    <row r="21" spans="1:5">
      <c r="A21" s="4" t="s">
        <v>530</v>
      </c>
      <c r="B21" s="6" t="n">
        <v>572322</v>
      </c>
      <c r="C21" s="6" t="n">
        <v>529093</v>
      </c>
      <c r="D21" s="6" t="n">
        <v>469486</v>
      </c>
    </row>
    <row r="22" spans="1:5">
      <c r="A22" s="4" t="s">
        <v>531</v>
      </c>
      <c r="B22" s="6" t="n">
        <v>0</v>
      </c>
      <c r="C22" s="6" t="n">
        <v>0</v>
      </c>
      <c r="D22" s="6" t="n">
        <v>0</v>
      </c>
    </row>
    <row r="23" spans="1:5">
      <c r="A23" s="4" t="s">
        <v>532</v>
      </c>
      <c r="B23" s="6" t="n">
        <v>6858</v>
      </c>
      <c r="C23" s="6" t="n">
        <v>7207</v>
      </c>
      <c r="D23" s="6" t="n">
        <v>7348</v>
      </c>
    </row>
    <row r="24" spans="1:5">
      <c r="A24" s="4" t="s">
        <v>533</v>
      </c>
      <c r="B24" s="6" t="n">
        <v>6858</v>
      </c>
      <c r="C24" s="6" t="n">
        <v>7207</v>
      </c>
      <c r="D24" s="6" t="n">
        <v>7348</v>
      </c>
      <c r="E24" s="6" t="n">
        <v>5342</v>
      </c>
    </row>
    <row r="25" spans="1:5">
      <c r="A25" s="4" t="s">
        <v>536</v>
      </c>
    </row>
    <row r="26" spans="1:5">
      <c r="A26" s="3" t="s">
        <v>527</v>
      </c>
    </row>
    <row r="27" spans="1:5">
      <c r="A27" s="4" t="s">
        <v>528</v>
      </c>
      <c r="B27" s="6" t="n">
        <v>0</v>
      </c>
      <c r="C27" s="6" t="n">
        <v>0</v>
      </c>
      <c r="D27" s="6" t="n">
        <v>3037</v>
      </c>
    </row>
    <row r="28" spans="1:5">
      <c r="A28" s="4" t="s">
        <v>529</v>
      </c>
      <c r="B28" s="6" t="n">
        <v>348909</v>
      </c>
      <c r="C28" s="6" t="n">
        <v>222537</v>
      </c>
      <c r="D28" s="6" t="n">
        <v>159837</v>
      </c>
    </row>
    <row r="29" spans="1:5">
      <c r="A29" s="4" t="s">
        <v>530</v>
      </c>
      <c r="B29" s="6" t="n">
        <v>348909</v>
      </c>
      <c r="C29" s="6" t="n">
        <v>222537</v>
      </c>
      <c r="D29" s="6" t="n">
        <v>162874</v>
      </c>
    </row>
    <row r="30" spans="1:5">
      <c r="A30" s="4" t="s">
        <v>531</v>
      </c>
      <c r="B30" s="6" t="n">
        <v>0</v>
      </c>
      <c r="C30" s="6" t="n">
        <v>0</v>
      </c>
      <c r="D30" s="6" t="n">
        <v>0</v>
      </c>
    </row>
    <row r="31" spans="1:5">
      <c r="A31" s="4" t="s">
        <v>532</v>
      </c>
      <c r="B31" s="6" t="n">
        <v>3674</v>
      </c>
      <c r="C31" s="6" t="n">
        <v>2340</v>
      </c>
      <c r="D31" s="6" t="n">
        <v>1501</v>
      </c>
    </row>
    <row r="32" spans="1:5">
      <c r="A32" s="4" t="s">
        <v>533</v>
      </c>
      <c r="B32" s="6" t="n">
        <v>3674</v>
      </c>
      <c r="C32" s="6" t="n">
        <v>2340</v>
      </c>
      <c r="D32" s="6" t="n">
        <v>1501</v>
      </c>
      <c r="E32" s="6" t="n">
        <v>1978</v>
      </c>
    </row>
    <row r="33" spans="1:5">
      <c r="A33" s="4" t="s">
        <v>523</v>
      </c>
    </row>
    <row r="34" spans="1:5">
      <c r="A34" s="3" t="s">
        <v>527</v>
      </c>
    </row>
    <row r="35" spans="1:5">
      <c r="A35" s="4" t="s">
        <v>528</v>
      </c>
      <c r="B35" s="6" t="n">
        <v>594</v>
      </c>
      <c r="C35" s="6" t="n">
        <v>630</v>
      </c>
      <c r="D35" s="6" t="n">
        <v>657</v>
      </c>
    </row>
    <row r="36" spans="1:5">
      <c r="A36" s="4" t="s">
        <v>529</v>
      </c>
      <c r="B36" s="6" t="n">
        <v>114506</v>
      </c>
      <c r="C36" s="6" t="n">
        <v>106715</v>
      </c>
      <c r="D36" s="6" t="n">
        <v>82994</v>
      </c>
    </row>
    <row r="37" spans="1:5">
      <c r="A37" s="4" t="s">
        <v>530</v>
      </c>
      <c r="B37" s="6" t="n">
        <v>115100</v>
      </c>
      <c r="C37" s="6" t="n">
        <v>107345</v>
      </c>
      <c r="D37" s="6" t="n">
        <v>83651</v>
      </c>
    </row>
    <row r="38" spans="1:5">
      <c r="A38" s="4" t="s">
        <v>531</v>
      </c>
      <c r="B38" s="6" t="n">
        <v>0</v>
      </c>
      <c r="C38" s="6" t="n">
        <v>0</v>
      </c>
      <c r="D38" s="6" t="n">
        <v>127</v>
      </c>
    </row>
    <row r="39" spans="1:5">
      <c r="A39" s="4" t="s">
        <v>532</v>
      </c>
      <c r="B39" s="6" t="n">
        <v>1047</v>
      </c>
      <c r="C39" s="6" t="n">
        <v>1023</v>
      </c>
      <c r="D39" s="6" t="n">
        <v>1064</v>
      </c>
    </row>
    <row r="40" spans="1:5">
      <c r="A40" s="4" t="s">
        <v>533</v>
      </c>
      <c r="B40" s="6" t="n">
        <v>1047</v>
      </c>
      <c r="C40" s="6" t="n">
        <v>1023</v>
      </c>
      <c r="D40" s="6" t="n">
        <v>1191</v>
      </c>
      <c r="E40" s="6" t="n">
        <v>1163</v>
      </c>
    </row>
    <row r="41" spans="1:5">
      <c r="A41" s="4" t="s">
        <v>537</v>
      </c>
    </row>
    <row r="42" spans="1:5">
      <c r="A42" s="3" t="s">
        <v>527</v>
      </c>
    </row>
    <row r="43" spans="1:5">
      <c r="A43" s="4" t="s">
        <v>528</v>
      </c>
      <c r="B43" s="6" t="n">
        <v>3797</v>
      </c>
      <c r="C43" s="6" t="n">
        <v>1083</v>
      </c>
      <c r="D43" s="6" t="n">
        <v>1539</v>
      </c>
    </row>
    <row r="44" spans="1:5">
      <c r="A44" s="4" t="s">
        <v>529</v>
      </c>
      <c r="B44" s="6" t="n">
        <v>1021418</v>
      </c>
      <c r="C44" s="6" t="n">
        <v>778911</v>
      </c>
      <c r="D44" s="6" t="n">
        <v>603804</v>
      </c>
    </row>
    <row r="45" spans="1:5">
      <c r="A45" s="4" t="s">
        <v>530</v>
      </c>
      <c r="B45" s="6" t="n">
        <v>1025215</v>
      </c>
      <c r="C45" s="6" t="n">
        <v>779994</v>
      </c>
      <c r="D45" s="6" t="n">
        <v>605343</v>
      </c>
    </row>
    <row r="46" spans="1:5">
      <c r="A46" s="4" t="s">
        <v>531</v>
      </c>
      <c r="B46" s="6" t="n">
        <v>428</v>
      </c>
      <c r="C46" s="6" t="n">
        <v>60</v>
      </c>
      <c r="D46" s="6" t="n">
        <v>149</v>
      </c>
    </row>
    <row r="47" spans="1:5">
      <c r="A47" s="4" t="s">
        <v>532</v>
      </c>
      <c r="B47" s="6" t="n">
        <v>13211</v>
      </c>
      <c r="C47" s="6" t="n">
        <v>10539</v>
      </c>
      <c r="D47" s="6" t="n">
        <v>8458</v>
      </c>
    </row>
    <row r="48" spans="1:5">
      <c r="A48" s="4" t="s">
        <v>533</v>
      </c>
      <c r="B48" s="6" t="n">
        <v>13639</v>
      </c>
      <c r="C48" s="6" t="n">
        <v>10599</v>
      </c>
      <c r="D48" s="6" t="n">
        <v>8607</v>
      </c>
      <c r="E48" s="6" t="n">
        <v>7729</v>
      </c>
    </row>
    <row r="49" spans="1:5">
      <c r="A49" s="4" t="s">
        <v>538</v>
      </c>
    </row>
    <row r="50" spans="1:5">
      <c r="A50" s="3" t="s">
        <v>527</v>
      </c>
    </row>
    <row r="51" spans="1:5">
      <c r="A51" s="4" t="s">
        <v>528</v>
      </c>
      <c r="B51" s="6" t="n">
        <v>522</v>
      </c>
      <c r="C51" s="6" t="n">
        <v>376</v>
      </c>
      <c r="D51" s="6" t="n">
        <v>211</v>
      </c>
    </row>
    <row r="52" spans="1:5">
      <c r="A52" s="4" t="s">
        <v>529</v>
      </c>
      <c r="B52" s="6" t="n">
        <v>87326</v>
      </c>
      <c r="C52" s="6" t="n">
        <v>82733</v>
      </c>
      <c r="D52" s="6" t="n">
        <v>77370</v>
      </c>
    </row>
    <row r="53" spans="1:5">
      <c r="A53" s="4" t="s">
        <v>530</v>
      </c>
      <c r="B53" s="6" t="n">
        <v>87848</v>
      </c>
      <c r="C53" s="6" t="n">
        <v>83109</v>
      </c>
      <c r="D53" s="6" t="n">
        <v>77581</v>
      </c>
    </row>
    <row r="54" spans="1:5">
      <c r="A54" s="4" t="s">
        <v>531</v>
      </c>
      <c r="B54" s="6" t="n">
        <v>0</v>
      </c>
      <c r="C54" s="6" t="n">
        <v>0</v>
      </c>
      <c r="D54" s="6" t="n">
        <v>0</v>
      </c>
    </row>
    <row r="55" spans="1:5">
      <c r="A55" s="4" t="s">
        <v>532</v>
      </c>
      <c r="B55" s="6" t="n">
        <v>1016</v>
      </c>
      <c r="C55" s="6" t="n">
        <v>1121</v>
      </c>
      <c r="D55" s="6" t="n">
        <v>1240</v>
      </c>
    </row>
    <row r="56" spans="1:5">
      <c r="A56" s="4" t="s">
        <v>533</v>
      </c>
      <c r="B56" s="6" t="n">
        <v>1016</v>
      </c>
      <c r="C56" s="6" t="n">
        <v>1121</v>
      </c>
      <c r="D56" s="6" t="n">
        <v>1240</v>
      </c>
      <c r="E56" s="6" t="n">
        <v>1453</v>
      </c>
    </row>
    <row r="57" spans="1:5">
      <c r="A57" s="4" t="s">
        <v>539</v>
      </c>
    </row>
    <row r="58" spans="1:5">
      <c r="A58" s="3" t="s">
        <v>527</v>
      </c>
    </row>
    <row r="59" spans="1:5">
      <c r="A59" s="4" t="s">
        <v>528</v>
      </c>
      <c r="B59" s="6" t="n">
        <v>0</v>
      </c>
      <c r="C59" s="6" t="n">
        <v>0</v>
      </c>
      <c r="D59" s="6" t="n">
        <v>0</v>
      </c>
    </row>
    <row r="60" spans="1:5">
      <c r="A60" s="4" t="s">
        <v>529</v>
      </c>
      <c r="B60" s="6" t="n">
        <v>5733</v>
      </c>
      <c r="C60" s="6" t="n">
        <v>5601</v>
      </c>
      <c r="D60" s="6" t="n">
        <v>7184</v>
      </c>
    </row>
    <row r="61" spans="1:5">
      <c r="A61" s="4" t="s">
        <v>530</v>
      </c>
      <c r="B61" s="6" t="n">
        <v>5733</v>
      </c>
      <c r="C61" s="6" t="n">
        <v>5601</v>
      </c>
      <c r="D61" s="6" t="n">
        <v>7184</v>
      </c>
    </row>
    <row r="62" spans="1:5">
      <c r="A62" s="4" t="s">
        <v>531</v>
      </c>
      <c r="B62" s="6" t="n">
        <v>0</v>
      </c>
      <c r="C62" s="6" t="n">
        <v>0</v>
      </c>
      <c r="D62" s="6" t="n">
        <v>0</v>
      </c>
    </row>
    <row r="63" spans="1:5">
      <c r="A63" s="4" t="s">
        <v>532</v>
      </c>
      <c r="B63" s="6" t="n">
        <v>94</v>
      </c>
      <c r="C63" s="6" t="n">
        <v>93</v>
      </c>
      <c r="D63" s="6" t="n">
        <v>153</v>
      </c>
    </row>
    <row r="64" spans="1:5">
      <c r="A64" s="4" t="s">
        <v>533</v>
      </c>
      <c r="B64" s="7" t="n">
        <v>94</v>
      </c>
      <c r="C64" s="7" t="n">
        <v>93</v>
      </c>
      <c r="D64" s="7" t="n">
        <v>153</v>
      </c>
      <c r="E64" s="7" t="n">
        <v>1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5</v>
      </c>
      <c r="B1" s="2" t="s">
        <v>1</v>
      </c>
    </row>
    <row r="2" spans="1:4">
      <c r="B2" s="2" t="s">
        <v>2</v>
      </c>
      <c r="C2" s="2" t="s">
        <v>32</v>
      </c>
      <c r="D2" s="2" t="s">
        <v>73</v>
      </c>
    </row>
    <row r="3" spans="1:4">
      <c r="A3" s="4" t="s">
        <v>96</v>
      </c>
      <c r="B3" s="7" t="n">
        <v>25890</v>
      </c>
      <c r="C3" s="7" t="n">
        <v>23014</v>
      </c>
      <c r="D3" s="7" t="n">
        <v>21300</v>
      </c>
    </row>
    <row r="4" spans="1:4">
      <c r="A4" s="3" t="s">
        <v>106</v>
      </c>
    </row>
    <row r="5" spans="1:4">
      <c r="A5" s="4" t="s">
        <v>107</v>
      </c>
      <c r="B5" s="6" t="n">
        <v>-3034</v>
      </c>
      <c r="C5" s="6" t="n">
        <v>18046</v>
      </c>
      <c r="D5" s="6" t="n">
        <v>-33060</v>
      </c>
    </row>
    <row r="6" spans="1:4">
      <c r="A6" s="4" t="s">
        <v>108</v>
      </c>
      <c r="B6" s="6" t="n">
        <v>-2573</v>
      </c>
      <c r="C6" s="6" t="n">
        <v>-2581</v>
      </c>
      <c r="D6" s="6" t="n">
        <v>8057</v>
      </c>
    </row>
    <row r="7" spans="1:4">
      <c r="A7" s="4" t="s">
        <v>109</v>
      </c>
      <c r="B7" s="6" t="n">
        <v>-5607</v>
      </c>
      <c r="C7" s="6" t="n">
        <v>15465</v>
      </c>
      <c r="D7" s="6" t="n">
        <v>-25003</v>
      </c>
    </row>
    <row r="8" spans="1:4">
      <c r="A8" s="4" t="s">
        <v>110</v>
      </c>
      <c r="B8" s="6" t="n">
        <v>-2346</v>
      </c>
      <c r="C8" s="6" t="n">
        <v>6342</v>
      </c>
      <c r="D8" s="6" t="n">
        <v>-9925</v>
      </c>
    </row>
    <row r="9" spans="1:4">
      <c r="A9" s="4" t="s">
        <v>111</v>
      </c>
      <c r="B9" s="6" t="n">
        <v>-3261</v>
      </c>
      <c r="C9" s="6" t="n">
        <v>9123</v>
      </c>
      <c r="D9" s="6" t="n">
        <v>-15078</v>
      </c>
    </row>
    <row r="10" spans="1:4">
      <c r="A10" s="4" t="s">
        <v>112</v>
      </c>
      <c r="B10" s="7" t="n">
        <v>22629</v>
      </c>
      <c r="C10" s="7" t="n">
        <v>32137</v>
      </c>
      <c r="D10" s="7" t="n">
        <v>62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3</v>
      </c>
    </row>
    <row r="3" spans="1:4">
      <c r="A3" s="3" t="s">
        <v>541</v>
      </c>
    </row>
    <row r="4" spans="1:4">
      <c r="A4" s="4" t="s">
        <v>542</v>
      </c>
      <c r="B4" s="7" t="n">
        <v>23221</v>
      </c>
      <c r="C4" s="7" t="n">
        <v>20848</v>
      </c>
      <c r="D4" s="7" t="n">
        <v>18624</v>
      </c>
    </row>
    <row r="5" spans="1:4">
      <c r="A5" s="4" t="s">
        <v>543</v>
      </c>
      <c r="B5" s="6" t="n">
        <v>369</v>
      </c>
      <c r="C5" s="6" t="n">
        <v>834</v>
      </c>
      <c r="D5" s="6" t="n">
        <v>932</v>
      </c>
    </row>
    <row r="6" spans="1:4">
      <c r="A6" s="4" t="s">
        <v>544</v>
      </c>
      <c r="B6" s="6" t="n">
        <v>87</v>
      </c>
      <c r="C6" s="6" t="n">
        <v>18</v>
      </c>
      <c r="D6" s="6" t="n">
        <v>159</v>
      </c>
    </row>
    <row r="7" spans="1:4">
      <c r="A7" s="4" t="s">
        <v>82</v>
      </c>
      <c r="B7" s="6" t="n">
        <v>4317</v>
      </c>
      <c r="C7" s="6" t="n">
        <v>3189</v>
      </c>
      <c r="D7" s="6" t="n">
        <v>2997</v>
      </c>
    </row>
    <row r="8" spans="1:4">
      <c r="A8" s="4" t="s">
        <v>545</v>
      </c>
      <c r="B8" s="6" t="n">
        <v>27256</v>
      </c>
      <c r="C8" s="6" t="n">
        <v>23221</v>
      </c>
      <c r="D8" s="6" t="n">
        <v>20848</v>
      </c>
    </row>
    <row r="9" spans="1:4">
      <c r="A9" s="4" t="s">
        <v>534</v>
      </c>
    </row>
    <row r="10" spans="1:4">
      <c r="A10" s="3" t="s">
        <v>541</v>
      </c>
    </row>
    <row r="11" spans="1:4">
      <c r="A11" s="4" t="s">
        <v>542</v>
      </c>
      <c r="B11" s="6" t="n">
        <v>838</v>
      </c>
      <c r="C11" s="6" t="n">
        <v>808</v>
      </c>
      <c r="D11" s="6" t="n">
        <v>834</v>
      </c>
    </row>
    <row r="12" spans="1:4">
      <c r="A12" s="4" t="s">
        <v>543</v>
      </c>
      <c r="B12" s="6" t="n">
        <v>166</v>
      </c>
      <c r="C12" s="6" t="n">
        <v>96</v>
      </c>
      <c r="D12" s="6" t="n">
        <v>0</v>
      </c>
    </row>
    <row r="13" spans="1:4">
      <c r="A13" s="4" t="s">
        <v>544</v>
      </c>
      <c r="B13" s="6" t="n">
        <v>7</v>
      </c>
      <c r="C13" s="6" t="n">
        <v>2</v>
      </c>
      <c r="D13" s="6" t="n">
        <v>19</v>
      </c>
    </row>
    <row r="14" spans="1:4">
      <c r="A14" s="4" t="s">
        <v>82</v>
      </c>
      <c r="B14" s="6" t="n">
        <v>249</v>
      </c>
      <c r="C14" s="6" t="n">
        <v>124</v>
      </c>
      <c r="D14" s="6" t="n">
        <v>-45</v>
      </c>
    </row>
    <row r="15" spans="1:4">
      <c r="A15" s="4" t="s">
        <v>545</v>
      </c>
      <c r="B15" s="6" t="n">
        <v>928</v>
      </c>
      <c r="C15" s="6" t="n">
        <v>838</v>
      </c>
      <c r="D15" s="6" t="n">
        <v>808</v>
      </c>
    </row>
    <row r="16" spans="1:4">
      <c r="A16" s="4" t="s">
        <v>535</v>
      </c>
    </row>
    <row r="17" spans="1:4">
      <c r="A17" s="3" t="s">
        <v>541</v>
      </c>
    </row>
    <row r="18" spans="1:4">
      <c r="A18" s="4" t="s">
        <v>542</v>
      </c>
      <c r="B18" s="6" t="n">
        <v>7207</v>
      </c>
      <c r="C18" s="6" t="n">
        <v>7348</v>
      </c>
      <c r="D18" s="6" t="n">
        <v>5342</v>
      </c>
    </row>
    <row r="19" spans="1:4">
      <c r="A19" s="4" t="s">
        <v>543</v>
      </c>
      <c r="B19" s="6" t="n">
        <v>91</v>
      </c>
      <c r="C19" s="6" t="n">
        <v>0</v>
      </c>
      <c r="D19" s="6" t="n">
        <v>0</v>
      </c>
    </row>
    <row r="20" spans="1:4">
      <c r="A20" s="4" t="s">
        <v>544</v>
      </c>
      <c r="B20" s="6" t="n">
        <v>27</v>
      </c>
      <c r="C20" s="6" t="n">
        <v>0</v>
      </c>
      <c r="D20" s="6" t="n">
        <v>0</v>
      </c>
    </row>
    <row r="21" spans="1:4">
      <c r="A21" s="4" t="s">
        <v>82</v>
      </c>
      <c r="B21" s="6" t="n">
        <v>-285</v>
      </c>
      <c r="C21" s="6" t="n">
        <v>-141</v>
      </c>
      <c r="D21" s="6" t="n">
        <v>2006</v>
      </c>
    </row>
    <row r="22" spans="1:4">
      <c r="A22" s="4" t="s">
        <v>545</v>
      </c>
      <c r="B22" s="6" t="n">
        <v>6858</v>
      </c>
      <c r="C22" s="6" t="n">
        <v>7207</v>
      </c>
      <c r="D22" s="6" t="n">
        <v>7348</v>
      </c>
    </row>
    <row r="23" spans="1:4">
      <c r="A23" s="4" t="s">
        <v>536</v>
      </c>
    </row>
    <row r="24" spans="1:4">
      <c r="A24" s="3" t="s">
        <v>541</v>
      </c>
    </row>
    <row r="25" spans="1:4">
      <c r="A25" s="4" t="s">
        <v>542</v>
      </c>
      <c r="B25" s="6" t="n">
        <v>2340</v>
      </c>
      <c r="C25" s="6" t="n">
        <v>1501</v>
      </c>
      <c r="D25" s="6" t="n">
        <v>1978</v>
      </c>
    </row>
    <row r="26" spans="1:4">
      <c r="A26" s="4" t="s">
        <v>543</v>
      </c>
      <c r="B26" s="6" t="n">
        <v>1</v>
      </c>
      <c r="C26" s="6" t="n">
        <v>37</v>
      </c>
      <c r="D26" s="6" t="n">
        <v>0</v>
      </c>
    </row>
    <row r="27" spans="1:4">
      <c r="A27" s="4" t="s">
        <v>544</v>
      </c>
      <c r="B27" s="6" t="n">
        <v>39</v>
      </c>
      <c r="C27" s="6" t="n">
        <v>0</v>
      </c>
      <c r="D27" s="6" t="n">
        <v>113</v>
      </c>
    </row>
    <row r="28" spans="1:4">
      <c r="A28" s="4" t="s">
        <v>82</v>
      </c>
      <c r="B28" s="6" t="n">
        <v>1296</v>
      </c>
      <c r="C28" s="6" t="n">
        <v>876</v>
      </c>
      <c r="D28" s="6" t="n">
        <v>-590</v>
      </c>
    </row>
    <row r="29" spans="1:4">
      <c r="A29" s="4" t="s">
        <v>545</v>
      </c>
      <c r="B29" s="6" t="n">
        <v>3674</v>
      </c>
      <c r="C29" s="6" t="n">
        <v>2340</v>
      </c>
      <c r="D29" s="6" t="n">
        <v>1501</v>
      </c>
    </row>
    <row r="30" spans="1:4">
      <c r="A30" s="4" t="s">
        <v>523</v>
      </c>
    </row>
    <row r="31" spans="1:4">
      <c r="A31" s="3" t="s">
        <v>541</v>
      </c>
    </row>
    <row r="32" spans="1:4">
      <c r="A32" s="4" t="s">
        <v>542</v>
      </c>
      <c r="B32" s="6" t="n">
        <v>1023</v>
      </c>
      <c r="C32" s="6" t="n">
        <v>1191</v>
      </c>
      <c r="D32" s="6" t="n">
        <v>1163</v>
      </c>
    </row>
    <row r="33" spans="1:4">
      <c r="A33" s="4" t="s">
        <v>543</v>
      </c>
      <c r="B33" s="6" t="n">
        <v>0</v>
      </c>
      <c r="C33" s="6" t="n">
        <v>400</v>
      </c>
      <c r="D33" s="6" t="n">
        <v>0</v>
      </c>
    </row>
    <row r="34" spans="1:4">
      <c r="A34" s="4" t="s">
        <v>544</v>
      </c>
      <c r="B34" s="6" t="n">
        <v>0</v>
      </c>
      <c r="C34" s="6" t="n">
        <v>0</v>
      </c>
      <c r="D34" s="6" t="n">
        <v>0</v>
      </c>
    </row>
    <row r="35" spans="1:4">
      <c r="A35" s="4" t="s">
        <v>82</v>
      </c>
      <c r="B35" s="6" t="n">
        <v>24</v>
      </c>
      <c r="C35" s="6" t="n">
        <v>232</v>
      </c>
      <c r="D35" s="6" t="n">
        <v>28</v>
      </c>
    </row>
    <row r="36" spans="1:4">
      <c r="A36" s="4" t="s">
        <v>545</v>
      </c>
      <c r="B36" s="6" t="n">
        <v>1047</v>
      </c>
      <c r="C36" s="6" t="n">
        <v>1023</v>
      </c>
      <c r="D36" s="6" t="n">
        <v>1191</v>
      </c>
    </row>
    <row r="37" spans="1:4">
      <c r="A37" s="4" t="s">
        <v>537</v>
      </c>
    </row>
    <row r="38" spans="1:4">
      <c r="A38" s="3" t="s">
        <v>541</v>
      </c>
    </row>
    <row r="39" spans="1:4">
      <c r="A39" s="4" t="s">
        <v>542</v>
      </c>
      <c r="B39" s="6" t="n">
        <v>10599</v>
      </c>
      <c r="C39" s="6" t="n">
        <v>8607</v>
      </c>
      <c r="D39" s="6" t="n">
        <v>7729</v>
      </c>
    </row>
    <row r="40" spans="1:4">
      <c r="A40" s="4" t="s">
        <v>543</v>
      </c>
      <c r="B40" s="6" t="n">
        <v>7</v>
      </c>
      <c r="C40" s="6" t="n">
        <v>121</v>
      </c>
      <c r="D40" s="6" t="n">
        <v>914</v>
      </c>
    </row>
    <row r="41" spans="1:4">
      <c r="A41" s="4" t="s">
        <v>544</v>
      </c>
      <c r="B41" s="6" t="n">
        <v>9</v>
      </c>
      <c r="C41" s="6" t="n">
        <v>3</v>
      </c>
      <c r="D41" s="6" t="n">
        <v>13</v>
      </c>
    </row>
    <row r="42" spans="1:4">
      <c r="A42" s="4" t="s">
        <v>82</v>
      </c>
      <c r="B42" s="6" t="n">
        <v>3038</v>
      </c>
      <c r="C42" s="6" t="n">
        <v>2110</v>
      </c>
      <c r="D42" s="6" t="n">
        <v>1779</v>
      </c>
    </row>
    <row r="43" spans="1:4">
      <c r="A43" s="4" t="s">
        <v>545</v>
      </c>
      <c r="B43" s="6" t="n">
        <v>13639</v>
      </c>
      <c r="C43" s="6" t="n">
        <v>10599</v>
      </c>
      <c r="D43" s="6" t="n">
        <v>8607</v>
      </c>
    </row>
    <row r="44" spans="1:4">
      <c r="A44" s="4" t="s">
        <v>538</v>
      </c>
    </row>
    <row r="45" spans="1:4">
      <c r="A45" s="3" t="s">
        <v>541</v>
      </c>
    </row>
    <row r="46" spans="1:4">
      <c r="A46" s="4" t="s">
        <v>542</v>
      </c>
      <c r="B46" s="6" t="n">
        <v>1121</v>
      </c>
      <c r="C46" s="6" t="n">
        <v>1240</v>
      </c>
      <c r="D46" s="6" t="n">
        <v>1453</v>
      </c>
    </row>
    <row r="47" spans="1:4">
      <c r="A47" s="4" t="s">
        <v>543</v>
      </c>
      <c r="B47" s="6" t="n">
        <v>67</v>
      </c>
      <c r="C47" s="6" t="n">
        <v>173</v>
      </c>
      <c r="D47" s="6" t="n">
        <v>0</v>
      </c>
    </row>
    <row r="48" spans="1:4">
      <c r="A48" s="4" t="s">
        <v>544</v>
      </c>
      <c r="B48" s="6" t="n">
        <v>5</v>
      </c>
      <c r="C48" s="6" t="n">
        <v>4</v>
      </c>
      <c r="D48" s="6" t="n">
        <v>0</v>
      </c>
    </row>
    <row r="49" spans="1:4">
      <c r="A49" s="4" t="s">
        <v>82</v>
      </c>
      <c r="B49" s="6" t="n">
        <v>-43</v>
      </c>
      <c r="C49" s="6" t="n">
        <v>50</v>
      </c>
      <c r="D49" s="6" t="n">
        <v>-213</v>
      </c>
    </row>
    <row r="50" spans="1:4">
      <c r="A50" s="4" t="s">
        <v>545</v>
      </c>
      <c r="B50" s="6" t="n">
        <v>1016</v>
      </c>
      <c r="C50" s="6" t="n">
        <v>1121</v>
      </c>
      <c r="D50" s="6" t="n">
        <v>1240</v>
      </c>
    </row>
    <row r="51" spans="1:4">
      <c r="A51" s="4" t="s">
        <v>539</v>
      </c>
    </row>
    <row r="52" spans="1:4">
      <c r="A52" s="3" t="s">
        <v>541</v>
      </c>
    </row>
    <row r="53" spans="1:4">
      <c r="A53" s="4" t="s">
        <v>542</v>
      </c>
      <c r="B53" s="6" t="n">
        <v>93</v>
      </c>
      <c r="C53" s="6" t="n">
        <v>153</v>
      </c>
      <c r="D53" s="6" t="n">
        <v>125</v>
      </c>
    </row>
    <row r="54" spans="1:4">
      <c r="A54" s="4" t="s">
        <v>543</v>
      </c>
      <c r="B54" s="6" t="n">
        <v>37</v>
      </c>
      <c r="C54" s="6" t="n">
        <v>7</v>
      </c>
      <c r="D54" s="6" t="n">
        <v>18</v>
      </c>
    </row>
    <row r="55" spans="1:4">
      <c r="A55" s="4" t="s">
        <v>544</v>
      </c>
      <c r="B55" s="6" t="n">
        <v>0</v>
      </c>
      <c r="C55" s="6" t="n">
        <v>9</v>
      </c>
      <c r="D55" s="6" t="n">
        <v>14</v>
      </c>
    </row>
    <row r="56" spans="1:4">
      <c r="A56" s="4" t="s">
        <v>82</v>
      </c>
      <c r="B56" s="6" t="n">
        <v>38</v>
      </c>
      <c r="C56" s="6" t="n">
        <v>-62</v>
      </c>
      <c r="D56" s="6" t="n">
        <v>32</v>
      </c>
    </row>
    <row r="57" spans="1:4">
      <c r="A57" s="4" t="s">
        <v>545</v>
      </c>
      <c r="B57" s="7" t="n">
        <v>94</v>
      </c>
      <c r="C57" s="7" t="n">
        <v>93</v>
      </c>
      <c r="D57" s="7" t="n">
        <v>1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3</v>
      </c>
    </row>
    <row r="3" spans="1:4">
      <c r="A3" s="3" t="s">
        <v>547</v>
      </c>
    </row>
    <row r="4" spans="1:4">
      <c r="A4" s="4" t="s">
        <v>548</v>
      </c>
      <c r="B4" s="7" t="n">
        <v>428</v>
      </c>
      <c r="C4" s="7" t="n">
        <v>60</v>
      </c>
      <c r="D4" s="7" t="n">
        <v>277</v>
      </c>
    </row>
    <row r="5" spans="1:4">
      <c r="A5" s="3" t="s">
        <v>549</v>
      </c>
    </row>
    <row r="6" spans="1:4">
      <c r="A6" s="4" t="s">
        <v>550</v>
      </c>
      <c r="B6" s="6" t="n">
        <v>4913</v>
      </c>
      <c r="C6" s="6" t="n">
        <v>2408</v>
      </c>
      <c r="D6" s="6" t="n">
        <v>5825</v>
      </c>
    </row>
    <row r="7" spans="1:4">
      <c r="A7" s="4" t="s">
        <v>551</v>
      </c>
      <c r="B7" s="6" t="n">
        <v>5074</v>
      </c>
      <c r="C7" s="6" t="n">
        <v>2582</v>
      </c>
      <c r="D7" s="6" t="n">
        <v>5983</v>
      </c>
    </row>
    <row r="8" spans="1:4">
      <c r="A8" s="4" t="s">
        <v>552</v>
      </c>
      <c r="B8" s="6" t="n">
        <v>5222</v>
      </c>
      <c r="C8" s="6" t="n">
        <v>2484</v>
      </c>
      <c r="D8" s="6" t="n">
        <v>5946</v>
      </c>
    </row>
    <row r="9" spans="1:4">
      <c r="A9" s="4" t="s">
        <v>553</v>
      </c>
      <c r="B9" s="6" t="n">
        <v>95</v>
      </c>
      <c r="C9" s="6" t="n">
        <v>29</v>
      </c>
      <c r="D9" s="6" t="n">
        <v>131</v>
      </c>
    </row>
    <row r="10" spans="1:4">
      <c r="A10" s="4" t="s">
        <v>523</v>
      </c>
    </row>
    <row r="11" spans="1:4">
      <c r="A11" s="3" t="s">
        <v>554</v>
      </c>
    </row>
    <row r="12" spans="1:4">
      <c r="A12" s="4" t="s">
        <v>555</v>
      </c>
      <c r="B12" s="6" t="n">
        <v>594</v>
      </c>
      <c r="C12" s="6" t="n">
        <v>630</v>
      </c>
    </row>
    <row r="13" spans="1:4">
      <c r="A13" s="4" t="s">
        <v>556</v>
      </c>
      <c r="B13" s="6" t="n">
        <v>654</v>
      </c>
      <c r="C13" s="6" t="n">
        <v>663</v>
      </c>
    </row>
    <row r="14" spans="1:4">
      <c r="A14" s="4" t="s">
        <v>557</v>
      </c>
      <c r="B14" s="6" t="n">
        <v>612</v>
      </c>
      <c r="C14" s="6" t="n">
        <v>641</v>
      </c>
    </row>
    <row r="15" spans="1:4">
      <c r="A15" s="4" t="s">
        <v>558</v>
      </c>
      <c r="B15" s="6" t="n">
        <v>0</v>
      </c>
      <c r="C15" s="6" t="n">
        <v>0</v>
      </c>
    </row>
    <row r="16" spans="1:4">
      <c r="A16" s="3" t="s">
        <v>547</v>
      </c>
    </row>
    <row r="17" spans="1:4">
      <c r="A17" s="4" t="s">
        <v>559</v>
      </c>
      <c r="D17" s="6" t="n">
        <v>657</v>
      </c>
    </row>
    <row r="18" spans="1:4">
      <c r="A18" s="4" t="s">
        <v>560</v>
      </c>
      <c r="D18" s="6" t="n">
        <v>666</v>
      </c>
    </row>
    <row r="19" spans="1:4">
      <c r="A19" s="4" t="s">
        <v>548</v>
      </c>
      <c r="B19" s="6" t="n">
        <v>0</v>
      </c>
      <c r="C19" s="6" t="n">
        <v>0</v>
      </c>
      <c r="D19" s="6" t="n">
        <v>127</v>
      </c>
    </row>
    <row r="20" spans="1:4">
      <c r="A20" s="4" t="s">
        <v>561</v>
      </c>
      <c r="D20" s="6" t="n">
        <v>661</v>
      </c>
    </row>
    <row r="21" spans="1:4">
      <c r="A21" s="4" t="s">
        <v>562</v>
      </c>
      <c r="D21" s="6" t="n">
        <v>0</v>
      </c>
    </row>
    <row r="22" spans="1:4">
      <c r="A22" s="3" t="s">
        <v>549</v>
      </c>
    </row>
    <row r="23" spans="1:4">
      <c r="A23" s="4" t="s">
        <v>550</v>
      </c>
      <c r="B23" s="6" t="n">
        <v>594</v>
      </c>
      <c r="C23" s="6" t="n">
        <v>630</v>
      </c>
      <c r="D23" s="6" t="n">
        <v>657</v>
      </c>
    </row>
    <row r="24" spans="1:4">
      <c r="A24" s="4" t="s">
        <v>551</v>
      </c>
      <c r="B24" s="6" t="n">
        <v>654</v>
      </c>
      <c r="C24" s="6" t="n">
        <v>663</v>
      </c>
      <c r="D24" s="6" t="n">
        <v>666</v>
      </c>
    </row>
    <row r="25" spans="1:4">
      <c r="A25" s="4" t="s">
        <v>552</v>
      </c>
      <c r="B25" s="6" t="n">
        <v>612</v>
      </c>
      <c r="C25" s="6" t="n">
        <v>641</v>
      </c>
      <c r="D25" s="6" t="n">
        <v>661</v>
      </c>
    </row>
    <row r="26" spans="1:4">
      <c r="A26" s="4" t="s">
        <v>553</v>
      </c>
      <c r="B26" s="6" t="n">
        <v>0</v>
      </c>
      <c r="C26" s="6" t="n">
        <v>0</v>
      </c>
      <c r="D26" s="6" t="n">
        <v>0</v>
      </c>
    </row>
    <row r="27" spans="1:4">
      <c r="A27" s="4" t="s">
        <v>535</v>
      </c>
    </row>
    <row r="28" spans="1:4">
      <c r="A28" s="3" t="s">
        <v>554</v>
      </c>
    </row>
    <row r="29" spans="1:4">
      <c r="A29" s="4" t="s">
        <v>555</v>
      </c>
      <c r="C29" s="6" t="n">
        <v>303</v>
      </c>
      <c r="D29" s="6" t="n">
        <v>347</v>
      </c>
    </row>
    <row r="30" spans="1:4">
      <c r="A30" s="4" t="s">
        <v>556</v>
      </c>
      <c r="C30" s="6" t="n">
        <v>368</v>
      </c>
      <c r="D30" s="6" t="n">
        <v>400</v>
      </c>
    </row>
    <row r="31" spans="1:4">
      <c r="A31" s="4" t="s">
        <v>557</v>
      </c>
      <c r="C31" s="6" t="n">
        <v>321</v>
      </c>
      <c r="D31" s="6" t="n">
        <v>361</v>
      </c>
    </row>
    <row r="32" spans="1:4">
      <c r="A32" s="4" t="s">
        <v>558</v>
      </c>
      <c r="C32" s="6" t="n">
        <v>0</v>
      </c>
      <c r="D32" s="6" t="n">
        <v>0</v>
      </c>
    </row>
    <row r="33" spans="1:4">
      <c r="A33" s="3" t="s">
        <v>547</v>
      </c>
    </row>
    <row r="34" spans="1:4">
      <c r="A34" s="4" t="s">
        <v>548</v>
      </c>
      <c r="C34" s="6" t="n">
        <v>0</v>
      </c>
      <c r="D34" s="6" t="n">
        <v>0</v>
      </c>
    </row>
    <row r="35" spans="1:4">
      <c r="A35" s="3" t="s">
        <v>549</v>
      </c>
    </row>
    <row r="36" spans="1:4">
      <c r="A36" s="4" t="s">
        <v>550</v>
      </c>
      <c r="C36" s="6" t="n">
        <v>303</v>
      </c>
      <c r="D36" s="6" t="n">
        <v>347</v>
      </c>
    </row>
    <row r="37" spans="1:4">
      <c r="A37" s="4" t="s">
        <v>551</v>
      </c>
      <c r="C37" s="6" t="n">
        <v>368</v>
      </c>
      <c r="D37" s="6" t="n">
        <v>400</v>
      </c>
    </row>
    <row r="38" spans="1:4">
      <c r="A38" s="4" t="s">
        <v>552</v>
      </c>
      <c r="C38" s="6" t="n">
        <v>321</v>
      </c>
      <c r="D38" s="6" t="n">
        <v>361</v>
      </c>
    </row>
    <row r="39" spans="1:4">
      <c r="A39" s="4" t="s">
        <v>553</v>
      </c>
      <c r="C39" s="6" t="n">
        <v>0</v>
      </c>
      <c r="D39" s="6" t="n">
        <v>0</v>
      </c>
    </row>
    <row r="40" spans="1:4">
      <c r="A40" s="4" t="s">
        <v>536</v>
      </c>
    </row>
    <row r="41" spans="1:4">
      <c r="A41" s="3" t="s">
        <v>554</v>
      </c>
    </row>
    <row r="42" spans="1:4">
      <c r="A42" s="4" t="s">
        <v>555</v>
      </c>
      <c r="D42" s="6" t="n">
        <v>3037</v>
      </c>
    </row>
    <row r="43" spans="1:4">
      <c r="A43" s="4" t="s">
        <v>556</v>
      </c>
      <c r="D43" s="6" t="n">
        <v>3084</v>
      </c>
    </row>
    <row r="44" spans="1:4">
      <c r="A44" s="4" t="s">
        <v>557</v>
      </c>
      <c r="D44" s="6" t="n">
        <v>3081</v>
      </c>
    </row>
    <row r="45" spans="1:4">
      <c r="A45" s="4" t="s">
        <v>558</v>
      </c>
      <c r="D45" s="6" t="n">
        <v>101</v>
      </c>
    </row>
    <row r="46" spans="1:4">
      <c r="A46" s="3" t="s">
        <v>547</v>
      </c>
    </row>
    <row r="47" spans="1:4">
      <c r="A47" s="4" t="s">
        <v>548</v>
      </c>
      <c r="D47" s="6" t="n">
        <v>0</v>
      </c>
    </row>
    <row r="48" spans="1:4">
      <c r="A48" s="3" t="s">
        <v>549</v>
      </c>
    </row>
    <row r="49" spans="1:4">
      <c r="A49" s="4" t="s">
        <v>550</v>
      </c>
      <c r="D49" s="6" t="n">
        <v>3037</v>
      </c>
    </row>
    <row r="50" spans="1:4">
      <c r="A50" s="4" t="s">
        <v>551</v>
      </c>
      <c r="D50" s="6" t="n">
        <v>3084</v>
      </c>
    </row>
    <row r="51" spans="1:4">
      <c r="A51" s="4" t="s">
        <v>552</v>
      </c>
      <c r="D51" s="6" t="n">
        <v>3081</v>
      </c>
    </row>
    <row r="52" spans="1:4">
      <c r="A52" s="4" t="s">
        <v>553</v>
      </c>
      <c r="D52" s="6" t="n">
        <v>101</v>
      </c>
    </row>
    <row r="53" spans="1:4">
      <c r="A53" s="4" t="s">
        <v>537</v>
      </c>
    </row>
    <row r="54" spans="1:4">
      <c r="A54" s="3" t="s">
        <v>554</v>
      </c>
    </row>
    <row r="55" spans="1:4">
      <c r="A55" s="4" t="s">
        <v>555</v>
      </c>
      <c r="B55" s="6" t="n">
        <v>306</v>
      </c>
      <c r="C55" s="6" t="n">
        <v>216</v>
      </c>
      <c r="D55" s="6" t="n">
        <v>580</v>
      </c>
    </row>
    <row r="56" spans="1:4">
      <c r="A56" s="4" t="s">
        <v>556</v>
      </c>
      <c r="B56" s="6" t="n">
        <v>405</v>
      </c>
      <c r="C56" s="6" t="n">
        <v>270</v>
      </c>
      <c r="D56" s="6" t="n">
        <v>617</v>
      </c>
    </row>
    <row r="57" spans="1:4">
      <c r="A57" s="4" t="s">
        <v>557</v>
      </c>
      <c r="B57" s="6" t="n">
        <v>530</v>
      </c>
      <c r="C57" s="6" t="n">
        <v>230</v>
      </c>
      <c r="D57" s="6" t="n">
        <v>594</v>
      </c>
    </row>
    <row r="58" spans="1:4">
      <c r="A58" s="4" t="s">
        <v>558</v>
      </c>
      <c r="B58" s="6" t="n">
        <v>0</v>
      </c>
      <c r="C58" s="6" t="n">
        <v>0</v>
      </c>
      <c r="D58" s="6" t="n">
        <v>6</v>
      </c>
    </row>
    <row r="59" spans="1:4">
      <c r="A59" s="3" t="s">
        <v>547</v>
      </c>
    </row>
    <row r="60" spans="1:4">
      <c r="A60" s="4" t="s">
        <v>559</v>
      </c>
      <c r="B60" s="6" t="n">
        <v>3491</v>
      </c>
      <c r="C60" s="6" t="n">
        <v>867</v>
      </c>
      <c r="D60" s="6" t="n">
        <v>959</v>
      </c>
    </row>
    <row r="61" spans="1:4">
      <c r="A61" s="4" t="s">
        <v>560</v>
      </c>
      <c r="B61" s="6" t="n">
        <v>3494</v>
      </c>
      <c r="C61" s="6" t="n">
        <v>893</v>
      </c>
      <c r="D61" s="6" t="n">
        <v>969</v>
      </c>
    </row>
    <row r="62" spans="1:4">
      <c r="A62" s="4" t="s">
        <v>548</v>
      </c>
      <c r="B62" s="6" t="n">
        <v>428</v>
      </c>
      <c r="C62" s="6" t="n">
        <v>60</v>
      </c>
      <c r="D62" s="6" t="n">
        <v>149</v>
      </c>
    </row>
    <row r="63" spans="1:4">
      <c r="A63" s="4" t="s">
        <v>561</v>
      </c>
      <c r="B63" s="6" t="n">
        <v>3555</v>
      </c>
      <c r="C63" s="6" t="n">
        <v>891</v>
      </c>
      <c r="D63" s="6" t="n">
        <v>997</v>
      </c>
    </row>
    <row r="64" spans="1:4">
      <c r="A64" s="4" t="s">
        <v>562</v>
      </c>
      <c r="B64" s="6" t="n">
        <v>89</v>
      </c>
      <c r="C64" s="6" t="n">
        <v>27</v>
      </c>
      <c r="D64" s="6" t="n">
        <v>22</v>
      </c>
    </row>
    <row r="65" spans="1:4">
      <c r="A65" s="3" t="s">
        <v>549</v>
      </c>
    </row>
    <row r="66" spans="1:4">
      <c r="A66" s="4" t="s">
        <v>550</v>
      </c>
      <c r="B66" s="6" t="n">
        <v>3797</v>
      </c>
      <c r="C66" s="6" t="n">
        <v>1083</v>
      </c>
      <c r="D66" s="6" t="n">
        <v>1539</v>
      </c>
    </row>
    <row r="67" spans="1:4">
      <c r="A67" s="4" t="s">
        <v>551</v>
      </c>
      <c r="B67" s="6" t="n">
        <v>3899</v>
      </c>
      <c r="C67" s="6" t="n">
        <v>1163</v>
      </c>
      <c r="D67" s="6" t="n">
        <v>1586</v>
      </c>
    </row>
    <row r="68" spans="1:4">
      <c r="A68" s="4" t="s">
        <v>552</v>
      </c>
      <c r="B68" s="6" t="n">
        <v>4085</v>
      </c>
      <c r="C68" s="6" t="n">
        <v>1121</v>
      </c>
      <c r="D68" s="6" t="n">
        <v>1591</v>
      </c>
    </row>
    <row r="69" spans="1:4">
      <c r="A69" s="4" t="s">
        <v>553</v>
      </c>
      <c r="B69" s="6" t="n">
        <v>89</v>
      </c>
      <c r="C69" s="6" t="n">
        <v>27</v>
      </c>
      <c r="D69" s="6" t="n">
        <v>28</v>
      </c>
    </row>
    <row r="70" spans="1:4">
      <c r="A70" s="4" t="s">
        <v>538</v>
      </c>
    </row>
    <row r="71" spans="1:4">
      <c r="A71" s="3" t="s">
        <v>554</v>
      </c>
    </row>
    <row r="72" spans="1:4">
      <c r="A72" s="4" t="s">
        <v>555</v>
      </c>
      <c r="B72" s="6" t="n">
        <v>522</v>
      </c>
      <c r="C72" s="6" t="n">
        <v>376</v>
      </c>
      <c r="D72" s="6" t="n">
        <v>211</v>
      </c>
    </row>
    <row r="73" spans="1:4">
      <c r="A73" s="4" t="s">
        <v>556</v>
      </c>
      <c r="B73" s="6" t="n">
        <v>521</v>
      </c>
      <c r="C73" s="6" t="n">
        <v>372</v>
      </c>
      <c r="D73" s="6" t="n">
        <v>213</v>
      </c>
    </row>
    <row r="74" spans="1:4">
      <c r="A74" s="4" t="s">
        <v>557</v>
      </c>
      <c r="B74" s="6" t="n">
        <v>525</v>
      </c>
      <c r="C74" s="6" t="n">
        <v>376</v>
      </c>
      <c r="D74" s="6" t="n">
        <v>211</v>
      </c>
    </row>
    <row r="75" spans="1:4">
      <c r="A75" s="4" t="s">
        <v>558</v>
      </c>
      <c r="B75" s="6" t="n">
        <v>6</v>
      </c>
      <c r="C75" s="6" t="n">
        <v>0</v>
      </c>
      <c r="D75" s="6" t="n">
        <v>0</v>
      </c>
    </row>
    <row r="76" spans="1:4">
      <c r="A76" s="3" t="s">
        <v>547</v>
      </c>
    </row>
    <row r="77" spans="1:4">
      <c r="A77" s="4" t="s">
        <v>548</v>
      </c>
      <c r="B77" s="6" t="n">
        <v>0</v>
      </c>
      <c r="C77" s="6" t="n">
        <v>0</v>
      </c>
      <c r="D77" s="6" t="n">
        <v>0</v>
      </c>
    </row>
    <row r="78" spans="1:4">
      <c r="A78" s="3" t="s">
        <v>549</v>
      </c>
    </row>
    <row r="79" spans="1:4">
      <c r="A79" s="4" t="s">
        <v>550</v>
      </c>
      <c r="B79" s="6" t="n">
        <v>522</v>
      </c>
      <c r="C79" s="6" t="n">
        <v>376</v>
      </c>
      <c r="D79" s="6" t="n">
        <v>211</v>
      </c>
    </row>
    <row r="80" spans="1:4">
      <c r="A80" s="4" t="s">
        <v>551</v>
      </c>
      <c r="B80" s="6" t="n">
        <v>521</v>
      </c>
      <c r="C80" s="6" t="n">
        <v>372</v>
      </c>
      <c r="D80" s="6" t="n">
        <v>213</v>
      </c>
    </row>
    <row r="81" spans="1:4">
      <c r="A81" s="4" t="s">
        <v>552</v>
      </c>
      <c r="B81" s="6" t="n">
        <v>525</v>
      </c>
      <c r="C81" s="6" t="n">
        <v>376</v>
      </c>
      <c r="D81" s="6" t="n">
        <v>211</v>
      </c>
    </row>
    <row r="82" spans="1:4">
      <c r="A82" s="4" t="s">
        <v>553</v>
      </c>
      <c r="B82" s="7" t="n">
        <v>6</v>
      </c>
      <c r="C82" s="6" t="n">
        <v>0</v>
      </c>
      <c r="D82" s="6" t="n">
        <v>0</v>
      </c>
    </row>
    <row r="83" spans="1:4">
      <c r="A83" s="4" t="s">
        <v>534</v>
      </c>
    </row>
    <row r="84" spans="1:4">
      <c r="A84" s="3" t="s">
        <v>554</v>
      </c>
    </row>
    <row r="85" spans="1:4">
      <c r="A85" s="4" t="s">
        <v>555</v>
      </c>
      <c r="C85" s="6" t="n">
        <v>16</v>
      </c>
    </row>
    <row r="86" spans="1:4">
      <c r="A86" s="4" t="s">
        <v>556</v>
      </c>
      <c r="C86" s="6" t="n">
        <v>16</v>
      </c>
    </row>
    <row r="87" spans="1:4">
      <c r="A87" s="4" t="s">
        <v>557</v>
      </c>
      <c r="C87" s="6" t="n">
        <v>25</v>
      </c>
    </row>
    <row r="88" spans="1:4">
      <c r="A88" s="4" t="s">
        <v>558</v>
      </c>
      <c r="C88" s="6" t="n">
        <v>2</v>
      </c>
    </row>
    <row r="89" spans="1:4">
      <c r="A89" s="3" t="s">
        <v>547</v>
      </c>
    </row>
    <row r="90" spans="1:4">
      <c r="A90" s="4" t="s">
        <v>559</v>
      </c>
      <c r="D90" s="6" t="n">
        <v>34</v>
      </c>
    </row>
    <row r="91" spans="1:4">
      <c r="A91" s="4" t="s">
        <v>560</v>
      </c>
      <c r="D91" s="6" t="n">
        <v>34</v>
      </c>
    </row>
    <row r="92" spans="1:4">
      <c r="A92" s="4" t="s">
        <v>548</v>
      </c>
      <c r="C92" s="6" t="n">
        <v>0</v>
      </c>
      <c r="D92" s="6" t="n">
        <v>1</v>
      </c>
    </row>
    <row r="93" spans="1:4">
      <c r="A93" s="4" t="s">
        <v>561</v>
      </c>
      <c r="D93" s="6" t="n">
        <v>41</v>
      </c>
    </row>
    <row r="94" spans="1:4">
      <c r="A94" s="4" t="s">
        <v>562</v>
      </c>
      <c r="D94" s="6" t="n">
        <v>2</v>
      </c>
    </row>
    <row r="95" spans="1:4">
      <c r="A95" s="3" t="s">
        <v>549</v>
      </c>
    </row>
    <row r="96" spans="1:4">
      <c r="A96" s="4" t="s">
        <v>550</v>
      </c>
      <c r="C96" s="6" t="n">
        <v>16</v>
      </c>
      <c r="D96" s="6" t="n">
        <v>34</v>
      </c>
    </row>
    <row r="97" spans="1:4">
      <c r="A97" s="4" t="s">
        <v>551</v>
      </c>
      <c r="C97" s="6" t="n">
        <v>16</v>
      </c>
      <c r="D97" s="6" t="n">
        <v>34</v>
      </c>
    </row>
    <row r="98" spans="1:4">
      <c r="A98" s="4" t="s">
        <v>552</v>
      </c>
      <c r="C98" s="6" t="n">
        <v>25</v>
      </c>
      <c r="D98" s="6" t="n">
        <v>41</v>
      </c>
    </row>
    <row r="99" spans="1:4">
      <c r="A99" s="4" t="s">
        <v>553</v>
      </c>
      <c r="C99" s="7" t="n">
        <v>2</v>
      </c>
      <c r="D99" s="7"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3</v>
      </c>
      <c r="B1" s="2" t="s">
        <v>2</v>
      </c>
      <c r="C1" s="2" t="s">
        <v>32</v>
      </c>
      <c r="D1" s="2" t="s">
        <v>73</v>
      </c>
    </row>
    <row r="2" spans="1:4">
      <c r="A2" s="3" t="s">
        <v>564</v>
      </c>
    </row>
    <row r="3" spans="1:4">
      <c r="A3" s="4" t="s">
        <v>565</v>
      </c>
      <c r="B3" s="7" t="n">
        <v>1330</v>
      </c>
      <c r="C3" s="7" t="n">
        <v>1704</v>
      </c>
    </row>
    <row r="4" spans="1:4">
      <c r="A4" s="4" t="s">
        <v>566</v>
      </c>
      <c r="B4" s="6" t="n">
        <v>2333</v>
      </c>
      <c r="C4" s="6" t="n">
        <v>3890</v>
      </c>
    </row>
    <row r="5" spans="1:4">
      <c r="A5" s="4" t="s">
        <v>567</v>
      </c>
      <c r="B5" s="6" t="n">
        <v>2245850</v>
      </c>
      <c r="C5" s="6" t="n">
        <v>1800929</v>
      </c>
    </row>
    <row r="6" spans="1:4">
      <c r="A6" s="4" t="s">
        <v>568</v>
      </c>
      <c r="B6" s="6" t="n">
        <v>2248183</v>
      </c>
      <c r="C6" s="6" t="n">
        <v>1804819</v>
      </c>
      <c r="D6" s="7" t="n">
        <v>1477937</v>
      </c>
    </row>
    <row r="7" spans="1:4">
      <c r="A7" s="4" t="s">
        <v>569</v>
      </c>
    </row>
    <row r="8" spans="1:4">
      <c r="A8" s="3" t="s">
        <v>564</v>
      </c>
    </row>
    <row r="9" spans="1:4">
      <c r="A9" s="4" t="s">
        <v>570</v>
      </c>
      <c r="B9" s="6" t="n">
        <v>1003</v>
      </c>
      <c r="C9" s="6" t="n">
        <v>2087</v>
      </c>
    </row>
    <row r="10" spans="1:4">
      <c r="A10" s="4" t="s">
        <v>571</v>
      </c>
    </row>
    <row r="11" spans="1:4">
      <c r="A11" s="3" t="s">
        <v>564</v>
      </c>
    </row>
    <row r="12" spans="1:4">
      <c r="A12" s="4" t="s">
        <v>570</v>
      </c>
      <c r="B12" s="6" t="n">
        <v>0</v>
      </c>
      <c r="C12" s="6" t="n">
        <v>99</v>
      </c>
    </row>
    <row r="13" spans="1:4">
      <c r="A13" s="4" t="s">
        <v>572</v>
      </c>
    </row>
    <row r="14" spans="1:4">
      <c r="A14" s="3" t="s">
        <v>564</v>
      </c>
    </row>
    <row r="15" spans="1:4">
      <c r="A15" s="4" t="s">
        <v>570</v>
      </c>
      <c r="B15" s="6" t="n">
        <v>0</v>
      </c>
      <c r="C15" s="6" t="n">
        <v>0</v>
      </c>
    </row>
    <row r="16" spans="1:4">
      <c r="A16" s="4" t="s">
        <v>534</v>
      </c>
    </row>
    <row r="17" spans="1:4">
      <c r="A17" s="3" t="s">
        <v>564</v>
      </c>
    </row>
    <row r="18" spans="1:4">
      <c r="A18" s="4" t="s">
        <v>565</v>
      </c>
      <c r="B18" s="6" t="n">
        <v>0</v>
      </c>
      <c r="C18" s="6" t="n">
        <v>0</v>
      </c>
    </row>
    <row r="19" spans="1:4">
      <c r="A19" s="4" t="s">
        <v>566</v>
      </c>
      <c r="B19" s="6" t="n">
        <v>0</v>
      </c>
      <c r="C19" s="6" t="n">
        <v>0</v>
      </c>
    </row>
    <row r="20" spans="1:4">
      <c r="A20" s="4" t="s">
        <v>567</v>
      </c>
      <c r="B20" s="6" t="n">
        <v>93056</v>
      </c>
      <c r="C20" s="6" t="n">
        <v>77140</v>
      </c>
    </row>
    <row r="21" spans="1:4">
      <c r="A21" s="4" t="s">
        <v>568</v>
      </c>
      <c r="B21" s="6" t="n">
        <v>93056</v>
      </c>
      <c r="C21" s="6" t="n">
        <v>77140</v>
      </c>
      <c r="D21" s="6" t="n">
        <v>71818</v>
      </c>
    </row>
    <row r="22" spans="1:4">
      <c r="A22" s="4" t="s">
        <v>573</v>
      </c>
    </row>
    <row r="23" spans="1:4">
      <c r="A23" s="3" t="s">
        <v>564</v>
      </c>
    </row>
    <row r="24" spans="1:4">
      <c r="A24" s="4" t="s">
        <v>570</v>
      </c>
      <c r="B24" s="6" t="n">
        <v>0</v>
      </c>
      <c r="C24" s="6" t="n">
        <v>0</v>
      </c>
    </row>
    <row r="25" spans="1:4">
      <c r="A25" s="4" t="s">
        <v>574</v>
      </c>
    </row>
    <row r="26" spans="1:4">
      <c r="A26" s="3" t="s">
        <v>564</v>
      </c>
    </row>
    <row r="27" spans="1:4">
      <c r="A27" s="4" t="s">
        <v>570</v>
      </c>
      <c r="B27" s="6" t="n">
        <v>0</v>
      </c>
      <c r="C27" s="6" t="n">
        <v>0</v>
      </c>
    </row>
    <row r="28" spans="1:4">
      <c r="A28" s="4" t="s">
        <v>575</v>
      </c>
    </row>
    <row r="29" spans="1:4">
      <c r="A29" s="3" t="s">
        <v>564</v>
      </c>
    </row>
    <row r="30" spans="1:4">
      <c r="A30" s="4" t="s">
        <v>570</v>
      </c>
      <c r="B30" s="6" t="n">
        <v>0</v>
      </c>
      <c r="C30" s="6" t="n">
        <v>0</v>
      </c>
    </row>
    <row r="31" spans="1:4">
      <c r="A31" s="4" t="s">
        <v>535</v>
      </c>
    </row>
    <row r="32" spans="1:4">
      <c r="A32" s="3" t="s">
        <v>564</v>
      </c>
    </row>
    <row r="33" spans="1:4">
      <c r="A33" s="4" t="s">
        <v>565</v>
      </c>
      <c r="B33" s="6" t="n">
        <v>0</v>
      </c>
      <c r="C33" s="6" t="n">
        <v>303</v>
      </c>
    </row>
    <row r="34" spans="1:4">
      <c r="A34" s="4" t="s">
        <v>566</v>
      </c>
      <c r="B34" s="6" t="n">
        <v>0</v>
      </c>
      <c r="C34" s="6" t="n">
        <v>1257</v>
      </c>
    </row>
    <row r="35" spans="1:4">
      <c r="A35" s="4" t="s">
        <v>567</v>
      </c>
      <c r="B35" s="6" t="n">
        <v>572322</v>
      </c>
      <c r="C35" s="6" t="n">
        <v>527836</v>
      </c>
    </row>
    <row r="36" spans="1:4">
      <c r="A36" s="4" t="s">
        <v>568</v>
      </c>
      <c r="B36" s="6" t="n">
        <v>572322</v>
      </c>
      <c r="C36" s="6" t="n">
        <v>529093</v>
      </c>
      <c r="D36" s="6" t="n">
        <v>469486</v>
      </c>
    </row>
    <row r="37" spans="1:4">
      <c r="A37" s="4" t="s">
        <v>576</v>
      </c>
    </row>
    <row r="38" spans="1:4">
      <c r="A38" s="3" t="s">
        <v>564</v>
      </c>
    </row>
    <row r="39" spans="1:4">
      <c r="A39" s="4" t="s">
        <v>570</v>
      </c>
      <c r="B39" s="6" t="n">
        <v>0</v>
      </c>
      <c r="C39" s="6" t="n">
        <v>954</v>
      </c>
    </row>
    <row r="40" spans="1:4">
      <c r="A40" s="4" t="s">
        <v>577</v>
      </c>
    </row>
    <row r="41" spans="1:4">
      <c r="A41" s="3" t="s">
        <v>564</v>
      </c>
    </row>
    <row r="42" spans="1:4">
      <c r="A42" s="4" t="s">
        <v>570</v>
      </c>
      <c r="B42" s="6" t="n">
        <v>0</v>
      </c>
      <c r="C42" s="6" t="n">
        <v>0</v>
      </c>
    </row>
    <row r="43" spans="1:4">
      <c r="A43" s="4" t="s">
        <v>578</v>
      </c>
    </row>
    <row r="44" spans="1:4">
      <c r="A44" s="3" t="s">
        <v>564</v>
      </c>
    </row>
    <row r="45" spans="1:4">
      <c r="A45" s="4" t="s">
        <v>570</v>
      </c>
      <c r="B45" s="6" t="n">
        <v>0</v>
      </c>
      <c r="C45" s="6" t="n">
        <v>0</v>
      </c>
    </row>
    <row r="46" spans="1:4">
      <c r="A46" s="4" t="s">
        <v>536</v>
      </c>
    </row>
    <row r="47" spans="1:4">
      <c r="A47" s="3" t="s">
        <v>564</v>
      </c>
    </row>
    <row r="48" spans="1:4">
      <c r="A48" s="4" t="s">
        <v>565</v>
      </c>
      <c r="B48" s="6" t="n">
        <v>0</v>
      </c>
      <c r="C48" s="6" t="n">
        <v>0</v>
      </c>
    </row>
    <row r="49" spans="1:4">
      <c r="A49" s="4" t="s">
        <v>566</v>
      </c>
      <c r="B49" s="6" t="n">
        <v>0</v>
      </c>
      <c r="C49" s="6" t="n">
        <v>0</v>
      </c>
    </row>
    <row r="50" spans="1:4">
      <c r="A50" s="4" t="s">
        <v>567</v>
      </c>
      <c r="B50" s="6" t="n">
        <v>348909</v>
      </c>
      <c r="C50" s="6" t="n">
        <v>222537</v>
      </c>
    </row>
    <row r="51" spans="1:4">
      <c r="A51" s="4" t="s">
        <v>568</v>
      </c>
      <c r="B51" s="6" t="n">
        <v>348909</v>
      </c>
      <c r="C51" s="6" t="n">
        <v>222537</v>
      </c>
      <c r="D51" s="6" t="n">
        <v>162874</v>
      </c>
    </row>
    <row r="52" spans="1:4">
      <c r="A52" s="4" t="s">
        <v>579</v>
      </c>
    </row>
    <row r="53" spans="1:4">
      <c r="A53" s="3" t="s">
        <v>564</v>
      </c>
    </row>
    <row r="54" spans="1:4">
      <c r="A54" s="4" t="s">
        <v>570</v>
      </c>
      <c r="B54" s="6" t="n">
        <v>0</v>
      </c>
      <c r="C54" s="6" t="n">
        <v>0</v>
      </c>
    </row>
    <row r="55" spans="1:4">
      <c r="A55" s="4" t="s">
        <v>580</v>
      </c>
    </row>
    <row r="56" spans="1:4">
      <c r="A56" s="3" t="s">
        <v>564</v>
      </c>
    </row>
    <row r="57" spans="1:4">
      <c r="A57" s="4" t="s">
        <v>570</v>
      </c>
      <c r="B57" s="6" t="n">
        <v>0</v>
      </c>
      <c r="C57" s="6" t="n">
        <v>0</v>
      </c>
    </row>
    <row r="58" spans="1:4">
      <c r="A58" s="4" t="s">
        <v>581</v>
      </c>
    </row>
    <row r="59" spans="1:4">
      <c r="A59" s="3" t="s">
        <v>564</v>
      </c>
    </row>
    <row r="60" spans="1:4">
      <c r="A60" s="4" t="s">
        <v>570</v>
      </c>
      <c r="B60" s="6" t="n">
        <v>0</v>
      </c>
      <c r="C60" s="6" t="n">
        <v>0</v>
      </c>
    </row>
    <row r="61" spans="1:4">
      <c r="A61" s="4" t="s">
        <v>523</v>
      </c>
    </row>
    <row r="62" spans="1:4">
      <c r="A62" s="3" t="s">
        <v>564</v>
      </c>
    </row>
    <row r="63" spans="1:4">
      <c r="A63" s="4" t="s">
        <v>565</v>
      </c>
      <c r="B63" s="6" t="n">
        <v>594</v>
      </c>
      <c r="C63" s="6" t="n">
        <v>630</v>
      </c>
    </row>
    <row r="64" spans="1:4">
      <c r="A64" s="4" t="s">
        <v>566</v>
      </c>
      <c r="B64" s="6" t="n">
        <v>594</v>
      </c>
      <c r="C64" s="6" t="n">
        <v>630</v>
      </c>
    </row>
    <row r="65" spans="1:4">
      <c r="A65" s="4" t="s">
        <v>567</v>
      </c>
      <c r="B65" s="6" t="n">
        <v>114506</v>
      </c>
      <c r="C65" s="6" t="n">
        <v>106715</v>
      </c>
    </row>
    <row r="66" spans="1:4">
      <c r="A66" s="4" t="s">
        <v>568</v>
      </c>
      <c r="B66" s="6" t="n">
        <v>115100</v>
      </c>
      <c r="C66" s="6" t="n">
        <v>107345</v>
      </c>
      <c r="D66" s="6" t="n">
        <v>83651</v>
      </c>
    </row>
    <row r="67" spans="1:4">
      <c r="A67" s="4" t="s">
        <v>582</v>
      </c>
    </row>
    <row r="68" spans="1:4">
      <c r="A68" s="3" t="s">
        <v>564</v>
      </c>
    </row>
    <row r="69" spans="1:4">
      <c r="A69" s="4" t="s">
        <v>570</v>
      </c>
      <c r="B69" s="6" t="n">
        <v>0</v>
      </c>
      <c r="C69" s="6" t="n">
        <v>0</v>
      </c>
    </row>
    <row r="70" spans="1:4">
      <c r="A70" s="4" t="s">
        <v>583</v>
      </c>
    </row>
    <row r="71" spans="1:4">
      <c r="A71" s="3" t="s">
        <v>564</v>
      </c>
    </row>
    <row r="72" spans="1:4">
      <c r="A72" s="4" t="s">
        <v>570</v>
      </c>
      <c r="B72" s="6" t="n">
        <v>0</v>
      </c>
      <c r="C72" s="6" t="n">
        <v>0</v>
      </c>
    </row>
    <row r="73" spans="1:4">
      <c r="A73" s="4" t="s">
        <v>584</v>
      </c>
    </row>
    <row r="74" spans="1:4">
      <c r="A74" s="3" t="s">
        <v>564</v>
      </c>
    </row>
    <row r="75" spans="1:4">
      <c r="A75" s="4" t="s">
        <v>570</v>
      </c>
      <c r="B75" s="6" t="n">
        <v>0</v>
      </c>
      <c r="C75" s="6" t="n">
        <v>0</v>
      </c>
    </row>
    <row r="76" spans="1:4">
      <c r="A76" s="4" t="s">
        <v>537</v>
      </c>
    </row>
    <row r="77" spans="1:4">
      <c r="A77" s="3" t="s">
        <v>564</v>
      </c>
    </row>
    <row r="78" spans="1:4">
      <c r="A78" s="4" t="s">
        <v>565</v>
      </c>
      <c r="B78" s="6" t="n">
        <v>456</v>
      </c>
      <c r="C78" s="6" t="n">
        <v>395</v>
      </c>
    </row>
    <row r="79" spans="1:4">
      <c r="A79" s="4" t="s">
        <v>566</v>
      </c>
      <c r="B79" s="6" t="n">
        <v>1447</v>
      </c>
      <c r="C79" s="6" t="n">
        <v>1454</v>
      </c>
    </row>
    <row r="80" spans="1:4">
      <c r="A80" s="4" t="s">
        <v>567</v>
      </c>
      <c r="B80" s="6" t="n">
        <v>1023768</v>
      </c>
      <c r="C80" s="6" t="n">
        <v>778540</v>
      </c>
    </row>
    <row r="81" spans="1:4">
      <c r="A81" s="4" t="s">
        <v>568</v>
      </c>
      <c r="B81" s="6" t="n">
        <v>1025215</v>
      </c>
      <c r="C81" s="6" t="n">
        <v>779994</v>
      </c>
      <c r="D81" s="6" t="n">
        <v>605343</v>
      </c>
    </row>
    <row r="82" spans="1:4">
      <c r="A82" s="4" t="s">
        <v>585</v>
      </c>
    </row>
    <row r="83" spans="1:4">
      <c r="A83" s="3" t="s">
        <v>564</v>
      </c>
    </row>
    <row r="84" spans="1:4">
      <c r="A84" s="4" t="s">
        <v>570</v>
      </c>
      <c r="B84" s="6" t="n">
        <v>991</v>
      </c>
      <c r="C84" s="6" t="n">
        <v>1059</v>
      </c>
    </row>
    <row r="85" spans="1:4">
      <c r="A85" s="4" t="s">
        <v>586</v>
      </c>
    </row>
    <row r="86" spans="1:4">
      <c r="A86" s="3" t="s">
        <v>564</v>
      </c>
    </row>
    <row r="87" spans="1:4">
      <c r="A87" s="4" t="s">
        <v>570</v>
      </c>
      <c r="B87" s="6" t="n">
        <v>0</v>
      </c>
      <c r="C87" s="6" t="n">
        <v>0</v>
      </c>
    </row>
    <row r="88" spans="1:4">
      <c r="A88" s="4" t="s">
        <v>587</v>
      </c>
    </row>
    <row r="89" spans="1:4">
      <c r="A89" s="3" t="s">
        <v>564</v>
      </c>
    </row>
    <row r="90" spans="1:4">
      <c r="A90" s="4" t="s">
        <v>570</v>
      </c>
      <c r="B90" s="6" t="n">
        <v>0</v>
      </c>
      <c r="C90" s="6" t="n">
        <v>0</v>
      </c>
    </row>
    <row r="91" spans="1:4">
      <c r="A91" s="4" t="s">
        <v>538</v>
      </c>
    </row>
    <row r="92" spans="1:4">
      <c r="A92" s="3" t="s">
        <v>564</v>
      </c>
    </row>
    <row r="93" spans="1:4">
      <c r="A93" s="4" t="s">
        <v>565</v>
      </c>
      <c r="B93" s="6" t="n">
        <v>280</v>
      </c>
      <c r="C93" s="6" t="n">
        <v>376</v>
      </c>
    </row>
    <row r="94" spans="1:4">
      <c r="A94" s="4" t="s">
        <v>566</v>
      </c>
      <c r="B94" s="6" t="n">
        <v>280</v>
      </c>
      <c r="C94" s="6" t="n">
        <v>549</v>
      </c>
    </row>
    <row r="95" spans="1:4">
      <c r="A95" s="4" t="s">
        <v>567</v>
      </c>
      <c r="B95" s="6" t="n">
        <v>87568</v>
      </c>
      <c r="C95" s="6" t="n">
        <v>82560</v>
      </c>
    </row>
    <row r="96" spans="1:4">
      <c r="A96" s="4" t="s">
        <v>568</v>
      </c>
      <c r="B96" s="6" t="n">
        <v>87848</v>
      </c>
      <c r="C96" s="6" t="n">
        <v>83109</v>
      </c>
      <c r="D96" s="6" t="n">
        <v>77581</v>
      </c>
    </row>
    <row r="97" spans="1:4">
      <c r="A97" s="4" t="s">
        <v>588</v>
      </c>
    </row>
    <row r="98" spans="1:4">
      <c r="A98" s="3" t="s">
        <v>564</v>
      </c>
    </row>
    <row r="99" spans="1:4">
      <c r="A99" s="4" t="s">
        <v>570</v>
      </c>
      <c r="B99" s="6" t="n">
        <v>0</v>
      </c>
      <c r="C99" s="6" t="n">
        <v>74</v>
      </c>
    </row>
    <row r="100" spans="1:4">
      <c r="A100" s="4" t="s">
        <v>589</v>
      </c>
    </row>
    <row r="101" spans="1:4">
      <c r="A101" s="3" t="s">
        <v>564</v>
      </c>
    </row>
    <row r="102" spans="1:4">
      <c r="A102" s="4" t="s">
        <v>570</v>
      </c>
      <c r="B102" s="6" t="n">
        <v>0</v>
      </c>
      <c r="C102" s="6" t="n">
        <v>99</v>
      </c>
    </row>
    <row r="103" spans="1:4">
      <c r="A103" s="4" t="s">
        <v>590</v>
      </c>
    </row>
    <row r="104" spans="1:4">
      <c r="A104" s="3" t="s">
        <v>564</v>
      </c>
    </row>
    <row r="105" spans="1:4">
      <c r="A105" s="4" t="s">
        <v>570</v>
      </c>
      <c r="B105" s="6" t="n">
        <v>0</v>
      </c>
      <c r="C105" s="6" t="n">
        <v>0</v>
      </c>
    </row>
    <row r="106" spans="1:4">
      <c r="A106" s="4" t="s">
        <v>539</v>
      </c>
    </row>
    <row r="107" spans="1:4">
      <c r="A107" s="3" t="s">
        <v>564</v>
      </c>
    </row>
    <row r="108" spans="1:4">
      <c r="A108" s="4" t="s">
        <v>565</v>
      </c>
      <c r="B108" s="6" t="n">
        <v>0</v>
      </c>
      <c r="C108" s="6" t="n">
        <v>0</v>
      </c>
    </row>
    <row r="109" spans="1:4">
      <c r="A109" s="4" t="s">
        <v>566</v>
      </c>
      <c r="B109" s="6" t="n">
        <v>12</v>
      </c>
      <c r="C109" s="6" t="n">
        <v>0</v>
      </c>
    </row>
    <row r="110" spans="1:4">
      <c r="A110" s="4" t="s">
        <v>567</v>
      </c>
      <c r="B110" s="6" t="n">
        <v>5721</v>
      </c>
      <c r="C110" s="6" t="n">
        <v>5601</v>
      </c>
    </row>
    <row r="111" spans="1:4">
      <c r="A111" s="4" t="s">
        <v>568</v>
      </c>
      <c r="B111" s="6" t="n">
        <v>5733</v>
      </c>
      <c r="C111" s="6" t="n">
        <v>5601</v>
      </c>
      <c r="D111" s="7" t="n">
        <v>7184</v>
      </c>
    </row>
    <row r="112" spans="1:4">
      <c r="A112" s="4" t="s">
        <v>591</v>
      </c>
    </row>
    <row r="113" spans="1:4">
      <c r="A113" s="3" t="s">
        <v>564</v>
      </c>
    </row>
    <row r="114" spans="1:4">
      <c r="A114" s="4" t="s">
        <v>570</v>
      </c>
      <c r="B114" s="6" t="n">
        <v>12</v>
      </c>
      <c r="C114" s="6" t="n">
        <v>0</v>
      </c>
    </row>
    <row r="115" spans="1:4">
      <c r="A115" s="4" t="s">
        <v>592</v>
      </c>
    </row>
    <row r="116" spans="1:4">
      <c r="A116" s="3" t="s">
        <v>564</v>
      </c>
    </row>
    <row r="117" spans="1:4">
      <c r="A117" s="4" t="s">
        <v>570</v>
      </c>
      <c r="B117" s="6" t="n">
        <v>0</v>
      </c>
      <c r="C117" s="6" t="n">
        <v>0</v>
      </c>
    </row>
    <row r="118" spans="1:4">
      <c r="A118" s="4" t="s">
        <v>593</v>
      </c>
    </row>
    <row r="119" spans="1:4">
      <c r="A119" s="3" t="s">
        <v>564</v>
      </c>
    </row>
    <row r="120" spans="1:4">
      <c r="A120" s="4" t="s">
        <v>570</v>
      </c>
      <c r="B120" s="7" t="n">
        <v>0</v>
      </c>
      <c r="C120"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594</v>
      </c>
      <c r="B1" s="2" t="s">
        <v>1</v>
      </c>
    </row>
    <row r="2" spans="1:4">
      <c r="B2" s="2" t="s">
        <v>139</v>
      </c>
      <c r="C2" s="2" t="s">
        <v>32</v>
      </c>
      <c r="D2" s="2" t="s">
        <v>141</v>
      </c>
    </row>
    <row r="3" spans="1:4">
      <c r="A3" s="3" t="s">
        <v>595</v>
      </c>
    </row>
    <row r="4" spans="1:4">
      <c r="A4" s="4" t="s">
        <v>596</v>
      </c>
      <c r="B4" s="6" t="n">
        <v>2</v>
      </c>
      <c r="C4" s="6" t="n">
        <v>0</v>
      </c>
      <c r="D4" s="6" t="n">
        <v>4</v>
      </c>
    </row>
    <row r="5" spans="1:4">
      <c r="A5" s="4" t="s">
        <v>597</v>
      </c>
      <c r="B5" s="7" t="n">
        <v>2958</v>
      </c>
      <c r="D5" s="7" t="n">
        <v>917</v>
      </c>
    </row>
    <row r="6" spans="1:4">
      <c r="A6" s="4" t="s">
        <v>598</v>
      </c>
      <c r="B6" s="7" t="n">
        <v>2958</v>
      </c>
      <c r="D6" s="7" t="n">
        <v>917</v>
      </c>
    </row>
    <row r="7" spans="1:4">
      <c r="A7" s="4" t="s">
        <v>537</v>
      </c>
    </row>
    <row r="8" spans="1:4">
      <c r="A8" s="3" t="s">
        <v>595</v>
      </c>
    </row>
    <row r="9" spans="1:4">
      <c r="A9" s="4" t="s">
        <v>596</v>
      </c>
      <c r="B9" s="6" t="n">
        <v>1</v>
      </c>
      <c r="D9" s="6" t="n">
        <v>2</v>
      </c>
    </row>
    <row r="10" spans="1:4">
      <c r="A10" s="4" t="s">
        <v>597</v>
      </c>
      <c r="B10" s="7" t="n">
        <v>2713</v>
      </c>
      <c r="D10" s="7" t="n">
        <v>259</v>
      </c>
    </row>
    <row r="11" spans="1:4">
      <c r="A11" s="4" t="s">
        <v>598</v>
      </c>
      <c r="B11" s="7" t="n">
        <v>2713</v>
      </c>
      <c r="D11" s="7" t="n">
        <v>259</v>
      </c>
    </row>
    <row r="12" spans="1:4">
      <c r="A12" s="4" t="s">
        <v>599</v>
      </c>
      <c r="B12" s="4" t="s">
        <v>600</v>
      </c>
    </row>
    <row r="13" spans="1:4">
      <c r="A13" s="4" t="s">
        <v>601</v>
      </c>
      <c r="B13" s="4" t="s">
        <v>602</v>
      </c>
      <c r="D13" s="4" t="s">
        <v>603</v>
      </c>
    </row>
    <row r="14" spans="1:4">
      <c r="A14" s="4" t="s">
        <v>538</v>
      </c>
    </row>
    <row r="15" spans="1:4">
      <c r="A15" s="3" t="s">
        <v>595</v>
      </c>
    </row>
    <row r="16" spans="1:4">
      <c r="A16" s="4" t="s">
        <v>596</v>
      </c>
      <c r="B16" s="6" t="n">
        <v>1</v>
      </c>
    </row>
    <row r="17" spans="1:4">
      <c r="A17" s="4" t="s">
        <v>597</v>
      </c>
      <c r="B17" s="7" t="n">
        <v>245</v>
      </c>
    </row>
    <row r="18" spans="1:4">
      <c r="A18" s="4" t="s">
        <v>598</v>
      </c>
      <c r="B18" s="7" t="n">
        <v>245</v>
      </c>
    </row>
    <row r="19" spans="1:4">
      <c r="A19" s="4" t="s">
        <v>599</v>
      </c>
      <c r="B19" s="4" t="s">
        <v>600</v>
      </c>
    </row>
    <row r="20" spans="1:4">
      <c r="A20" s="4" t="s">
        <v>601</v>
      </c>
      <c r="B20" s="4" t="s">
        <v>602</v>
      </c>
    </row>
    <row r="21" spans="1:4">
      <c r="A21" s="4" t="s">
        <v>523</v>
      </c>
    </row>
    <row r="22" spans="1:4">
      <c r="A22" s="3" t="s">
        <v>595</v>
      </c>
    </row>
    <row r="23" spans="1:4">
      <c r="A23" s="4" t="s">
        <v>596</v>
      </c>
      <c r="D23" s="6" t="n">
        <v>2</v>
      </c>
    </row>
    <row r="24" spans="1:4">
      <c r="A24" s="4" t="s">
        <v>597</v>
      </c>
      <c r="D24" s="7" t="n">
        <v>658</v>
      </c>
    </row>
    <row r="25" spans="1:4">
      <c r="A25" s="4" t="s">
        <v>598</v>
      </c>
      <c r="D25" s="7" t="n">
        <v>658</v>
      </c>
    </row>
    <row r="26" spans="1:4">
      <c r="A26" s="4" t="s">
        <v>601</v>
      </c>
      <c r="D26" s="4" t="s">
        <v>604</v>
      </c>
    </row>
    <row r="27" spans="1:4">
      <c r="A27" s="4" t="s">
        <v>605</v>
      </c>
    </row>
    <row r="28" spans="1:4">
      <c r="A28" s="3" t="s">
        <v>595</v>
      </c>
    </row>
    <row r="29" spans="1:4">
      <c r="A29" s="4" t="s">
        <v>599</v>
      </c>
      <c r="D29" s="4" t="s">
        <v>606</v>
      </c>
    </row>
    <row r="30" spans="1:4">
      <c r="A30" s="4" t="s">
        <v>607</v>
      </c>
    </row>
    <row r="31" spans="1:4">
      <c r="A31" s="3" t="s">
        <v>595</v>
      </c>
    </row>
    <row r="32" spans="1:4">
      <c r="A32" s="4" t="s">
        <v>599</v>
      </c>
      <c r="D32" s="4" t="s">
        <v>608</v>
      </c>
    </row>
    <row r="33" spans="1:4">
      <c r="A33" s="4" t="s">
        <v>609</v>
      </c>
    </row>
    <row r="34" spans="1:4">
      <c r="A34" s="3" t="s">
        <v>595</v>
      </c>
    </row>
    <row r="35" spans="1:4">
      <c r="A35" s="4" t="s">
        <v>599</v>
      </c>
      <c r="D35" s="4" t="s">
        <v>610</v>
      </c>
    </row>
    <row r="36" spans="1:4">
      <c r="A36" s="4" t="s">
        <v>611</v>
      </c>
    </row>
    <row r="37" spans="1:4">
      <c r="A37" s="3" t="s">
        <v>595</v>
      </c>
    </row>
    <row r="38" spans="1:4">
      <c r="A38" s="4" t="s">
        <v>599</v>
      </c>
      <c r="D38" s="4" t="s">
        <v>6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3</v>
      </c>
      <c r="B1" s="2" t="s">
        <v>2</v>
      </c>
      <c r="C1" s="2" t="s">
        <v>32</v>
      </c>
      <c r="D1" s="2" t="s">
        <v>73</v>
      </c>
    </row>
    <row r="2" spans="1:4">
      <c r="A2" s="3" t="s">
        <v>614</v>
      </c>
    </row>
    <row r="3" spans="1:4">
      <c r="A3" s="4" t="s">
        <v>75</v>
      </c>
      <c r="B3" s="7" t="n">
        <v>2248183</v>
      </c>
      <c r="C3" s="7" t="n">
        <v>1804819</v>
      </c>
      <c r="D3" s="7" t="n">
        <v>1477937</v>
      </c>
    </row>
    <row r="4" spans="1:4">
      <c r="A4" s="4" t="s">
        <v>534</v>
      </c>
    </row>
    <row r="5" spans="1:4">
      <c r="A5" s="3" t="s">
        <v>614</v>
      </c>
    </row>
    <row r="6" spans="1:4">
      <c r="A6" s="4" t="s">
        <v>75</v>
      </c>
      <c r="B6" s="6" t="n">
        <v>93056</v>
      </c>
      <c r="C6" s="6" t="n">
        <v>77140</v>
      </c>
      <c r="D6" s="6" t="n">
        <v>71818</v>
      </c>
    </row>
    <row r="7" spans="1:4">
      <c r="A7" s="4" t="s">
        <v>615</v>
      </c>
    </row>
    <row r="8" spans="1:4">
      <c r="A8" s="3" t="s">
        <v>614</v>
      </c>
    </row>
    <row r="9" spans="1:4">
      <c r="A9" s="4" t="s">
        <v>75</v>
      </c>
      <c r="B9" s="6" t="n">
        <v>91950</v>
      </c>
      <c r="C9" s="6" t="n">
        <v>76884</v>
      </c>
    </row>
    <row r="10" spans="1:4">
      <c r="A10" s="4" t="s">
        <v>616</v>
      </c>
    </row>
    <row r="11" spans="1:4">
      <c r="A11" s="3" t="s">
        <v>614</v>
      </c>
    </row>
    <row r="12" spans="1:4">
      <c r="A12" s="4" t="s">
        <v>75</v>
      </c>
      <c r="B12" s="6" t="n">
        <v>1106</v>
      </c>
      <c r="C12" s="6" t="n">
        <v>65</v>
      </c>
    </row>
    <row r="13" spans="1:4">
      <c r="A13" s="4" t="s">
        <v>617</v>
      </c>
    </row>
    <row r="14" spans="1:4">
      <c r="A14" s="3" t="s">
        <v>614</v>
      </c>
    </row>
    <row r="15" spans="1:4">
      <c r="A15" s="4" t="s">
        <v>75</v>
      </c>
      <c r="B15" s="6" t="n">
        <v>0</v>
      </c>
      <c r="C15" s="6" t="n">
        <v>0</v>
      </c>
    </row>
    <row r="16" spans="1:4">
      <c r="A16" s="4" t="s">
        <v>618</v>
      </c>
    </row>
    <row r="17" spans="1:4">
      <c r="A17" s="3" t="s">
        <v>614</v>
      </c>
    </row>
    <row r="18" spans="1:4">
      <c r="A18" s="4" t="s">
        <v>75</v>
      </c>
      <c r="B18" s="6" t="n">
        <v>0</v>
      </c>
      <c r="C18" s="6" t="n">
        <v>191</v>
      </c>
    </row>
    <row r="19" spans="1:4">
      <c r="A19" s="4" t="s">
        <v>619</v>
      </c>
    </row>
    <row r="20" spans="1:4">
      <c r="A20" s="3" t="s">
        <v>614</v>
      </c>
    </row>
    <row r="21" spans="1:4">
      <c r="A21" s="4" t="s">
        <v>75</v>
      </c>
      <c r="B21" s="6" t="n">
        <v>0</v>
      </c>
      <c r="C21" s="6" t="n">
        <v>0</v>
      </c>
    </row>
    <row r="22" spans="1:4">
      <c r="A22" s="4" t="s">
        <v>620</v>
      </c>
    </row>
    <row r="23" spans="1:4">
      <c r="A23" s="3" t="s">
        <v>614</v>
      </c>
    </row>
    <row r="24" spans="1:4">
      <c r="A24" s="4" t="s">
        <v>75</v>
      </c>
      <c r="B24" s="6" t="n">
        <v>93056</v>
      </c>
      <c r="C24" s="6" t="n">
        <v>77140</v>
      </c>
    </row>
    <row r="25" spans="1:4">
      <c r="A25" s="4" t="s">
        <v>535</v>
      </c>
    </row>
    <row r="26" spans="1:4">
      <c r="A26" s="3" t="s">
        <v>614</v>
      </c>
    </row>
    <row r="27" spans="1:4">
      <c r="A27" s="4" t="s">
        <v>75</v>
      </c>
      <c r="B27" s="6" t="n">
        <v>572322</v>
      </c>
      <c r="C27" s="6" t="n">
        <v>529093</v>
      </c>
      <c r="D27" s="6" t="n">
        <v>469486</v>
      </c>
    </row>
    <row r="28" spans="1:4">
      <c r="A28" s="4" t="s">
        <v>621</v>
      </c>
    </row>
    <row r="29" spans="1:4">
      <c r="A29" s="3" t="s">
        <v>614</v>
      </c>
    </row>
    <row r="30" spans="1:4">
      <c r="A30" s="4" t="s">
        <v>75</v>
      </c>
      <c r="B30" s="6" t="n">
        <v>567467</v>
      </c>
      <c r="C30" s="6" t="n">
        <v>519274</v>
      </c>
    </row>
    <row r="31" spans="1:4">
      <c r="A31" s="4" t="s">
        <v>622</v>
      </c>
    </row>
    <row r="32" spans="1:4">
      <c r="A32" s="3" t="s">
        <v>614</v>
      </c>
    </row>
    <row r="33" spans="1:4">
      <c r="A33" s="4" t="s">
        <v>75</v>
      </c>
      <c r="B33" s="6" t="n">
        <v>0</v>
      </c>
      <c r="C33" s="6" t="n">
        <v>7610</v>
      </c>
    </row>
    <row r="34" spans="1:4">
      <c r="A34" s="4" t="s">
        <v>623</v>
      </c>
    </row>
    <row r="35" spans="1:4">
      <c r="A35" s="3" t="s">
        <v>614</v>
      </c>
    </row>
    <row r="36" spans="1:4">
      <c r="A36" s="4" t="s">
        <v>75</v>
      </c>
      <c r="B36" s="6" t="n">
        <v>4855</v>
      </c>
      <c r="C36" s="6" t="n">
        <v>1906</v>
      </c>
    </row>
    <row r="37" spans="1:4">
      <c r="A37" s="4" t="s">
        <v>624</v>
      </c>
    </row>
    <row r="38" spans="1:4">
      <c r="A38" s="3" t="s">
        <v>614</v>
      </c>
    </row>
    <row r="39" spans="1:4">
      <c r="A39" s="4" t="s">
        <v>75</v>
      </c>
      <c r="B39" s="6" t="n">
        <v>0</v>
      </c>
      <c r="C39" s="6" t="n">
        <v>303</v>
      </c>
    </row>
    <row r="40" spans="1:4">
      <c r="A40" s="4" t="s">
        <v>625</v>
      </c>
    </row>
    <row r="41" spans="1:4">
      <c r="A41" s="3" t="s">
        <v>614</v>
      </c>
    </row>
    <row r="42" spans="1:4">
      <c r="A42" s="4" t="s">
        <v>75</v>
      </c>
      <c r="B42" s="6" t="n">
        <v>0</v>
      </c>
      <c r="C42" s="6" t="n">
        <v>0</v>
      </c>
    </row>
    <row r="43" spans="1:4">
      <c r="A43" s="4" t="s">
        <v>626</v>
      </c>
    </row>
    <row r="44" spans="1:4">
      <c r="A44" s="3" t="s">
        <v>614</v>
      </c>
    </row>
    <row r="45" spans="1:4">
      <c r="A45" s="4" t="s">
        <v>75</v>
      </c>
      <c r="B45" s="6" t="n">
        <v>572322</v>
      </c>
      <c r="C45" s="6" t="n">
        <v>529093</v>
      </c>
    </row>
    <row r="46" spans="1:4">
      <c r="A46" s="4" t="s">
        <v>536</v>
      </c>
    </row>
    <row r="47" spans="1:4">
      <c r="A47" s="3" t="s">
        <v>614</v>
      </c>
    </row>
    <row r="48" spans="1:4">
      <c r="A48" s="4" t="s">
        <v>75</v>
      </c>
      <c r="B48" s="6" t="n">
        <v>348909</v>
      </c>
      <c r="C48" s="6" t="n">
        <v>222537</v>
      </c>
      <c r="D48" s="6" t="n">
        <v>162874</v>
      </c>
    </row>
    <row r="49" spans="1:4">
      <c r="A49" s="4" t="s">
        <v>627</v>
      </c>
    </row>
    <row r="50" spans="1:4">
      <c r="A50" s="3" t="s">
        <v>614</v>
      </c>
    </row>
    <row r="51" spans="1:4">
      <c r="A51" s="4" t="s">
        <v>75</v>
      </c>
      <c r="B51" s="6" t="n">
        <v>346419</v>
      </c>
      <c r="C51" s="6" t="n">
        <v>219997</v>
      </c>
    </row>
    <row r="52" spans="1:4">
      <c r="A52" s="4" t="s">
        <v>628</v>
      </c>
    </row>
    <row r="53" spans="1:4">
      <c r="A53" s="3" t="s">
        <v>614</v>
      </c>
    </row>
    <row r="54" spans="1:4">
      <c r="A54" s="4" t="s">
        <v>75</v>
      </c>
      <c r="B54" s="6" t="n">
        <v>900</v>
      </c>
      <c r="C54" s="6" t="n">
        <v>900</v>
      </c>
    </row>
    <row r="55" spans="1:4">
      <c r="A55" s="4" t="s">
        <v>629</v>
      </c>
    </row>
    <row r="56" spans="1:4">
      <c r="A56" s="3" t="s">
        <v>614</v>
      </c>
    </row>
    <row r="57" spans="1:4">
      <c r="A57" s="4" t="s">
        <v>75</v>
      </c>
      <c r="B57" s="6" t="n">
        <v>0</v>
      </c>
      <c r="C57" s="6" t="n">
        <v>0</v>
      </c>
    </row>
    <row r="58" spans="1:4">
      <c r="A58" s="4" t="s">
        <v>630</v>
      </c>
    </row>
    <row r="59" spans="1:4">
      <c r="A59" s="3" t="s">
        <v>614</v>
      </c>
    </row>
    <row r="60" spans="1:4">
      <c r="A60" s="4" t="s">
        <v>75</v>
      </c>
      <c r="B60" s="6" t="n">
        <v>1590</v>
      </c>
      <c r="C60" s="6" t="n">
        <v>1640</v>
      </c>
    </row>
    <row r="61" spans="1:4">
      <c r="A61" s="4" t="s">
        <v>631</v>
      </c>
    </row>
    <row r="62" spans="1:4">
      <c r="A62" s="3" t="s">
        <v>614</v>
      </c>
    </row>
    <row r="63" spans="1:4">
      <c r="A63" s="4" t="s">
        <v>75</v>
      </c>
      <c r="B63" s="6" t="n">
        <v>0</v>
      </c>
      <c r="C63" s="6" t="n">
        <v>0</v>
      </c>
    </row>
    <row r="64" spans="1:4">
      <c r="A64" s="4" t="s">
        <v>632</v>
      </c>
    </row>
    <row r="65" spans="1:4">
      <c r="A65" s="3" t="s">
        <v>614</v>
      </c>
    </row>
    <row r="66" spans="1:4">
      <c r="A66" s="4" t="s">
        <v>75</v>
      </c>
      <c r="B66" s="6" t="n">
        <v>348909</v>
      </c>
      <c r="C66" s="6" t="n">
        <v>222537</v>
      </c>
    </row>
    <row r="67" spans="1:4">
      <c r="A67" s="4" t="s">
        <v>523</v>
      </c>
    </row>
    <row r="68" spans="1:4">
      <c r="A68" s="3" t="s">
        <v>614</v>
      </c>
    </row>
    <row r="69" spans="1:4">
      <c r="A69" s="4" t="s">
        <v>75</v>
      </c>
      <c r="B69" s="6" t="n">
        <v>115100</v>
      </c>
      <c r="C69" s="6" t="n">
        <v>107345</v>
      </c>
      <c r="D69" s="6" t="n">
        <v>83651</v>
      </c>
    </row>
    <row r="70" spans="1:4">
      <c r="A70" s="4" t="s">
        <v>633</v>
      </c>
    </row>
    <row r="71" spans="1:4">
      <c r="A71" s="3" t="s">
        <v>614</v>
      </c>
    </row>
    <row r="72" spans="1:4">
      <c r="A72" s="4" t="s">
        <v>75</v>
      </c>
      <c r="B72" s="6" t="n">
        <v>110641</v>
      </c>
      <c r="C72" s="6" t="n">
        <v>106443</v>
      </c>
    </row>
    <row r="73" spans="1:4">
      <c r="A73" s="4" t="s">
        <v>634</v>
      </c>
    </row>
    <row r="74" spans="1:4">
      <c r="A74" s="3" t="s">
        <v>614</v>
      </c>
    </row>
    <row r="75" spans="1:4">
      <c r="A75" s="4" t="s">
        <v>75</v>
      </c>
      <c r="B75" s="6" t="n">
        <v>3865</v>
      </c>
      <c r="C75" s="6" t="n">
        <v>0</v>
      </c>
    </row>
    <row r="76" spans="1:4">
      <c r="A76" s="4" t="s">
        <v>635</v>
      </c>
    </row>
    <row r="77" spans="1:4">
      <c r="A77" s="3" t="s">
        <v>614</v>
      </c>
    </row>
    <row r="78" spans="1:4">
      <c r="A78" s="4" t="s">
        <v>75</v>
      </c>
      <c r="B78" s="6" t="n">
        <v>0</v>
      </c>
      <c r="C78" s="6" t="n">
        <v>0</v>
      </c>
    </row>
    <row r="79" spans="1:4">
      <c r="A79" s="4" t="s">
        <v>636</v>
      </c>
    </row>
    <row r="80" spans="1:4">
      <c r="A80" s="3" t="s">
        <v>614</v>
      </c>
    </row>
    <row r="81" spans="1:4">
      <c r="A81" s="4" t="s">
        <v>75</v>
      </c>
      <c r="B81" s="6" t="n">
        <v>594</v>
      </c>
      <c r="C81" s="6" t="n">
        <v>902</v>
      </c>
    </row>
    <row r="82" spans="1:4">
      <c r="A82" s="4" t="s">
        <v>637</v>
      </c>
    </row>
    <row r="83" spans="1:4">
      <c r="A83" s="3" t="s">
        <v>614</v>
      </c>
    </row>
    <row r="84" spans="1:4">
      <c r="A84" s="4" t="s">
        <v>75</v>
      </c>
      <c r="B84" s="6" t="n">
        <v>0</v>
      </c>
      <c r="C84" s="6" t="n">
        <v>0</v>
      </c>
    </row>
    <row r="85" spans="1:4">
      <c r="A85" s="4" t="s">
        <v>638</v>
      </c>
    </row>
    <row r="86" spans="1:4">
      <c r="A86" s="3" t="s">
        <v>614</v>
      </c>
    </row>
    <row r="87" spans="1:4">
      <c r="A87" s="4" t="s">
        <v>75</v>
      </c>
      <c r="B87" s="6" t="n">
        <v>115100</v>
      </c>
      <c r="C87" s="6" t="n">
        <v>107345</v>
      </c>
    </row>
    <row r="88" spans="1:4">
      <c r="A88" s="4" t="s">
        <v>639</v>
      </c>
    </row>
    <row r="89" spans="1:4">
      <c r="A89" s="3" t="s">
        <v>614</v>
      </c>
    </row>
    <row r="90" spans="1:4">
      <c r="A90" s="4" t="s">
        <v>75</v>
      </c>
      <c r="B90" s="6" t="n">
        <v>1116477</v>
      </c>
      <c r="C90" s="6" t="n">
        <v>922598</v>
      </c>
    </row>
    <row r="91" spans="1:4">
      <c r="A91" s="4" t="s">
        <v>640</v>
      </c>
    </row>
    <row r="92" spans="1:4">
      <c r="A92" s="3" t="s">
        <v>614</v>
      </c>
    </row>
    <row r="93" spans="1:4">
      <c r="A93" s="4" t="s">
        <v>75</v>
      </c>
      <c r="B93" s="6" t="n">
        <v>5871</v>
      </c>
      <c r="C93" s="6" t="n">
        <v>8575</v>
      </c>
    </row>
    <row r="94" spans="1:4">
      <c r="A94" s="4" t="s">
        <v>641</v>
      </c>
    </row>
    <row r="95" spans="1:4">
      <c r="A95" s="3" t="s">
        <v>614</v>
      </c>
    </row>
    <row r="96" spans="1:4">
      <c r="A96" s="4" t="s">
        <v>75</v>
      </c>
      <c r="B96" s="6" t="n">
        <v>4855</v>
      </c>
      <c r="C96" s="6" t="n">
        <v>1906</v>
      </c>
    </row>
    <row r="97" spans="1:4">
      <c r="A97" s="4" t="s">
        <v>642</v>
      </c>
    </row>
    <row r="98" spans="1:4">
      <c r="A98" s="3" t="s">
        <v>614</v>
      </c>
    </row>
    <row r="99" spans="1:4">
      <c r="A99" s="4" t="s">
        <v>75</v>
      </c>
      <c r="B99" s="6" t="n">
        <v>2184</v>
      </c>
      <c r="C99" s="6" t="n">
        <v>3036</v>
      </c>
    </row>
    <row r="100" spans="1:4">
      <c r="A100" s="4" t="s">
        <v>643</v>
      </c>
    </row>
    <row r="101" spans="1:4">
      <c r="A101" s="3" t="s">
        <v>614</v>
      </c>
    </row>
    <row r="102" spans="1:4">
      <c r="A102" s="4" t="s">
        <v>75</v>
      </c>
      <c r="B102" s="6" t="n">
        <v>0</v>
      </c>
      <c r="C102" s="6" t="n">
        <v>0</v>
      </c>
    </row>
    <row r="103" spans="1:4">
      <c r="A103" s="4" t="s">
        <v>644</v>
      </c>
    </row>
    <row r="104" spans="1:4">
      <c r="A104" s="3" t="s">
        <v>614</v>
      </c>
    </row>
    <row r="105" spans="1:4">
      <c r="A105" s="4" t="s">
        <v>75</v>
      </c>
      <c r="B105" s="6" t="n">
        <v>1129387</v>
      </c>
      <c r="C105" s="6" t="n">
        <v>936115</v>
      </c>
    </row>
    <row r="106" spans="1:4">
      <c r="A106" s="4" t="s">
        <v>537</v>
      </c>
    </row>
    <row r="107" spans="1:4">
      <c r="A107" s="3" t="s">
        <v>614</v>
      </c>
    </row>
    <row r="108" spans="1:4">
      <c r="A108" s="4" t="s">
        <v>75</v>
      </c>
      <c r="B108" s="6" t="n">
        <v>1025215</v>
      </c>
      <c r="C108" s="6" t="n">
        <v>779994</v>
      </c>
      <c r="D108" s="6" t="n">
        <v>605343</v>
      </c>
    </row>
    <row r="109" spans="1:4">
      <c r="A109" s="4" t="s">
        <v>645</v>
      </c>
    </row>
    <row r="110" spans="1:4">
      <c r="A110" s="3" t="s">
        <v>614</v>
      </c>
    </row>
    <row r="111" spans="1:4">
      <c r="A111" s="4" t="s">
        <v>75</v>
      </c>
      <c r="B111" s="6" t="n">
        <v>1020393</v>
      </c>
      <c r="C111" s="6" t="n">
        <v>777846</v>
      </c>
    </row>
    <row r="112" spans="1:4">
      <c r="A112" s="4" t="s">
        <v>646</v>
      </c>
    </row>
    <row r="113" spans="1:4">
      <c r="A113" s="3" t="s">
        <v>614</v>
      </c>
    </row>
    <row r="114" spans="1:4">
      <c r="A114" s="4" t="s">
        <v>75</v>
      </c>
      <c r="B114" s="6" t="n">
        <v>1025</v>
      </c>
      <c r="C114" s="6" t="n">
        <v>1066</v>
      </c>
    </row>
    <row r="115" spans="1:4">
      <c r="A115" s="4" t="s">
        <v>647</v>
      </c>
    </row>
    <row r="116" spans="1:4">
      <c r="A116" s="3" t="s">
        <v>614</v>
      </c>
    </row>
    <row r="117" spans="1:4">
      <c r="A117" s="4" t="s">
        <v>75</v>
      </c>
      <c r="B117" s="6" t="n">
        <v>0</v>
      </c>
      <c r="C117" s="6" t="n">
        <v>0</v>
      </c>
    </row>
    <row r="118" spans="1:4">
      <c r="A118" s="4" t="s">
        <v>648</v>
      </c>
    </row>
    <row r="119" spans="1:4">
      <c r="A119" s="3" t="s">
        <v>614</v>
      </c>
    </row>
    <row r="120" spans="1:4">
      <c r="A120" s="4" t="s">
        <v>75</v>
      </c>
      <c r="B120" s="6" t="n">
        <v>3797</v>
      </c>
      <c r="C120" s="6" t="n">
        <v>1082</v>
      </c>
    </row>
    <row r="121" spans="1:4">
      <c r="A121" s="4" t="s">
        <v>649</v>
      </c>
    </row>
    <row r="122" spans="1:4">
      <c r="A122" s="3" t="s">
        <v>614</v>
      </c>
    </row>
    <row r="123" spans="1:4">
      <c r="A123" s="4" t="s">
        <v>75</v>
      </c>
      <c r="B123" s="6" t="n">
        <v>0</v>
      </c>
      <c r="C123" s="6" t="n">
        <v>0</v>
      </c>
    </row>
    <row r="124" spans="1:4">
      <c r="A124" s="4" t="s">
        <v>650</v>
      </c>
    </row>
    <row r="125" spans="1:4">
      <c r="A125" s="3" t="s">
        <v>614</v>
      </c>
    </row>
    <row r="126" spans="1:4">
      <c r="A126" s="4" t="s">
        <v>75</v>
      </c>
      <c r="B126" s="6" t="n">
        <v>1025215</v>
      </c>
      <c r="C126" s="6" t="n">
        <v>779994</v>
      </c>
    </row>
    <row r="127" spans="1:4">
      <c r="A127" s="4" t="s">
        <v>538</v>
      </c>
    </row>
    <row r="128" spans="1:4">
      <c r="A128" s="3" t="s">
        <v>614</v>
      </c>
    </row>
    <row r="129" spans="1:4">
      <c r="A129" s="4" t="s">
        <v>75</v>
      </c>
      <c r="B129" s="6" t="n">
        <v>87848</v>
      </c>
      <c r="C129" s="6" t="n">
        <v>83109</v>
      </c>
      <c r="D129" s="6" t="n">
        <v>77581</v>
      </c>
    </row>
    <row r="130" spans="1:4">
      <c r="A130" s="4" t="s">
        <v>651</v>
      </c>
    </row>
    <row r="131" spans="1:4">
      <c r="A131" s="3" t="s">
        <v>614</v>
      </c>
    </row>
    <row r="132" spans="1:4">
      <c r="A132" s="4" t="s">
        <v>75</v>
      </c>
      <c r="B132" s="6" t="n">
        <v>87326</v>
      </c>
      <c r="C132" s="6" t="n">
        <v>82730</v>
      </c>
    </row>
    <row r="133" spans="1:4">
      <c r="A133" s="4" t="s">
        <v>652</v>
      </c>
    </row>
    <row r="134" spans="1:4">
      <c r="A134" s="3" t="s">
        <v>614</v>
      </c>
    </row>
    <row r="135" spans="1:4">
      <c r="A135" s="4" t="s">
        <v>75</v>
      </c>
      <c r="B135" s="6" t="n">
        <v>0</v>
      </c>
      <c r="C135" s="6" t="n">
        <v>99</v>
      </c>
    </row>
    <row r="136" spans="1:4">
      <c r="A136" s="4" t="s">
        <v>653</v>
      </c>
    </row>
    <row r="137" spans="1:4">
      <c r="A137" s="3" t="s">
        <v>614</v>
      </c>
    </row>
    <row r="138" spans="1:4">
      <c r="A138" s="4" t="s">
        <v>75</v>
      </c>
      <c r="B138" s="6" t="n">
        <v>0</v>
      </c>
      <c r="C138" s="6" t="n">
        <v>0</v>
      </c>
    </row>
    <row r="139" spans="1:4">
      <c r="A139" s="4" t="s">
        <v>654</v>
      </c>
    </row>
    <row r="140" spans="1:4">
      <c r="A140" s="3" t="s">
        <v>614</v>
      </c>
    </row>
    <row r="141" spans="1:4">
      <c r="A141" s="4" t="s">
        <v>75</v>
      </c>
      <c r="B141" s="6" t="n">
        <v>522</v>
      </c>
      <c r="C141" s="6" t="n">
        <v>280</v>
      </c>
    </row>
    <row r="142" spans="1:4">
      <c r="A142" s="4" t="s">
        <v>655</v>
      </c>
    </row>
    <row r="143" spans="1:4">
      <c r="A143" s="3" t="s">
        <v>614</v>
      </c>
    </row>
    <row r="144" spans="1:4">
      <c r="A144" s="4" t="s">
        <v>75</v>
      </c>
      <c r="B144" s="6" t="n">
        <v>0</v>
      </c>
      <c r="C144" s="6" t="n">
        <v>0</v>
      </c>
    </row>
    <row r="145" spans="1:4">
      <c r="A145" s="4" t="s">
        <v>656</v>
      </c>
    </row>
    <row r="146" spans="1:4">
      <c r="A146" s="3" t="s">
        <v>614</v>
      </c>
    </row>
    <row r="147" spans="1:4">
      <c r="A147" s="4" t="s">
        <v>75</v>
      </c>
      <c r="B147" s="6" t="n">
        <v>87848</v>
      </c>
      <c r="C147" s="6" t="n">
        <v>83109</v>
      </c>
    </row>
    <row r="148" spans="1:4">
      <c r="A148" s="4" t="s">
        <v>539</v>
      </c>
    </row>
    <row r="149" spans="1:4">
      <c r="A149" s="3" t="s">
        <v>614</v>
      </c>
    </row>
    <row r="150" spans="1:4">
      <c r="A150" s="4" t="s">
        <v>75</v>
      </c>
      <c r="B150" s="6" t="n">
        <v>5733</v>
      </c>
      <c r="C150" s="6" t="n">
        <v>5601</v>
      </c>
      <c r="D150" s="7" t="n">
        <v>7184</v>
      </c>
    </row>
    <row r="151" spans="1:4">
      <c r="A151" s="4" t="s">
        <v>657</v>
      </c>
    </row>
    <row r="152" spans="1:4">
      <c r="A152" s="3" t="s">
        <v>614</v>
      </c>
    </row>
    <row r="153" spans="1:4">
      <c r="A153" s="4" t="s">
        <v>75</v>
      </c>
      <c r="B153" s="6" t="n">
        <v>5443</v>
      </c>
      <c r="C153" s="6" t="n">
        <v>5122</v>
      </c>
    </row>
    <row r="154" spans="1:4">
      <c r="A154" s="4" t="s">
        <v>658</v>
      </c>
    </row>
    <row r="155" spans="1:4">
      <c r="A155" s="3" t="s">
        <v>614</v>
      </c>
    </row>
    <row r="156" spans="1:4">
      <c r="A156" s="4" t="s">
        <v>75</v>
      </c>
      <c r="B156" s="6" t="n">
        <v>0</v>
      </c>
      <c r="C156" s="6" t="n">
        <v>0</v>
      </c>
    </row>
    <row r="157" spans="1:4">
      <c r="A157" s="4" t="s">
        <v>659</v>
      </c>
    </row>
    <row r="158" spans="1:4">
      <c r="A158" s="3" t="s">
        <v>614</v>
      </c>
    </row>
    <row r="159" spans="1:4">
      <c r="A159" s="4" t="s">
        <v>75</v>
      </c>
      <c r="B159" s="6" t="n">
        <v>0</v>
      </c>
      <c r="C159" s="6" t="n">
        <v>0</v>
      </c>
    </row>
    <row r="160" spans="1:4">
      <c r="A160" s="4" t="s">
        <v>660</v>
      </c>
    </row>
    <row r="161" spans="1:4">
      <c r="A161" s="3" t="s">
        <v>614</v>
      </c>
    </row>
    <row r="162" spans="1:4">
      <c r="A162" s="4" t="s">
        <v>75</v>
      </c>
      <c r="B162" s="6" t="n">
        <v>0</v>
      </c>
      <c r="C162" s="6" t="n">
        <v>0</v>
      </c>
    </row>
    <row r="163" spans="1:4">
      <c r="A163" s="4" t="s">
        <v>661</v>
      </c>
    </row>
    <row r="164" spans="1:4">
      <c r="A164" s="3" t="s">
        <v>614</v>
      </c>
    </row>
    <row r="165" spans="1:4">
      <c r="A165" s="4" t="s">
        <v>75</v>
      </c>
      <c r="B165" s="6" t="n">
        <v>0</v>
      </c>
      <c r="C165" s="6" t="n">
        <v>0</v>
      </c>
    </row>
    <row r="166" spans="1:4">
      <c r="A166" s="4" t="s">
        <v>662</v>
      </c>
    </row>
    <row r="167" spans="1:4">
      <c r="A167" s="3" t="s">
        <v>614</v>
      </c>
    </row>
    <row r="168" spans="1:4">
      <c r="A168" s="4" t="s">
        <v>75</v>
      </c>
      <c r="B168" s="6" t="n">
        <v>5443</v>
      </c>
      <c r="C168" s="6" t="n">
        <v>5122</v>
      </c>
    </row>
    <row r="169" spans="1:4">
      <c r="A169" s="4" t="s">
        <v>663</v>
      </c>
    </row>
    <row r="170" spans="1:4">
      <c r="A170" s="3" t="s">
        <v>614</v>
      </c>
    </row>
    <row r="171" spans="1:4">
      <c r="A171" s="4" t="s">
        <v>75</v>
      </c>
      <c r="B171" s="6" t="n">
        <v>1113162</v>
      </c>
      <c r="C171" s="6" t="n">
        <v>865698</v>
      </c>
    </row>
    <row r="172" spans="1:4">
      <c r="A172" s="4" t="s">
        <v>664</v>
      </c>
    </row>
    <row r="173" spans="1:4">
      <c r="A173" s="3" t="s">
        <v>614</v>
      </c>
    </row>
    <row r="174" spans="1:4">
      <c r="A174" s="4" t="s">
        <v>75</v>
      </c>
      <c r="B174" s="6" t="n">
        <v>1025</v>
      </c>
      <c r="C174" s="6" t="n">
        <v>1165</v>
      </c>
    </row>
    <row r="175" spans="1:4">
      <c r="A175" s="4" t="s">
        <v>665</v>
      </c>
    </row>
    <row r="176" spans="1:4">
      <c r="A176" s="3" t="s">
        <v>614</v>
      </c>
    </row>
    <row r="177" spans="1:4">
      <c r="A177" s="4" t="s">
        <v>75</v>
      </c>
      <c r="B177" s="6" t="n">
        <v>0</v>
      </c>
    </row>
    <row r="178" spans="1:4">
      <c r="A178" s="4" t="s">
        <v>666</v>
      </c>
    </row>
    <row r="179" spans="1:4">
      <c r="A179" s="3" t="s">
        <v>614</v>
      </c>
    </row>
    <row r="180" spans="1:4">
      <c r="A180" s="4" t="s">
        <v>75</v>
      </c>
      <c r="B180" s="6" t="n">
        <v>4319</v>
      </c>
      <c r="C180" s="6" t="n">
        <v>1362</v>
      </c>
    </row>
    <row r="181" spans="1:4">
      <c r="A181" s="4" t="s">
        <v>667</v>
      </c>
    </row>
    <row r="182" spans="1:4">
      <c r="A182" s="3" t="s">
        <v>614</v>
      </c>
    </row>
    <row r="183" spans="1:4">
      <c r="A183" s="4" t="s">
        <v>75</v>
      </c>
      <c r="B183" s="6" t="n">
        <v>0</v>
      </c>
    </row>
    <row r="184" spans="1:4">
      <c r="A184" s="4" t="s">
        <v>668</v>
      </c>
    </row>
    <row r="185" spans="1:4">
      <c r="A185" s="3" t="s">
        <v>614</v>
      </c>
    </row>
    <row r="186" spans="1:4">
      <c r="A186" s="4" t="s">
        <v>75</v>
      </c>
      <c r="B186" s="7" t="n">
        <v>1118506</v>
      </c>
      <c r="C186" s="7" t="n">
        <v>8682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32</v>
      </c>
    </row>
    <row r="2" spans="1:3">
      <c r="A2" s="3" t="s">
        <v>670</v>
      </c>
    </row>
    <row r="3" spans="1:3">
      <c r="A3" s="4" t="s">
        <v>671</v>
      </c>
      <c r="B3" s="7" t="n">
        <v>65913</v>
      </c>
      <c r="C3" s="7" t="n">
        <v>60596</v>
      </c>
    </row>
    <row r="4" spans="1:3">
      <c r="A4" s="4" t="s">
        <v>672</v>
      </c>
      <c r="B4" s="6" t="n">
        <v>-35583</v>
      </c>
      <c r="C4" s="6" t="n">
        <v>-32742</v>
      </c>
    </row>
    <row r="5" spans="1:3">
      <c r="B5" s="6" t="n">
        <v>30330</v>
      </c>
      <c r="C5" s="6" t="n">
        <v>27854</v>
      </c>
    </row>
    <row r="6" spans="1:3">
      <c r="A6" s="4" t="s">
        <v>673</v>
      </c>
    </row>
    <row r="7" spans="1:3">
      <c r="A7" s="3" t="s">
        <v>670</v>
      </c>
    </row>
    <row r="8" spans="1:3">
      <c r="A8" s="4" t="s">
        <v>671</v>
      </c>
      <c r="B8" s="6" t="n">
        <v>6352</v>
      </c>
      <c r="C8" s="6" t="n">
        <v>5985</v>
      </c>
    </row>
    <row r="9" spans="1:3">
      <c r="A9" s="4" t="s">
        <v>674</v>
      </c>
    </row>
    <row r="10" spans="1:3">
      <c r="A10" s="3" t="s">
        <v>670</v>
      </c>
    </row>
    <row r="11" spans="1:3">
      <c r="A11" s="4" t="s">
        <v>671</v>
      </c>
      <c r="B11" s="6" t="n">
        <v>20894</v>
      </c>
      <c r="C11" s="6" t="n">
        <v>19462</v>
      </c>
    </row>
    <row r="12" spans="1:3">
      <c r="A12" s="4" t="s">
        <v>675</v>
      </c>
    </row>
    <row r="13" spans="1:3">
      <c r="A13" s="3" t="s">
        <v>670</v>
      </c>
    </row>
    <row r="14" spans="1:3">
      <c r="A14" s="4" t="s">
        <v>671</v>
      </c>
      <c r="B14" s="6" t="n">
        <v>10263</v>
      </c>
      <c r="C14" s="6" t="n">
        <v>8782</v>
      </c>
    </row>
    <row r="15" spans="1:3">
      <c r="A15" s="4" t="s">
        <v>676</v>
      </c>
    </row>
    <row r="16" spans="1:3">
      <c r="A16" s="3" t="s">
        <v>670</v>
      </c>
    </row>
    <row r="17" spans="1:3">
      <c r="A17" s="4" t="s">
        <v>671</v>
      </c>
      <c r="B17" s="6" t="n">
        <v>26196</v>
      </c>
      <c r="C17" s="6" t="n">
        <v>24797</v>
      </c>
    </row>
    <row r="18" spans="1:3">
      <c r="A18" s="4" t="s">
        <v>677</v>
      </c>
    </row>
    <row r="19" spans="1:3">
      <c r="A19" s="3" t="s">
        <v>670</v>
      </c>
    </row>
    <row r="20" spans="1:3">
      <c r="A20" s="4" t="s">
        <v>671</v>
      </c>
      <c r="B20" s="7" t="n">
        <v>2208</v>
      </c>
      <c r="C20" s="7" t="n">
        <v>15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78</v>
      </c>
      <c r="B1" s="2" t="s">
        <v>2</v>
      </c>
      <c r="C1" s="2" t="s">
        <v>32</v>
      </c>
    </row>
    <row r="2" spans="1:3">
      <c r="A2" s="3" t="s">
        <v>205</v>
      </c>
    </row>
    <row r="3" spans="1:3">
      <c r="A3" s="4" t="s">
        <v>679</v>
      </c>
      <c r="B3" s="10" t="n">
        <v>74.3</v>
      </c>
      <c r="C3" s="10" t="n">
        <v>80.5</v>
      </c>
    </row>
    <row r="4" spans="1:3">
      <c r="A4" s="4" t="s">
        <v>680</v>
      </c>
      <c r="B4" s="10" t="n">
        <v>8.5</v>
      </c>
      <c r="C4" s="10" t="n">
        <v>9.800000000000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9"/>
    <col customWidth="1" max="2" min="2" width="21"/>
  </cols>
  <sheetData>
    <row r="1" spans="1:2">
      <c r="A1" s="1" t="s">
        <v>681</v>
      </c>
      <c r="B1" s="2" t="s">
        <v>139</v>
      </c>
    </row>
    <row r="2" spans="1:2">
      <c r="A2" s="3" t="s">
        <v>682</v>
      </c>
    </row>
    <row r="3" spans="1:2">
      <c r="A3" s="6" t="n">
        <v>2016</v>
      </c>
      <c r="B3" s="7" t="n">
        <v>121967</v>
      </c>
    </row>
    <row r="4" spans="1:2">
      <c r="A4" s="6" t="n">
        <v>2017</v>
      </c>
      <c r="B4" s="6" t="n">
        <v>9785</v>
      </c>
    </row>
    <row r="5" spans="1:2">
      <c r="A5" s="6" t="n">
        <v>2018</v>
      </c>
      <c r="B5" s="6" t="n">
        <v>39904</v>
      </c>
    </row>
    <row r="6" spans="1:2">
      <c r="A6" s="6" t="n">
        <v>2019</v>
      </c>
      <c r="B6" s="6" t="n">
        <v>89413</v>
      </c>
    </row>
    <row r="7" spans="1:2">
      <c r="A7" s="6" t="n">
        <v>2020</v>
      </c>
      <c r="B7" s="6" t="n">
        <v>16179</v>
      </c>
    </row>
    <row r="8" spans="1:2">
      <c r="A8" s="4" t="s">
        <v>683</v>
      </c>
      <c r="B8" s="6" t="n">
        <v>33465</v>
      </c>
    </row>
    <row r="9" spans="1:2">
      <c r="B9" s="6" t="n">
        <v>310713</v>
      </c>
    </row>
    <row r="10" spans="1:2">
      <c r="A10" s="4" t="s">
        <v>684</v>
      </c>
    </row>
    <row r="11" spans="1:2">
      <c r="A11" s="3" t="s">
        <v>682</v>
      </c>
    </row>
    <row r="12" spans="1:2">
      <c r="A12" s="6" t="n">
        <v>2016</v>
      </c>
      <c r="B12" s="6" t="n">
        <v>38165</v>
      </c>
    </row>
    <row r="13" spans="1:2">
      <c r="A13" s="6" t="n">
        <v>2017</v>
      </c>
      <c r="B13" s="6" t="n">
        <v>4364</v>
      </c>
    </row>
    <row r="14" spans="1:2">
      <c r="A14" s="6" t="n">
        <v>2018</v>
      </c>
      <c r="B14" s="6" t="n">
        <v>12010</v>
      </c>
    </row>
    <row r="15" spans="1:2">
      <c r="A15" s="6" t="n">
        <v>2019</v>
      </c>
      <c r="B15" s="6" t="n">
        <v>35630</v>
      </c>
    </row>
    <row r="16" spans="1:2">
      <c r="A16" s="6" t="n">
        <v>2020</v>
      </c>
      <c r="B16" s="6" t="n">
        <v>6440</v>
      </c>
    </row>
    <row r="17" spans="1:2">
      <c r="A17" s="4" t="s">
        <v>683</v>
      </c>
      <c r="B17" s="6" t="n">
        <v>15957</v>
      </c>
    </row>
    <row r="18" spans="1:2">
      <c r="B18" s="6" t="n">
        <v>112566</v>
      </c>
    </row>
    <row r="19" spans="1:2">
      <c r="A19" s="4" t="s">
        <v>685</v>
      </c>
    </row>
    <row r="20" spans="1:2">
      <c r="A20" s="3" t="s">
        <v>682</v>
      </c>
    </row>
    <row r="21" spans="1:2">
      <c r="A21" s="6" t="n">
        <v>2016</v>
      </c>
      <c r="B21" s="6" t="n">
        <v>83802</v>
      </c>
    </row>
    <row r="22" spans="1:2">
      <c r="A22" s="6" t="n">
        <v>2017</v>
      </c>
      <c r="B22" s="6" t="n">
        <v>5421</v>
      </c>
    </row>
    <row r="23" spans="1:2">
      <c r="A23" s="6" t="n">
        <v>2018</v>
      </c>
      <c r="B23" s="6" t="n">
        <v>27894</v>
      </c>
    </row>
    <row r="24" spans="1:2">
      <c r="A24" s="6" t="n">
        <v>2019</v>
      </c>
      <c r="B24" s="6" t="n">
        <v>53783</v>
      </c>
    </row>
    <row r="25" spans="1:2">
      <c r="A25" s="6" t="n">
        <v>2020</v>
      </c>
      <c r="B25" s="6" t="n">
        <v>9739</v>
      </c>
    </row>
    <row r="26" spans="1:2">
      <c r="A26" s="4" t="s">
        <v>683</v>
      </c>
      <c r="B26" s="6" t="n">
        <v>17508</v>
      </c>
    </row>
    <row r="27" spans="1:2">
      <c r="B27" s="7" t="n">
        <v>1981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6</v>
      </c>
      <c r="B1" s="2" t="s">
        <v>1</v>
      </c>
    </row>
    <row r="2" spans="1:3">
      <c r="B2" s="2" t="s">
        <v>2</v>
      </c>
      <c r="C2" s="2" t="s">
        <v>32</v>
      </c>
    </row>
    <row r="3" spans="1:3">
      <c r="A3" s="3" t="s">
        <v>687</v>
      </c>
    </row>
    <row r="4" spans="1:3">
      <c r="A4" s="4" t="s">
        <v>688</v>
      </c>
      <c r="B4" s="7" t="n">
        <v>672000</v>
      </c>
      <c r="C4" s="7" t="n">
        <v>668000</v>
      </c>
    </row>
    <row r="5" spans="1:3">
      <c r="A5" s="4" t="s">
        <v>689</v>
      </c>
      <c r="B5" s="4" t="s">
        <v>690</v>
      </c>
    </row>
    <row r="6" spans="1:3">
      <c r="A6" s="4" t="s">
        <v>691</v>
      </c>
      <c r="B6" s="4" t="s">
        <v>424</v>
      </c>
    </row>
    <row r="7" spans="1:3">
      <c r="A7" s="4" t="s">
        <v>692</v>
      </c>
      <c r="B7" s="7" t="n">
        <v>1500000000</v>
      </c>
      <c r="C7" s="6" t="n">
        <v>1100000000</v>
      </c>
    </row>
    <row r="8" spans="1:3">
      <c r="A8" s="4" t="s">
        <v>693</v>
      </c>
      <c r="B8" s="4" t="s">
        <v>422</v>
      </c>
    </row>
    <row r="9" spans="1:3">
      <c r="A9" s="4" t="s">
        <v>694</v>
      </c>
      <c r="B9" s="7" t="n">
        <v>0</v>
      </c>
      <c r="C9" s="6" t="n">
        <v>0</v>
      </c>
    </row>
    <row r="10" spans="1:3">
      <c r="A10" s="4" t="s">
        <v>695</v>
      </c>
      <c r="B10" s="7" t="n">
        <v>178000</v>
      </c>
      <c r="C10" s="7" t="n">
        <v>26000</v>
      </c>
    </row>
    <row r="11" spans="1:3">
      <c r="A11" s="4" t="s">
        <v>696</v>
      </c>
      <c r="B11" s="4" t="s">
        <v>697</v>
      </c>
      <c r="C11" s="4" t="s">
        <v>698</v>
      </c>
    </row>
    <row r="12" spans="1:3">
      <c r="A12" s="4" t="s">
        <v>699</v>
      </c>
    </row>
    <row r="13" spans="1:3">
      <c r="A13" s="3" t="s">
        <v>687</v>
      </c>
    </row>
    <row r="14" spans="1:3">
      <c r="A14" s="4" t="s">
        <v>700</v>
      </c>
      <c r="B14" s="7" t="n">
        <v>3500000</v>
      </c>
    </row>
    <row r="15" spans="1:3">
      <c r="A15" s="4" t="s">
        <v>701</v>
      </c>
    </row>
    <row r="16" spans="1:3">
      <c r="A16" s="3" t="s">
        <v>687</v>
      </c>
    </row>
    <row r="17" spans="1:3">
      <c r="A17" s="4" t="s">
        <v>700</v>
      </c>
      <c r="B17" s="7" t="n">
        <v>417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2</v>
      </c>
      <c r="B1" s="2" t="s">
        <v>2</v>
      </c>
      <c r="C1" s="2" t="s">
        <v>32</v>
      </c>
    </row>
    <row r="2" spans="1:3">
      <c r="A2" s="3" t="s">
        <v>703</v>
      </c>
    </row>
    <row r="3" spans="1:3">
      <c r="A3" s="4" t="s">
        <v>57</v>
      </c>
      <c r="B3" s="7" t="n">
        <v>211502</v>
      </c>
      <c r="C3" s="7" t="n">
        <v>136486</v>
      </c>
    </row>
    <row r="4" spans="1:3">
      <c r="A4" s="3" t="s">
        <v>704</v>
      </c>
    </row>
    <row r="5" spans="1:3">
      <c r="A5" s="4" t="s">
        <v>58</v>
      </c>
      <c r="B5" s="6" t="n">
        <v>365712</v>
      </c>
      <c r="C5" s="6" t="n">
        <v>345000</v>
      </c>
    </row>
    <row r="6" spans="1:3">
      <c r="B6" s="6" t="n">
        <v>577214</v>
      </c>
      <c r="C6" s="6" t="n">
        <v>481486</v>
      </c>
    </row>
    <row r="7" spans="1:3">
      <c r="A7" s="4" t="s">
        <v>705</v>
      </c>
    </row>
    <row r="8" spans="1:3">
      <c r="A8" s="3" t="s">
        <v>703</v>
      </c>
    </row>
    <row r="9" spans="1:3">
      <c r="A9" s="4" t="s">
        <v>57</v>
      </c>
      <c r="B9" s="6" t="n">
        <v>11502</v>
      </c>
      <c r="C9" s="6" t="n">
        <v>11486</v>
      </c>
    </row>
    <row r="10" spans="1:3">
      <c r="A10" s="3" t="s">
        <v>704</v>
      </c>
    </row>
    <row r="11" spans="1:3">
      <c r="A11" s="4" t="s">
        <v>58</v>
      </c>
      <c r="B11" s="6" t="n">
        <v>35000</v>
      </c>
      <c r="C11" s="6" t="n">
        <v>45000</v>
      </c>
    </row>
    <row r="12" spans="1:3">
      <c r="A12" s="4" t="s">
        <v>706</v>
      </c>
    </row>
    <row r="13" spans="1:3">
      <c r="A13" s="3" t="s">
        <v>703</v>
      </c>
    </row>
    <row r="14" spans="1:3">
      <c r="A14" s="4" t="s">
        <v>57</v>
      </c>
      <c r="B14" s="6" t="n">
        <v>200000</v>
      </c>
      <c r="C14" s="6" t="n">
        <v>125000</v>
      </c>
    </row>
    <row r="15" spans="1:3">
      <c r="A15" s="3" t="s">
        <v>704</v>
      </c>
    </row>
    <row r="16" spans="1:3">
      <c r="A16" s="4" t="s">
        <v>58</v>
      </c>
      <c r="B16" s="7" t="n">
        <v>330712</v>
      </c>
      <c r="C16" s="7" t="n">
        <v>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1"/>
  </cols>
  <sheetData>
    <row r="1" spans="1:6">
      <c r="A1" s="1" t="s">
        <v>113</v>
      </c>
      <c r="B1" s="2" t="s">
        <v>114</v>
      </c>
      <c r="C1" s="2" t="s">
        <v>115</v>
      </c>
      <c r="D1" s="2" t="s">
        <v>116</v>
      </c>
      <c r="E1" s="2" t="s">
        <v>117</v>
      </c>
      <c r="F1" s="2" t="s">
        <v>118</v>
      </c>
    </row>
    <row r="2" spans="1:6">
      <c r="A2" s="4" t="s">
        <v>119</v>
      </c>
      <c r="B2" s="7" t="n">
        <v>900</v>
      </c>
      <c r="C2" s="7" t="n">
        <v>42643</v>
      </c>
      <c r="D2" s="7" t="n">
        <v>145087</v>
      </c>
      <c r="E2" s="7" t="n">
        <v>16740</v>
      </c>
      <c r="F2" s="7" t="n">
        <v>205370</v>
      </c>
    </row>
    <row r="3" spans="1:6">
      <c r="A3" s="4" t="s">
        <v>120</v>
      </c>
      <c r="B3" s="6" t="n">
        <v>9001686</v>
      </c>
    </row>
    <row r="4" spans="1:6">
      <c r="A4" s="4" t="s">
        <v>96</v>
      </c>
      <c r="D4" s="6" t="n">
        <v>21300</v>
      </c>
      <c r="F4" s="6" t="n">
        <v>21300</v>
      </c>
    </row>
    <row r="5" spans="1:6">
      <c r="A5" s="4" t="s">
        <v>121</v>
      </c>
      <c r="E5" s="6" t="n">
        <v>-15078</v>
      </c>
      <c r="F5" s="6" t="n">
        <v>-15078</v>
      </c>
    </row>
    <row r="6" spans="1:6">
      <c r="A6" s="4" t="s">
        <v>122</v>
      </c>
      <c r="C6" s="6" t="n">
        <v>-95</v>
      </c>
      <c r="F6" s="6" t="n">
        <v>-95</v>
      </c>
    </row>
    <row r="7" spans="1:6">
      <c r="A7" s="4" t="s">
        <v>123</v>
      </c>
      <c r="B7" s="6" t="n">
        <v>-3211</v>
      </c>
    </row>
    <row r="8" spans="1:6">
      <c r="A8" s="4" t="s">
        <v>124</v>
      </c>
      <c r="B8" s="7" t="n">
        <v>7</v>
      </c>
      <c r="C8" s="6" t="n">
        <v>1573</v>
      </c>
      <c r="F8" s="6" t="n">
        <v>1580</v>
      </c>
    </row>
    <row r="9" spans="1:6">
      <c r="A9" s="4" t="s">
        <v>125</v>
      </c>
      <c r="B9" s="6" t="n">
        <v>74209</v>
      </c>
    </row>
    <row r="10" spans="1:6">
      <c r="A10" s="4" t="s">
        <v>126</v>
      </c>
      <c r="B10" s="7" t="n">
        <v>7</v>
      </c>
      <c r="C10" s="6" t="n">
        <v>2160</v>
      </c>
      <c r="F10" s="6" t="n">
        <v>2167</v>
      </c>
    </row>
    <row r="11" spans="1:6">
      <c r="A11" s="4" t="s">
        <v>127</v>
      </c>
      <c r="B11" s="6" t="n">
        <v>69083</v>
      </c>
    </row>
    <row r="12" spans="1:6">
      <c r="A12" s="4" t="s">
        <v>128</v>
      </c>
      <c r="C12" s="6" t="n">
        <v>592</v>
      </c>
      <c r="F12" s="6" t="n">
        <v>592</v>
      </c>
    </row>
    <row r="13" spans="1:6">
      <c r="A13" s="4" t="s">
        <v>129</v>
      </c>
      <c r="D13" s="6" t="n">
        <v>-9280</v>
      </c>
      <c r="F13" s="6" t="n">
        <v>-9280</v>
      </c>
    </row>
    <row r="14" spans="1:6">
      <c r="A14" s="4" t="s">
        <v>130</v>
      </c>
      <c r="B14" s="7" t="n">
        <v>914</v>
      </c>
      <c r="C14" s="6" t="n">
        <v>46873</v>
      </c>
      <c r="D14" s="6" t="n">
        <v>157107</v>
      </c>
      <c r="E14" s="6" t="n">
        <v>1662</v>
      </c>
      <c r="F14" s="6" t="n">
        <v>206556</v>
      </c>
    </row>
    <row r="15" spans="1:6">
      <c r="A15" s="4" t="s">
        <v>131</v>
      </c>
      <c r="B15" s="6" t="n">
        <v>9141767</v>
      </c>
    </row>
    <row r="16" spans="1:6">
      <c r="A16" s="4" t="s">
        <v>96</v>
      </c>
      <c r="D16" s="6" t="n">
        <v>23014</v>
      </c>
      <c r="F16" s="6" t="n">
        <v>23014</v>
      </c>
    </row>
    <row r="17" spans="1:6">
      <c r="A17" s="4" t="s">
        <v>121</v>
      </c>
      <c r="E17" s="6" t="n">
        <v>9123</v>
      </c>
      <c r="F17" s="6" t="n">
        <v>9123</v>
      </c>
    </row>
    <row r="18" spans="1:6">
      <c r="A18" s="4" t="s">
        <v>122</v>
      </c>
      <c r="B18" s="7" t="n">
        <v>-1</v>
      </c>
      <c r="C18" s="6" t="n">
        <v>-285</v>
      </c>
      <c r="F18" s="6" t="n">
        <v>-286</v>
      </c>
    </row>
    <row r="19" spans="1:6">
      <c r="A19" s="4" t="s">
        <v>123</v>
      </c>
      <c r="B19" s="6" t="n">
        <v>-9243</v>
      </c>
    </row>
    <row r="20" spans="1:6">
      <c r="A20" s="4" t="s">
        <v>124</v>
      </c>
      <c r="B20" s="7" t="n">
        <v>8</v>
      </c>
      <c r="C20" s="6" t="n">
        <v>1193</v>
      </c>
      <c r="F20" s="6" t="n">
        <v>1201</v>
      </c>
    </row>
    <row r="21" spans="1:6">
      <c r="A21" s="4" t="s">
        <v>125</v>
      </c>
      <c r="B21" s="6" t="n">
        <v>74671</v>
      </c>
    </row>
    <row r="22" spans="1:6">
      <c r="A22" s="4" t="s">
        <v>126</v>
      </c>
      <c r="B22" s="7" t="n">
        <v>7</v>
      </c>
      <c r="C22" s="6" t="n">
        <v>2224</v>
      </c>
      <c r="F22" s="6" t="n">
        <v>2231</v>
      </c>
    </row>
    <row r="23" spans="1:6">
      <c r="A23" s="4" t="s">
        <v>127</v>
      </c>
      <c r="B23" s="6" t="n">
        <v>67139</v>
      </c>
    </row>
    <row r="24" spans="1:6">
      <c r="A24" s="4" t="s">
        <v>132</v>
      </c>
      <c r="B24" s="7" t="n">
        <v>461</v>
      </c>
      <c r="C24" s="6" t="n">
        <v>-507</v>
      </c>
      <c r="F24" s="6" t="n">
        <v>-46</v>
      </c>
    </row>
    <row r="25" spans="1:6">
      <c r="A25" s="4" t="s">
        <v>133</v>
      </c>
      <c r="B25" s="6" t="n">
        <v>4612800</v>
      </c>
    </row>
    <row r="26" spans="1:6">
      <c r="A26" s="4" t="s">
        <v>128</v>
      </c>
      <c r="C26" s="6" t="n">
        <v>1511</v>
      </c>
      <c r="F26" s="6" t="n">
        <v>1511</v>
      </c>
    </row>
    <row r="27" spans="1:6">
      <c r="A27" s="4" t="s">
        <v>129</v>
      </c>
      <c r="D27" s="6" t="n">
        <v>-10001</v>
      </c>
      <c r="F27" s="6" t="n">
        <v>-10001</v>
      </c>
    </row>
    <row r="28" spans="1:6">
      <c r="A28" s="4" t="s">
        <v>134</v>
      </c>
      <c r="B28" s="7" t="n">
        <v>1389</v>
      </c>
      <c r="C28" s="6" t="n">
        <v>51009</v>
      </c>
      <c r="D28" s="6" t="n">
        <v>170120</v>
      </c>
      <c r="E28" s="6" t="n">
        <v>10785</v>
      </c>
      <c r="F28" s="6" t="n">
        <v>233303</v>
      </c>
    </row>
    <row r="29" spans="1:6">
      <c r="A29" s="4" t="s">
        <v>135</v>
      </c>
      <c r="B29" s="6" t="n">
        <v>13887134</v>
      </c>
    </row>
    <row r="30" spans="1:6">
      <c r="A30" s="4" t="s">
        <v>96</v>
      </c>
      <c r="D30" s="6" t="n">
        <v>25890</v>
      </c>
      <c r="F30" s="6" t="n">
        <v>25890</v>
      </c>
    </row>
    <row r="31" spans="1:6">
      <c r="A31" s="4" t="s">
        <v>121</v>
      </c>
      <c r="E31" s="6" t="n">
        <v>-3261</v>
      </c>
      <c r="F31" s="6" t="n">
        <v>-3261</v>
      </c>
    </row>
    <row r="32" spans="1:6">
      <c r="A32" s="4" t="s">
        <v>122</v>
      </c>
      <c r="B32" s="7" t="n">
        <v>-1</v>
      </c>
      <c r="C32" s="6" t="n">
        <v>-286</v>
      </c>
      <c r="F32" s="6" t="n">
        <v>-287</v>
      </c>
    </row>
    <row r="33" spans="1:6">
      <c r="A33" s="4" t="s">
        <v>123</v>
      </c>
      <c r="B33" s="6" t="n">
        <v>-12227</v>
      </c>
    </row>
    <row r="34" spans="1:6">
      <c r="A34" s="4" t="s">
        <v>124</v>
      </c>
      <c r="B34" s="7" t="n">
        <v>9</v>
      </c>
      <c r="C34" s="6" t="n">
        <v>1034</v>
      </c>
      <c r="F34" s="6" t="n">
        <v>1043</v>
      </c>
    </row>
    <row r="35" spans="1:6">
      <c r="A35" s="4" t="s">
        <v>125</v>
      </c>
      <c r="B35" s="6" t="n">
        <v>88981</v>
      </c>
    </row>
    <row r="36" spans="1:6">
      <c r="A36" s="4" t="s">
        <v>126</v>
      </c>
      <c r="B36" s="7" t="n">
        <v>15</v>
      </c>
      <c r="C36" s="6" t="n">
        <v>3855</v>
      </c>
      <c r="F36" s="6" t="n">
        <v>3870</v>
      </c>
    </row>
    <row r="37" spans="1:6">
      <c r="A37" s="4" t="s">
        <v>127</v>
      </c>
      <c r="B37" s="6" t="n">
        <v>152789</v>
      </c>
    </row>
    <row r="38" spans="1:6">
      <c r="A38" s="4" t="s">
        <v>128</v>
      </c>
      <c r="C38" s="6" t="n">
        <v>1319</v>
      </c>
      <c r="F38" s="6" t="n">
        <v>1319</v>
      </c>
    </row>
    <row r="39" spans="1:6">
      <c r="A39" s="4" t="s">
        <v>129</v>
      </c>
      <c r="D39" s="6" t="n">
        <v>-10941</v>
      </c>
      <c r="F39" s="6" t="n">
        <v>-10941</v>
      </c>
    </row>
    <row r="40" spans="1:6">
      <c r="A40" s="4" t="s">
        <v>136</v>
      </c>
      <c r="B40" s="7" t="n">
        <v>1412</v>
      </c>
      <c r="C40" s="7" t="n">
        <v>56931</v>
      </c>
      <c r="D40" s="7" t="n">
        <v>185069</v>
      </c>
      <c r="E40" s="7" t="n">
        <v>7524</v>
      </c>
      <c r="F40" s="7" t="n">
        <v>250936</v>
      </c>
    </row>
    <row r="41" spans="1:6">
      <c r="A41" s="4" t="s">
        <v>137</v>
      </c>
      <c r="B41" s="6" t="n">
        <v>141166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7</v>
      </c>
      <c r="B1" s="2" t="s">
        <v>1</v>
      </c>
    </row>
    <row r="2" spans="1:3">
      <c r="B2" s="2" t="s">
        <v>2</v>
      </c>
      <c r="C2" s="2" t="s">
        <v>32</v>
      </c>
    </row>
    <row r="3" spans="1:3">
      <c r="A3" s="3" t="s">
        <v>708</v>
      </c>
    </row>
    <row r="4" spans="1:3">
      <c r="A4" s="4" t="s">
        <v>709</v>
      </c>
      <c r="B4" s="7" t="n">
        <v>51297</v>
      </c>
      <c r="C4" s="7" t="n">
        <v>57511</v>
      </c>
    </row>
    <row r="5" spans="1:3">
      <c r="A5" s="4" t="s">
        <v>710</v>
      </c>
      <c r="B5" s="4" t="s">
        <v>711</v>
      </c>
      <c r="C5" s="4" t="s">
        <v>712</v>
      </c>
    </row>
    <row r="6" spans="1:3">
      <c r="A6" s="4" t="s">
        <v>713</v>
      </c>
      <c r="B6" s="7" t="n">
        <v>56903</v>
      </c>
      <c r="C6" s="7" t="n">
        <v>61152</v>
      </c>
    </row>
    <row r="7" spans="1:3">
      <c r="A7" s="4" t="s">
        <v>714</v>
      </c>
      <c r="B7" s="4" t="s">
        <v>715</v>
      </c>
      <c r="C7" s="4" t="s">
        <v>7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7</v>
      </c>
      <c r="B1" s="2" t="s">
        <v>2</v>
      </c>
      <c r="C1" s="2" t="s">
        <v>32</v>
      </c>
    </row>
    <row r="2" spans="1:3">
      <c r="A2" s="3" t="s">
        <v>718</v>
      </c>
    </row>
    <row r="3" spans="1:3">
      <c r="A3" s="4" t="s">
        <v>719</v>
      </c>
      <c r="B3" s="7" t="n">
        <v>46502</v>
      </c>
    </row>
    <row r="4" spans="1:3">
      <c r="A4" s="4" t="s">
        <v>720</v>
      </c>
      <c r="B4" s="4" t="s">
        <v>715</v>
      </c>
      <c r="C4" s="4" t="s">
        <v>716</v>
      </c>
    </row>
    <row r="5" spans="1:3">
      <c r="A5" s="4" t="s">
        <v>721</v>
      </c>
    </row>
    <row r="6" spans="1:3">
      <c r="A6" s="3" t="s">
        <v>718</v>
      </c>
    </row>
    <row r="7" spans="1:3">
      <c r="A7" s="4" t="s">
        <v>719</v>
      </c>
      <c r="B7" s="7" t="n">
        <v>11502</v>
      </c>
    </row>
    <row r="8" spans="1:3">
      <c r="A8" s="4" t="s">
        <v>720</v>
      </c>
      <c r="B8" s="4" t="s">
        <v>722</v>
      </c>
    </row>
    <row r="9" spans="1:3">
      <c r="A9" s="4" t="s">
        <v>723</v>
      </c>
    </row>
    <row r="10" spans="1:3">
      <c r="A10" s="3" t="s">
        <v>718</v>
      </c>
    </row>
    <row r="11" spans="1:3">
      <c r="A11" s="4" t="s">
        <v>719</v>
      </c>
      <c r="B11" s="7" t="n">
        <v>30000</v>
      </c>
    </row>
    <row r="12" spans="1:3">
      <c r="A12" s="4" t="s">
        <v>720</v>
      </c>
      <c r="B12" s="4" t="s">
        <v>724</v>
      </c>
    </row>
    <row r="13" spans="1:3">
      <c r="A13" s="4" t="s">
        <v>725</v>
      </c>
    </row>
    <row r="14" spans="1:3">
      <c r="A14" s="3" t="s">
        <v>718</v>
      </c>
    </row>
    <row r="15" spans="1:3">
      <c r="A15" s="4" t="s">
        <v>719</v>
      </c>
      <c r="B15" s="7" t="n">
        <v>5000</v>
      </c>
    </row>
    <row r="16" spans="1:3">
      <c r="A16" s="4" t="s">
        <v>720</v>
      </c>
      <c r="B16" s="4" t="s">
        <v>726</v>
      </c>
    </row>
    <row r="17" spans="1:3">
      <c r="A17" s="4" t="s">
        <v>727</v>
      </c>
    </row>
    <row r="18" spans="1:3">
      <c r="A18" s="3" t="s">
        <v>718</v>
      </c>
    </row>
    <row r="19" spans="1:3">
      <c r="A19" s="4" t="s">
        <v>719</v>
      </c>
      <c r="B19" s="7" t="n">
        <v>35000</v>
      </c>
    </row>
    <row r="20" spans="1:3">
      <c r="A20" s="4" t="s">
        <v>720</v>
      </c>
      <c r="B20" s="4" t="s">
        <v>7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9</v>
      </c>
      <c r="B1" s="2" t="s">
        <v>1</v>
      </c>
    </row>
    <row r="2" spans="1:3">
      <c r="B2" s="2" t="s">
        <v>2</v>
      </c>
      <c r="C2" s="2" t="s">
        <v>32</v>
      </c>
    </row>
    <row r="3" spans="1:3">
      <c r="A3" s="3" t="s">
        <v>730</v>
      </c>
    </row>
    <row r="4" spans="1:3">
      <c r="A4" s="4" t="s">
        <v>709</v>
      </c>
      <c r="B4" s="7" t="n">
        <v>367897</v>
      </c>
      <c r="C4" s="7" t="n">
        <v>290409</v>
      </c>
    </row>
    <row r="5" spans="1:3">
      <c r="A5" s="4" t="s">
        <v>710</v>
      </c>
      <c r="B5" s="4" t="s">
        <v>731</v>
      </c>
      <c r="C5" s="4" t="s">
        <v>732</v>
      </c>
    </row>
    <row r="6" spans="1:3">
      <c r="A6" s="4" t="s">
        <v>713</v>
      </c>
      <c r="B6" s="7" t="n">
        <v>530712</v>
      </c>
      <c r="C6" s="7" t="n">
        <v>425000</v>
      </c>
    </row>
    <row r="7" spans="1:3">
      <c r="A7" s="4" t="s">
        <v>714</v>
      </c>
      <c r="B7" s="4" t="s">
        <v>733</v>
      </c>
      <c r="C7" s="4" t="s">
        <v>7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735</v>
      </c>
      <c r="B1" s="2" t="s">
        <v>139</v>
      </c>
    </row>
    <row r="2" spans="1:2">
      <c r="A2" s="3" t="s">
        <v>736</v>
      </c>
    </row>
    <row r="3" spans="1:2">
      <c r="A3" s="4" t="s">
        <v>737</v>
      </c>
      <c r="B3" s="7" t="n">
        <v>200000</v>
      </c>
    </row>
    <row r="4" spans="1:2">
      <c r="A4" s="4" t="s">
        <v>737</v>
      </c>
      <c r="B4" s="4" t="s">
        <v>738</v>
      </c>
    </row>
    <row r="5" spans="1:2">
      <c r="A5" s="6" t="n">
        <v>2017</v>
      </c>
      <c r="B5" s="7" t="n">
        <v>27050</v>
      </c>
    </row>
    <row r="6" spans="1:2">
      <c r="A6" s="6" t="n">
        <v>2017</v>
      </c>
      <c r="B6" s="4" t="s">
        <v>739</v>
      </c>
    </row>
    <row r="7" spans="1:2">
      <c r="A7" s="6" t="n">
        <v>2018</v>
      </c>
      <c r="B7" s="7" t="n">
        <v>96450</v>
      </c>
    </row>
    <row r="8" spans="1:2">
      <c r="A8" s="6" t="n">
        <v>2018</v>
      </c>
      <c r="B8" s="4" t="s">
        <v>740</v>
      </c>
    </row>
    <row r="9" spans="1:2">
      <c r="A9" s="6" t="n">
        <v>2019</v>
      </c>
      <c r="B9" s="7" t="n">
        <v>73500</v>
      </c>
    </row>
    <row r="10" spans="1:2">
      <c r="A10" s="6" t="n">
        <v>2019</v>
      </c>
      <c r="B10" s="4" t="s">
        <v>741</v>
      </c>
    </row>
    <row r="11" spans="1:2">
      <c r="A11" s="6" t="n">
        <v>2020</v>
      </c>
      <c r="B11" s="7" t="n">
        <v>70250</v>
      </c>
    </row>
    <row r="12" spans="1:2">
      <c r="A12" s="6" t="n">
        <v>2020</v>
      </c>
      <c r="B12" s="4" t="s">
        <v>742</v>
      </c>
    </row>
    <row r="13" spans="1:2">
      <c r="A13" s="11" t="n">
        <v>2020</v>
      </c>
      <c r="B13" s="7" t="n">
        <v>63462</v>
      </c>
    </row>
    <row r="14" spans="1:2">
      <c r="A14" s="11" t="n">
        <v>2020</v>
      </c>
      <c r="B14" s="4" t="s">
        <v>743</v>
      </c>
    </row>
    <row r="15" spans="1:2">
      <c r="B15" s="7" t="n">
        <v>330712</v>
      </c>
    </row>
    <row r="16" spans="1:2">
      <c r="B16" s="4" t="s">
        <v>744</v>
      </c>
    </row>
    <row r="17" spans="1:2">
      <c r="B17" s="7" t="n">
        <v>530712</v>
      </c>
    </row>
    <row r="18" spans="1:2">
      <c r="B18" s="4" t="s">
        <v>7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73</v>
      </c>
    </row>
    <row r="3" spans="1:4">
      <c r="A3" s="3" t="s">
        <v>746</v>
      </c>
    </row>
    <row r="4" spans="1:4">
      <c r="A4" s="4" t="s">
        <v>747</v>
      </c>
      <c r="B4" s="4" t="s">
        <v>748</v>
      </c>
      <c r="C4" s="4" t="s">
        <v>749</v>
      </c>
      <c r="D4" s="4" t="s">
        <v>750</v>
      </c>
    </row>
    <row r="5" spans="1:4">
      <c r="A5" s="4" t="s">
        <v>751</v>
      </c>
      <c r="B5" s="7" t="n">
        <v>0</v>
      </c>
      <c r="C5" s="7" t="n">
        <v>0</v>
      </c>
      <c r="D5" s="7" t="n">
        <v>0</v>
      </c>
    </row>
    <row r="6" spans="1:4">
      <c r="A6" s="4" t="s">
        <v>752</v>
      </c>
      <c r="B6" s="7" t="n">
        <v>0</v>
      </c>
      <c r="C6" s="7" t="n">
        <v>0</v>
      </c>
      <c r="D6" s="7" t="n">
        <v>0</v>
      </c>
    </row>
    <row r="7" spans="1:4">
      <c r="A7" s="4" t="s">
        <v>753</v>
      </c>
    </row>
    <row r="8" spans="1:4">
      <c r="A8" s="3" t="s">
        <v>746</v>
      </c>
    </row>
    <row r="9" spans="1:4">
      <c r="A9" s="4" t="s">
        <v>754</v>
      </c>
      <c r="B9" s="6" t="n">
        <v>2011</v>
      </c>
    </row>
    <row r="10" spans="1:4">
      <c r="A10" s="4" t="s">
        <v>755</v>
      </c>
    </row>
    <row r="11" spans="1:4">
      <c r="A11" s="3" t="s">
        <v>746</v>
      </c>
    </row>
    <row r="12" spans="1:4">
      <c r="A12" s="4" t="s">
        <v>754</v>
      </c>
      <c r="B12" s="6" t="n">
        <v>20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73</v>
      </c>
    </row>
    <row r="3" spans="1:4">
      <c r="A3" s="3" t="s">
        <v>757</v>
      </c>
    </row>
    <row r="4" spans="1:4">
      <c r="A4" s="4" t="s">
        <v>758</v>
      </c>
      <c r="B4" s="4" t="s">
        <v>759</v>
      </c>
      <c r="C4" s="4" t="s">
        <v>759</v>
      </c>
      <c r="D4" s="4" t="s">
        <v>759</v>
      </c>
    </row>
    <row r="5" spans="1:4">
      <c r="A5" s="4" t="s">
        <v>760</v>
      </c>
      <c r="B5" s="4" t="s">
        <v>761</v>
      </c>
      <c r="C5" s="4" t="s">
        <v>762</v>
      </c>
      <c r="D5" s="4" t="s">
        <v>763</v>
      </c>
    </row>
    <row r="6" spans="1:4">
      <c r="A6" s="4" t="s">
        <v>764</v>
      </c>
      <c r="B6" s="4" t="s">
        <v>765</v>
      </c>
      <c r="C6" s="4" t="s">
        <v>766</v>
      </c>
      <c r="D6" s="4" t="s">
        <v>767</v>
      </c>
    </row>
    <row r="7" spans="1:4">
      <c r="A7" s="4" t="s">
        <v>88</v>
      </c>
      <c r="B7" s="4" t="s">
        <v>768</v>
      </c>
      <c r="C7" s="4" t="s">
        <v>769</v>
      </c>
      <c r="D7" s="4" t="s">
        <v>769</v>
      </c>
    </row>
    <row r="8" spans="1:4">
      <c r="B8" s="4" t="s">
        <v>748</v>
      </c>
      <c r="C8" s="4" t="s">
        <v>749</v>
      </c>
      <c r="D8" s="4" t="s">
        <v>7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498</v>
      </c>
      <c r="J1" s="2" t="s">
        <v>1</v>
      </c>
    </row>
    <row r="2" spans="1:12">
      <c r="B2" s="2" t="s">
        <v>2</v>
      </c>
      <c r="C2" s="2" t="s">
        <v>771</v>
      </c>
      <c r="D2" s="2" t="s">
        <v>4</v>
      </c>
      <c r="E2" s="2" t="s">
        <v>772</v>
      </c>
      <c r="F2" s="2" t="s">
        <v>32</v>
      </c>
      <c r="G2" s="2" t="s">
        <v>773</v>
      </c>
      <c r="H2" s="2" t="s">
        <v>774</v>
      </c>
      <c r="I2" s="2" t="s">
        <v>775</v>
      </c>
      <c r="J2" s="2" t="s">
        <v>2</v>
      </c>
      <c r="K2" s="2" t="s">
        <v>32</v>
      </c>
      <c r="L2" s="2" t="s">
        <v>73</v>
      </c>
    </row>
    <row r="3" spans="1:12">
      <c r="A3" s="3" t="s">
        <v>776</v>
      </c>
    </row>
    <row r="4" spans="1:12">
      <c r="A4" s="4" t="s">
        <v>777</v>
      </c>
      <c r="J4" s="7" t="n">
        <v>7473</v>
      </c>
      <c r="K4" s="7" t="n">
        <v>4943</v>
      </c>
      <c r="L4" s="7" t="n">
        <v>5046</v>
      </c>
    </row>
    <row r="5" spans="1:12">
      <c r="A5" s="4" t="s">
        <v>778</v>
      </c>
      <c r="J5" s="6" t="n">
        <v>874</v>
      </c>
      <c r="K5" s="6" t="n">
        <v>1746</v>
      </c>
      <c r="L5" s="6" t="n">
        <v>1490</v>
      </c>
    </row>
    <row r="6" spans="1:12">
      <c r="J6" s="6" t="n">
        <v>8347</v>
      </c>
      <c r="K6" s="6" t="n">
        <v>6689</v>
      </c>
      <c r="L6" s="6" t="n">
        <v>6536</v>
      </c>
    </row>
    <row r="7" spans="1:12">
      <c r="A7" s="3" t="s">
        <v>779</v>
      </c>
    </row>
    <row r="8" spans="1:12">
      <c r="A8" s="4" t="s">
        <v>777</v>
      </c>
      <c r="J8" s="6" t="n">
        <v>-1059</v>
      </c>
      <c r="K8" s="6" t="n">
        <v>61</v>
      </c>
      <c r="L8" s="6" t="n">
        <v>-692</v>
      </c>
    </row>
    <row r="9" spans="1:12">
      <c r="A9" s="4" t="s">
        <v>778</v>
      </c>
      <c r="J9" s="6" t="n">
        <v>178</v>
      </c>
      <c r="K9" s="6" t="n">
        <v>-655</v>
      </c>
      <c r="L9" s="6" t="n">
        <v>-109</v>
      </c>
    </row>
    <row r="10" spans="1:12">
      <c r="J10" s="6" t="n">
        <v>-881</v>
      </c>
      <c r="K10" s="6" t="n">
        <v>-594</v>
      </c>
      <c r="L10" s="6" t="n">
        <v>-801</v>
      </c>
    </row>
    <row r="11" spans="1:12">
      <c r="B11" s="7" t="n">
        <v>1620</v>
      </c>
      <c r="C11" s="7" t="n">
        <v>1810</v>
      </c>
      <c r="D11" s="7" t="n">
        <v>2317</v>
      </c>
      <c r="E11" s="7" t="n">
        <v>1719</v>
      </c>
      <c r="F11" s="7" t="n">
        <v>869</v>
      </c>
      <c r="G11" s="7" t="n">
        <v>1848</v>
      </c>
      <c r="H11" s="7" t="n">
        <v>1524</v>
      </c>
      <c r="I11" s="7" t="n">
        <v>1854</v>
      </c>
      <c r="J11" s="7" t="n">
        <v>7466</v>
      </c>
      <c r="K11" s="7" t="n">
        <v>6095</v>
      </c>
      <c r="L11" s="7" t="n">
        <v>573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0</v>
      </c>
      <c r="B1" s="2" t="s">
        <v>2</v>
      </c>
      <c r="C1" s="2" t="s">
        <v>32</v>
      </c>
    </row>
    <row r="2" spans="1:3">
      <c r="A2" s="3" t="s">
        <v>781</v>
      </c>
    </row>
    <row r="3" spans="1:3">
      <c r="A3" s="4" t="s">
        <v>782</v>
      </c>
      <c r="B3" s="7" t="n">
        <v>11301</v>
      </c>
      <c r="C3" s="7" t="n">
        <v>9005</v>
      </c>
    </row>
    <row r="4" spans="1:3">
      <c r="A4" s="4" t="s">
        <v>783</v>
      </c>
      <c r="B4" s="6" t="n">
        <v>109</v>
      </c>
      <c r="C4" s="6" t="n">
        <v>101</v>
      </c>
    </row>
    <row r="5" spans="1:3">
      <c r="A5" s="4" t="s">
        <v>784</v>
      </c>
      <c r="B5" s="6" t="n">
        <v>414</v>
      </c>
    </row>
    <row r="6" spans="1:3">
      <c r="A6" s="4" t="s">
        <v>785</v>
      </c>
      <c r="C6" s="6" t="n">
        <v>39</v>
      </c>
    </row>
    <row r="7" spans="1:3">
      <c r="A7" s="4" t="s">
        <v>128</v>
      </c>
      <c r="B7" s="6" t="n">
        <v>1465</v>
      </c>
      <c r="C7" s="6" t="n">
        <v>1187</v>
      </c>
    </row>
    <row r="8" spans="1:3">
      <c r="A8" s="4" t="s">
        <v>786</v>
      </c>
      <c r="B8" s="6" t="n">
        <v>36</v>
      </c>
      <c r="C8" s="6" t="n">
        <v>20</v>
      </c>
    </row>
    <row r="9" spans="1:3">
      <c r="A9" s="4" t="s">
        <v>787</v>
      </c>
      <c r="B9" s="6" t="n">
        <v>65</v>
      </c>
      <c r="C9" s="6" t="n">
        <v>67</v>
      </c>
    </row>
    <row r="10" spans="1:3">
      <c r="A10" s="4" t="s">
        <v>788</v>
      </c>
      <c r="B10" s="6" t="n">
        <v>240</v>
      </c>
      <c r="C10" s="6" t="n">
        <v>186</v>
      </c>
    </row>
    <row r="11" spans="1:3">
      <c r="A11" s="4" t="s">
        <v>789</v>
      </c>
      <c r="B11" s="6" t="n">
        <v>442</v>
      </c>
      <c r="C11" s="6" t="n">
        <v>125</v>
      </c>
    </row>
    <row r="12" spans="1:3">
      <c r="B12" s="6" t="n">
        <v>14072</v>
      </c>
      <c r="C12" s="6" t="n">
        <v>10730</v>
      </c>
    </row>
    <row r="13" spans="1:3">
      <c r="A13" s="4" t="s">
        <v>790</v>
      </c>
      <c r="B13" s="6" t="n">
        <v>0</v>
      </c>
      <c r="C13" s="6" t="n">
        <v>0</v>
      </c>
    </row>
    <row r="14" spans="1:3">
      <c r="B14" s="6" t="n">
        <v>14072</v>
      </c>
      <c r="C14" s="6" t="n">
        <v>10730</v>
      </c>
    </row>
    <row r="15" spans="1:3">
      <c r="A15" s="3" t="s">
        <v>791</v>
      </c>
    </row>
    <row r="16" spans="1:3">
      <c r="A16" s="4" t="s">
        <v>792</v>
      </c>
      <c r="B16" s="6" t="n">
        <v>5785</v>
      </c>
      <c r="C16" s="6" t="n">
        <v>6321</v>
      </c>
    </row>
    <row r="17" spans="1:3">
      <c r="A17" s="4" t="s">
        <v>793</v>
      </c>
      <c r="B17" s="6" t="n">
        <v>8084</v>
      </c>
      <c r="C17" s="6" t="n">
        <v>8882</v>
      </c>
    </row>
    <row r="18" spans="1:3">
      <c r="A18" s="4" t="s">
        <v>794</v>
      </c>
      <c r="B18" s="6" t="n">
        <v>5186</v>
      </c>
      <c r="C18" s="6" t="n">
        <v>3746</v>
      </c>
    </row>
    <row r="19" spans="1:3">
      <c r="A19" s="4" t="s">
        <v>795</v>
      </c>
      <c r="B19" s="6" t="n">
        <v>84</v>
      </c>
      <c r="C19" s="6" t="n">
        <v>80</v>
      </c>
    </row>
    <row r="20" spans="1:3">
      <c r="A20" s="4" t="s">
        <v>88</v>
      </c>
      <c r="B20" s="6" t="n">
        <v>138</v>
      </c>
      <c r="C20" s="6" t="n">
        <v>134</v>
      </c>
    </row>
    <row r="21" spans="1:3">
      <c r="B21" s="6" t="n">
        <v>19277</v>
      </c>
      <c r="C21" s="6" t="n">
        <v>19163</v>
      </c>
    </row>
    <row r="22" spans="1:3">
      <c r="A22" s="4" t="s">
        <v>796</v>
      </c>
      <c r="B22" s="7" t="n">
        <v>5205</v>
      </c>
      <c r="C22" s="7" t="n">
        <v>84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797</v>
      </c>
      <c r="B1" s="2" t="s">
        <v>1</v>
      </c>
    </row>
    <row r="2" spans="1:2">
      <c r="B2" s="2" t="s">
        <v>139</v>
      </c>
    </row>
    <row r="3" spans="1:2">
      <c r="A3" s="3" t="s">
        <v>205</v>
      </c>
    </row>
    <row r="4" spans="1:2">
      <c r="A4" s="4" t="s">
        <v>798</v>
      </c>
      <c r="B4" s="4" t="s">
        <v>799</v>
      </c>
    </row>
    <row r="5" spans="1:2">
      <c r="A5" s="4" t="s">
        <v>800</v>
      </c>
      <c r="B5" s="7" t="n">
        <v>37593000</v>
      </c>
    </row>
    <row r="6" spans="1:2">
      <c r="A6" s="4" t="s">
        <v>801</v>
      </c>
      <c r="B6" s="7" t="n">
        <v>17857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2</v>
      </c>
      <c r="B1" s="2" t="s">
        <v>2</v>
      </c>
      <c r="C1" s="2" t="s">
        <v>32</v>
      </c>
    </row>
    <row r="2" spans="1:3">
      <c r="A2" s="3" t="s">
        <v>803</v>
      </c>
    </row>
    <row r="3" spans="1:3">
      <c r="A3" s="4" t="s">
        <v>804</v>
      </c>
      <c r="B3" s="7" t="n">
        <v>243192</v>
      </c>
      <c r="C3" s="7" t="n">
        <v>222298</v>
      </c>
    </row>
    <row r="4" spans="1:3">
      <c r="A4" s="4" t="s">
        <v>805</v>
      </c>
      <c r="B4" s="4" t="s">
        <v>806</v>
      </c>
      <c r="C4" s="4" t="s">
        <v>807</v>
      </c>
    </row>
    <row r="5" spans="1:3">
      <c r="A5" s="4" t="s">
        <v>808</v>
      </c>
      <c r="B5" s="7" t="n">
        <v>121940</v>
      </c>
      <c r="C5" s="7" t="n">
        <v>104673</v>
      </c>
    </row>
    <row r="6" spans="1:3">
      <c r="A6" s="4" t="s">
        <v>809</v>
      </c>
      <c r="B6" s="4" t="s">
        <v>602</v>
      </c>
      <c r="C6" s="4" t="s">
        <v>602</v>
      </c>
    </row>
    <row r="7" spans="1:3">
      <c r="A7" s="3" t="s">
        <v>810</v>
      </c>
    </row>
    <row r="8" spans="1:3">
      <c r="A8" s="4" t="s">
        <v>811</v>
      </c>
      <c r="B8" s="7" t="n">
        <v>243192</v>
      </c>
    </row>
    <row r="9" spans="1:3">
      <c r="A9" s="4" t="s">
        <v>812</v>
      </c>
      <c r="B9" s="4" t="s">
        <v>813</v>
      </c>
    </row>
    <row r="10" spans="1:3">
      <c r="A10" s="4" t="s">
        <v>814</v>
      </c>
      <c r="B10" s="7" t="n">
        <v>84673</v>
      </c>
    </row>
    <row r="11" spans="1:3">
      <c r="A11" s="4" t="s">
        <v>815</v>
      </c>
      <c r="B11" s="4" t="s">
        <v>816</v>
      </c>
    </row>
    <row r="12" spans="1:3">
      <c r="A12" s="3" t="s">
        <v>817</v>
      </c>
    </row>
    <row r="13" spans="1:3">
      <c r="A13" s="4" t="s">
        <v>818</v>
      </c>
      <c r="B13" s="7" t="n">
        <v>243192</v>
      </c>
      <c r="C13" s="7" t="n">
        <v>222298</v>
      </c>
    </row>
    <row r="14" spans="1:3">
      <c r="A14" s="4" t="s">
        <v>819</v>
      </c>
      <c r="B14" s="4" t="s">
        <v>813</v>
      </c>
      <c r="C14" s="4" t="s">
        <v>820</v>
      </c>
    </row>
    <row r="15" spans="1:3">
      <c r="A15" s="4" t="s">
        <v>821</v>
      </c>
      <c r="B15" s="7" t="n">
        <v>112897</v>
      </c>
      <c r="C15" s="7" t="n">
        <v>62447</v>
      </c>
    </row>
    <row r="16" spans="1:3">
      <c r="A16" s="4" t="s">
        <v>822</v>
      </c>
      <c r="B16" s="4" t="s">
        <v>823</v>
      </c>
      <c r="C16" s="4" t="s">
        <v>602</v>
      </c>
    </row>
    <row r="17" spans="1:3">
      <c r="A17" s="3" t="s">
        <v>824</v>
      </c>
    </row>
    <row r="18" spans="1:3">
      <c r="A18" s="4" t="s">
        <v>804</v>
      </c>
      <c r="B18" s="7" t="n">
        <v>266760</v>
      </c>
      <c r="C18" s="7" t="n">
        <v>241860</v>
      </c>
    </row>
    <row r="19" spans="1:3">
      <c r="A19" s="4" t="s">
        <v>805</v>
      </c>
      <c r="B19" s="4" t="s">
        <v>825</v>
      </c>
      <c r="C19" s="4" t="s">
        <v>826</v>
      </c>
    </row>
    <row r="20" spans="1:3">
      <c r="A20" s="4" t="s">
        <v>808</v>
      </c>
      <c r="B20" s="7" t="n">
        <v>150530</v>
      </c>
      <c r="C20" s="7" t="n">
        <v>124894</v>
      </c>
    </row>
    <row r="21" spans="1:3">
      <c r="A21" s="4" t="s">
        <v>809</v>
      </c>
      <c r="B21" s="4" t="s">
        <v>827</v>
      </c>
      <c r="C21" s="4" t="s">
        <v>827</v>
      </c>
    </row>
    <row r="22" spans="1:3">
      <c r="A22" s="4" t="s">
        <v>828</v>
      </c>
    </row>
    <row r="23" spans="1:3">
      <c r="A23" s="3" t="s">
        <v>803</v>
      </c>
    </row>
    <row r="24" spans="1:3">
      <c r="A24" s="4" t="s">
        <v>804</v>
      </c>
      <c r="B24" s="7" t="n">
        <v>241516</v>
      </c>
      <c r="C24" s="7" t="n">
        <v>222098</v>
      </c>
    </row>
    <row r="25" spans="1:3">
      <c r="A25" s="4" t="s">
        <v>805</v>
      </c>
      <c r="B25" s="4" t="s">
        <v>829</v>
      </c>
      <c r="C25" s="4" t="s">
        <v>807</v>
      </c>
    </row>
    <row r="26" spans="1:3">
      <c r="A26" s="4" t="s">
        <v>808</v>
      </c>
      <c r="B26" s="7" t="n">
        <v>121938</v>
      </c>
      <c r="C26" s="7" t="n">
        <v>104670</v>
      </c>
    </row>
    <row r="27" spans="1:3">
      <c r="A27" s="4" t="s">
        <v>809</v>
      </c>
      <c r="B27" s="4" t="s">
        <v>602</v>
      </c>
      <c r="C27" s="4" t="s">
        <v>602</v>
      </c>
    </row>
    <row r="28" spans="1:3">
      <c r="A28" s="4" t="s">
        <v>830</v>
      </c>
      <c r="B28" s="7" t="n">
        <v>152422</v>
      </c>
      <c r="C28" s="7" t="n">
        <v>130838</v>
      </c>
    </row>
    <row r="29" spans="1:3">
      <c r="A29" s="4" t="s">
        <v>831</v>
      </c>
      <c r="B29" s="4" t="s">
        <v>608</v>
      </c>
      <c r="C29" s="4" t="s">
        <v>608</v>
      </c>
    </row>
    <row r="30" spans="1:3">
      <c r="A30" s="3" t="s">
        <v>810</v>
      </c>
    </row>
    <row r="31" spans="1:3">
      <c r="A31" s="4" t="s">
        <v>811</v>
      </c>
      <c r="B31" s="7" t="n">
        <v>241516</v>
      </c>
    </row>
    <row r="32" spans="1:3">
      <c r="A32" s="4" t="s">
        <v>812</v>
      </c>
      <c r="B32" s="4" t="s">
        <v>832</v>
      </c>
    </row>
    <row r="33" spans="1:3">
      <c r="A33" s="4" t="s">
        <v>814</v>
      </c>
      <c r="B33" s="7" t="n">
        <v>84660</v>
      </c>
    </row>
    <row r="34" spans="1:3">
      <c r="A34" s="4" t="s">
        <v>815</v>
      </c>
      <c r="B34" s="4" t="s">
        <v>816</v>
      </c>
    </row>
    <row r="35" spans="1:3">
      <c r="A35" s="4" t="s">
        <v>833</v>
      </c>
      <c r="B35" s="7" t="n">
        <v>122286</v>
      </c>
    </row>
    <row r="36" spans="1:3">
      <c r="A36" s="4" t="s">
        <v>834</v>
      </c>
      <c r="B36" s="4" t="s">
        <v>610</v>
      </c>
    </row>
    <row r="37" spans="1:3">
      <c r="A37" s="3" t="s">
        <v>817</v>
      </c>
    </row>
    <row r="38" spans="1:3">
      <c r="A38" s="4" t="s">
        <v>818</v>
      </c>
      <c r="B38" s="7" t="n">
        <v>241516</v>
      </c>
      <c r="C38" s="7" t="n">
        <v>222098</v>
      </c>
    </row>
    <row r="39" spans="1:3">
      <c r="A39" s="4" t="s">
        <v>819</v>
      </c>
      <c r="B39" s="4" t="s">
        <v>832</v>
      </c>
      <c r="C39" s="4" t="s">
        <v>835</v>
      </c>
    </row>
    <row r="40" spans="1:3">
      <c r="A40" s="4" t="s">
        <v>821</v>
      </c>
      <c r="B40" s="7" t="n">
        <v>112880</v>
      </c>
      <c r="C40" s="7" t="n">
        <v>62431</v>
      </c>
    </row>
    <row r="41" spans="1:3">
      <c r="A41" s="4" t="s">
        <v>822</v>
      </c>
      <c r="B41" s="4" t="s">
        <v>823</v>
      </c>
      <c r="C41" s="4" t="s">
        <v>602</v>
      </c>
    </row>
    <row r="42" spans="1:3">
      <c r="A42" s="4" t="s">
        <v>836</v>
      </c>
      <c r="B42" s="7" t="n">
        <v>150506</v>
      </c>
      <c r="C42" s="7" t="n">
        <v>93647</v>
      </c>
    </row>
    <row r="43" spans="1:3">
      <c r="A43" s="4" t="s">
        <v>837</v>
      </c>
      <c r="B43" s="4" t="s">
        <v>827</v>
      </c>
      <c r="C43" s="4" t="s">
        <v>823</v>
      </c>
    </row>
    <row r="44" spans="1:3">
      <c r="A44" s="3" t="s">
        <v>824</v>
      </c>
    </row>
    <row r="45" spans="1:3">
      <c r="A45" s="4" t="s">
        <v>804</v>
      </c>
      <c r="B45" s="7" t="n">
        <v>265080</v>
      </c>
      <c r="C45" s="7" t="n">
        <v>241655</v>
      </c>
    </row>
    <row r="46" spans="1:3">
      <c r="A46" s="4" t="s">
        <v>805</v>
      </c>
      <c r="B46" s="4" t="s">
        <v>838</v>
      </c>
      <c r="C46" s="4" t="s">
        <v>839</v>
      </c>
    </row>
    <row r="47" spans="1:3">
      <c r="A47" s="4" t="s">
        <v>808</v>
      </c>
      <c r="B47" s="7" t="n">
        <v>150506</v>
      </c>
      <c r="C47" s="7" t="n">
        <v>124863</v>
      </c>
    </row>
    <row r="48" spans="1:3">
      <c r="A48" s="4" t="s">
        <v>809</v>
      </c>
      <c r="B48" s="4" t="s">
        <v>827</v>
      </c>
      <c r="C48" s="4" t="s">
        <v>827</v>
      </c>
    </row>
    <row r="49" spans="1:3">
      <c r="A49" s="4" t="s">
        <v>830</v>
      </c>
      <c r="B49" s="7" t="n">
        <v>188133</v>
      </c>
      <c r="C49" s="7" t="n">
        <v>156079</v>
      </c>
    </row>
    <row r="50" spans="1:3">
      <c r="A50" s="4" t="s">
        <v>831</v>
      </c>
      <c r="B50" s="4" t="s">
        <v>840</v>
      </c>
      <c r="C50" s="4" t="s">
        <v>8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38</v>
      </c>
      <c r="B1" s="2" t="s">
        <v>1</v>
      </c>
    </row>
    <row r="2" spans="1:4">
      <c r="B2" s="2" t="s">
        <v>139</v>
      </c>
      <c r="C2" s="2" t="s">
        <v>140</v>
      </c>
      <c r="D2" s="2" t="s">
        <v>141</v>
      </c>
    </row>
    <row r="3" spans="1:4">
      <c r="A3" s="3" t="s">
        <v>142</v>
      </c>
    </row>
    <row r="4" spans="1:4">
      <c r="A4" s="4" t="s">
        <v>96</v>
      </c>
      <c r="B4" s="7" t="n">
        <v>25890</v>
      </c>
      <c r="C4" s="7" t="n">
        <v>23014</v>
      </c>
      <c r="D4" s="7" t="n">
        <v>21300</v>
      </c>
    </row>
    <row r="5" spans="1:4">
      <c r="A5" s="3" t="s">
        <v>143</v>
      </c>
    </row>
    <row r="6" spans="1:4">
      <c r="A6" s="4" t="s">
        <v>82</v>
      </c>
      <c r="B6" s="6" t="n">
        <v>4317</v>
      </c>
      <c r="C6" s="6" t="n">
        <v>3189</v>
      </c>
      <c r="D6" s="6" t="n">
        <v>2997</v>
      </c>
    </row>
    <row r="7" spans="1:4">
      <c r="A7" s="4" t="s">
        <v>144</v>
      </c>
      <c r="C7" s="6" t="n">
        <v>-165</v>
      </c>
    </row>
    <row r="8" spans="1:4">
      <c r="A8" s="4" t="s">
        <v>145</v>
      </c>
      <c r="B8" s="6" t="n">
        <v>-881</v>
      </c>
      <c r="C8" s="6" t="n">
        <v>-594</v>
      </c>
      <c r="D8" s="6" t="n">
        <v>-801</v>
      </c>
    </row>
    <row r="9" spans="1:4">
      <c r="A9" s="4" t="s">
        <v>146</v>
      </c>
      <c r="B9" s="6" t="n">
        <v>3013</v>
      </c>
      <c r="C9" s="6" t="n">
        <v>2855</v>
      </c>
      <c r="D9" s="6" t="n">
        <v>2824</v>
      </c>
    </row>
    <row r="10" spans="1:4">
      <c r="A10" s="4" t="s">
        <v>147</v>
      </c>
      <c r="B10" s="6" t="n">
        <v>4632</v>
      </c>
      <c r="C10" s="6" t="n">
        <v>6435</v>
      </c>
      <c r="D10" s="6" t="n">
        <v>8664</v>
      </c>
    </row>
    <row r="11" spans="1:4">
      <c r="A11" s="4" t="s">
        <v>87</v>
      </c>
      <c r="B11" s="6" t="n">
        <v>-1324</v>
      </c>
      <c r="C11" s="6" t="n">
        <v>-141</v>
      </c>
      <c r="D11" s="6" t="n">
        <v>-16</v>
      </c>
    </row>
    <row r="12" spans="1:4">
      <c r="A12" s="4" t="s">
        <v>148</v>
      </c>
      <c r="C12" s="6" t="n">
        <v>-7</v>
      </c>
    </row>
    <row r="13" spans="1:4">
      <c r="A13" s="4" t="s">
        <v>149</v>
      </c>
      <c r="B13" s="6" t="n">
        <v>1084</v>
      </c>
      <c r="C13" s="6" t="n">
        <v>0</v>
      </c>
    </row>
    <row r="14" spans="1:4">
      <c r="A14" s="4" t="s">
        <v>150</v>
      </c>
      <c r="B14" s="6" t="n">
        <v>1319</v>
      </c>
      <c r="C14" s="6" t="n">
        <v>1511</v>
      </c>
      <c r="D14" s="6" t="n">
        <v>592</v>
      </c>
    </row>
    <row r="15" spans="1:4">
      <c r="A15" s="4" t="s">
        <v>151</v>
      </c>
      <c r="B15" s="6" t="n">
        <v>-879</v>
      </c>
      <c r="C15" s="6" t="n">
        <v>-520</v>
      </c>
      <c r="D15" s="6" t="n">
        <v>-520</v>
      </c>
    </row>
    <row r="16" spans="1:4">
      <c r="A16" s="4" t="s">
        <v>152</v>
      </c>
      <c r="B16" s="6" t="n">
        <v>-489</v>
      </c>
      <c r="C16" s="6" t="n">
        <v>-471</v>
      </c>
      <c r="D16" s="6" t="n">
        <v>425</v>
      </c>
    </row>
    <row r="17" spans="1:4">
      <c r="A17" s="4" t="s">
        <v>153</v>
      </c>
      <c r="B17" s="6" t="n">
        <v>-229</v>
      </c>
      <c r="C17" s="6" t="n">
        <v>633</v>
      </c>
      <c r="D17" s="6" t="n">
        <v>1336</v>
      </c>
    </row>
    <row r="18" spans="1:4">
      <c r="A18" s="4" t="s">
        <v>154</v>
      </c>
      <c r="B18" s="6" t="n">
        <v>-1117</v>
      </c>
      <c r="C18" s="6" t="n">
        <v>-155</v>
      </c>
      <c r="D18" s="6" t="n">
        <v>2885</v>
      </c>
    </row>
    <row r="19" spans="1:4">
      <c r="A19" s="4" t="s">
        <v>155</v>
      </c>
      <c r="B19" s="6" t="n">
        <v>35336</v>
      </c>
      <c r="C19" s="6" t="n">
        <v>35584</v>
      </c>
      <c r="D19" s="6" t="n">
        <v>39686</v>
      </c>
    </row>
    <row r="20" spans="1:4">
      <c r="A20" s="3" t="s">
        <v>156</v>
      </c>
    </row>
    <row r="21" spans="1:4">
      <c r="A21" s="4" t="s">
        <v>157</v>
      </c>
      <c r="B21" s="6" t="n">
        <v>4203</v>
      </c>
      <c r="C21" s="6" t="n">
        <v>2423</v>
      </c>
      <c r="D21" s="6" t="n">
        <v>722</v>
      </c>
    </row>
    <row r="22" spans="1:4">
      <c r="A22" s="4" t="s">
        <v>158</v>
      </c>
      <c r="B22" s="6" t="n">
        <v>69649</v>
      </c>
      <c r="C22" s="6" t="n">
        <v>3390</v>
      </c>
      <c r="D22" s="6" t="n">
        <v>1780</v>
      </c>
    </row>
    <row r="23" spans="1:4">
      <c r="A23" s="3" t="s">
        <v>159</v>
      </c>
    </row>
    <row r="24" spans="1:4">
      <c r="A24" s="4" t="s">
        <v>157</v>
      </c>
      <c r="B24" s="6" t="n">
        <v>5479</v>
      </c>
      <c r="C24" s="6" t="n">
        <v>8840</v>
      </c>
      <c r="D24" s="6" t="n">
        <v>12120</v>
      </c>
    </row>
    <row r="25" spans="1:4">
      <c r="A25" s="4" t="s">
        <v>158</v>
      </c>
      <c r="B25" s="6" t="n">
        <v>106900</v>
      </c>
      <c r="C25" s="6" t="n">
        <v>101991</v>
      </c>
      <c r="D25" s="6" t="n">
        <v>137256</v>
      </c>
    </row>
    <row r="26" spans="1:4">
      <c r="A26" s="3" t="s">
        <v>160</v>
      </c>
    </row>
    <row r="27" spans="1:4">
      <c r="A27" s="4" t="s">
        <v>157</v>
      </c>
      <c r="B27" s="6" t="n">
        <v>-2005</v>
      </c>
      <c r="C27" s="6" t="n">
        <v>-814</v>
      </c>
      <c r="D27" s="6" t="n">
        <v>-689</v>
      </c>
    </row>
    <row r="28" spans="1:4">
      <c r="A28" s="4" t="s">
        <v>158</v>
      </c>
      <c r="B28" s="6" t="n">
        <v>-146661</v>
      </c>
      <c r="C28" s="6" t="n">
        <v>-83159</v>
      </c>
      <c r="D28" s="6" t="n">
        <v>-148193</v>
      </c>
    </row>
    <row r="29" spans="1:4">
      <c r="A29" s="4" t="s">
        <v>161</v>
      </c>
      <c r="B29" s="6" t="n">
        <v>1176</v>
      </c>
      <c r="C29" s="6" t="n">
        <v>3265</v>
      </c>
      <c r="D29" s="6" t="n">
        <v>427</v>
      </c>
    </row>
    <row r="30" spans="1:4">
      <c r="A30" s="4" t="s">
        <v>162</v>
      </c>
      <c r="B30" s="6" t="n">
        <v>-444927</v>
      </c>
      <c r="C30" s="6" t="n">
        <v>-329898</v>
      </c>
      <c r="D30" s="6" t="n">
        <v>-332651</v>
      </c>
    </row>
    <row r="31" spans="1:4">
      <c r="A31" s="4" t="s">
        <v>163</v>
      </c>
      <c r="B31" s="6" t="n">
        <v>-5131</v>
      </c>
      <c r="C31" s="6" t="n">
        <v>-3435</v>
      </c>
      <c r="D31" s="6" t="n">
        <v>-6765</v>
      </c>
    </row>
    <row r="32" spans="1:4">
      <c r="A32" s="4" t="s">
        <v>164</v>
      </c>
      <c r="B32" s="6" t="n">
        <v>-5489</v>
      </c>
      <c r="C32" s="6" t="n">
        <v>-6246</v>
      </c>
      <c r="D32" s="6" t="n">
        <v>-3016</v>
      </c>
    </row>
    <row r="33" spans="1:4">
      <c r="A33" s="4" t="s">
        <v>165</v>
      </c>
      <c r="C33" s="6" t="n">
        <v>7</v>
      </c>
    </row>
    <row r="34" spans="1:4">
      <c r="A34" s="4" t="s">
        <v>166</v>
      </c>
      <c r="C34" s="6" t="n">
        <v>-16863</v>
      </c>
    </row>
    <row r="35" spans="1:4">
      <c r="A35" s="4" t="s">
        <v>167</v>
      </c>
      <c r="B35" s="6" t="n">
        <v>-416806</v>
      </c>
      <c r="C35" s="6" t="n">
        <v>-320499</v>
      </c>
      <c r="D35" s="6" t="n">
        <v>-339009</v>
      </c>
    </row>
    <row r="36" spans="1:4">
      <c r="A36" s="3" t="s">
        <v>168</v>
      </c>
    </row>
    <row r="37" spans="1:4">
      <c r="A37" s="4" t="s">
        <v>169</v>
      </c>
      <c r="B37" s="6" t="n">
        <v>299650</v>
      </c>
      <c r="C37" s="6" t="n">
        <v>202897</v>
      </c>
      <c r="D37" s="6" t="n">
        <v>149052</v>
      </c>
    </row>
    <row r="38" spans="1:4">
      <c r="A38" s="4" t="s">
        <v>170</v>
      </c>
      <c r="B38" s="6" t="n">
        <v>75016</v>
      </c>
      <c r="C38" s="6" t="n">
        <v>26023</v>
      </c>
      <c r="D38" s="6" t="n">
        <v>6829</v>
      </c>
    </row>
    <row r="39" spans="1:4">
      <c r="A39" s="4" t="s">
        <v>171</v>
      </c>
      <c r="B39" s="6" t="n">
        <v>94212</v>
      </c>
      <c r="C39" s="6" t="n">
        <v>60000</v>
      </c>
      <c r="D39" s="6" t="n">
        <v>140000</v>
      </c>
    </row>
    <row r="40" spans="1:4">
      <c r="A40" s="4" t="s">
        <v>172</v>
      </c>
      <c r="B40" s="6" t="n">
        <v>-74584</v>
      </c>
    </row>
    <row r="41" spans="1:4">
      <c r="A41" s="4" t="s">
        <v>173</v>
      </c>
      <c r="B41" s="6" t="n">
        <v>3870</v>
      </c>
      <c r="C41" s="6" t="n">
        <v>2185</v>
      </c>
      <c r="D41" s="6" t="n">
        <v>2167</v>
      </c>
    </row>
    <row r="42" spans="1:4">
      <c r="A42" s="4" t="s">
        <v>174</v>
      </c>
      <c r="B42" s="6" t="n">
        <v>707</v>
      </c>
      <c r="C42" s="6" t="n">
        <v>1055</v>
      </c>
      <c r="D42" s="6" t="n">
        <v>1418</v>
      </c>
    </row>
    <row r="43" spans="1:4">
      <c r="A43" s="4" t="s">
        <v>175</v>
      </c>
      <c r="B43" s="6" t="n">
        <v>336</v>
      </c>
      <c r="C43" s="6" t="n">
        <v>224</v>
      </c>
      <c r="D43" s="6" t="n">
        <v>162</v>
      </c>
    </row>
    <row r="44" spans="1:4">
      <c r="A44" s="4" t="s">
        <v>176</v>
      </c>
      <c r="B44" s="6" t="n">
        <v>-287</v>
      </c>
      <c r="C44" s="6" t="n">
        <v>-286</v>
      </c>
      <c r="D44" s="6" t="n">
        <v>-95</v>
      </c>
    </row>
    <row r="45" spans="1:4">
      <c r="A45" s="4" t="s">
        <v>177</v>
      </c>
      <c r="B45" s="6" t="n">
        <v>-10759</v>
      </c>
      <c r="C45" s="6" t="n">
        <v>-9736</v>
      </c>
      <c r="D45" s="6" t="n">
        <v>-6904</v>
      </c>
    </row>
    <row r="46" spans="1:4">
      <c r="A46" s="4" t="s">
        <v>178</v>
      </c>
      <c r="B46" s="6" t="n">
        <v>388161</v>
      </c>
      <c r="C46" s="6" t="n">
        <v>282362</v>
      </c>
      <c r="D46" s="6" t="n">
        <v>292629</v>
      </c>
    </row>
    <row r="47" spans="1:4">
      <c r="A47" s="4" t="s">
        <v>179</v>
      </c>
      <c r="B47" s="6" t="n">
        <v>6691</v>
      </c>
      <c r="C47" s="6" t="n">
        <v>-2553</v>
      </c>
      <c r="D47" s="6" t="n">
        <v>-6694</v>
      </c>
    </row>
    <row r="48" spans="1:4">
      <c r="A48" s="4" t="s">
        <v>180</v>
      </c>
      <c r="B48" s="6" t="n">
        <v>32944</v>
      </c>
      <c r="C48" s="6" t="n">
        <v>35497</v>
      </c>
      <c r="D48" s="6" t="n">
        <v>42191</v>
      </c>
    </row>
    <row r="49" spans="1:4">
      <c r="A49" s="4" t="s">
        <v>181</v>
      </c>
      <c r="B49" s="6" t="n">
        <v>39635</v>
      </c>
      <c r="C49" s="6" t="n">
        <v>32944</v>
      </c>
      <c r="D49" s="6" t="n">
        <v>35497</v>
      </c>
    </row>
    <row r="50" spans="1:4">
      <c r="A50" s="3" t="s">
        <v>182</v>
      </c>
    </row>
    <row r="51" spans="1:4">
      <c r="A51" s="4" t="s">
        <v>183</v>
      </c>
      <c r="B51" s="6" t="n">
        <v>18361</v>
      </c>
      <c r="C51" s="6" t="n">
        <v>15683</v>
      </c>
      <c r="D51" s="6" t="n">
        <v>10905</v>
      </c>
    </row>
    <row r="52" spans="1:4">
      <c r="A52" s="4" t="s">
        <v>184</v>
      </c>
      <c r="B52" s="6" t="n">
        <v>8065</v>
      </c>
      <c r="C52" s="6" t="n">
        <v>6200</v>
      </c>
      <c r="D52" s="6" t="n">
        <v>6325</v>
      </c>
    </row>
    <row r="53" spans="1:4">
      <c r="A53" s="3" t="s">
        <v>185</v>
      </c>
    </row>
    <row r="54" spans="1:4">
      <c r="A54" s="4" t="s">
        <v>186</v>
      </c>
      <c r="B54" s="6" t="n">
        <v>2823</v>
      </c>
      <c r="C54" s="6" t="n">
        <v>2642</v>
      </c>
      <c r="D54" s="6" t="n">
        <v>2376</v>
      </c>
    </row>
    <row r="55" spans="1:4">
      <c r="A55" s="4" t="s">
        <v>187</v>
      </c>
      <c r="B55" s="7" t="n">
        <v>105</v>
      </c>
      <c r="C55" s="7" t="n">
        <v>2200</v>
      </c>
      <c r="D55" s="7" t="n">
        <v>13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841</v>
      </c>
      <c r="B1" s="2" t="s">
        <v>1</v>
      </c>
    </row>
    <row r="2" spans="1:2">
      <c r="B2" s="2" t="s">
        <v>842</v>
      </c>
    </row>
    <row r="3" spans="1:2">
      <c r="A3" s="3" t="s">
        <v>220</v>
      </c>
    </row>
    <row r="4" spans="1:2">
      <c r="A4" s="4" t="s">
        <v>843</v>
      </c>
      <c r="B4" s="4" t="s">
        <v>844</v>
      </c>
    </row>
    <row r="5" spans="1:2">
      <c r="A5" s="4" t="s">
        <v>845</v>
      </c>
      <c r="B5" s="4" t="s">
        <v>846</v>
      </c>
    </row>
    <row r="6" spans="1:2">
      <c r="A6" s="4" t="s">
        <v>847</v>
      </c>
      <c r="B6" s="6" t="n">
        <v>1</v>
      </c>
    </row>
    <row r="7" spans="1:2">
      <c r="A7" s="4" t="s">
        <v>848</v>
      </c>
      <c r="B7" s="7" t="n">
        <v>50</v>
      </c>
    </row>
    <row r="8" spans="1:2">
      <c r="A8" s="4" t="s">
        <v>849</v>
      </c>
      <c r="B8" s="6" t="n">
        <v>1</v>
      </c>
    </row>
    <row r="9" spans="1:2">
      <c r="A9" s="4" t="s">
        <v>850</v>
      </c>
      <c r="B9" s="8" t="n">
        <v>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7"/>
    <col customWidth="1" max="6" min="6" width="14"/>
    <col customWidth="1" max="7" min="7" width="14"/>
  </cols>
  <sheetData>
    <row r="1" spans="1:7">
      <c r="A1" s="1" t="s">
        <v>851</v>
      </c>
      <c r="B1" s="2" t="s">
        <v>852</v>
      </c>
      <c r="C1" s="2" t="s">
        <v>853</v>
      </c>
      <c r="D1" s="2" t="s">
        <v>498</v>
      </c>
      <c r="E1" s="2" t="s">
        <v>1</v>
      </c>
    </row>
    <row r="2" spans="1:7">
      <c r="B2" s="2" t="s">
        <v>854</v>
      </c>
      <c r="C2" s="2" t="s">
        <v>855</v>
      </c>
      <c r="D2" s="2" t="s">
        <v>32</v>
      </c>
      <c r="E2" s="2" t="s">
        <v>2</v>
      </c>
      <c r="F2" s="2" t="s">
        <v>32</v>
      </c>
      <c r="G2" s="2" t="s">
        <v>73</v>
      </c>
    </row>
    <row r="3" spans="1:7">
      <c r="A3" s="3" t="s">
        <v>856</v>
      </c>
    </row>
    <row r="4" spans="1:7">
      <c r="A4" s="4" t="s">
        <v>857</v>
      </c>
      <c r="E4" s="6" t="n">
        <v>500</v>
      </c>
    </row>
    <row r="5" spans="1:7">
      <c r="A5" s="4" t="s">
        <v>858</v>
      </c>
      <c r="E5" s="7" t="n">
        <v>1319000</v>
      </c>
      <c r="F5" s="7" t="n">
        <v>1511000</v>
      </c>
      <c r="G5" s="7" t="n">
        <v>592000</v>
      </c>
    </row>
    <row r="6" spans="1:7">
      <c r="A6" s="4" t="s">
        <v>859</v>
      </c>
      <c r="E6" s="6" t="n">
        <v>543000</v>
      </c>
      <c r="F6" s="6" t="n">
        <v>614000</v>
      </c>
      <c r="G6" s="6" t="n">
        <v>235000</v>
      </c>
    </row>
    <row r="7" spans="1:7">
      <c r="A7" s="4" t="s">
        <v>860</v>
      </c>
      <c r="E7" s="6" t="n">
        <v>602000</v>
      </c>
      <c r="F7" s="6" t="n">
        <v>723000</v>
      </c>
      <c r="G7" s="6" t="n">
        <v>699000</v>
      </c>
    </row>
    <row r="8" spans="1:7">
      <c r="A8" s="4" t="s">
        <v>861</v>
      </c>
      <c r="E8" s="7" t="n">
        <v>1268000</v>
      </c>
    </row>
    <row r="9" spans="1:7">
      <c r="A9" s="4" t="s">
        <v>405</v>
      </c>
      <c r="E9" s="4" t="s">
        <v>406</v>
      </c>
    </row>
    <row r="10" spans="1:7">
      <c r="A10" s="4" t="s">
        <v>862</v>
      </c>
      <c r="E10" s="7" t="n">
        <v>707000</v>
      </c>
      <c r="F10" s="6" t="n">
        <v>1055000</v>
      </c>
      <c r="G10" s="6" t="n">
        <v>1418000</v>
      </c>
    </row>
    <row r="11" spans="1:7">
      <c r="A11" s="4" t="s">
        <v>863</v>
      </c>
      <c r="E11" s="7" t="n">
        <v>240000</v>
      </c>
      <c r="F11" s="6" t="n">
        <v>232000</v>
      </c>
      <c r="G11" s="6" t="n">
        <v>205000</v>
      </c>
    </row>
    <row r="12" spans="1:7">
      <c r="A12" s="4" t="s">
        <v>864</v>
      </c>
    </row>
    <row r="13" spans="1:7">
      <c r="A13" s="3" t="s">
        <v>856</v>
      </c>
    </row>
    <row r="14" spans="1:7">
      <c r="A14" s="4" t="s">
        <v>857</v>
      </c>
      <c r="E14" s="6" t="n">
        <v>500</v>
      </c>
    </row>
    <row r="15" spans="1:7">
      <c r="A15" s="4" t="s">
        <v>865</v>
      </c>
      <c r="E15" s="6" t="n">
        <v>1500000</v>
      </c>
    </row>
    <row r="16" spans="1:7">
      <c r="A16" s="4" t="s">
        <v>866</v>
      </c>
      <c r="E16" s="6" t="n">
        <v>1421108</v>
      </c>
    </row>
    <row r="17" spans="1:7">
      <c r="A17" s="4" t="s">
        <v>867</v>
      </c>
    </row>
    <row r="18" spans="1:7">
      <c r="A18" s="3" t="s">
        <v>856</v>
      </c>
    </row>
    <row r="19" spans="1:7">
      <c r="A19" s="4" t="s">
        <v>868</v>
      </c>
      <c r="E19" s="4" t="s">
        <v>869</v>
      </c>
    </row>
    <row r="20" spans="1:7">
      <c r="A20" s="4" t="s">
        <v>412</v>
      </c>
    </row>
    <row r="21" spans="1:7">
      <c r="A21" s="3" t="s">
        <v>856</v>
      </c>
    </row>
    <row r="22" spans="1:7">
      <c r="A22" s="4" t="s">
        <v>870</v>
      </c>
      <c r="E22" s="6" t="n">
        <v>75238</v>
      </c>
    </row>
    <row r="23" spans="1:7">
      <c r="A23" s="4" t="s">
        <v>858</v>
      </c>
      <c r="F23" s="6" t="n">
        <v>358000</v>
      </c>
    </row>
    <row r="24" spans="1:7">
      <c r="A24" s="4" t="s">
        <v>871</v>
      </c>
      <c r="E24" s="6" t="n">
        <v>38761</v>
      </c>
    </row>
    <row r="25" spans="1:7">
      <c r="A25" s="4" t="s">
        <v>872</v>
      </c>
      <c r="E25" s="6" t="n">
        <v>118590</v>
      </c>
    </row>
    <row r="26" spans="1:7">
      <c r="A26" s="4" t="s">
        <v>873</v>
      </c>
      <c r="E26" s="7" t="n">
        <v>965000</v>
      </c>
      <c r="F26" s="6" t="n">
        <v>706000</v>
      </c>
      <c r="G26" s="6" t="n">
        <v>325000</v>
      </c>
    </row>
    <row r="27" spans="1:7">
      <c r="A27" s="4" t="s">
        <v>861</v>
      </c>
      <c r="E27" s="7" t="n">
        <v>1264000</v>
      </c>
    </row>
    <row r="28" spans="1:7">
      <c r="A28" s="4" t="s">
        <v>405</v>
      </c>
      <c r="E28" s="4" t="s">
        <v>415</v>
      </c>
    </row>
    <row r="29" spans="1:7">
      <c r="A29" s="4" t="s">
        <v>874</v>
      </c>
    </row>
    <row r="30" spans="1:7">
      <c r="A30" s="3" t="s">
        <v>856</v>
      </c>
    </row>
    <row r="31" spans="1:7">
      <c r="A31" s="4" t="s">
        <v>865</v>
      </c>
      <c r="E31" s="6" t="n">
        <v>525000</v>
      </c>
    </row>
    <row r="32" spans="1:7">
      <c r="A32" s="4" t="s">
        <v>866</v>
      </c>
      <c r="E32" s="6" t="n">
        <v>437363</v>
      </c>
    </row>
    <row r="33" spans="1:7">
      <c r="A33" s="4" t="s">
        <v>870</v>
      </c>
      <c r="D33" s="6" t="n">
        <v>13823</v>
      </c>
      <c r="E33" s="6" t="n">
        <v>75238</v>
      </c>
    </row>
    <row r="34" spans="1:7">
      <c r="A34" s="4" t="s">
        <v>875</v>
      </c>
    </row>
    <row r="35" spans="1:7">
      <c r="A35" s="3" t="s">
        <v>856</v>
      </c>
    </row>
    <row r="36" spans="1:7">
      <c r="A36" s="4" t="s">
        <v>870</v>
      </c>
      <c r="C36" s="6" t="n">
        <v>50136</v>
      </c>
    </row>
    <row r="37" spans="1:7">
      <c r="A37" s="4" t="s">
        <v>876</v>
      </c>
    </row>
    <row r="38" spans="1:7">
      <c r="A38" s="3" t="s">
        <v>856</v>
      </c>
    </row>
    <row r="39" spans="1:7">
      <c r="A39" s="4" t="s">
        <v>870</v>
      </c>
      <c r="E39" s="6" t="n">
        <v>70885</v>
      </c>
    </row>
    <row r="40" spans="1:7">
      <c r="A40" s="4" t="s">
        <v>877</v>
      </c>
    </row>
    <row r="41" spans="1:7">
      <c r="A41" s="3" t="s">
        <v>856</v>
      </c>
    </row>
    <row r="42" spans="1:7">
      <c r="A42" s="4" t="s">
        <v>870</v>
      </c>
      <c r="E42" s="6" t="n">
        <v>4353</v>
      </c>
    </row>
    <row r="43" spans="1:7">
      <c r="A43" s="4" t="s">
        <v>878</v>
      </c>
    </row>
    <row r="44" spans="1:7">
      <c r="A44" s="3" t="s">
        <v>856</v>
      </c>
    </row>
    <row r="45" spans="1:7">
      <c r="A45" s="4" t="s">
        <v>870</v>
      </c>
      <c r="C45" s="6" t="n">
        <v>12007</v>
      </c>
    </row>
    <row r="46" spans="1:7">
      <c r="A46" s="4" t="s">
        <v>879</v>
      </c>
    </row>
    <row r="47" spans="1:7">
      <c r="A47" s="3" t="s">
        <v>856</v>
      </c>
    </row>
    <row r="48" spans="1:7">
      <c r="A48" s="4" t="s">
        <v>870</v>
      </c>
      <c r="B48" s="6" t="n">
        <v>68010</v>
      </c>
    </row>
    <row r="49" spans="1:7">
      <c r="A49" s="4" t="s">
        <v>880</v>
      </c>
    </row>
    <row r="50" spans="1:7">
      <c r="A50" s="3" t="s">
        <v>856</v>
      </c>
    </row>
    <row r="51" spans="1:7">
      <c r="A51" s="4" t="s">
        <v>870</v>
      </c>
      <c r="B51" s="6" t="n">
        <v>55640</v>
      </c>
    </row>
    <row r="52" spans="1:7">
      <c r="A52" s="4" t="s">
        <v>881</v>
      </c>
    </row>
    <row r="53" spans="1:7">
      <c r="A53" s="3" t="s">
        <v>856</v>
      </c>
    </row>
    <row r="54" spans="1:7">
      <c r="A54" s="4" t="s">
        <v>870</v>
      </c>
      <c r="B54" s="6" t="n">
        <v>12370</v>
      </c>
    </row>
    <row r="55" spans="1:7">
      <c r="A55" s="4" t="s">
        <v>882</v>
      </c>
    </row>
    <row r="56" spans="1:7">
      <c r="A56" s="3" t="s">
        <v>856</v>
      </c>
    </row>
    <row r="57" spans="1:7">
      <c r="A57" s="4" t="s">
        <v>870</v>
      </c>
      <c r="C57" s="6" t="n">
        <v>38129</v>
      </c>
    </row>
    <row r="58" spans="1:7">
      <c r="A58" s="4" t="s">
        <v>409</v>
      </c>
    </row>
    <row r="59" spans="1:7">
      <c r="A59" s="3" t="s">
        <v>856</v>
      </c>
    </row>
    <row r="60" spans="1:7">
      <c r="A60" s="4" t="s">
        <v>883</v>
      </c>
      <c r="E60" s="4" t="s">
        <v>422</v>
      </c>
    </row>
    <row r="61" spans="1:7">
      <c r="A61" s="4" t="s">
        <v>884</v>
      </c>
      <c r="E61" s="4" t="s">
        <v>432</v>
      </c>
    </row>
    <row r="62" spans="1:7">
      <c r="A62" s="4" t="s">
        <v>861</v>
      </c>
      <c r="E62" s="7" t="n">
        <v>4000</v>
      </c>
    </row>
    <row r="63" spans="1:7">
      <c r="A63" s="4" t="s">
        <v>405</v>
      </c>
      <c r="E63" s="4" t="s">
        <v>417</v>
      </c>
    </row>
    <row r="64" spans="1:7">
      <c r="A64" s="4" t="s">
        <v>885</v>
      </c>
      <c r="E64" s="7" t="n">
        <v>0</v>
      </c>
      <c r="F64" s="7" t="n">
        <v>0</v>
      </c>
      <c r="G64" s="7" t="n">
        <v>0</v>
      </c>
    </row>
    <row r="65" spans="1:7">
      <c r="A65" s="4" t="s">
        <v>886</v>
      </c>
    </row>
    <row r="66" spans="1:7">
      <c r="A66" s="3" t="s">
        <v>856</v>
      </c>
    </row>
    <row r="67" spans="1:7">
      <c r="A67" s="4" t="s">
        <v>883</v>
      </c>
      <c r="B67" s="4" t="s">
        <v>887</v>
      </c>
    </row>
    <row r="68" spans="1:7">
      <c r="A68" s="4" t="s">
        <v>888</v>
      </c>
    </row>
    <row r="69" spans="1:7">
      <c r="A69" s="3" t="s">
        <v>856</v>
      </c>
    </row>
    <row r="70" spans="1:7">
      <c r="A70" s="4" t="s">
        <v>883</v>
      </c>
      <c r="B70" s="4" t="s">
        <v>799</v>
      </c>
    </row>
    <row r="71" spans="1:7">
      <c r="A71" s="4" t="s">
        <v>889</v>
      </c>
    </row>
    <row r="72" spans="1:7">
      <c r="A72" s="3" t="s">
        <v>856</v>
      </c>
    </row>
    <row r="73" spans="1:7">
      <c r="A73" s="4" t="s">
        <v>883</v>
      </c>
      <c r="B73" s="4" t="s">
        <v>424</v>
      </c>
    </row>
    <row r="74" spans="1:7">
      <c r="A74" s="4" t="s">
        <v>890</v>
      </c>
    </row>
    <row r="75" spans="1:7">
      <c r="A75" s="3" t="s">
        <v>856</v>
      </c>
    </row>
    <row r="76" spans="1:7">
      <c r="A76" s="4" t="s">
        <v>883</v>
      </c>
      <c r="C76" s="4" t="s">
        <v>799</v>
      </c>
    </row>
    <row r="77" spans="1:7">
      <c r="A77" s="4" t="s">
        <v>425</v>
      </c>
    </row>
    <row r="78" spans="1:7">
      <c r="A78" s="3" t="s">
        <v>856</v>
      </c>
    </row>
    <row r="79" spans="1:7">
      <c r="A79" s="4" t="s">
        <v>405</v>
      </c>
      <c r="E79" s="4" t="s">
        <v>424</v>
      </c>
    </row>
    <row r="80" spans="1:7">
      <c r="A80" s="4" t="s">
        <v>891</v>
      </c>
    </row>
    <row r="81" spans="1:7">
      <c r="A81" s="3" t="s">
        <v>856</v>
      </c>
    </row>
    <row r="82" spans="1:7">
      <c r="A82" s="4" t="s">
        <v>883</v>
      </c>
      <c r="C82" s="4" t="s">
        <v>424</v>
      </c>
    </row>
    <row r="83" spans="1:7">
      <c r="A83" s="4" t="s">
        <v>426</v>
      </c>
    </row>
    <row r="84" spans="1:7">
      <c r="A84" s="3" t="s">
        <v>856</v>
      </c>
    </row>
    <row r="85" spans="1:7">
      <c r="A85" s="4" t="s">
        <v>405</v>
      </c>
      <c r="E85" s="4" t="s">
        <v>422</v>
      </c>
    </row>
  </sheetData>
  <mergeCells count="2">
    <mergeCell ref="A1:A2"/>
    <mergeCell ref="E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73</v>
      </c>
    </row>
    <row r="3" spans="1:4">
      <c r="A3" s="3" t="s">
        <v>893</v>
      </c>
    </row>
    <row r="4" spans="1:4">
      <c r="A4" s="4" t="s">
        <v>894</v>
      </c>
      <c r="B4" s="8" t="n">
        <v>21.39</v>
      </c>
    </row>
    <row r="5" spans="1:4">
      <c r="A5" s="4" t="s">
        <v>895</v>
      </c>
    </row>
    <row r="6" spans="1:4">
      <c r="A6" s="3" t="s">
        <v>893</v>
      </c>
    </row>
    <row r="7" spans="1:4">
      <c r="A7" s="4" t="s">
        <v>894</v>
      </c>
      <c r="B7" s="9" t="n">
        <v>21.18</v>
      </c>
      <c r="C7" s="8" t="n">
        <v>25.99</v>
      </c>
      <c r="D7" s="8" t="n">
        <v>17.79</v>
      </c>
    </row>
    <row r="8" spans="1:4">
      <c r="A8" s="4" t="s">
        <v>896</v>
      </c>
      <c r="B8" s="9" t="n">
        <v>23.45</v>
      </c>
      <c r="C8" s="9" t="n">
        <v>28.07</v>
      </c>
      <c r="D8" s="9" t="n">
        <v>19.78</v>
      </c>
    </row>
    <row r="9" spans="1:4">
      <c r="A9" s="4" t="s">
        <v>897</v>
      </c>
      <c r="B9" s="8" t="n">
        <v>0.76</v>
      </c>
      <c r="C9" s="8" t="n">
        <v>0.6899999999999999</v>
      </c>
      <c r="D9" s="8" t="n">
        <v>0.67</v>
      </c>
    </row>
    <row r="10" spans="1:4">
      <c r="A10" s="4" t="s">
        <v>898</v>
      </c>
      <c r="B10" s="4" t="s">
        <v>424</v>
      </c>
      <c r="C10" s="4" t="s">
        <v>424</v>
      </c>
      <c r="D10" s="4" t="s">
        <v>424</v>
      </c>
    </row>
    <row r="11" spans="1:4">
      <c r="A11" s="4" t="s">
        <v>899</v>
      </c>
      <c r="B11" s="4" t="s">
        <v>900</v>
      </c>
      <c r="C11" s="4" t="s">
        <v>901</v>
      </c>
      <c r="D11" s="4" t="s">
        <v>902</v>
      </c>
    </row>
    <row r="12" spans="1:4">
      <c r="A12" s="4" t="s">
        <v>903</v>
      </c>
    </row>
    <row r="13" spans="1:4">
      <c r="A13" s="3" t="s">
        <v>893</v>
      </c>
    </row>
    <row r="14" spans="1:4">
      <c r="A14" s="4" t="s">
        <v>896</v>
      </c>
      <c r="C14" s="8" t="n">
        <v>28.07</v>
      </c>
    </row>
    <row r="15" spans="1:4">
      <c r="A15" s="4" t="s">
        <v>897</v>
      </c>
      <c r="B15" s="8" t="n">
        <v>0.8</v>
      </c>
      <c r="C15" s="8" t="n">
        <v>0.6899999999999999</v>
      </c>
    </row>
    <row r="16" spans="1:4">
      <c r="A16" s="4" t="s">
        <v>898</v>
      </c>
      <c r="B16" s="4" t="s">
        <v>424</v>
      </c>
    </row>
    <row r="17" spans="1:4">
      <c r="A17" s="4" t="s">
        <v>899</v>
      </c>
      <c r="C17" s="4" t="s">
        <v>901</v>
      </c>
    </row>
    <row r="18" spans="1:4">
      <c r="A18" s="4" t="s">
        <v>904</v>
      </c>
    </row>
    <row r="19" spans="1:4">
      <c r="A19" s="3" t="s">
        <v>893</v>
      </c>
    </row>
    <row r="20" spans="1:4">
      <c r="A20" s="4" t="s">
        <v>894</v>
      </c>
      <c r="C20" s="8" t="n">
        <v>25.9</v>
      </c>
    </row>
    <row r="21" spans="1:4">
      <c r="A21" s="4" t="s">
        <v>896</v>
      </c>
      <c r="C21" s="9" t="n">
        <v>25.9</v>
      </c>
    </row>
    <row r="22" spans="1:4">
      <c r="A22" s="4" t="s">
        <v>905</v>
      </c>
    </row>
    <row r="23" spans="1:4">
      <c r="A23" s="3" t="s">
        <v>893</v>
      </c>
    </row>
    <row r="24" spans="1:4">
      <c r="A24" s="4" t="s">
        <v>894</v>
      </c>
      <c r="B24" s="8" t="n">
        <v>23.42</v>
      </c>
      <c r="C24" s="8" t="n">
        <v>25.99</v>
      </c>
    </row>
    <row r="25" spans="1:4">
      <c r="A25" s="4" t="s">
        <v>896</v>
      </c>
      <c r="B25" s="8" t="n">
        <v>25.7</v>
      </c>
    </row>
    <row r="26" spans="1:4">
      <c r="A26" s="4" t="s">
        <v>898</v>
      </c>
      <c r="C26" s="4" t="s">
        <v>799</v>
      </c>
    </row>
    <row r="27" spans="1:4">
      <c r="A27" s="4" t="s">
        <v>899</v>
      </c>
      <c r="B27" s="4" t="s">
        <v>906</v>
      </c>
    </row>
    <row r="28" spans="1:4">
      <c r="A28" s="4" t="s">
        <v>907</v>
      </c>
    </row>
    <row r="29" spans="1:4">
      <c r="A29" s="3" t="s">
        <v>893</v>
      </c>
    </row>
    <row r="30" spans="1:4">
      <c r="A30" s="4" t="s">
        <v>894</v>
      </c>
      <c r="B30" s="8" t="n">
        <v>25.41</v>
      </c>
      <c r="C30" s="8" t="n">
        <v>26.68</v>
      </c>
    </row>
    <row r="31" spans="1:4">
      <c r="A31" s="4" t="s">
        <v>896</v>
      </c>
      <c r="B31" s="8" t="n">
        <v>27.77</v>
      </c>
    </row>
    <row r="32" spans="1:4">
      <c r="A32" s="4" t="s">
        <v>898</v>
      </c>
      <c r="C32" s="4" t="s">
        <v>424</v>
      </c>
    </row>
    <row r="33" spans="1:4">
      <c r="A33" s="4" t="s">
        <v>899</v>
      </c>
      <c r="B33" s="4" t="s">
        <v>9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909</v>
      </c>
      <c r="B1" s="2" t="s">
        <v>1</v>
      </c>
    </row>
    <row r="2" spans="1:2">
      <c r="B2" s="2" t="s">
        <v>910</v>
      </c>
    </row>
    <row r="3" spans="1:2">
      <c r="A3" s="3" t="s">
        <v>911</v>
      </c>
    </row>
    <row r="4" spans="1:2">
      <c r="A4" s="4" t="s">
        <v>912</v>
      </c>
      <c r="B4" s="6" t="n">
        <v>278925</v>
      </c>
    </row>
    <row r="5" spans="1:2">
      <c r="A5" s="4" t="s">
        <v>913</v>
      </c>
      <c r="B5" s="8" t="n">
        <v>15.74</v>
      </c>
    </row>
    <row r="6" spans="1:2">
      <c r="A6" s="4" t="s">
        <v>914</v>
      </c>
      <c r="B6" s="6" t="n">
        <v>500</v>
      </c>
    </row>
    <row r="7" spans="1:2">
      <c r="A7" s="4" t="s">
        <v>915</v>
      </c>
      <c r="B7" s="8" t="n">
        <v>25.59</v>
      </c>
    </row>
    <row r="8" spans="1:2">
      <c r="A8" s="4" t="s">
        <v>916</v>
      </c>
      <c r="B8" s="6" t="n">
        <v>-47843</v>
      </c>
    </row>
    <row r="9" spans="1:2">
      <c r="A9" s="4" t="s">
        <v>917</v>
      </c>
      <c r="B9" s="8" t="n">
        <v>14.78</v>
      </c>
    </row>
    <row r="10" spans="1:2">
      <c r="A10" s="4" t="s">
        <v>918</v>
      </c>
      <c r="B10" s="6" t="n">
        <v>-138</v>
      </c>
    </row>
    <row r="11" spans="1:2">
      <c r="A11" s="4" t="s">
        <v>919</v>
      </c>
      <c r="B11" s="8" t="n">
        <v>19.35</v>
      </c>
    </row>
    <row r="12" spans="1:2">
      <c r="A12" s="4" t="s">
        <v>920</v>
      </c>
      <c r="B12" s="6" t="n">
        <v>231444</v>
      </c>
    </row>
    <row r="13" spans="1:2">
      <c r="A13" s="4" t="s">
        <v>921</v>
      </c>
      <c r="B13" s="8" t="n">
        <v>15.96</v>
      </c>
    </row>
    <row r="14" spans="1:2">
      <c r="A14" s="4" t="s">
        <v>922</v>
      </c>
      <c r="B14" s="4" t="s">
        <v>923</v>
      </c>
    </row>
    <row r="15" spans="1:2">
      <c r="A15" s="4" t="s">
        <v>924</v>
      </c>
      <c r="B15" s="7" t="n">
        <v>3249</v>
      </c>
    </row>
    <row r="16" spans="1:2">
      <c r="A16" s="4" t="s">
        <v>925</v>
      </c>
      <c r="B16" s="6" t="n">
        <v>217583</v>
      </c>
    </row>
    <row r="17" spans="1:2">
      <c r="A17" s="4" t="s">
        <v>926</v>
      </c>
      <c r="B17" s="8" t="n">
        <v>15.73</v>
      </c>
    </row>
    <row r="18" spans="1:2">
      <c r="A18" s="4" t="s">
        <v>927</v>
      </c>
      <c r="B18" s="4" t="s">
        <v>928</v>
      </c>
    </row>
    <row r="19" spans="1:2">
      <c r="A19" s="4" t="s">
        <v>929</v>
      </c>
      <c r="B19" s="7" t="n">
        <v>31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930</v>
      </c>
      <c r="B1" s="2" t="s">
        <v>1</v>
      </c>
    </row>
    <row r="2" spans="1:2">
      <c r="B2" s="2" t="s">
        <v>910</v>
      </c>
    </row>
    <row r="3" spans="1:2">
      <c r="A3" s="3" t="s">
        <v>931</v>
      </c>
    </row>
    <row r="4" spans="1:2">
      <c r="A4" s="4" t="s">
        <v>912</v>
      </c>
      <c r="B4" s="6" t="n">
        <v>127181</v>
      </c>
    </row>
    <row r="5" spans="1:2">
      <c r="A5" s="4" t="s">
        <v>913</v>
      </c>
      <c r="B5" s="8" t="n">
        <v>20.56</v>
      </c>
    </row>
    <row r="6" spans="1:2">
      <c r="A6" s="4" t="s">
        <v>914</v>
      </c>
      <c r="B6" s="6" t="n">
        <v>75238</v>
      </c>
    </row>
    <row r="7" spans="1:2">
      <c r="A7" s="4" t="s">
        <v>915</v>
      </c>
      <c r="B7" s="8" t="n">
        <v>21.39</v>
      </c>
    </row>
    <row r="8" spans="1:2">
      <c r="A8" s="4" t="s">
        <v>932</v>
      </c>
      <c r="B8" s="6" t="n">
        <v>-41138</v>
      </c>
    </row>
    <row r="9" spans="1:2">
      <c r="A9" s="4" t="s">
        <v>933</v>
      </c>
      <c r="B9" s="8" t="n">
        <v>17.21</v>
      </c>
    </row>
    <row r="10" spans="1:2">
      <c r="A10" s="4" t="s">
        <v>934</v>
      </c>
      <c r="B10" s="6" t="n">
        <v>-3930</v>
      </c>
    </row>
    <row r="11" spans="1:2">
      <c r="A11" s="4" t="s">
        <v>935</v>
      </c>
      <c r="B11" s="8" t="n">
        <v>20.57</v>
      </c>
    </row>
    <row r="12" spans="1:2">
      <c r="A12" s="4" t="s">
        <v>920</v>
      </c>
      <c r="B12" s="6" t="n">
        <v>157351</v>
      </c>
    </row>
    <row r="13" spans="1:2">
      <c r="A13" s="4" t="s">
        <v>921</v>
      </c>
      <c r="B13" s="8" t="n">
        <v>21.83</v>
      </c>
    </row>
    <row r="14" spans="1:2">
      <c r="A14" s="4" t="s">
        <v>922</v>
      </c>
      <c r="B14" s="4" t="s">
        <v>936</v>
      </c>
    </row>
    <row r="15" spans="1:2">
      <c r="A15" s="4" t="s">
        <v>924</v>
      </c>
      <c r="B15" s="7" t="n">
        <v>4721</v>
      </c>
    </row>
    <row r="16" spans="1:2">
      <c r="A16" s="4" t="s">
        <v>937</v>
      </c>
      <c r="B16" s="6" t="n">
        <v>38761</v>
      </c>
    </row>
    <row r="17" spans="1:2">
      <c r="A17" s="4" t="s">
        <v>938</v>
      </c>
      <c r="B17" s="8" t="n">
        <v>17.79</v>
      </c>
    </row>
    <row r="18" spans="1:2">
      <c r="A18" s="4" t="s">
        <v>939</v>
      </c>
      <c r="B18" s="7" t="n">
        <v>11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73</v>
      </c>
    </row>
    <row r="3" spans="1:4">
      <c r="A3" s="3" t="s">
        <v>941</v>
      </c>
    </row>
    <row r="4" spans="1:4">
      <c r="A4" s="4" t="s">
        <v>942</v>
      </c>
      <c r="B4" s="7" t="n">
        <v>-270000</v>
      </c>
      <c r="C4" s="7" t="n">
        <v>1700000</v>
      </c>
    </row>
    <row r="5" spans="1:4">
      <c r="A5" s="4" t="s">
        <v>943</v>
      </c>
      <c r="B5" s="7" t="n">
        <v>244000</v>
      </c>
    </row>
    <row r="6" spans="1:4">
      <c r="A6" s="4" t="s">
        <v>944</v>
      </c>
      <c r="B6" s="4" t="s">
        <v>608</v>
      </c>
    </row>
    <row r="7" spans="1:4">
      <c r="A7" s="4" t="s">
        <v>945</v>
      </c>
      <c r="B7" s="4" t="s">
        <v>608</v>
      </c>
    </row>
    <row r="8" spans="1:4">
      <c r="A8" s="4" t="s">
        <v>946</v>
      </c>
      <c r="B8" s="4" t="s">
        <v>840</v>
      </c>
    </row>
    <row r="9" spans="1:4">
      <c r="A9" s="4" t="s">
        <v>947</v>
      </c>
      <c r="B9" s="7" t="n">
        <v>271000</v>
      </c>
      <c r="C9" s="6" t="n">
        <v>133000</v>
      </c>
      <c r="D9" s="7" t="n">
        <v>-19000</v>
      </c>
    </row>
    <row r="10" spans="1:4">
      <c r="A10" s="4" t="s">
        <v>948</v>
      </c>
    </row>
    <row r="11" spans="1:4">
      <c r="A11" s="3" t="s">
        <v>941</v>
      </c>
    </row>
    <row r="12" spans="1:4">
      <c r="A12" s="4" t="s">
        <v>949</v>
      </c>
      <c r="B12" s="4" t="s">
        <v>950</v>
      </c>
    </row>
    <row r="13" spans="1:4">
      <c r="A13" s="4" t="s">
        <v>951</v>
      </c>
      <c r="B13" s="4" t="s">
        <v>869</v>
      </c>
    </row>
    <row r="14" spans="1:4">
      <c r="A14" s="4" t="s">
        <v>952</v>
      </c>
      <c r="B14" s="4" t="s">
        <v>422</v>
      </c>
    </row>
    <row r="15" spans="1:4">
      <c r="A15" s="4" t="s">
        <v>953</v>
      </c>
      <c r="B15" s="4" t="s">
        <v>844</v>
      </c>
    </row>
    <row r="16" spans="1:4">
      <c r="A16" s="4" t="s">
        <v>954</v>
      </c>
      <c r="B16" s="7" t="n">
        <v>397000</v>
      </c>
      <c r="C16" s="7" t="n">
        <v>349000</v>
      </c>
      <c r="D16" s="7" t="n">
        <v>352000</v>
      </c>
    </row>
    <row r="17" spans="1:4">
      <c r="A17" s="4" t="s">
        <v>955</v>
      </c>
    </row>
    <row r="18" spans="1:4">
      <c r="A18" s="3" t="s">
        <v>941</v>
      </c>
    </row>
    <row r="19" spans="1:4">
      <c r="A19" s="4" t="s">
        <v>952</v>
      </c>
      <c r="B19" s="4" t="s">
        <v>956</v>
      </c>
    </row>
    <row r="20" spans="1:4">
      <c r="A20" s="4" t="s">
        <v>957</v>
      </c>
      <c r="B20" s="4" t="s">
        <v>958</v>
      </c>
    </row>
    <row r="21" spans="1:4">
      <c r="A21" s="4" t="s">
        <v>959</v>
      </c>
      <c r="B21" s="4" t="s">
        <v>960</v>
      </c>
    </row>
    <row r="22" spans="1:4">
      <c r="A22" s="4" t="s">
        <v>961</v>
      </c>
      <c r="B22" s="4" t="s">
        <v>962</v>
      </c>
    </row>
    <row r="23" spans="1:4">
      <c r="A23" s="4" t="s">
        <v>963</v>
      </c>
    </row>
    <row r="24" spans="1:4">
      <c r="A24" s="3" t="s">
        <v>941</v>
      </c>
    </row>
    <row r="25" spans="1:4">
      <c r="A25" s="4" t="s">
        <v>964</v>
      </c>
      <c r="B25" s="7" t="n">
        <v>15527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73</v>
      </c>
    </row>
    <row r="3" spans="1:4">
      <c r="A3" s="3" t="s">
        <v>966</v>
      </c>
    </row>
    <row r="4" spans="1:4">
      <c r="A4" s="4" t="s">
        <v>967</v>
      </c>
      <c r="B4" s="4" t="s">
        <v>968</v>
      </c>
      <c r="C4" s="4" t="s">
        <v>969</v>
      </c>
      <c r="D4" s="4" t="s">
        <v>970</v>
      </c>
    </row>
    <row r="5" spans="1:4">
      <c r="A5" s="4" t="s">
        <v>971</v>
      </c>
      <c r="B5" s="4" t="s">
        <v>972</v>
      </c>
      <c r="C5" s="4" t="s">
        <v>972</v>
      </c>
      <c r="D5" s="4" t="s">
        <v>972</v>
      </c>
    </row>
    <row r="6" spans="1:4">
      <c r="A6" s="3" t="s">
        <v>973</v>
      </c>
    </row>
    <row r="7" spans="1:4">
      <c r="A7" s="4" t="s">
        <v>967</v>
      </c>
      <c r="B7" s="4" t="s">
        <v>969</v>
      </c>
      <c r="C7" s="4" t="s">
        <v>970</v>
      </c>
      <c r="D7" s="4" t="s">
        <v>974</v>
      </c>
    </row>
    <row r="8" spans="1:4">
      <c r="A8" s="4" t="s">
        <v>971</v>
      </c>
      <c r="B8" s="4" t="s">
        <v>972</v>
      </c>
      <c r="C8" s="4" t="s">
        <v>972</v>
      </c>
      <c r="D8" s="4" t="s">
        <v>972</v>
      </c>
    </row>
    <row r="9" spans="1:4">
      <c r="A9" s="4" t="s">
        <v>975</v>
      </c>
      <c r="B9" s="4" t="s">
        <v>823</v>
      </c>
      <c r="C9" s="4" t="s">
        <v>610</v>
      </c>
      <c r="D9" s="4" t="s">
        <v>6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73</v>
      </c>
    </row>
    <row r="3" spans="1:4">
      <c r="A3" s="3" t="s">
        <v>977</v>
      </c>
    </row>
    <row r="4" spans="1:4">
      <c r="A4" s="4" t="s">
        <v>978</v>
      </c>
      <c r="B4" s="7" t="n">
        <v>1189</v>
      </c>
      <c r="C4" s="7" t="n">
        <v>1115</v>
      </c>
      <c r="D4" s="7" t="n">
        <v>1211</v>
      </c>
    </row>
    <row r="5" spans="1:4">
      <c r="A5" s="4" t="s">
        <v>979</v>
      </c>
      <c r="B5" s="6" t="n">
        <v>1408</v>
      </c>
      <c r="C5" s="6" t="n">
        <v>1407</v>
      </c>
      <c r="D5" s="6" t="n">
        <v>1216</v>
      </c>
    </row>
    <row r="6" spans="1:4">
      <c r="A6" s="4" t="s">
        <v>980</v>
      </c>
      <c r="B6" s="6" t="n">
        <v>-3086</v>
      </c>
      <c r="C6" s="6" t="n">
        <v>-3009</v>
      </c>
      <c r="D6" s="6" t="n">
        <v>-2656</v>
      </c>
    </row>
    <row r="7" spans="1:4">
      <c r="A7" s="4" t="s">
        <v>981</v>
      </c>
      <c r="B7" s="6" t="n">
        <v>0</v>
      </c>
      <c r="C7" s="6" t="n">
        <v>16</v>
      </c>
      <c r="D7" s="6" t="n">
        <v>23</v>
      </c>
    </row>
    <row r="8" spans="1:4">
      <c r="A8" s="4" t="s">
        <v>982</v>
      </c>
      <c r="B8" s="6" t="n">
        <v>0</v>
      </c>
      <c r="C8" s="6" t="n">
        <v>0</v>
      </c>
      <c r="D8" s="6" t="n">
        <v>631</v>
      </c>
    </row>
    <row r="9" spans="1:4">
      <c r="A9" s="4" t="s">
        <v>983</v>
      </c>
      <c r="B9" s="7" t="n">
        <v>-489</v>
      </c>
      <c r="C9" s="7" t="n">
        <v>-471</v>
      </c>
      <c r="D9" s="7" t="n">
        <v>4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73</v>
      </c>
    </row>
    <row r="3" spans="1:4">
      <c r="A3" s="3" t="s">
        <v>985</v>
      </c>
    </row>
    <row r="4" spans="1:4">
      <c r="A4" s="4" t="s">
        <v>986</v>
      </c>
      <c r="B4" s="7" t="n">
        <v>35787</v>
      </c>
      <c r="C4" s="7" t="n">
        <v>28650</v>
      </c>
      <c r="D4" s="7" t="n">
        <v>30698</v>
      </c>
    </row>
    <row r="5" spans="1:4">
      <c r="A5" s="4" t="s">
        <v>987</v>
      </c>
      <c r="B5" s="6" t="n">
        <v>1267</v>
      </c>
      <c r="C5" s="6" t="n">
        <v>1051</v>
      </c>
      <c r="D5" s="6" t="n">
        <v>1211</v>
      </c>
    </row>
    <row r="6" spans="1:4">
      <c r="A6" s="4" t="s">
        <v>979</v>
      </c>
      <c r="B6" s="6" t="n">
        <v>1408</v>
      </c>
      <c r="C6" s="6" t="n">
        <v>1407</v>
      </c>
      <c r="D6" s="6" t="n">
        <v>1216</v>
      </c>
    </row>
    <row r="7" spans="1:4">
      <c r="A7" s="4" t="s">
        <v>988</v>
      </c>
      <c r="B7" s="6" t="n">
        <v>-1288</v>
      </c>
      <c r="C7" s="6" t="n">
        <v>-1160</v>
      </c>
      <c r="D7" s="6" t="n">
        <v>-1019</v>
      </c>
    </row>
    <row r="8" spans="1:4">
      <c r="A8" s="4" t="s">
        <v>989</v>
      </c>
      <c r="B8" s="6" t="n">
        <v>-3185</v>
      </c>
      <c r="C8" s="6" t="n">
        <v>6302</v>
      </c>
      <c r="D8" s="6" t="n">
        <v>-3907</v>
      </c>
    </row>
    <row r="9" spans="1:4">
      <c r="A9" s="4" t="s">
        <v>990</v>
      </c>
      <c r="B9" s="6" t="n">
        <v>1695</v>
      </c>
      <c r="C9" s="6" t="n">
        <v>-463</v>
      </c>
      <c r="D9" s="6" t="n">
        <v>451</v>
      </c>
    </row>
    <row r="10" spans="1:4">
      <c r="A10" s="4" t="s">
        <v>991</v>
      </c>
      <c r="B10" s="6" t="n">
        <v>35684</v>
      </c>
      <c r="C10" s="6" t="n">
        <v>35787</v>
      </c>
      <c r="D10" s="6" t="n">
        <v>28650</v>
      </c>
    </row>
    <row r="11" spans="1:4">
      <c r="A11" s="3" t="s">
        <v>992</v>
      </c>
    </row>
    <row r="12" spans="1:4">
      <c r="A12" s="4" t="s">
        <v>993</v>
      </c>
      <c r="B12" s="6" t="n">
        <v>52208</v>
      </c>
      <c r="C12" s="6" t="n">
        <v>47182</v>
      </c>
      <c r="D12" s="6" t="n">
        <v>41598</v>
      </c>
    </row>
    <row r="13" spans="1:4">
      <c r="A13" s="4" t="s">
        <v>994</v>
      </c>
      <c r="B13" s="6" t="n">
        <v>-1071</v>
      </c>
      <c r="C13" s="6" t="n">
        <v>6009</v>
      </c>
      <c r="D13" s="6" t="n">
        <v>6660</v>
      </c>
    </row>
    <row r="14" spans="1:4">
      <c r="A14" s="4" t="s">
        <v>995</v>
      </c>
      <c r="B14" s="6" t="n">
        <v>270</v>
      </c>
      <c r="C14" s="6" t="n">
        <v>251</v>
      </c>
      <c r="D14" s="6" t="n">
        <v>245</v>
      </c>
    </row>
    <row r="15" spans="1:4">
      <c r="A15" s="4" t="s">
        <v>988</v>
      </c>
      <c r="B15" s="6" t="n">
        <v>-1288</v>
      </c>
      <c r="C15" s="6" t="n">
        <v>-1160</v>
      </c>
      <c r="D15" s="6" t="n">
        <v>-1019</v>
      </c>
    </row>
    <row r="16" spans="1:4">
      <c r="A16" s="4" t="s">
        <v>996</v>
      </c>
      <c r="B16" s="6" t="n">
        <v>-98</v>
      </c>
      <c r="C16" s="6" t="n">
        <v>-74</v>
      </c>
      <c r="D16" s="6" t="n">
        <v>-302</v>
      </c>
    </row>
    <row r="17" spans="1:4">
      <c r="A17" s="4" t="s">
        <v>997</v>
      </c>
      <c r="B17" s="6" t="n">
        <v>50021</v>
      </c>
      <c r="C17" s="6" t="n">
        <v>52208</v>
      </c>
      <c r="D17" s="6" t="n">
        <v>47182</v>
      </c>
    </row>
    <row r="18" spans="1:4">
      <c r="A18" s="4" t="s">
        <v>998</v>
      </c>
      <c r="B18" s="6" t="n">
        <v>14337</v>
      </c>
      <c r="C18" s="6" t="n">
        <v>16421</v>
      </c>
      <c r="D18" s="6" t="n">
        <v>18532</v>
      </c>
    </row>
    <row r="19" spans="1:4">
      <c r="A19" s="4" t="s">
        <v>999</v>
      </c>
      <c r="B19" s="7" t="n">
        <v>32716</v>
      </c>
      <c r="C19" s="7" t="n">
        <v>33403</v>
      </c>
      <c r="D19" s="7" t="n">
        <v>262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000</v>
      </c>
      <c r="B1" s="2" t="s">
        <v>1</v>
      </c>
    </row>
    <row r="2" spans="1:4">
      <c r="B2" s="2" t="s">
        <v>2</v>
      </c>
      <c r="C2" s="2" t="s">
        <v>32</v>
      </c>
      <c r="D2" s="2" t="s">
        <v>73</v>
      </c>
    </row>
    <row r="3" spans="1:4">
      <c r="A3" s="3" t="s">
        <v>1001</v>
      </c>
    </row>
    <row r="4" spans="1:4">
      <c r="A4" s="4" t="s">
        <v>1002</v>
      </c>
      <c r="B4" s="4" t="s">
        <v>869</v>
      </c>
      <c r="C4" s="4" t="s">
        <v>869</v>
      </c>
    </row>
    <row r="5" spans="1:4">
      <c r="A5" s="4" t="s">
        <v>1003</v>
      </c>
      <c r="B5" s="4" t="s">
        <v>823</v>
      </c>
      <c r="C5" s="4" t="s">
        <v>610</v>
      </c>
      <c r="D5" s="4" t="s">
        <v>610</v>
      </c>
    </row>
    <row r="6" spans="1:4">
      <c r="A6" s="4" t="s">
        <v>1004</v>
      </c>
    </row>
    <row r="7" spans="1:4">
      <c r="A7" s="3" t="s">
        <v>1001</v>
      </c>
    </row>
    <row r="8" spans="1:4">
      <c r="A8" s="4" t="s">
        <v>1005</v>
      </c>
      <c r="B8" s="4" t="s">
        <v>1006</v>
      </c>
      <c r="C8" s="4" t="s">
        <v>1006</v>
      </c>
    </row>
    <row r="9" spans="1:4">
      <c r="A9" s="4" t="s">
        <v>1007</v>
      </c>
      <c r="B9" s="4" t="s">
        <v>1008</v>
      </c>
      <c r="C9" s="4" t="s">
        <v>1008</v>
      </c>
    </row>
    <row r="10" spans="1:4">
      <c r="A10" s="4" t="s">
        <v>1002</v>
      </c>
      <c r="B10" s="4" t="s">
        <v>768</v>
      </c>
      <c r="C10" s="4" t="s">
        <v>768</v>
      </c>
    </row>
    <row r="11" spans="1:4">
      <c r="A11" s="4" t="s">
        <v>1009</v>
      </c>
    </row>
    <row r="12" spans="1:4">
      <c r="A12" s="3" t="s">
        <v>1001</v>
      </c>
    </row>
    <row r="13" spans="1:4">
      <c r="A13" s="4" t="s">
        <v>1005</v>
      </c>
      <c r="B13" s="4" t="s">
        <v>1010</v>
      </c>
      <c r="C13" s="4" t="s">
        <v>1011</v>
      </c>
    </row>
    <row r="14" spans="1:4">
      <c r="A14" s="4" t="s">
        <v>1007</v>
      </c>
      <c r="B14" s="4" t="s">
        <v>1011</v>
      </c>
      <c r="C14" s="4" t="s">
        <v>759</v>
      </c>
    </row>
    <row r="15" spans="1:4">
      <c r="A15" s="4" t="s">
        <v>1002</v>
      </c>
      <c r="B15" s="4" t="s">
        <v>1012</v>
      </c>
      <c r="C15" s="4" t="s">
        <v>1013</v>
      </c>
    </row>
    <row r="16" spans="1:4">
      <c r="A16" s="4" t="s">
        <v>1014</v>
      </c>
    </row>
    <row r="17" spans="1:4">
      <c r="A17" s="3" t="s">
        <v>1001</v>
      </c>
    </row>
    <row r="18" spans="1:4">
      <c r="A18" s="4" t="s">
        <v>1005</v>
      </c>
      <c r="B18" s="4" t="s">
        <v>1015</v>
      </c>
      <c r="C18" s="4" t="s">
        <v>1016</v>
      </c>
    </row>
    <row r="19" spans="1:4">
      <c r="A19" s="4" t="s">
        <v>1007</v>
      </c>
      <c r="B19" s="4" t="s">
        <v>461</v>
      </c>
      <c r="C19" s="4" t="s">
        <v>1015</v>
      </c>
    </row>
    <row r="20" spans="1:4">
      <c r="A20" s="4" t="s">
        <v>1002</v>
      </c>
      <c r="B20" s="4" t="s">
        <v>1017</v>
      </c>
      <c r="C20" s="4" t="s">
        <v>1018</v>
      </c>
    </row>
    <row r="21" spans="1:4">
      <c r="A21" s="4" t="s">
        <v>1019</v>
      </c>
    </row>
    <row r="22" spans="1:4">
      <c r="A22" s="3" t="s">
        <v>1001</v>
      </c>
    </row>
    <row r="23" spans="1:4">
      <c r="A23" s="4" t="s">
        <v>1003</v>
      </c>
      <c r="B23" s="4" t="s">
        <v>1020</v>
      </c>
      <c r="C23" s="4" t="s">
        <v>1021</v>
      </c>
    </row>
    <row r="24" spans="1:4">
      <c r="A24" s="4" t="s">
        <v>1022</v>
      </c>
    </row>
    <row r="25" spans="1:4">
      <c r="A25" s="3" t="s">
        <v>1001</v>
      </c>
    </row>
    <row r="26" spans="1:4">
      <c r="A26" s="4" t="s">
        <v>1003</v>
      </c>
      <c r="B26" s="4" t="s">
        <v>1023</v>
      </c>
      <c r="C26" s="4" t="s">
        <v>1024</v>
      </c>
    </row>
    <row r="27" spans="1:4">
      <c r="A27" s="4" t="s">
        <v>1025</v>
      </c>
    </row>
    <row r="28" spans="1:4">
      <c r="A28" s="3" t="s">
        <v>1001</v>
      </c>
    </row>
    <row r="29" spans="1:4">
      <c r="A29" s="4" t="s">
        <v>1003</v>
      </c>
      <c r="B29" s="4" t="s">
        <v>1026</v>
      </c>
      <c r="C29" s="4" t="s">
        <v>1027</v>
      </c>
    </row>
    <row r="30" spans="1:4">
      <c r="A30" s="4" t="s">
        <v>963</v>
      </c>
    </row>
    <row r="31" spans="1:4">
      <c r="A31" s="3" t="s">
        <v>1001</v>
      </c>
    </row>
    <row r="32" spans="1:4">
      <c r="A32" s="4" t="s">
        <v>1003</v>
      </c>
      <c r="B32" s="4" t="s">
        <v>1028</v>
      </c>
      <c r="C32" s="4" t="s">
        <v>1029</v>
      </c>
    </row>
    <row r="33" spans="1:4">
      <c r="A33" s="4" t="s">
        <v>1030</v>
      </c>
    </row>
    <row r="34" spans="1:4">
      <c r="A34" s="3" t="s">
        <v>1001</v>
      </c>
    </row>
    <row r="35" spans="1:4">
      <c r="A35" s="4" t="s">
        <v>1003</v>
      </c>
      <c r="B35" s="4" t="s">
        <v>1031</v>
      </c>
      <c r="C35" s="4" t="s">
        <v>1032</v>
      </c>
    </row>
    <row r="36" spans="1:4">
      <c r="A36" s="4" t="s">
        <v>1033</v>
      </c>
    </row>
    <row r="37" spans="1:4">
      <c r="A37" s="3" t="s">
        <v>1001</v>
      </c>
    </row>
    <row r="38" spans="1:4">
      <c r="A38" s="4" t="s">
        <v>1003</v>
      </c>
      <c r="B38" s="4" t="s">
        <v>1034</v>
      </c>
      <c r="C38" s="4" t="s">
        <v>6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35</v>
      </c>
      <c r="B1" s="2" t="s">
        <v>2</v>
      </c>
      <c r="C1" s="2" t="s">
        <v>32</v>
      </c>
      <c r="D1" s="2" t="s">
        <v>73</v>
      </c>
      <c r="E1" s="2" t="s">
        <v>526</v>
      </c>
    </row>
    <row r="2" spans="1:5">
      <c r="A2" s="3" t="s">
        <v>1036</v>
      </c>
    </row>
    <row r="3" spans="1:5">
      <c r="A3" s="4" t="s">
        <v>1037</v>
      </c>
      <c r="B3" s="7" t="n">
        <v>50021</v>
      </c>
      <c r="C3" s="7" t="n">
        <v>52208</v>
      </c>
      <c r="D3" s="7" t="n">
        <v>47182</v>
      </c>
      <c r="E3" s="7" t="n">
        <v>41598</v>
      </c>
    </row>
    <row r="4" spans="1:5">
      <c r="A4" s="4" t="s">
        <v>1004</v>
      </c>
    </row>
    <row r="5" spans="1:5">
      <c r="A5" s="3" t="s">
        <v>1036</v>
      </c>
    </row>
    <row r="6" spans="1:5">
      <c r="A6" s="4" t="s">
        <v>1037</v>
      </c>
      <c r="B6" s="6" t="n">
        <v>98</v>
      </c>
      <c r="C6" s="6" t="n">
        <v>92</v>
      </c>
    </row>
    <row r="7" spans="1:5">
      <c r="A7" s="4" t="s">
        <v>1009</v>
      </c>
    </row>
    <row r="8" spans="1:5">
      <c r="A8" s="3" t="s">
        <v>1036</v>
      </c>
    </row>
    <row r="9" spans="1:5">
      <c r="A9" s="4" t="s">
        <v>1037</v>
      </c>
      <c r="B9" s="6" t="n">
        <v>9808</v>
      </c>
      <c r="C9" s="6" t="n">
        <v>15490</v>
      </c>
    </row>
    <row r="10" spans="1:5">
      <c r="A10" s="4" t="s">
        <v>1014</v>
      </c>
    </row>
    <row r="11" spans="1:5">
      <c r="A11" s="3" t="s">
        <v>1036</v>
      </c>
    </row>
    <row r="12" spans="1:5">
      <c r="A12" s="4" t="s">
        <v>1037</v>
      </c>
      <c r="B12" s="6" t="n">
        <v>40115</v>
      </c>
      <c r="C12" s="6" t="n">
        <v>36626</v>
      </c>
    </row>
    <row r="13" spans="1:5">
      <c r="A13" s="4" t="s">
        <v>1038</v>
      </c>
    </row>
    <row r="14" spans="1:5">
      <c r="A14" s="3" t="s">
        <v>1036</v>
      </c>
    </row>
    <row r="15" spans="1:5">
      <c r="A15" s="4" t="s">
        <v>1037</v>
      </c>
      <c r="B15" s="6" t="n">
        <v>98</v>
      </c>
      <c r="C15" s="6" t="n">
        <v>92</v>
      </c>
    </row>
    <row r="16" spans="1:5">
      <c r="A16" s="4" t="s">
        <v>1039</v>
      </c>
    </row>
    <row r="17" spans="1:5">
      <c r="A17" s="3" t="s">
        <v>1036</v>
      </c>
    </row>
    <row r="18" spans="1:5">
      <c r="A18" s="4" t="s">
        <v>1037</v>
      </c>
      <c r="B18" s="6" t="n">
        <v>5392</v>
      </c>
      <c r="C18" s="6" t="n">
        <v>8226</v>
      </c>
    </row>
    <row r="19" spans="1:5">
      <c r="A19" s="4" t="s">
        <v>1040</v>
      </c>
    </row>
    <row r="20" spans="1:5">
      <c r="A20" s="3" t="s">
        <v>1036</v>
      </c>
    </row>
    <row r="21" spans="1:5">
      <c r="A21" s="4" t="s">
        <v>1037</v>
      </c>
      <c r="B21" s="6" t="n">
        <v>4416</v>
      </c>
      <c r="C21" s="6" t="n">
        <v>7264</v>
      </c>
    </row>
    <row r="22" spans="1:5">
      <c r="A22" s="4" t="s">
        <v>1041</v>
      </c>
    </row>
    <row r="23" spans="1:5">
      <c r="A23" s="3" t="s">
        <v>1036</v>
      </c>
    </row>
    <row r="24" spans="1:5">
      <c r="A24" s="4" t="s">
        <v>1037</v>
      </c>
      <c r="B24" s="6" t="n">
        <v>24053</v>
      </c>
      <c r="C24" s="6" t="n">
        <v>15706</v>
      </c>
    </row>
    <row r="25" spans="1:5">
      <c r="A25" s="4" t="s">
        <v>1042</v>
      </c>
    </row>
    <row r="26" spans="1:5">
      <c r="A26" s="3" t="s">
        <v>1036</v>
      </c>
    </row>
    <row r="27" spans="1:5">
      <c r="A27" s="4" t="s">
        <v>1037</v>
      </c>
      <c r="B27" s="6" t="n">
        <v>16062</v>
      </c>
      <c r="C27" s="6" t="n">
        <v>20920</v>
      </c>
    </row>
    <row r="28" spans="1:5">
      <c r="A28" s="4" t="s">
        <v>1043</v>
      </c>
    </row>
    <row r="29" spans="1:5">
      <c r="A29" s="3" t="s">
        <v>1036</v>
      </c>
    </row>
    <row r="30" spans="1:5">
      <c r="A30" s="4" t="s">
        <v>1037</v>
      </c>
      <c r="B30" s="6" t="n">
        <v>49923</v>
      </c>
      <c r="C30" s="6" t="n">
        <v>52116</v>
      </c>
    </row>
    <row r="31" spans="1:5">
      <c r="A31" s="4" t="s">
        <v>1044</v>
      </c>
    </row>
    <row r="32" spans="1:5">
      <c r="A32" s="3" t="s">
        <v>1036</v>
      </c>
    </row>
    <row r="33" spans="1:5">
      <c r="A33" s="4" t="s">
        <v>1037</v>
      </c>
      <c r="B33" s="6" t="n">
        <v>0</v>
      </c>
      <c r="C33" s="6" t="n">
        <v>0</v>
      </c>
    </row>
    <row r="34" spans="1:5">
      <c r="A34" s="4" t="s">
        <v>1045</v>
      </c>
    </row>
    <row r="35" spans="1:5">
      <c r="A35" s="3" t="s">
        <v>1036</v>
      </c>
    </row>
    <row r="36" spans="1:5">
      <c r="A36" s="4" t="s">
        <v>1037</v>
      </c>
      <c r="B36" s="6" t="n">
        <v>9808</v>
      </c>
      <c r="C36" s="6" t="n">
        <v>15490</v>
      </c>
    </row>
    <row r="37" spans="1:5">
      <c r="A37" s="4" t="s">
        <v>1046</v>
      </c>
    </row>
    <row r="38" spans="1:5">
      <c r="A38" s="3" t="s">
        <v>1036</v>
      </c>
    </row>
    <row r="39" spans="1:5">
      <c r="A39" s="4" t="s">
        <v>1037</v>
      </c>
      <c r="B39" s="6" t="n">
        <v>40115</v>
      </c>
      <c r="C39" s="6" t="n">
        <v>36626</v>
      </c>
    </row>
    <row r="40" spans="1:5">
      <c r="A40" s="4" t="s">
        <v>1047</v>
      </c>
    </row>
    <row r="41" spans="1:5">
      <c r="A41" s="3" t="s">
        <v>1036</v>
      </c>
    </row>
    <row r="42" spans="1:5">
      <c r="A42" s="4" t="s">
        <v>1037</v>
      </c>
      <c r="B42" s="6" t="n">
        <v>0</v>
      </c>
      <c r="C42" s="6" t="n">
        <v>0</v>
      </c>
    </row>
    <row r="43" spans="1:5">
      <c r="A43" s="4" t="s">
        <v>1048</v>
      </c>
    </row>
    <row r="44" spans="1:5">
      <c r="A44" s="3" t="s">
        <v>1036</v>
      </c>
    </row>
    <row r="45" spans="1:5">
      <c r="A45" s="4" t="s">
        <v>1037</v>
      </c>
      <c r="B45" s="6" t="n">
        <v>5392</v>
      </c>
      <c r="C45" s="6" t="n">
        <v>8226</v>
      </c>
    </row>
    <row r="46" spans="1:5">
      <c r="A46" s="4" t="s">
        <v>1049</v>
      </c>
    </row>
    <row r="47" spans="1:5">
      <c r="A47" s="3" t="s">
        <v>1036</v>
      </c>
    </row>
    <row r="48" spans="1:5">
      <c r="A48" s="4" t="s">
        <v>1037</v>
      </c>
      <c r="B48" s="6" t="n">
        <v>4416</v>
      </c>
      <c r="C48" s="6" t="n">
        <v>7264</v>
      </c>
    </row>
    <row r="49" spans="1:5">
      <c r="A49" s="4" t="s">
        <v>1050</v>
      </c>
    </row>
    <row r="50" spans="1:5">
      <c r="A50" s="3" t="s">
        <v>1036</v>
      </c>
    </row>
    <row r="51" spans="1:5">
      <c r="A51" s="4" t="s">
        <v>1037</v>
      </c>
      <c r="B51" s="6" t="n">
        <v>24053</v>
      </c>
      <c r="C51" s="6" t="n">
        <v>15706</v>
      </c>
    </row>
    <row r="52" spans="1:5">
      <c r="A52" s="4" t="s">
        <v>1051</v>
      </c>
    </row>
    <row r="53" spans="1:5">
      <c r="A53" s="3" t="s">
        <v>1036</v>
      </c>
    </row>
    <row r="54" spans="1:5">
      <c r="A54" s="4" t="s">
        <v>1037</v>
      </c>
      <c r="B54" s="6" t="n">
        <v>16062</v>
      </c>
      <c r="C54" s="6" t="n">
        <v>20920</v>
      </c>
    </row>
    <row r="55" spans="1:5">
      <c r="A55" s="4" t="s">
        <v>1052</v>
      </c>
    </row>
    <row r="56" spans="1:5">
      <c r="A56" s="3" t="s">
        <v>1036</v>
      </c>
    </row>
    <row r="57" spans="1:5">
      <c r="A57" s="4" t="s">
        <v>1037</v>
      </c>
      <c r="B57" s="6" t="n">
        <v>98</v>
      </c>
      <c r="C57" s="6" t="n">
        <v>92</v>
      </c>
    </row>
    <row r="58" spans="1:5">
      <c r="A58" s="4" t="s">
        <v>1053</v>
      </c>
    </row>
    <row r="59" spans="1:5">
      <c r="A59" s="3" t="s">
        <v>1036</v>
      </c>
    </row>
    <row r="60" spans="1:5">
      <c r="A60" s="4" t="s">
        <v>1037</v>
      </c>
      <c r="B60" s="6" t="n">
        <v>98</v>
      </c>
      <c r="C60" s="6" t="n">
        <v>92</v>
      </c>
    </row>
    <row r="61" spans="1:5">
      <c r="A61" s="4" t="s">
        <v>1054</v>
      </c>
    </row>
    <row r="62" spans="1:5">
      <c r="A62" s="3" t="s">
        <v>1036</v>
      </c>
    </row>
    <row r="63" spans="1:5">
      <c r="A63" s="4" t="s">
        <v>1037</v>
      </c>
      <c r="B63" s="6" t="n">
        <v>0</v>
      </c>
      <c r="C63" s="6" t="n">
        <v>0</v>
      </c>
    </row>
    <row r="64" spans="1:5">
      <c r="A64" s="4" t="s">
        <v>1055</v>
      </c>
    </row>
    <row r="65" spans="1:5">
      <c r="A65" s="3" t="s">
        <v>1036</v>
      </c>
    </row>
    <row r="66" spans="1:5">
      <c r="A66" s="4" t="s">
        <v>1037</v>
      </c>
      <c r="B66" s="6" t="n">
        <v>0</v>
      </c>
      <c r="C66" s="6" t="n">
        <v>0</v>
      </c>
    </row>
    <row r="67" spans="1:5">
      <c r="A67" s="4" t="s">
        <v>1056</v>
      </c>
    </row>
    <row r="68" spans="1:5">
      <c r="A68" s="3" t="s">
        <v>1036</v>
      </c>
    </row>
    <row r="69" spans="1:5">
      <c r="A69" s="4" t="s">
        <v>1037</v>
      </c>
      <c r="B69" s="6" t="n">
        <v>98</v>
      </c>
      <c r="C69" s="6" t="n">
        <v>92</v>
      </c>
    </row>
    <row r="70" spans="1:5">
      <c r="A70" s="4" t="s">
        <v>1057</v>
      </c>
    </row>
    <row r="71" spans="1:5">
      <c r="A71" s="3" t="s">
        <v>1036</v>
      </c>
    </row>
    <row r="72" spans="1:5">
      <c r="A72" s="4" t="s">
        <v>1037</v>
      </c>
      <c r="B72" s="6" t="n">
        <v>0</v>
      </c>
      <c r="C72" s="6" t="n">
        <v>0</v>
      </c>
    </row>
    <row r="73" spans="1:5">
      <c r="A73" s="4" t="s">
        <v>1058</v>
      </c>
    </row>
    <row r="74" spans="1:5">
      <c r="A74" s="3" t="s">
        <v>1036</v>
      </c>
    </row>
    <row r="75" spans="1:5">
      <c r="A75" s="4" t="s">
        <v>1037</v>
      </c>
      <c r="B75" s="6" t="n">
        <v>0</v>
      </c>
      <c r="C75" s="6" t="n">
        <v>0</v>
      </c>
    </row>
    <row r="76" spans="1:5">
      <c r="A76" s="4" t="s">
        <v>1059</v>
      </c>
    </row>
    <row r="77" spans="1:5">
      <c r="A77" s="3" t="s">
        <v>1036</v>
      </c>
    </row>
    <row r="78" spans="1:5">
      <c r="A78" s="4" t="s">
        <v>1037</v>
      </c>
      <c r="B78" s="6" t="n">
        <v>0</v>
      </c>
      <c r="C78" s="6" t="n">
        <v>0</v>
      </c>
    </row>
    <row r="79" spans="1:5">
      <c r="A79" s="4" t="s">
        <v>1060</v>
      </c>
    </row>
    <row r="80" spans="1:5">
      <c r="A80" s="3" t="s">
        <v>1036</v>
      </c>
    </row>
    <row r="81" spans="1:5">
      <c r="A81" s="4" t="s">
        <v>1037</v>
      </c>
      <c r="B81" s="6" t="n">
        <v>0</v>
      </c>
      <c r="C81" s="6" t="n">
        <v>0</v>
      </c>
    </row>
    <row r="82" spans="1:5">
      <c r="A82" s="4" t="s">
        <v>1061</v>
      </c>
    </row>
    <row r="83" spans="1:5">
      <c r="A83" s="3" t="s">
        <v>1036</v>
      </c>
    </row>
    <row r="84" spans="1:5">
      <c r="A84" s="4" t="s">
        <v>1037</v>
      </c>
      <c r="B84" s="6" t="n">
        <v>0</v>
      </c>
      <c r="C84" s="6" t="n">
        <v>0</v>
      </c>
    </row>
    <row r="85" spans="1:5">
      <c r="A85" s="4" t="s">
        <v>1062</v>
      </c>
    </row>
    <row r="86" spans="1:5">
      <c r="A86" s="3" t="s">
        <v>1036</v>
      </c>
    </row>
    <row r="87" spans="1:5">
      <c r="A87" s="4" t="s">
        <v>1037</v>
      </c>
      <c r="B87" s="6" t="n">
        <v>0</v>
      </c>
      <c r="C87" s="6" t="n">
        <v>0</v>
      </c>
    </row>
    <row r="88" spans="1:5">
      <c r="A88" s="4" t="s">
        <v>1063</v>
      </c>
    </row>
    <row r="89" spans="1:5">
      <c r="A89" s="3" t="s">
        <v>1036</v>
      </c>
    </row>
    <row r="90" spans="1:5">
      <c r="A90" s="4" t="s">
        <v>1037</v>
      </c>
      <c r="B90" s="6" t="n">
        <v>0</v>
      </c>
      <c r="C90" s="6" t="n">
        <v>0</v>
      </c>
    </row>
    <row r="91" spans="1:5">
      <c r="A91" s="4" t="s">
        <v>1064</v>
      </c>
    </row>
    <row r="92" spans="1:5">
      <c r="A92" s="3" t="s">
        <v>1036</v>
      </c>
    </row>
    <row r="93" spans="1:5">
      <c r="A93" s="4" t="s">
        <v>1037</v>
      </c>
      <c r="B93" s="6" t="n">
        <v>0</v>
      </c>
      <c r="C93" s="6" t="n">
        <v>0</v>
      </c>
    </row>
    <row r="94" spans="1:5">
      <c r="A94" s="4" t="s">
        <v>1065</v>
      </c>
    </row>
    <row r="95" spans="1:5">
      <c r="A95" s="3" t="s">
        <v>1036</v>
      </c>
    </row>
    <row r="96" spans="1:5">
      <c r="A96" s="4" t="s">
        <v>1037</v>
      </c>
      <c r="B96" s="6" t="n">
        <v>0</v>
      </c>
      <c r="C96" s="6" t="n">
        <v>0</v>
      </c>
    </row>
    <row r="97" spans="1:5">
      <c r="A97" s="4" t="s">
        <v>1066</v>
      </c>
    </row>
    <row r="98" spans="1:5">
      <c r="A98" s="3" t="s">
        <v>1036</v>
      </c>
    </row>
    <row r="99" spans="1:5">
      <c r="A99" s="4" t="s">
        <v>1037</v>
      </c>
      <c r="B99" s="6" t="n">
        <v>0</v>
      </c>
      <c r="C99" s="6" t="n">
        <v>0</v>
      </c>
    </row>
    <row r="100" spans="1:5">
      <c r="A100" s="4" t="s">
        <v>1067</v>
      </c>
    </row>
    <row r="101" spans="1:5">
      <c r="A101" s="3" t="s">
        <v>1036</v>
      </c>
    </row>
    <row r="102" spans="1:5">
      <c r="A102" s="4" t="s">
        <v>1037</v>
      </c>
      <c r="B102" s="6" t="n">
        <v>0</v>
      </c>
      <c r="C102" s="6" t="n">
        <v>0</v>
      </c>
    </row>
    <row r="103" spans="1:5">
      <c r="A103" s="4" t="s">
        <v>1068</v>
      </c>
    </row>
    <row r="104" spans="1:5">
      <c r="A104" s="3" t="s">
        <v>1036</v>
      </c>
    </row>
    <row r="105" spans="1:5">
      <c r="A105" s="4" t="s">
        <v>1037</v>
      </c>
      <c r="B105" s="6" t="n">
        <v>0</v>
      </c>
      <c r="C105" s="6" t="n">
        <v>0</v>
      </c>
    </row>
    <row r="106" spans="1:5">
      <c r="A106" s="4" t="s">
        <v>1069</v>
      </c>
    </row>
    <row r="107" spans="1:5">
      <c r="A107" s="3" t="s">
        <v>1036</v>
      </c>
    </row>
    <row r="108" spans="1:5">
      <c r="A108" s="4" t="s">
        <v>1037</v>
      </c>
      <c r="B108" s="7" t="n">
        <v>0</v>
      </c>
      <c r="C108" s="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70</v>
      </c>
      <c r="B1" s="2" t="s">
        <v>139</v>
      </c>
    </row>
    <row r="2" spans="1:2">
      <c r="A2" s="3" t="s">
        <v>1071</v>
      </c>
    </row>
    <row r="3" spans="1:2">
      <c r="A3" s="6" t="n">
        <v>2016</v>
      </c>
      <c r="B3" s="7" t="n">
        <v>1462</v>
      </c>
    </row>
    <row r="4" spans="1:2">
      <c r="A4" s="6" t="n">
        <v>2017</v>
      </c>
      <c r="B4" s="6" t="n">
        <v>1659</v>
      </c>
    </row>
    <row r="5" spans="1:2">
      <c r="A5" s="6" t="n">
        <v>2018</v>
      </c>
      <c r="B5" s="6" t="n">
        <v>1788</v>
      </c>
    </row>
    <row r="6" spans="1:2">
      <c r="A6" s="6" t="n">
        <v>2019</v>
      </c>
      <c r="B6" s="6" t="n">
        <v>1899</v>
      </c>
    </row>
    <row r="7" spans="1:2">
      <c r="A7" s="6" t="n">
        <v>2020</v>
      </c>
      <c r="B7" s="6" t="n">
        <v>2077</v>
      </c>
    </row>
    <row r="8" spans="1:2">
      <c r="A8" s="4" t="s">
        <v>1072</v>
      </c>
      <c r="B8" s="7" t="n">
        <v>1220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73</v>
      </c>
    </row>
    <row r="3" spans="1:4">
      <c r="A3" s="3" t="s">
        <v>1074</v>
      </c>
    </row>
    <row r="4" spans="1:4">
      <c r="A4" s="4" t="s">
        <v>1075</v>
      </c>
      <c r="B4" s="7" t="n">
        <v>2212</v>
      </c>
      <c r="C4" s="7" t="n">
        <v>1970</v>
      </c>
      <c r="D4" s="7" t="n">
        <v>1985</v>
      </c>
    </row>
    <row r="5" spans="1:4">
      <c r="A5" s="4" t="s">
        <v>1076</v>
      </c>
      <c r="B5" s="6" t="n">
        <v>1472</v>
      </c>
      <c r="C5" s="6" t="n">
        <v>1278</v>
      </c>
      <c r="D5" s="6" t="n">
        <v>1139</v>
      </c>
    </row>
    <row r="6" spans="1:4">
      <c r="A6" s="4" t="s">
        <v>1077</v>
      </c>
      <c r="B6" s="7" t="n">
        <v>877</v>
      </c>
      <c r="C6" s="7" t="n">
        <v>927</v>
      </c>
      <c r="D6" s="7" t="n">
        <v>6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r="1" spans="1:4">
      <c r="A1" s="1" t="s">
        <v>1078</v>
      </c>
      <c r="B1" s="2" t="s">
        <v>1</v>
      </c>
    </row>
    <row r="2" spans="1:4">
      <c r="B2" s="2" t="s">
        <v>139</v>
      </c>
      <c r="C2" s="2" t="s">
        <v>140</v>
      </c>
      <c r="D2" s="2" t="s">
        <v>141</v>
      </c>
    </row>
    <row r="3" spans="1:4">
      <c r="A3" s="3" t="s">
        <v>1079</v>
      </c>
    </row>
    <row r="4" spans="1:4">
      <c r="A4" s="4" t="s">
        <v>1080</v>
      </c>
      <c r="B4" s="4" t="s">
        <v>1081</v>
      </c>
    </row>
    <row r="5" spans="1:4">
      <c r="A5" s="4" t="s">
        <v>1082</v>
      </c>
      <c r="B5" s="4" t="s">
        <v>424</v>
      </c>
    </row>
    <row r="6" spans="1:4">
      <c r="A6" s="4" t="s">
        <v>1083</v>
      </c>
      <c r="B6" s="4" t="s">
        <v>1081</v>
      </c>
    </row>
    <row r="7" spans="1:4">
      <c r="A7" s="4" t="s">
        <v>1084</v>
      </c>
      <c r="B7" s="4" t="s">
        <v>424</v>
      </c>
    </row>
    <row r="8" spans="1:4">
      <c r="A8" s="4" t="s">
        <v>1085</v>
      </c>
      <c r="B8" s="7" t="n">
        <v>1951500</v>
      </c>
    </row>
    <row r="9" spans="1:4">
      <c r="A9" s="4" t="s">
        <v>1086</v>
      </c>
      <c r="B9" s="7" t="n">
        <v>1885000</v>
      </c>
      <c r="C9" s="7" t="n">
        <v>1733000</v>
      </c>
      <c r="D9" s="7" t="n">
        <v>1625000</v>
      </c>
    </row>
    <row r="10" spans="1:4">
      <c r="A10" s="4" t="s">
        <v>1087</v>
      </c>
      <c r="B10" s="6" t="n">
        <v>2</v>
      </c>
    </row>
    <row r="11" spans="1:4">
      <c r="A11" s="4" t="s">
        <v>1088</v>
      </c>
      <c r="B11" s="7" t="n">
        <v>78000</v>
      </c>
      <c r="C11" s="7" t="n">
        <v>78000</v>
      </c>
      <c r="D11" s="7" t="n">
        <v>78000</v>
      </c>
    </row>
    <row r="12" spans="1:4">
      <c r="A12" s="4" t="s">
        <v>1089</v>
      </c>
    </row>
    <row r="13" spans="1:4">
      <c r="A13" s="3" t="s">
        <v>1079</v>
      </c>
    </row>
    <row r="14" spans="1:4">
      <c r="A14" s="4" t="s">
        <v>1090</v>
      </c>
      <c r="B14" s="4" t="s">
        <v>432</v>
      </c>
    </row>
    <row r="15" spans="1:4">
      <c r="A15" s="4" t="s">
        <v>1091</v>
      </c>
    </row>
    <row r="16" spans="1:4">
      <c r="A16" s="3" t="s">
        <v>1079</v>
      </c>
    </row>
    <row r="17" spans="1:4">
      <c r="A17" s="4" t="s">
        <v>1090</v>
      </c>
      <c r="B17" s="4" t="s">
        <v>1092</v>
      </c>
    </row>
    <row r="18" spans="1:4">
      <c r="A18" s="4" t="s">
        <v>1093</v>
      </c>
    </row>
    <row r="19" spans="1:4">
      <c r="A19" s="3" t="s">
        <v>1079</v>
      </c>
    </row>
    <row r="20" spans="1:4">
      <c r="A20" s="4" t="s">
        <v>1090</v>
      </c>
      <c r="B20" s="4" t="s">
        <v>887</v>
      </c>
    </row>
    <row r="21" spans="1:4">
      <c r="A21" s="4" t="s">
        <v>1094</v>
      </c>
    </row>
    <row r="22" spans="1:4">
      <c r="A22" s="3" t="s">
        <v>1079</v>
      </c>
    </row>
    <row r="23" spans="1:4">
      <c r="A23" s="4" t="s">
        <v>1095</v>
      </c>
      <c r="B23" s="4" t="s">
        <v>1096</v>
      </c>
    </row>
    <row r="24" spans="1:4">
      <c r="A24" s="4" t="s">
        <v>1097</v>
      </c>
      <c r="B24" s="4" t="s">
        <v>422</v>
      </c>
    </row>
    <row r="25" spans="1:4">
      <c r="A25" s="4" t="s">
        <v>1098</v>
      </c>
    </row>
    <row r="26" spans="1:4">
      <c r="A26" s="3" t="s">
        <v>1079</v>
      </c>
    </row>
    <row r="27" spans="1:4">
      <c r="A27" s="4" t="s">
        <v>1099</v>
      </c>
      <c r="B27" s="4" t="s">
        <v>1006</v>
      </c>
    </row>
    <row r="28" spans="1:4">
      <c r="A28" s="4" t="s">
        <v>1100</v>
      </c>
    </row>
    <row r="29" spans="1:4">
      <c r="A29" s="3" t="s">
        <v>1079</v>
      </c>
    </row>
    <row r="30" spans="1:4">
      <c r="A30" s="4" t="s">
        <v>1095</v>
      </c>
      <c r="B30" s="4" t="s">
        <v>600</v>
      </c>
    </row>
    <row r="31" spans="1:4">
      <c r="A31" s="4" t="s">
        <v>1101</v>
      </c>
    </row>
    <row r="32" spans="1:4">
      <c r="A32" s="3" t="s">
        <v>1079</v>
      </c>
    </row>
    <row r="33" spans="1:4">
      <c r="A33" s="4" t="s">
        <v>1099</v>
      </c>
      <c r="B33" s="4" t="s">
        <v>869</v>
      </c>
    </row>
    <row r="34" spans="1:4">
      <c r="A34" s="4" t="s">
        <v>1102</v>
      </c>
    </row>
    <row r="35" spans="1:4">
      <c r="A35" s="3" t="s">
        <v>1079</v>
      </c>
    </row>
    <row r="36" spans="1:4">
      <c r="A36" s="4" t="s">
        <v>1099</v>
      </c>
      <c r="B36" s="4" t="s">
        <v>11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4</v>
      </c>
      <c r="B1" s="2" t="s">
        <v>2</v>
      </c>
      <c r="C1" s="2" t="s">
        <v>32</v>
      </c>
    </row>
    <row r="2" spans="1:3">
      <c r="A2" s="4" t="s">
        <v>1105</v>
      </c>
    </row>
    <row r="3" spans="1:3">
      <c r="A3" s="3" t="s">
        <v>1106</v>
      </c>
    </row>
    <row r="4" spans="1:3">
      <c r="A4" s="4" t="s">
        <v>1107</v>
      </c>
      <c r="B4" s="7" t="n">
        <v>13092</v>
      </c>
      <c r="C4" s="7" t="n">
        <v>10655</v>
      </c>
    </row>
    <row r="5" spans="1:3">
      <c r="A5" s="4" t="s">
        <v>1108</v>
      </c>
      <c r="B5" s="6" t="n">
        <v>235368</v>
      </c>
      <c r="C5" s="6" t="n">
        <v>203809</v>
      </c>
    </row>
    <row r="6" spans="1:3">
      <c r="A6" s="4" t="s">
        <v>1109</v>
      </c>
    </row>
    <row r="7" spans="1:3">
      <c r="A7" s="3" t="s">
        <v>1106</v>
      </c>
    </row>
    <row r="8" spans="1:3">
      <c r="A8" s="4" t="s">
        <v>1107</v>
      </c>
      <c r="B8" s="6" t="n">
        <v>5758</v>
      </c>
      <c r="C8" s="6" t="n">
        <v>4043</v>
      </c>
    </row>
    <row r="9" spans="1:3">
      <c r="A9" s="4" t="s">
        <v>1108</v>
      </c>
      <c r="B9" s="7" t="n">
        <v>0</v>
      </c>
      <c r="C9"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10</v>
      </c>
      <c r="B1" s="2" t="s">
        <v>139</v>
      </c>
    </row>
    <row r="2" spans="1:2">
      <c r="A2" s="3" t="s">
        <v>1111</v>
      </c>
    </row>
    <row r="3" spans="1:2">
      <c r="A3" s="6" t="n">
        <v>2016</v>
      </c>
      <c r="B3" s="7" t="n">
        <v>1933</v>
      </c>
    </row>
    <row r="4" spans="1:2">
      <c r="A4" s="6" t="n">
        <v>2017</v>
      </c>
      <c r="B4" s="6" t="n">
        <v>1886</v>
      </c>
    </row>
    <row r="5" spans="1:2">
      <c r="A5" s="6" t="n">
        <v>2018</v>
      </c>
      <c r="B5" s="6" t="n">
        <v>1661</v>
      </c>
    </row>
    <row r="6" spans="1:2">
      <c r="A6" s="6" t="n">
        <v>2019</v>
      </c>
      <c r="B6" s="6" t="n">
        <v>1491</v>
      </c>
    </row>
    <row r="7" spans="1:2">
      <c r="A7" s="6" t="n">
        <v>2020</v>
      </c>
      <c r="B7" s="6" t="n">
        <v>1349</v>
      </c>
    </row>
    <row r="8" spans="1:2">
      <c r="A8" s="4" t="s">
        <v>683</v>
      </c>
      <c r="B8" s="6" t="n">
        <v>4248</v>
      </c>
    </row>
    <row r="9" spans="1:2">
      <c r="B9" s="7" t="n">
        <v>1256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r="1" spans="1:4">
      <c r="A1" s="1" t="s">
        <v>1112</v>
      </c>
      <c r="B1" s="2" t="s">
        <v>1</v>
      </c>
    </row>
    <row r="2" spans="1:4">
      <c r="B2" s="2" t="s">
        <v>139</v>
      </c>
      <c r="C2" s="2" t="s">
        <v>140</v>
      </c>
      <c r="D2" s="2" t="s">
        <v>141</v>
      </c>
    </row>
    <row r="3" spans="1:4">
      <c r="A3" s="3" t="s">
        <v>1113</v>
      </c>
    </row>
    <row r="4" spans="1:4">
      <c r="A4" s="4" t="s">
        <v>1114</v>
      </c>
      <c r="B4" s="7" t="n">
        <v>5074000</v>
      </c>
      <c r="C4" s="7" t="n">
        <v>2582000</v>
      </c>
      <c r="D4" s="7" t="n">
        <v>5983000</v>
      </c>
    </row>
    <row r="5" spans="1:4">
      <c r="A5" s="4" t="s">
        <v>1115</v>
      </c>
      <c r="B5" s="6" t="n">
        <v>428000</v>
      </c>
      <c r="C5" s="6" t="n">
        <v>60000</v>
      </c>
      <c r="D5" s="6" t="n">
        <v>277000</v>
      </c>
    </row>
    <row r="6" spans="1:4">
      <c r="A6" s="4" t="s">
        <v>1116</v>
      </c>
      <c r="B6" s="7" t="n">
        <v>27000</v>
      </c>
      <c r="C6" s="6" t="n">
        <v>-14000</v>
      </c>
      <c r="D6" s="7" t="n">
        <v>127000</v>
      </c>
    </row>
    <row r="7" spans="1:4">
      <c r="A7" s="4" t="s">
        <v>1117</v>
      </c>
      <c r="B7" s="6" t="n">
        <v>3</v>
      </c>
    </row>
    <row r="8" spans="1:4">
      <c r="A8" s="4" t="s">
        <v>1118</v>
      </c>
      <c r="B8" s="4" t="s">
        <v>1119</v>
      </c>
    </row>
    <row r="9" spans="1:4">
      <c r="A9" s="4" t="s">
        <v>1120</v>
      </c>
    </row>
    <row r="10" spans="1:4">
      <c r="A10" s="3" t="s">
        <v>1113</v>
      </c>
    </row>
    <row r="11" spans="1:4">
      <c r="A11" s="4" t="s">
        <v>1114</v>
      </c>
      <c r="B11" s="7" t="n">
        <v>152000</v>
      </c>
      <c r="C11" s="6" t="n">
        <v>179000</v>
      </c>
    </row>
    <row r="12" spans="1:4">
      <c r="A12" s="4" t="s">
        <v>1115</v>
      </c>
      <c r="B12" s="7" t="n">
        <v>33000</v>
      </c>
      <c r="C12" s="7" t="n">
        <v>6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1</v>
      </c>
      <c r="B1" s="2" t="s">
        <v>2</v>
      </c>
      <c r="C1" s="2" t="s">
        <v>32</v>
      </c>
    </row>
    <row r="2" spans="1:3">
      <c r="A2" s="3" t="s">
        <v>470</v>
      </c>
    </row>
    <row r="3" spans="1:3">
      <c r="A3" s="4" t="s">
        <v>1122</v>
      </c>
      <c r="B3" s="7" t="n">
        <v>737700</v>
      </c>
      <c r="C3" s="7" t="n">
        <v>774145</v>
      </c>
    </row>
    <row r="4" spans="1:3">
      <c r="A4" s="4" t="s">
        <v>1123</v>
      </c>
    </row>
    <row r="5" spans="1:3">
      <c r="A5" s="3" t="s">
        <v>470</v>
      </c>
    </row>
    <row r="6" spans="1:3">
      <c r="A6" s="4" t="s">
        <v>1122</v>
      </c>
      <c r="B6" s="6" t="n">
        <v>737700</v>
      </c>
      <c r="C6" s="6" t="n">
        <v>774145</v>
      </c>
    </row>
    <row r="7" spans="1:3">
      <c r="A7" s="4" t="s">
        <v>456</v>
      </c>
    </row>
    <row r="8" spans="1:3">
      <c r="A8" s="3" t="s">
        <v>470</v>
      </c>
    </row>
    <row r="9" spans="1:3">
      <c r="A9" s="4" t="s">
        <v>1122</v>
      </c>
      <c r="B9" s="6" t="n">
        <v>435693</v>
      </c>
      <c r="C9" s="6" t="n">
        <v>411797</v>
      </c>
    </row>
    <row r="10" spans="1:3">
      <c r="A10" s="4" t="s">
        <v>1124</v>
      </c>
    </row>
    <row r="11" spans="1:3">
      <c r="A11" s="3" t="s">
        <v>470</v>
      </c>
    </row>
    <row r="12" spans="1:3">
      <c r="A12" s="4" t="s">
        <v>1122</v>
      </c>
      <c r="B12" s="6" t="n">
        <v>435693</v>
      </c>
      <c r="C12" s="6" t="n">
        <v>411797</v>
      </c>
    </row>
    <row r="13" spans="1:3">
      <c r="A13" s="4" t="s">
        <v>475</v>
      </c>
    </row>
    <row r="14" spans="1:3">
      <c r="A14" s="3" t="s">
        <v>470</v>
      </c>
    </row>
    <row r="15" spans="1:3">
      <c r="A15" s="4" t="s">
        <v>1122</v>
      </c>
      <c r="B15" s="6" t="n">
        <v>147265</v>
      </c>
      <c r="C15" s="6" t="n">
        <v>131181</v>
      </c>
    </row>
    <row r="16" spans="1:3">
      <c r="A16" s="4" t="s">
        <v>1125</v>
      </c>
    </row>
    <row r="17" spans="1:3">
      <c r="A17" s="3" t="s">
        <v>470</v>
      </c>
    </row>
    <row r="18" spans="1:3">
      <c r="A18" s="4" t="s">
        <v>1122</v>
      </c>
      <c r="B18" s="6" t="n">
        <v>147265</v>
      </c>
      <c r="C18" s="6" t="n">
        <v>131181</v>
      </c>
    </row>
    <row r="19" spans="1:3">
      <c r="A19" s="4" t="s">
        <v>476</v>
      </c>
    </row>
    <row r="20" spans="1:3">
      <c r="A20" s="3" t="s">
        <v>470</v>
      </c>
    </row>
    <row r="21" spans="1:3">
      <c r="A21" s="4" t="s">
        <v>1122</v>
      </c>
      <c r="B21" s="6" t="n">
        <v>154742</v>
      </c>
      <c r="C21" s="6" t="n">
        <v>231167</v>
      </c>
    </row>
    <row r="22" spans="1:3">
      <c r="A22" s="4" t="s">
        <v>1126</v>
      </c>
    </row>
    <row r="23" spans="1:3">
      <c r="A23" s="3" t="s">
        <v>470</v>
      </c>
    </row>
    <row r="24" spans="1:3">
      <c r="A24" s="4" t="s">
        <v>1122</v>
      </c>
      <c r="B24" s="6" t="n">
        <v>154742</v>
      </c>
      <c r="C24" s="6" t="n">
        <v>231167</v>
      </c>
    </row>
    <row r="25" spans="1:3">
      <c r="A25" s="4" t="s">
        <v>1127</v>
      </c>
    </row>
    <row r="26" spans="1:3">
      <c r="A26" s="3" t="s">
        <v>470</v>
      </c>
    </row>
    <row r="27" spans="1:3">
      <c r="A27" s="4" t="s">
        <v>1122</v>
      </c>
      <c r="B27" s="6" t="n">
        <v>0</v>
      </c>
      <c r="C27" s="6" t="n">
        <v>0</v>
      </c>
    </row>
    <row r="28" spans="1:3">
      <c r="A28" s="4" t="s">
        <v>1128</v>
      </c>
    </row>
    <row r="29" spans="1:3">
      <c r="A29" s="3" t="s">
        <v>470</v>
      </c>
    </row>
    <row r="30" spans="1:3">
      <c r="A30" s="4" t="s">
        <v>1122</v>
      </c>
      <c r="B30" s="6" t="n">
        <v>0</v>
      </c>
      <c r="C30" s="6" t="n">
        <v>0</v>
      </c>
    </row>
    <row r="31" spans="1:3">
      <c r="A31" s="4" t="s">
        <v>1129</v>
      </c>
    </row>
    <row r="32" spans="1:3">
      <c r="A32" s="3" t="s">
        <v>470</v>
      </c>
    </row>
    <row r="33" spans="1:3">
      <c r="A33" s="4" t="s">
        <v>1122</v>
      </c>
      <c r="B33" s="6" t="n">
        <v>0</v>
      </c>
      <c r="C33" s="6" t="n">
        <v>0</v>
      </c>
    </row>
    <row r="34" spans="1:3">
      <c r="A34" s="4" t="s">
        <v>1130</v>
      </c>
    </row>
    <row r="35" spans="1:3">
      <c r="A35" s="3" t="s">
        <v>470</v>
      </c>
    </row>
    <row r="36" spans="1:3">
      <c r="A36" s="4" t="s">
        <v>1122</v>
      </c>
      <c r="B36" s="6" t="n">
        <v>0</v>
      </c>
      <c r="C36" s="6" t="n">
        <v>0</v>
      </c>
    </row>
    <row r="37" spans="1:3">
      <c r="A37" s="4" t="s">
        <v>1131</v>
      </c>
    </row>
    <row r="38" spans="1:3">
      <c r="A38" s="3" t="s">
        <v>470</v>
      </c>
    </row>
    <row r="39" spans="1:3">
      <c r="A39" s="4" t="s">
        <v>1122</v>
      </c>
      <c r="B39" s="6" t="n">
        <v>737700</v>
      </c>
      <c r="C39" s="6" t="n">
        <v>774145</v>
      </c>
    </row>
    <row r="40" spans="1:3">
      <c r="A40" s="4" t="s">
        <v>1132</v>
      </c>
    </row>
    <row r="41" spans="1:3">
      <c r="A41" s="3" t="s">
        <v>470</v>
      </c>
    </row>
    <row r="42" spans="1:3">
      <c r="A42" s="4" t="s">
        <v>1122</v>
      </c>
      <c r="B42" s="6" t="n">
        <v>435693</v>
      </c>
      <c r="C42" s="6" t="n">
        <v>411797</v>
      </c>
    </row>
    <row r="43" spans="1:3">
      <c r="A43" s="4" t="s">
        <v>1133</v>
      </c>
    </row>
    <row r="44" spans="1:3">
      <c r="A44" s="3" t="s">
        <v>470</v>
      </c>
    </row>
    <row r="45" spans="1:3">
      <c r="A45" s="4" t="s">
        <v>1122</v>
      </c>
      <c r="B45" s="6" t="n">
        <v>147265</v>
      </c>
      <c r="C45" s="6" t="n">
        <v>131181</v>
      </c>
    </row>
    <row r="46" spans="1:3">
      <c r="A46" s="4" t="s">
        <v>1134</v>
      </c>
    </row>
    <row r="47" spans="1:3">
      <c r="A47" s="3" t="s">
        <v>470</v>
      </c>
    </row>
    <row r="48" spans="1:3">
      <c r="A48" s="4" t="s">
        <v>1122</v>
      </c>
      <c r="B48" s="6" t="n">
        <v>154742</v>
      </c>
      <c r="C48" s="6" t="n">
        <v>231167</v>
      </c>
    </row>
    <row r="49" spans="1:3">
      <c r="A49" s="4" t="s">
        <v>1135</v>
      </c>
    </row>
    <row r="50" spans="1:3">
      <c r="A50" s="3" t="s">
        <v>470</v>
      </c>
    </row>
    <row r="51" spans="1:3">
      <c r="A51" s="4" t="s">
        <v>1122</v>
      </c>
      <c r="B51" s="6" t="n">
        <v>0</v>
      </c>
      <c r="C51" s="6" t="n">
        <v>0</v>
      </c>
    </row>
    <row r="52" spans="1:3">
      <c r="A52" s="4" t="s">
        <v>1136</v>
      </c>
    </row>
    <row r="53" spans="1:3">
      <c r="A53" s="3" t="s">
        <v>470</v>
      </c>
    </row>
    <row r="54" spans="1:3">
      <c r="A54" s="4" t="s">
        <v>1122</v>
      </c>
      <c r="B54" s="6" t="n">
        <v>0</v>
      </c>
      <c r="C54" s="6" t="n">
        <v>0</v>
      </c>
    </row>
    <row r="55" spans="1:3">
      <c r="A55" s="4" t="s">
        <v>1137</v>
      </c>
    </row>
    <row r="56" spans="1:3">
      <c r="A56" s="3" t="s">
        <v>470</v>
      </c>
    </row>
    <row r="57" spans="1:3">
      <c r="A57" s="4" t="s">
        <v>1122</v>
      </c>
      <c r="B57" s="6" t="n">
        <v>0</v>
      </c>
      <c r="C57" s="6" t="n">
        <v>0</v>
      </c>
    </row>
    <row r="58" spans="1:3">
      <c r="A58" s="4" t="s">
        <v>1138</v>
      </c>
    </row>
    <row r="59" spans="1:3">
      <c r="A59" s="3" t="s">
        <v>470</v>
      </c>
    </row>
    <row r="60" spans="1:3">
      <c r="A60" s="4" t="s">
        <v>1122</v>
      </c>
      <c r="B60" s="7" t="n">
        <v>0</v>
      </c>
      <c r="C60" s="7"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39</v>
      </c>
      <c r="B1" s="2" t="s">
        <v>2</v>
      </c>
      <c r="C1" s="2" t="s">
        <v>32</v>
      </c>
      <c r="D1" s="2" t="s">
        <v>73</v>
      </c>
    </row>
    <row r="2" spans="1:4">
      <c r="A2" s="3" t="s">
        <v>1140</v>
      </c>
    </row>
    <row r="3" spans="1:4">
      <c r="A3" s="4" t="s">
        <v>1141</v>
      </c>
      <c r="B3" s="7" t="n">
        <v>105000</v>
      </c>
    </row>
    <row r="4" spans="1:4">
      <c r="A4" s="3" t="s">
        <v>1142</v>
      </c>
    </row>
    <row r="5" spans="1:4">
      <c r="A5" s="4" t="s">
        <v>1143</v>
      </c>
      <c r="B5" s="6" t="n">
        <v>4913000</v>
      </c>
      <c r="C5" s="7" t="n">
        <v>2408000</v>
      </c>
      <c r="D5" s="7" t="n">
        <v>5825000</v>
      </c>
    </row>
    <row r="6" spans="1:4">
      <c r="A6" s="4" t="s">
        <v>537</v>
      </c>
    </row>
    <row r="7" spans="1:4">
      <c r="A7" s="3" t="s">
        <v>1142</v>
      </c>
    </row>
    <row r="8" spans="1:4">
      <c r="A8" s="4" t="s">
        <v>1143</v>
      </c>
      <c r="B8" s="6" t="n">
        <v>3797000</v>
      </c>
      <c r="C8" s="6" t="n">
        <v>1083000</v>
      </c>
      <c r="D8" s="6" t="n">
        <v>1539000</v>
      </c>
    </row>
    <row r="9" spans="1:4">
      <c r="A9" s="4" t="s">
        <v>538</v>
      </c>
    </row>
    <row r="10" spans="1:4">
      <c r="A10" s="3" t="s">
        <v>1142</v>
      </c>
    </row>
    <row r="11" spans="1:4">
      <c r="A11" s="4" t="s">
        <v>1143</v>
      </c>
      <c r="B11" s="6" t="n">
        <v>522000</v>
      </c>
      <c r="C11" s="6" t="n">
        <v>376000</v>
      </c>
      <c r="D11" s="7" t="n">
        <v>211000</v>
      </c>
    </row>
    <row r="12" spans="1:4">
      <c r="A12" s="4" t="s">
        <v>1144</v>
      </c>
    </row>
    <row r="13" spans="1:4">
      <c r="A13" s="3" t="s">
        <v>1140</v>
      </c>
    </row>
    <row r="14" spans="1:4">
      <c r="A14" s="4" t="s">
        <v>1141</v>
      </c>
      <c r="B14" s="6" t="n">
        <v>105000</v>
      </c>
    </row>
    <row r="15" spans="1:4">
      <c r="A15" s="4" t="s">
        <v>1145</v>
      </c>
    </row>
    <row r="16" spans="1:4">
      <c r="A16" s="3" t="s">
        <v>1140</v>
      </c>
    </row>
    <row r="17" spans="1:4">
      <c r="A17" s="4" t="s">
        <v>1141</v>
      </c>
      <c r="B17" s="6" t="n">
        <v>25000</v>
      </c>
    </row>
    <row r="18" spans="1:4">
      <c r="A18" s="3" t="s">
        <v>1142</v>
      </c>
    </row>
    <row r="19" spans="1:4">
      <c r="A19" s="4" t="s">
        <v>1143</v>
      </c>
      <c r="C19" s="6" t="n">
        <v>119000</v>
      </c>
    </row>
    <row r="20" spans="1:4">
      <c r="A20" s="4" t="s">
        <v>1146</v>
      </c>
    </row>
    <row r="21" spans="1:4">
      <c r="A21" s="3" t="s">
        <v>1140</v>
      </c>
    </row>
    <row r="22" spans="1:4">
      <c r="A22" s="4" t="s">
        <v>1141</v>
      </c>
      <c r="B22" s="6" t="n">
        <v>80000</v>
      </c>
    </row>
    <row r="23" spans="1:4">
      <c r="A23" s="4" t="s">
        <v>1147</v>
      </c>
    </row>
    <row r="24" spans="1:4">
      <c r="A24" s="3" t="s">
        <v>1140</v>
      </c>
    </row>
    <row r="25" spans="1:4">
      <c r="A25" s="4" t="s">
        <v>1141</v>
      </c>
      <c r="B25" s="6" t="n">
        <v>0</v>
      </c>
    </row>
    <row r="26" spans="1:4">
      <c r="A26" s="4" t="s">
        <v>1148</v>
      </c>
    </row>
    <row r="27" spans="1:4">
      <c r="A27" s="3" t="s">
        <v>1140</v>
      </c>
    </row>
    <row r="28" spans="1:4">
      <c r="A28" s="4" t="s">
        <v>1141</v>
      </c>
      <c r="B28" s="6" t="n">
        <v>0</v>
      </c>
    </row>
    <row r="29" spans="1:4">
      <c r="A29" s="3" t="s">
        <v>1142</v>
      </c>
    </row>
    <row r="30" spans="1:4">
      <c r="A30" s="4" t="s">
        <v>1143</v>
      </c>
      <c r="C30" s="6" t="n">
        <v>0</v>
      </c>
    </row>
    <row r="31" spans="1:4">
      <c r="A31" s="4" t="s">
        <v>1149</v>
      </c>
    </row>
    <row r="32" spans="1:4">
      <c r="A32" s="3" t="s">
        <v>1140</v>
      </c>
    </row>
    <row r="33" spans="1:4">
      <c r="A33" s="4" t="s">
        <v>1141</v>
      </c>
      <c r="B33" s="6" t="n">
        <v>0</v>
      </c>
    </row>
    <row r="34" spans="1:4">
      <c r="A34" s="4" t="s">
        <v>1150</v>
      </c>
    </row>
    <row r="35" spans="1:4">
      <c r="A35" s="3" t="s">
        <v>1140</v>
      </c>
    </row>
    <row r="36" spans="1:4">
      <c r="A36" s="4" t="s">
        <v>1141</v>
      </c>
      <c r="B36" s="6" t="n">
        <v>0</v>
      </c>
    </row>
    <row r="37" spans="1:4">
      <c r="A37" s="4" t="s">
        <v>1151</v>
      </c>
    </row>
    <row r="38" spans="1:4">
      <c r="A38" s="3" t="s">
        <v>1140</v>
      </c>
    </row>
    <row r="39" spans="1:4">
      <c r="A39" s="4" t="s">
        <v>1141</v>
      </c>
      <c r="B39" s="6" t="n">
        <v>0</v>
      </c>
    </row>
    <row r="40" spans="1:4">
      <c r="A40" s="3" t="s">
        <v>1142</v>
      </c>
    </row>
    <row r="41" spans="1:4">
      <c r="A41" s="4" t="s">
        <v>1143</v>
      </c>
      <c r="C41" s="6" t="n">
        <v>0</v>
      </c>
    </row>
    <row r="42" spans="1:4">
      <c r="A42" s="4" t="s">
        <v>1152</v>
      </c>
    </row>
    <row r="43" spans="1:4">
      <c r="A43" s="3" t="s">
        <v>1140</v>
      </c>
    </row>
    <row r="44" spans="1:4">
      <c r="A44" s="4" t="s">
        <v>1141</v>
      </c>
      <c r="B44" s="6" t="n">
        <v>0</v>
      </c>
    </row>
    <row r="45" spans="1:4">
      <c r="A45" s="4" t="s">
        <v>1153</v>
      </c>
    </row>
    <row r="46" spans="1:4">
      <c r="A46" s="3" t="s">
        <v>1140</v>
      </c>
    </row>
    <row r="47" spans="1:4">
      <c r="A47" s="4" t="s">
        <v>1141</v>
      </c>
      <c r="B47" s="6" t="n">
        <v>105000</v>
      </c>
    </row>
    <row r="48" spans="1:4">
      <c r="A48" s="4" t="s">
        <v>1154</v>
      </c>
    </row>
    <row r="49" spans="1:4">
      <c r="A49" s="3" t="s">
        <v>1140</v>
      </c>
    </row>
    <row r="50" spans="1:4">
      <c r="A50" s="4" t="s">
        <v>1141</v>
      </c>
      <c r="B50" s="6" t="n">
        <v>25000</v>
      </c>
    </row>
    <row r="51" spans="1:4">
      <c r="A51" s="3" t="s">
        <v>1142</v>
      </c>
    </row>
    <row r="52" spans="1:4">
      <c r="A52" s="4" t="s">
        <v>1143</v>
      </c>
      <c r="C52" s="7" t="n">
        <v>119000</v>
      </c>
    </row>
    <row r="53" spans="1:4">
      <c r="A53" s="4" t="s">
        <v>1155</v>
      </c>
    </row>
    <row r="54" spans="1:4">
      <c r="A54" s="3" t="s">
        <v>1140</v>
      </c>
    </row>
    <row r="55" spans="1:4">
      <c r="A55" s="4" t="s">
        <v>1141</v>
      </c>
      <c r="B55" s="7" t="n">
        <v>8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6</v>
      </c>
      <c r="B1" s="2" t="s">
        <v>2</v>
      </c>
      <c r="C1" s="2" t="s">
        <v>32</v>
      </c>
    </row>
    <row r="2" spans="1:3">
      <c r="A2" s="3" t="s">
        <v>1157</v>
      </c>
    </row>
    <row r="3" spans="1:3">
      <c r="A3" s="4" t="s">
        <v>1158</v>
      </c>
      <c r="B3" s="7" t="n">
        <v>14910</v>
      </c>
      <c r="C3" s="7" t="n">
        <v>22870</v>
      </c>
    </row>
    <row r="4" spans="1:3">
      <c r="A4" s="3" t="s">
        <v>1159</v>
      </c>
    </row>
    <row r="5" spans="1:3">
      <c r="A5" s="4" t="s">
        <v>1160</v>
      </c>
      <c r="B5" s="6" t="n">
        <v>777994</v>
      </c>
      <c r="C5" s="6" t="n">
        <v>655753</v>
      </c>
    </row>
    <row r="6" spans="1:3">
      <c r="A6" s="4" t="s">
        <v>79</v>
      </c>
      <c r="B6" s="6" t="n">
        <v>1195968</v>
      </c>
      <c r="C6" s="6" t="n">
        <v>1000325</v>
      </c>
    </row>
    <row r="7" spans="1:3">
      <c r="A7" s="4" t="s">
        <v>80</v>
      </c>
      <c r="B7" s="6" t="n">
        <v>310713</v>
      </c>
    </row>
    <row r="8" spans="1:3">
      <c r="A8" s="4" t="s">
        <v>1161</v>
      </c>
    </row>
    <row r="9" spans="1:3">
      <c r="A9" s="3" t="s">
        <v>1157</v>
      </c>
    </row>
    <row r="10" spans="1:3">
      <c r="A10" s="4" t="s">
        <v>34</v>
      </c>
      <c r="B10" s="6" t="n">
        <v>39635</v>
      </c>
      <c r="C10" s="6" t="n">
        <v>32944</v>
      </c>
    </row>
    <row r="11" spans="1:3">
      <c r="A11" s="4" t="s">
        <v>1162</v>
      </c>
      <c r="B11" s="6" t="n">
        <v>28435</v>
      </c>
      <c r="C11" s="6" t="n">
        <v>23304</v>
      </c>
    </row>
    <row r="12" spans="1:3">
      <c r="A12" s="3" t="s">
        <v>1159</v>
      </c>
    </row>
    <row r="13" spans="1:3">
      <c r="A13" s="4" t="s">
        <v>1160</v>
      </c>
      <c r="B13" s="6" t="n">
        <v>777994</v>
      </c>
      <c r="C13" s="6" t="n">
        <v>655753</v>
      </c>
    </row>
    <row r="14" spans="1:3">
      <c r="A14" s="4" t="s">
        <v>79</v>
      </c>
      <c r="B14" s="6" t="n">
        <v>1195968</v>
      </c>
      <c r="C14" s="6" t="n">
        <v>1000325</v>
      </c>
    </row>
    <row r="15" spans="1:3">
      <c r="A15" s="4" t="s">
        <v>57</v>
      </c>
      <c r="B15" s="6" t="n">
        <v>211502</v>
      </c>
      <c r="C15" s="6" t="n">
        <v>136486</v>
      </c>
    </row>
    <row r="16" spans="1:3">
      <c r="A16" s="3" t="s">
        <v>1163</v>
      </c>
    </row>
    <row r="17" spans="1:3">
      <c r="A17" s="4" t="s">
        <v>1164</v>
      </c>
      <c r="B17" s="6" t="n">
        <v>43</v>
      </c>
      <c r="C17" s="6" t="n">
        <v>27</v>
      </c>
    </row>
    <row r="18" spans="1:3">
      <c r="A18" s="4" t="s">
        <v>57</v>
      </c>
      <c r="B18" s="6" t="n">
        <v>3</v>
      </c>
      <c r="C18" s="6" t="n">
        <v>1</v>
      </c>
    </row>
    <row r="19" spans="1:3">
      <c r="A19" s="4" t="s">
        <v>1165</v>
      </c>
    </row>
    <row r="20" spans="1:3">
      <c r="A20" s="3" t="s">
        <v>1157</v>
      </c>
    </row>
    <row r="21" spans="1:3">
      <c r="A21" s="4" t="s">
        <v>34</v>
      </c>
      <c r="B21" s="6" t="n">
        <v>39635</v>
      </c>
      <c r="C21" s="6" t="n">
        <v>32944</v>
      </c>
    </row>
    <row r="22" spans="1:3">
      <c r="A22" s="4" t="s">
        <v>1162</v>
      </c>
      <c r="B22" s="6" t="n">
        <v>28435</v>
      </c>
      <c r="C22" s="6" t="n">
        <v>23304</v>
      </c>
    </row>
    <row r="23" spans="1:3">
      <c r="A23" s="3" t="s">
        <v>1159</v>
      </c>
    </row>
    <row r="24" spans="1:3">
      <c r="A24" s="4" t="s">
        <v>1160</v>
      </c>
      <c r="B24" s="6" t="n">
        <v>777994</v>
      </c>
      <c r="C24" s="6" t="n">
        <v>655753</v>
      </c>
    </row>
    <row r="25" spans="1:3">
      <c r="A25" s="4" t="s">
        <v>79</v>
      </c>
      <c r="B25" s="6" t="n">
        <v>1195968</v>
      </c>
      <c r="C25" s="6" t="n">
        <v>1000325</v>
      </c>
    </row>
    <row r="26" spans="1:3">
      <c r="A26" s="4" t="s">
        <v>57</v>
      </c>
      <c r="B26" s="6" t="n">
        <v>211502</v>
      </c>
      <c r="C26" s="6" t="n">
        <v>136486</v>
      </c>
    </row>
    <row r="27" spans="1:3">
      <c r="A27" s="3" t="s">
        <v>1163</v>
      </c>
    </row>
    <row r="28" spans="1:3">
      <c r="A28" s="4" t="s">
        <v>1164</v>
      </c>
      <c r="B28" s="6" t="n">
        <v>43</v>
      </c>
      <c r="C28" s="6" t="n">
        <v>27</v>
      </c>
    </row>
    <row r="29" spans="1:3">
      <c r="A29" s="4" t="s">
        <v>57</v>
      </c>
      <c r="B29" s="6" t="n">
        <v>3</v>
      </c>
      <c r="C29" s="6" t="n">
        <v>1</v>
      </c>
    </row>
    <row r="30" spans="1:3">
      <c r="A30" s="4" t="s">
        <v>1166</v>
      </c>
    </row>
    <row r="31" spans="1:3">
      <c r="A31" s="3" t="s">
        <v>1157</v>
      </c>
    </row>
    <row r="32" spans="1:3">
      <c r="A32" s="4" t="s">
        <v>1158</v>
      </c>
      <c r="B32" s="6" t="n">
        <v>12366</v>
      </c>
      <c r="C32" s="6" t="n">
        <v>21119</v>
      </c>
    </row>
    <row r="33" spans="1:3">
      <c r="A33" s="3" t="s">
        <v>1167</v>
      </c>
    </row>
    <row r="34" spans="1:3">
      <c r="A34" s="4" t="s">
        <v>1168</v>
      </c>
      <c r="B34" s="6" t="n">
        <v>4403</v>
      </c>
      <c r="C34" s="6" t="n">
        <v>4689</v>
      </c>
    </row>
    <row r="35" spans="1:3">
      <c r="A35" s="3" t="s">
        <v>1159</v>
      </c>
    </row>
    <row r="36" spans="1:3">
      <c r="A36" s="4" t="s">
        <v>80</v>
      </c>
      <c r="B36" s="6" t="n">
        <v>310713</v>
      </c>
      <c r="C36" s="6" t="n">
        <v>328947</v>
      </c>
    </row>
    <row r="37" spans="1:3">
      <c r="A37" s="4" t="s">
        <v>58</v>
      </c>
      <c r="B37" s="6" t="n">
        <v>365712</v>
      </c>
      <c r="C37" s="6" t="n">
        <v>345000</v>
      </c>
    </row>
    <row r="38" spans="1:3">
      <c r="A38" s="3" t="s">
        <v>1163</v>
      </c>
    </row>
    <row r="39" spans="1:3">
      <c r="A39" s="4" t="s">
        <v>80</v>
      </c>
      <c r="B39" s="6" t="n">
        <v>3224</v>
      </c>
      <c r="C39" s="6" t="n">
        <v>5077</v>
      </c>
    </row>
    <row r="40" spans="1:3">
      <c r="A40" s="4" t="s">
        <v>58</v>
      </c>
      <c r="B40" s="6" t="n">
        <v>669</v>
      </c>
      <c r="C40" s="6" t="n">
        <v>667</v>
      </c>
    </row>
    <row r="41" spans="1:3">
      <c r="A41" s="4" t="s">
        <v>1169</v>
      </c>
    </row>
    <row r="42" spans="1:3">
      <c r="A42" s="3" t="s">
        <v>1157</v>
      </c>
    </row>
    <row r="43" spans="1:3">
      <c r="A43" s="4" t="s">
        <v>1158</v>
      </c>
      <c r="B43" s="6" t="n">
        <v>12905</v>
      </c>
      <c r="C43" s="6" t="n">
        <v>22156</v>
      </c>
    </row>
    <row r="44" spans="1:3">
      <c r="A44" s="3" t="s">
        <v>1167</v>
      </c>
    </row>
    <row r="45" spans="1:3">
      <c r="A45" s="4" t="s">
        <v>1168</v>
      </c>
      <c r="B45" s="6" t="n">
        <v>4403</v>
      </c>
      <c r="C45" s="6" t="n">
        <v>4689</v>
      </c>
    </row>
    <row r="46" spans="1:3">
      <c r="A46" s="3" t="s">
        <v>1159</v>
      </c>
    </row>
    <row r="47" spans="1:3">
      <c r="A47" s="4" t="s">
        <v>80</v>
      </c>
      <c r="B47" s="6" t="n">
        <v>313331</v>
      </c>
      <c r="C47" s="6" t="n">
        <v>333992</v>
      </c>
    </row>
    <row r="48" spans="1:3">
      <c r="A48" s="4" t="s">
        <v>58</v>
      </c>
      <c r="B48" s="6" t="n">
        <v>364935</v>
      </c>
      <c r="C48" s="6" t="n">
        <v>348519</v>
      </c>
    </row>
    <row r="49" spans="1:3">
      <c r="A49" s="3" t="s">
        <v>1163</v>
      </c>
    </row>
    <row r="50" spans="1:3">
      <c r="A50" s="4" t="s">
        <v>80</v>
      </c>
      <c r="B50" s="6" t="n">
        <v>3224</v>
      </c>
      <c r="C50" s="6" t="n">
        <v>5077</v>
      </c>
    </row>
    <row r="51" spans="1:3">
      <c r="A51" s="4" t="s">
        <v>58</v>
      </c>
      <c r="B51" s="6" t="n">
        <v>669</v>
      </c>
      <c r="C51" s="6" t="n">
        <v>667</v>
      </c>
    </row>
    <row r="52" spans="1:3">
      <c r="A52" s="4" t="s">
        <v>1170</v>
      </c>
    </row>
    <row r="53" spans="1:3">
      <c r="A53" s="3" t="s">
        <v>1157</v>
      </c>
    </row>
    <row r="54" spans="1:3">
      <c r="A54" s="4" t="s">
        <v>1158</v>
      </c>
      <c r="B54" s="6" t="n">
        <v>2005</v>
      </c>
      <c r="C54" s="6" t="n">
        <v>714</v>
      </c>
    </row>
    <row r="55" spans="1:3">
      <c r="A55" s="4" t="s">
        <v>75</v>
      </c>
      <c r="B55" s="6" t="n">
        <v>2220808</v>
      </c>
      <c r="C55" s="6" t="n">
        <v>1781425</v>
      </c>
    </row>
    <row r="56" spans="1:3">
      <c r="A56" s="3" t="s">
        <v>1167</v>
      </c>
    </row>
    <row r="57" spans="1:3">
      <c r="A57" s="4" t="s">
        <v>75</v>
      </c>
      <c r="B57" s="6" t="n">
        <v>5501</v>
      </c>
      <c r="C57" s="6" t="n">
        <v>4355</v>
      </c>
    </row>
    <row r="58" spans="1:3">
      <c r="A58" s="4" t="s">
        <v>1171</v>
      </c>
    </row>
    <row r="59" spans="1:3">
      <c r="A59" s="3" t="s">
        <v>1157</v>
      </c>
    </row>
    <row r="60" spans="1:3">
      <c r="A60" s="4" t="s">
        <v>1158</v>
      </c>
      <c r="B60" s="6" t="n">
        <v>2005</v>
      </c>
      <c r="C60" s="6" t="n">
        <v>714</v>
      </c>
    </row>
    <row r="61" spans="1:3">
      <c r="A61" s="4" t="s">
        <v>75</v>
      </c>
      <c r="B61" s="6" t="n">
        <v>2203418</v>
      </c>
      <c r="C61" s="6" t="n">
        <v>1765202</v>
      </c>
    </row>
    <row r="62" spans="1:3">
      <c r="A62" s="3" t="s">
        <v>1167</v>
      </c>
    </row>
    <row r="63" spans="1:3">
      <c r="A63" s="4" t="s">
        <v>75</v>
      </c>
      <c r="B63" s="7" t="n">
        <v>5501</v>
      </c>
      <c r="C63" s="7" t="n">
        <v>43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72</v>
      </c>
      <c r="B1" s="2" t="s">
        <v>2</v>
      </c>
      <c r="C1" s="2" t="s">
        <v>32</v>
      </c>
      <c r="D1" s="2" t="s">
        <v>73</v>
      </c>
      <c r="E1" s="2" t="s">
        <v>526</v>
      </c>
    </row>
    <row r="2" spans="1:5">
      <c r="A2" s="3" t="s">
        <v>33</v>
      </c>
    </row>
    <row r="3" spans="1:5">
      <c r="A3" s="4" t="s">
        <v>51</v>
      </c>
      <c r="B3" s="7" t="n">
        <v>12056</v>
      </c>
      <c r="C3" s="7" t="n">
        <v>11827</v>
      </c>
    </row>
    <row r="4" spans="1:5">
      <c r="B4" s="6" t="n">
        <v>3130343</v>
      </c>
      <c r="C4" s="6" t="n">
        <v>2721494</v>
      </c>
    </row>
    <row r="5" spans="1:5">
      <c r="A5" s="3" t="s">
        <v>1173</v>
      </c>
    </row>
    <row r="6" spans="1:5">
      <c r="A6" s="4" t="s">
        <v>186</v>
      </c>
      <c r="B6" s="6" t="n">
        <v>2823</v>
      </c>
      <c r="C6" s="6" t="n">
        <v>2642</v>
      </c>
      <c r="D6" s="7" t="n">
        <v>2376</v>
      </c>
    </row>
    <row r="7" spans="1:5">
      <c r="B7" s="6" t="n">
        <v>2879407</v>
      </c>
      <c r="C7" s="6" t="n">
        <v>2488191</v>
      </c>
    </row>
    <row r="8" spans="1:5">
      <c r="A8" s="3" t="s">
        <v>1174</v>
      </c>
    </row>
    <row r="9" spans="1:5">
      <c r="A9" s="4" t="s">
        <v>1175</v>
      </c>
      <c r="B9" s="6" t="n">
        <v>1412</v>
      </c>
      <c r="C9" s="6" t="n">
        <v>1389</v>
      </c>
    </row>
    <row r="10" spans="1:5">
      <c r="A10" s="4" t="s">
        <v>63</v>
      </c>
      <c r="B10" s="6" t="n">
        <v>56931</v>
      </c>
      <c r="C10" s="6" t="n">
        <v>51009</v>
      </c>
    </row>
    <row r="11" spans="1:5">
      <c r="A11" s="4" t="s">
        <v>64</v>
      </c>
      <c r="B11" s="6" t="n">
        <v>185069</v>
      </c>
      <c r="C11" s="6" t="n">
        <v>170120</v>
      </c>
    </row>
    <row r="12" spans="1:5">
      <c r="B12" s="6" t="n">
        <v>243412</v>
      </c>
      <c r="C12" s="6" t="n">
        <v>222518</v>
      </c>
    </row>
    <row r="13" spans="1:5">
      <c r="A13" s="4" t="s">
        <v>65</v>
      </c>
      <c r="B13" s="6" t="n">
        <v>7524</v>
      </c>
      <c r="C13" s="6" t="n">
        <v>10785</v>
      </c>
    </row>
    <row r="14" spans="1:5">
      <c r="B14" s="6" t="n">
        <v>250936</v>
      </c>
      <c r="C14" s="6" t="n">
        <v>233303</v>
      </c>
      <c r="D14" s="6" t="n">
        <v>206556</v>
      </c>
      <c r="E14" s="7" t="n">
        <v>205370</v>
      </c>
    </row>
    <row r="15" spans="1:5">
      <c r="B15" s="6" t="n">
        <v>3130343</v>
      </c>
      <c r="C15" s="6" t="n">
        <v>2721494</v>
      </c>
    </row>
    <row r="16" spans="1:5">
      <c r="A16" s="4" t="s">
        <v>1176</v>
      </c>
    </row>
    <row r="17" spans="1:5">
      <c r="A17" s="3" t="s">
        <v>33</v>
      </c>
    </row>
    <row r="18" spans="1:5">
      <c r="A18" s="4" t="s">
        <v>1177</v>
      </c>
      <c r="B18" s="6" t="n">
        <v>2351</v>
      </c>
      <c r="C18" s="6" t="n">
        <v>1256</v>
      </c>
    </row>
    <row r="19" spans="1:5">
      <c r="A19" s="4" t="s">
        <v>1178</v>
      </c>
      <c r="B19" s="6" t="n">
        <v>249260</v>
      </c>
      <c r="C19" s="6" t="n">
        <v>233103</v>
      </c>
    </row>
    <row r="20" spans="1:5">
      <c r="A20" s="4" t="s">
        <v>1179</v>
      </c>
      <c r="B20" s="6" t="n">
        <v>719</v>
      </c>
      <c r="C20" s="6" t="n">
        <v>357</v>
      </c>
    </row>
    <row r="21" spans="1:5">
      <c r="A21" s="4" t="s">
        <v>1180</v>
      </c>
      <c r="B21" s="6" t="n">
        <v>1464</v>
      </c>
      <c r="C21" s="6" t="n">
        <v>1186</v>
      </c>
    </row>
    <row r="22" spans="1:5">
      <c r="A22" s="4" t="s">
        <v>51</v>
      </c>
      <c r="B22" s="6" t="n">
        <v>4</v>
      </c>
      <c r="C22" s="6" t="n">
        <v>43</v>
      </c>
    </row>
    <row r="23" spans="1:5">
      <c r="B23" s="6" t="n">
        <v>253798</v>
      </c>
      <c r="C23" s="6" t="n">
        <v>235945</v>
      </c>
    </row>
    <row r="24" spans="1:5">
      <c r="A24" s="3" t="s">
        <v>1173</v>
      </c>
    </row>
    <row r="25" spans="1:5">
      <c r="A25" s="4" t="s">
        <v>1181</v>
      </c>
      <c r="B25" s="6" t="n">
        <v>39</v>
      </c>
      <c r="C25" s="6" t="n">
        <v>0</v>
      </c>
    </row>
    <row r="26" spans="1:5">
      <c r="A26" s="4" t="s">
        <v>186</v>
      </c>
      <c r="B26" s="6" t="n">
        <v>2823</v>
      </c>
      <c r="C26" s="6" t="n">
        <v>2642</v>
      </c>
      <c r="D26" s="7" t="n">
        <v>2376</v>
      </c>
    </row>
    <row r="27" spans="1:5">
      <c r="B27" s="6" t="n">
        <v>2862</v>
      </c>
      <c r="C27" s="6" t="n">
        <v>2642</v>
      </c>
    </row>
    <row r="28" spans="1:5">
      <c r="A28" s="3" t="s">
        <v>1174</v>
      </c>
    </row>
    <row r="29" spans="1:5">
      <c r="A29" s="4" t="s">
        <v>1175</v>
      </c>
      <c r="B29" s="6" t="n">
        <v>1412</v>
      </c>
      <c r="C29" s="6" t="n">
        <v>1389</v>
      </c>
    </row>
    <row r="30" spans="1:5">
      <c r="A30" s="4" t="s">
        <v>63</v>
      </c>
      <c r="B30" s="6" t="n">
        <v>56931</v>
      </c>
      <c r="C30" s="6" t="n">
        <v>51009</v>
      </c>
    </row>
    <row r="31" spans="1:5">
      <c r="A31" s="4" t="s">
        <v>64</v>
      </c>
      <c r="B31" s="6" t="n">
        <v>185069</v>
      </c>
      <c r="C31" s="6" t="n">
        <v>170120</v>
      </c>
    </row>
    <row r="32" spans="1:5">
      <c r="B32" s="6" t="n">
        <v>243412</v>
      </c>
      <c r="C32" s="6" t="n">
        <v>222518</v>
      </c>
    </row>
    <row r="33" spans="1:5">
      <c r="A33" s="4" t="s">
        <v>65</v>
      </c>
      <c r="B33" s="6" t="n">
        <v>7524</v>
      </c>
      <c r="C33" s="6" t="n">
        <v>10785</v>
      </c>
    </row>
    <row r="34" spans="1:5">
      <c r="B34" s="6" t="n">
        <v>250936</v>
      </c>
      <c r="C34" s="6" t="n">
        <v>233303</v>
      </c>
    </row>
    <row r="35" spans="1:5">
      <c r="B35" s="7" t="n">
        <v>253798</v>
      </c>
      <c r="C35" s="7" t="n">
        <v>23594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498</v>
      </c>
      <c r="J1" s="2" t="s">
        <v>1</v>
      </c>
    </row>
    <row r="2" spans="1:12">
      <c r="B2" s="2" t="s">
        <v>2</v>
      </c>
      <c r="C2" s="2" t="s">
        <v>771</v>
      </c>
      <c r="D2" s="2" t="s">
        <v>4</v>
      </c>
      <c r="E2" s="2" t="s">
        <v>772</v>
      </c>
      <c r="F2" s="2" t="s">
        <v>32</v>
      </c>
      <c r="G2" s="2" t="s">
        <v>773</v>
      </c>
      <c r="H2" s="2" t="s">
        <v>774</v>
      </c>
      <c r="I2" s="2" t="s">
        <v>775</v>
      </c>
      <c r="J2" s="2" t="s">
        <v>2</v>
      </c>
      <c r="K2" s="2" t="s">
        <v>32</v>
      </c>
      <c r="L2" s="2" t="s">
        <v>73</v>
      </c>
    </row>
    <row r="3" spans="1:12">
      <c r="A3" s="3" t="s">
        <v>1183</v>
      </c>
    </row>
    <row r="4" spans="1:12">
      <c r="A4" s="4" t="s">
        <v>90</v>
      </c>
      <c r="J4" s="7" t="n">
        <v>20680</v>
      </c>
      <c r="K4" s="7" t="n">
        <v>18885</v>
      </c>
      <c r="L4" s="7" t="n">
        <v>17160</v>
      </c>
    </row>
    <row r="5" spans="1:12">
      <c r="A5" s="4" t="s">
        <v>1184</v>
      </c>
      <c r="J5" s="6" t="n">
        <v>10108</v>
      </c>
      <c r="K5" s="6" t="n">
        <v>9433</v>
      </c>
      <c r="L5" s="6" t="n">
        <v>9154</v>
      </c>
    </row>
    <row r="6" spans="1:12">
      <c r="B6" s="7" t="n">
        <v>12120</v>
      </c>
      <c r="C6" s="7" t="n">
        <v>11382</v>
      </c>
      <c r="D6" s="7" t="n">
        <v>10958</v>
      </c>
      <c r="E6" s="7" t="n">
        <v>11147</v>
      </c>
      <c r="F6" s="7" t="n">
        <v>11599</v>
      </c>
      <c r="G6" s="7" t="n">
        <v>10147</v>
      </c>
      <c r="H6" s="7" t="n">
        <v>10095</v>
      </c>
      <c r="I6" s="7" t="n">
        <v>10190</v>
      </c>
      <c r="J6" s="6" t="n">
        <v>46691</v>
      </c>
      <c r="K6" s="6" t="n">
        <v>42031</v>
      </c>
      <c r="L6" s="6" t="n">
        <v>39500</v>
      </c>
    </row>
    <row r="7" spans="1:12">
      <c r="A7" s="4" t="s">
        <v>94</v>
      </c>
      <c r="B7" s="6" t="n">
        <v>8238</v>
      </c>
      <c r="C7" s="6" t="n">
        <v>8321</v>
      </c>
      <c r="D7" s="6" t="n">
        <v>8593</v>
      </c>
      <c r="E7" s="6" t="n">
        <v>8204</v>
      </c>
      <c r="F7" s="6" t="n">
        <v>6328</v>
      </c>
      <c r="G7" s="6" t="n">
        <v>7902</v>
      </c>
      <c r="H7" s="6" t="n">
        <v>7068</v>
      </c>
      <c r="I7" s="6" t="n">
        <v>7811</v>
      </c>
      <c r="J7" s="6" t="n">
        <v>33356</v>
      </c>
      <c r="K7" s="6" t="n">
        <v>29109</v>
      </c>
      <c r="L7" s="6" t="n">
        <v>27035</v>
      </c>
    </row>
    <row r="8" spans="1:12">
      <c r="A8" s="4" t="s">
        <v>1185</v>
      </c>
      <c r="B8" s="6" t="n">
        <v>1620</v>
      </c>
      <c r="C8" s="6" t="n">
        <v>1810</v>
      </c>
      <c r="D8" s="6" t="n">
        <v>2317</v>
      </c>
      <c r="E8" s="6" t="n">
        <v>1719</v>
      </c>
      <c r="F8" s="6" t="n">
        <v>869</v>
      </c>
      <c r="G8" s="6" t="n">
        <v>1848</v>
      </c>
      <c r="H8" s="6" t="n">
        <v>1524</v>
      </c>
      <c r="I8" s="6" t="n">
        <v>1854</v>
      </c>
      <c r="J8" s="6" t="n">
        <v>7466</v>
      </c>
      <c r="K8" s="6" t="n">
        <v>6095</v>
      </c>
      <c r="L8" s="6" t="n">
        <v>5735</v>
      </c>
    </row>
    <row r="9" spans="1:12">
      <c r="A9" s="4" t="s">
        <v>96</v>
      </c>
      <c r="B9" s="6" t="n">
        <v>6618</v>
      </c>
      <c r="C9" s="6" t="n">
        <v>6511</v>
      </c>
      <c r="D9" s="6" t="n">
        <v>6276</v>
      </c>
      <c r="E9" s="6" t="n">
        <v>6485</v>
      </c>
      <c r="F9" s="6" t="n">
        <v>5459</v>
      </c>
      <c r="G9" s="6" t="n">
        <v>6054</v>
      </c>
      <c r="H9" s="6" t="n">
        <v>5544</v>
      </c>
      <c r="I9" s="6" t="n">
        <v>5957</v>
      </c>
      <c r="J9" s="6" t="n">
        <v>25890</v>
      </c>
      <c r="K9" s="6" t="n">
        <v>23014</v>
      </c>
      <c r="L9" s="6" t="n">
        <v>21300</v>
      </c>
    </row>
    <row r="10" spans="1:12">
      <c r="A10" s="4" t="s">
        <v>112</v>
      </c>
      <c r="B10" s="7" t="n">
        <v>4331</v>
      </c>
      <c r="C10" s="7" t="n">
        <v>9536</v>
      </c>
      <c r="D10" s="7" t="n">
        <v>670</v>
      </c>
      <c r="E10" s="7" t="n">
        <v>8092</v>
      </c>
      <c r="F10" s="7" t="n">
        <v>3994</v>
      </c>
      <c r="G10" s="7" t="n">
        <v>6114</v>
      </c>
      <c r="H10" s="7" t="n">
        <v>10041</v>
      </c>
      <c r="I10" s="7" t="n">
        <v>11988</v>
      </c>
      <c r="J10" s="6" t="n">
        <v>22629</v>
      </c>
      <c r="K10" s="6" t="n">
        <v>32137</v>
      </c>
      <c r="L10" s="6" t="n">
        <v>6222</v>
      </c>
    </row>
    <row r="11" spans="1:12">
      <c r="A11" s="4" t="s">
        <v>1176</v>
      </c>
    </row>
    <row r="12" spans="1:12">
      <c r="A12" s="3" t="s">
        <v>1186</v>
      </c>
    </row>
    <row r="13" spans="1:12">
      <c r="A13" s="4" t="s">
        <v>1187</v>
      </c>
      <c r="J13" s="6" t="n">
        <v>7500</v>
      </c>
      <c r="K13" s="6" t="n">
        <v>6000</v>
      </c>
      <c r="L13" s="6" t="n">
        <v>3900</v>
      </c>
    </row>
    <row r="14" spans="1:12">
      <c r="A14" s="3" t="s">
        <v>1183</v>
      </c>
    </row>
    <row r="15" spans="1:12">
      <c r="A15" s="4" t="s">
        <v>90</v>
      </c>
      <c r="J15" s="6" t="n">
        <v>1319</v>
      </c>
      <c r="K15" s="6" t="n">
        <v>1511</v>
      </c>
      <c r="L15" s="6" t="n">
        <v>592</v>
      </c>
    </row>
    <row r="16" spans="1:12">
      <c r="A16" s="4" t="s">
        <v>1184</v>
      </c>
      <c r="J16" s="6" t="n">
        <v>541</v>
      </c>
      <c r="K16" s="6" t="n">
        <v>409</v>
      </c>
      <c r="L16" s="6" t="n">
        <v>408</v>
      </c>
    </row>
    <row r="17" spans="1:12">
      <c r="J17" s="6" t="n">
        <v>1860</v>
      </c>
      <c r="K17" s="6" t="n">
        <v>1920</v>
      </c>
      <c r="L17" s="6" t="n">
        <v>1000</v>
      </c>
    </row>
    <row r="18" spans="1:12">
      <c r="A18" s="4" t="s">
        <v>94</v>
      </c>
      <c r="J18" s="6" t="n">
        <v>5640</v>
      </c>
      <c r="K18" s="6" t="n">
        <v>4080</v>
      </c>
      <c r="L18" s="6" t="n">
        <v>2900</v>
      </c>
    </row>
    <row r="19" spans="1:12">
      <c r="A19" s="4" t="s">
        <v>1185</v>
      </c>
      <c r="J19" s="6" t="n">
        <v>-832</v>
      </c>
      <c r="K19" s="6" t="n">
        <v>-759</v>
      </c>
      <c r="L19" s="6" t="n">
        <v>-397</v>
      </c>
    </row>
    <row r="20" spans="1:12">
      <c r="A20" s="4" t="s">
        <v>1188</v>
      </c>
      <c r="J20" s="6" t="n">
        <v>6472</v>
      </c>
      <c r="K20" s="6" t="n">
        <v>4839</v>
      </c>
      <c r="L20" s="6" t="n">
        <v>3297</v>
      </c>
    </row>
    <row r="21" spans="1:12">
      <c r="A21" s="4" t="s">
        <v>1189</v>
      </c>
      <c r="J21" s="6" t="n">
        <v>19418</v>
      </c>
      <c r="K21" s="6" t="n">
        <v>18175</v>
      </c>
      <c r="L21" s="6" t="n">
        <v>18003</v>
      </c>
    </row>
    <row r="22" spans="1:12">
      <c r="A22" s="4" t="s">
        <v>96</v>
      </c>
      <c r="J22" s="6" t="n">
        <v>25890</v>
      </c>
      <c r="K22" s="6" t="n">
        <v>23014</v>
      </c>
      <c r="L22" s="6" t="n">
        <v>21300</v>
      </c>
    </row>
    <row r="23" spans="1:12">
      <c r="A23" s="4" t="s">
        <v>112</v>
      </c>
      <c r="J23" s="7" t="n">
        <v>22629</v>
      </c>
      <c r="K23" s="7" t="n">
        <v>32137</v>
      </c>
      <c r="L23" s="7" t="n">
        <v>622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498</v>
      </c>
      <c r="J1" s="2" t="s">
        <v>1</v>
      </c>
    </row>
    <row r="2" spans="1:12">
      <c r="B2" s="2" t="s">
        <v>2</v>
      </c>
      <c r="C2" s="2" t="s">
        <v>771</v>
      </c>
      <c r="D2" s="2" t="s">
        <v>4</v>
      </c>
      <c r="E2" s="2" t="s">
        <v>772</v>
      </c>
      <c r="F2" s="2" t="s">
        <v>32</v>
      </c>
      <c r="G2" s="2" t="s">
        <v>773</v>
      </c>
      <c r="H2" s="2" t="s">
        <v>774</v>
      </c>
      <c r="I2" s="2" t="s">
        <v>775</v>
      </c>
      <c r="J2" s="2" t="s">
        <v>2</v>
      </c>
      <c r="K2" s="2" t="s">
        <v>32</v>
      </c>
      <c r="L2" s="2" t="s">
        <v>73</v>
      </c>
    </row>
    <row r="3" spans="1:12">
      <c r="A3" s="3" t="s">
        <v>142</v>
      </c>
    </row>
    <row r="4" spans="1:12">
      <c r="A4" s="4" t="s">
        <v>96</v>
      </c>
      <c r="B4" s="7" t="n">
        <v>6618</v>
      </c>
      <c r="C4" s="7" t="n">
        <v>6511</v>
      </c>
      <c r="D4" s="7" t="n">
        <v>6276</v>
      </c>
      <c r="E4" s="7" t="n">
        <v>6485</v>
      </c>
      <c r="F4" s="7" t="n">
        <v>5459</v>
      </c>
      <c r="G4" s="7" t="n">
        <v>6054</v>
      </c>
      <c r="H4" s="7" t="n">
        <v>5544</v>
      </c>
      <c r="I4" s="7" t="n">
        <v>5957</v>
      </c>
      <c r="J4" s="7" t="n">
        <v>25890</v>
      </c>
      <c r="K4" s="7" t="n">
        <v>23014</v>
      </c>
      <c r="L4" s="7" t="n">
        <v>21300</v>
      </c>
    </row>
    <row r="5" spans="1:12">
      <c r="A5" s="3" t="s">
        <v>143</v>
      </c>
    </row>
    <row r="6" spans="1:12">
      <c r="A6" s="4" t="s">
        <v>145</v>
      </c>
      <c r="J6" s="6" t="n">
        <v>-881</v>
      </c>
      <c r="K6" s="6" t="n">
        <v>-594</v>
      </c>
      <c r="L6" s="6" t="n">
        <v>-801</v>
      </c>
    </row>
    <row r="7" spans="1:12">
      <c r="A7" s="4" t="s">
        <v>150</v>
      </c>
      <c r="J7" s="6" t="n">
        <v>1319</v>
      </c>
      <c r="K7" s="6" t="n">
        <v>1511</v>
      </c>
      <c r="L7" s="6" t="n">
        <v>592</v>
      </c>
    </row>
    <row r="8" spans="1:12">
      <c r="A8" s="4" t="s">
        <v>153</v>
      </c>
      <c r="J8" s="6" t="n">
        <v>-229</v>
      </c>
      <c r="K8" s="6" t="n">
        <v>633</v>
      </c>
      <c r="L8" s="6" t="n">
        <v>1336</v>
      </c>
    </row>
    <row r="9" spans="1:12">
      <c r="A9" s="3" t="s">
        <v>168</v>
      </c>
    </row>
    <row r="10" spans="1:12">
      <c r="A10" s="4" t="s">
        <v>176</v>
      </c>
      <c r="J10" s="6" t="n">
        <v>-287</v>
      </c>
      <c r="K10" s="6" t="n">
        <v>-286</v>
      </c>
      <c r="L10" s="6" t="n">
        <v>-95</v>
      </c>
    </row>
    <row r="11" spans="1:12">
      <c r="A11" s="4" t="s">
        <v>174</v>
      </c>
      <c r="J11" s="6" t="n">
        <v>707</v>
      </c>
      <c r="K11" s="6" t="n">
        <v>1055</v>
      </c>
      <c r="L11" s="6" t="n">
        <v>1418</v>
      </c>
    </row>
    <row r="12" spans="1:12">
      <c r="A12" s="4" t="s">
        <v>175</v>
      </c>
      <c r="J12" s="6" t="n">
        <v>336</v>
      </c>
      <c r="K12" s="6" t="n">
        <v>224</v>
      </c>
      <c r="L12" s="6" t="n">
        <v>162</v>
      </c>
    </row>
    <row r="13" spans="1:12">
      <c r="A13" s="4" t="s">
        <v>1191</v>
      </c>
      <c r="J13" s="6" t="n">
        <v>3870</v>
      </c>
      <c r="K13" s="6" t="n">
        <v>2185</v>
      </c>
      <c r="L13" s="6" t="n">
        <v>2167</v>
      </c>
    </row>
    <row r="14" spans="1:12">
      <c r="A14" s="4" t="s">
        <v>177</v>
      </c>
      <c r="J14" s="6" t="n">
        <v>-10759</v>
      </c>
      <c r="K14" s="6" t="n">
        <v>-9736</v>
      </c>
      <c r="L14" s="6" t="n">
        <v>-6904</v>
      </c>
    </row>
    <row r="15" spans="1:12">
      <c r="A15" s="4" t="s">
        <v>1192</v>
      </c>
      <c r="J15" s="6" t="n">
        <v>6691</v>
      </c>
      <c r="K15" s="6" t="n">
        <v>-2553</v>
      </c>
      <c r="L15" s="6" t="n">
        <v>-6694</v>
      </c>
    </row>
    <row r="16" spans="1:12">
      <c r="A16" s="4" t="s">
        <v>180</v>
      </c>
      <c r="E16" s="6" t="n">
        <v>32944</v>
      </c>
      <c r="I16" s="6" t="n">
        <v>35497</v>
      </c>
      <c r="J16" s="6" t="n">
        <v>32944</v>
      </c>
      <c r="K16" s="6" t="n">
        <v>35497</v>
      </c>
      <c r="L16" s="6" t="n">
        <v>42191</v>
      </c>
    </row>
    <row r="17" spans="1:12">
      <c r="A17" s="4" t="s">
        <v>181</v>
      </c>
      <c r="B17" s="6" t="n">
        <v>39635</v>
      </c>
      <c r="F17" s="6" t="n">
        <v>32944</v>
      </c>
      <c r="J17" s="6" t="n">
        <v>39635</v>
      </c>
      <c r="K17" s="6" t="n">
        <v>32944</v>
      </c>
      <c r="L17" s="6" t="n">
        <v>35497</v>
      </c>
    </row>
    <row r="18" spans="1:12">
      <c r="A18" s="3" t="s">
        <v>1193</v>
      </c>
    </row>
    <row r="19" spans="1:12">
      <c r="A19" s="4" t="s">
        <v>186</v>
      </c>
      <c r="B19" s="6" t="n">
        <v>2823</v>
      </c>
      <c r="F19" s="6" t="n">
        <v>2642</v>
      </c>
      <c r="J19" s="6" t="n">
        <v>2823</v>
      </c>
      <c r="K19" s="6" t="n">
        <v>2642</v>
      </c>
      <c r="L19" s="6" t="n">
        <v>2376</v>
      </c>
    </row>
    <row r="20" spans="1:12">
      <c r="A20" s="4" t="s">
        <v>1176</v>
      </c>
    </row>
    <row r="21" spans="1:12">
      <c r="A21" s="3" t="s">
        <v>142</v>
      </c>
    </row>
    <row r="22" spans="1:12">
      <c r="A22" s="4" t="s">
        <v>96</v>
      </c>
      <c r="J22" s="6" t="n">
        <v>25890</v>
      </c>
      <c r="K22" s="6" t="n">
        <v>23014</v>
      </c>
      <c r="L22" s="6" t="n">
        <v>21300</v>
      </c>
    </row>
    <row r="23" spans="1:12">
      <c r="A23" s="3" t="s">
        <v>143</v>
      </c>
    </row>
    <row r="24" spans="1:12">
      <c r="A24" s="4" t="s">
        <v>1194</v>
      </c>
      <c r="J24" s="6" t="n">
        <v>-19418</v>
      </c>
      <c r="K24" s="6" t="n">
        <v>-18175</v>
      </c>
      <c r="L24" s="6" t="n">
        <v>-18003</v>
      </c>
    </row>
    <row r="25" spans="1:12">
      <c r="A25" s="4" t="s">
        <v>145</v>
      </c>
      <c r="J25" s="6" t="n">
        <v>-278</v>
      </c>
      <c r="K25" s="6" t="n">
        <v>-289</v>
      </c>
      <c r="L25" s="6" t="n">
        <v>-67</v>
      </c>
    </row>
    <row r="26" spans="1:12">
      <c r="A26" s="4" t="s">
        <v>150</v>
      </c>
      <c r="J26" s="6" t="n">
        <v>1319</v>
      </c>
      <c r="K26" s="6" t="n">
        <v>1511</v>
      </c>
      <c r="L26" s="6" t="n">
        <v>592</v>
      </c>
    </row>
    <row r="27" spans="1:12">
      <c r="A27" s="4" t="s">
        <v>1195</v>
      </c>
      <c r="J27" s="6" t="n">
        <v>-362</v>
      </c>
      <c r="K27" s="6" t="n">
        <v>139</v>
      </c>
      <c r="L27" s="6" t="n">
        <v>105</v>
      </c>
    </row>
    <row r="28" spans="1:12">
      <c r="A28" s="4" t="s">
        <v>153</v>
      </c>
      <c r="J28" s="6" t="n">
        <v>38</v>
      </c>
      <c r="K28" s="6" t="n">
        <v>-41</v>
      </c>
      <c r="L28" s="6" t="n">
        <v>-1</v>
      </c>
    </row>
    <row r="29" spans="1:12">
      <c r="A29" s="4" t="s">
        <v>1196</v>
      </c>
      <c r="J29" s="6" t="n">
        <v>39</v>
      </c>
      <c r="K29" s="6" t="n">
        <v>-12</v>
      </c>
      <c r="L29" s="6" t="n">
        <v>12</v>
      </c>
    </row>
    <row r="30" spans="1:12">
      <c r="A30" s="4" t="s">
        <v>155</v>
      </c>
      <c r="J30" s="6" t="n">
        <v>7228</v>
      </c>
      <c r="K30" s="6" t="n">
        <v>6147</v>
      </c>
      <c r="L30" s="6" t="n">
        <v>3938</v>
      </c>
    </row>
    <row r="31" spans="1:12">
      <c r="A31" s="3" t="s">
        <v>168</v>
      </c>
    </row>
    <row r="32" spans="1:12">
      <c r="A32" s="4" t="s">
        <v>176</v>
      </c>
      <c r="J32" s="6" t="n">
        <v>-287</v>
      </c>
      <c r="K32" s="6" t="n">
        <v>-286</v>
      </c>
      <c r="L32" s="6" t="n">
        <v>-95</v>
      </c>
    </row>
    <row r="33" spans="1:12">
      <c r="A33" s="4" t="s">
        <v>174</v>
      </c>
      <c r="J33" s="6" t="n">
        <v>707</v>
      </c>
      <c r="K33" s="6" t="n">
        <v>1055</v>
      </c>
      <c r="L33" s="6" t="n">
        <v>1418</v>
      </c>
    </row>
    <row r="34" spans="1:12">
      <c r="A34" s="4" t="s">
        <v>175</v>
      </c>
      <c r="J34" s="6" t="n">
        <v>336</v>
      </c>
      <c r="K34" s="6" t="n">
        <v>224</v>
      </c>
      <c r="L34" s="6" t="n">
        <v>162</v>
      </c>
    </row>
    <row r="35" spans="1:12">
      <c r="A35" s="4" t="s">
        <v>1191</v>
      </c>
      <c r="J35" s="6" t="n">
        <v>3870</v>
      </c>
      <c r="K35" s="6" t="n">
        <v>2185</v>
      </c>
      <c r="L35" s="6" t="n">
        <v>2167</v>
      </c>
    </row>
    <row r="36" spans="1:12">
      <c r="A36" s="4" t="s">
        <v>177</v>
      </c>
      <c r="J36" s="6" t="n">
        <v>-10759</v>
      </c>
      <c r="K36" s="6" t="n">
        <v>-9736</v>
      </c>
      <c r="L36" s="6" t="n">
        <v>-6904</v>
      </c>
    </row>
    <row r="37" spans="1:12">
      <c r="A37" s="4" t="s">
        <v>1197</v>
      </c>
      <c r="J37" s="6" t="n">
        <v>-6133</v>
      </c>
      <c r="K37" s="6" t="n">
        <v>-6558</v>
      </c>
      <c r="L37" s="6" t="n">
        <v>-3252</v>
      </c>
    </row>
    <row r="38" spans="1:12">
      <c r="A38" s="4" t="s">
        <v>1192</v>
      </c>
      <c r="J38" s="6" t="n">
        <v>1095</v>
      </c>
      <c r="K38" s="6" t="n">
        <v>-411</v>
      </c>
      <c r="L38" s="6" t="n">
        <v>686</v>
      </c>
    </row>
    <row r="39" spans="1:12">
      <c r="A39" s="4" t="s">
        <v>180</v>
      </c>
      <c r="E39" s="7" t="n">
        <v>1256</v>
      </c>
      <c r="I39" s="7" t="n">
        <v>1667</v>
      </c>
      <c r="J39" s="6" t="n">
        <v>1256</v>
      </c>
      <c r="K39" s="6" t="n">
        <v>1667</v>
      </c>
      <c r="L39" s="6" t="n">
        <v>981</v>
      </c>
    </row>
    <row r="40" spans="1:12">
      <c r="A40" s="4" t="s">
        <v>181</v>
      </c>
      <c r="B40" s="6" t="n">
        <v>2351</v>
      </c>
      <c r="F40" s="6" t="n">
        <v>1256</v>
      </c>
      <c r="J40" s="6" t="n">
        <v>2351</v>
      </c>
      <c r="K40" s="6" t="n">
        <v>1256</v>
      </c>
      <c r="L40" s="6" t="n">
        <v>1667</v>
      </c>
    </row>
    <row r="41" spans="1:12">
      <c r="A41" s="3" t="s">
        <v>1193</v>
      </c>
    </row>
    <row r="42" spans="1:12">
      <c r="A42" s="4" t="s">
        <v>186</v>
      </c>
      <c r="B42" s="7" t="n">
        <v>2823</v>
      </c>
      <c r="F42" s="7" t="n">
        <v>2642</v>
      </c>
      <c r="J42" s="7" t="n">
        <v>2823</v>
      </c>
      <c r="K42" s="7" t="n">
        <v>2642</v>
      </c>
      <c r="L42" s="7" t="n">
        <v>237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498</v>
      </c>
      <c r="J1" s="2" t="s">
        <v>1</v>
      </c>
    </row>
    <row r="2" spans="1:12">
      <c r="B2" s="2" t="s">
        <v>2</v>
      </c>
      <c r="C2" s="2" t="s">
        <v>771</v>
      </c>
      <c r="D2" s="2" t="s">
        <v>4</v>
      </c>
      <c r="E2" s="2" t="s">
        <v>772</v>
      </c>
      <c r="F2" s="2" t="s">
        <v>32</v>
      </c>
      <c r="G2" s="2" t="s">
        <v>773</v>
      </c>
      <c r="H2" s="2" t="s">
        <v>774</v>
      </c>
      <c r="I2" s="2" t="s">
        <v>775</v>
      </c>
      <c r="J2" s="2" t="s">
        <v>2</v>
      </c>
      <c r="K2" s="2" t="s">
        <v>32</v>
      </c>
      <c r="L2" s="2" t="s">
        <v>73</v>
      </c>
    </row>
    <row r="3" spans="1:12">
      <c r="A3" s="13" t="n">
        <v>2015</v>
      </c>
    </row>
    <row r="4" spans="1:12">
      <c r="A4" s="4" t="s">
        <v>1199</v>
      </c>
      <c r="B4" s="7" t="n">
        <v>24507</v>
      </c>
      <c r="C4" s="7" t="n">
        <v>22903</v>
      </c>
      <c r="D4" s="7" t="n">
        <v>22667</v>
      </c>
      <c r="E4" s="7" t="n">
        <v>22058</v>
      </c>
      <c r="F4" s="7" t="n">
        <v>21207</v>
      </c>
      <c r="G4" s="7" t="n">
        <v>21059</v>
      </c>
      <c r="H4" s="7" t="n">
        <v>20018</v>
      </c>
      <c r="I4" s="7" t="n">
        <v>19692</v>
      </c>
      <c r="J4" s="7" t="n">
        <v>92135</v>
      </c>
      <c r="K4" s="7" t="n">
        <v>81976</v>
      </c>
      <c r="L4" s="7" t="n">
        <v>74851</v>
      </c>
    </row>
    <row r="5" spans="1:12">
      <c r="A5" s="4" t="s">
        <v>1200</v>
      </c>
      <c r="B5" s="6" t="n">
        <v>4134</v>
      </c>
      <c r="C5" s="6" t="n">
        <v>3970</v>
      </c>
      <c r="D5" s="6" t="n">
        <v>4173</v>
      </c>
      <c r="E5" s="6" t="n">
        <v>4252</v>
      </c>
      <c r="F5" s="6" t="n">
        <v>3964</v>
      </c>
      <c r="G5" s="6" t="n">
        <v>3817</v>
      </c>
      <c r="H5" s="6" t="n">
        <v>3670</v>
      </c>
      <c r="I5" s="6" t="n">
        <v>3597</v>
      </c>
      <c r="J5" s="6" t="n">
        <v>16529</v>
      </c>
      <c r="K5" s="6" t="n">
        <v>15048</v>
      </c>
      <c r="L5" s="6" t="n">
        <v>12364</v>
      </c>
    </row>
    <row r="6" spans="1:12">
      <c r="A6" s="4" t="s">
        <v>81</v>
      </c>
      <c r="B6" s="6" t="n">
        <v>20373</v>
      </c>
      <c r="C6" s="6" t="n">
        <v>18933</v>
      </c>
      <c r="D6" s="6" t="n">
        <v>18494</v>
      </c>
      <c r="E6" s="6" t="n">
        <v>17806</v>
      </c>
      <c r="F6" s="6" t="n">
        <v>17243</v>
      </c>
      <c r="G6" s="6" t="n">
        <v>17242</v>
      </c>
      <c r="H6" s="6" t="n">
        <v>16348</v>
      </c>
      <c r="I6" s="6" t="n">
        <v>16095</v>
      </c>
      <c r="J6" s="6" t="n">
        <v>75606</v>
      </c>
      <c r="K6" s="6" t="n">
        <v>66928</v>
      </c>
      <c r="L6" s="6" t="n">
        <v>62487</v>
      </c>
    </row>
    <row r="7" spans="1:12">
      <c r="A7" s="4" t="s">
        <v>82</v>
      </c>
      <c r="B7" s="6" t="n">
        <v>1915</v>
      </c>
      <c r="C7" s="6" t="n">
        <v>1049</v>
      </c>
      <c r="D7" s="6" t="n">
        <v>942</v>
      </c>
      <c r="E7" s="6" t="n">
        <v>411</v>
      </c>
      <c r="F7" s="6" t="n">
        <v>1045</v>
      </c>
      <c r="G7" s="6" t="n">
        <v>1221</v>
      </c>
      <c r="H7" s="6" t="n">
        <v>982</v>
      </c>
      <c r="I7" s="6" t="n">
        <v>-59</v>
      </c>
      <c r="J7" s="6" t="n">
        <v>4317</v>
      </c>
      <c r="K7" s="6" t="n">
        <v>3189</v>
      </c>
      <c r="L7" s="6" t="n">
        <v>2997</v>
      </c>
    </row>
    <row r="8" spans="1:12">
      <c r="A8" s="4" t="s">
        <v>1201</v>
      </c>
      <c r="B8" s="6" t="n">
        <v>1709</v>
      </c>
      <c r="C8" s="6" t="n">
        <v>1819</v>
      </c>
      <c r="D8" s="6" t="n">
        <v>1950</v>
      </c>
      <c r="E8" s="6" t="n">
        <v>1956</v>
      </c>
      <c r="F8" s="6" t="n">
        <v>1729</v>
      </c>
      <c r="G8" s="6" t="n">
        <v>2005</v>
      </c>
      <c r="H8" s="6" t="n">
        <v>1748</v>
      </c>
      <c r="I8" s="6" t="n">
        <v>1778</v>
      </c>
      <c r="J8" s="6" t="n">
        <v>7434</v>
      </c>
      <c r="K8" s="6" t="n">
        <v>7260</v>
      </c>
    </row>
    <row r="9" spans="1:12">
      <c r="A9" s="4" t="s">
        <v>87</v>
      </c>
      <c r="B9" s="6" t="n">
        <v>191</v>
      </c>
      <c r="C9" s="6" t="n">
        <v>0</v>
      </c>
      <c r="D9" s="6" t="n">
        <v>1133</v>
      </c>
      <c r="E9" s="6" t="n">
        <v>0</v>
      </c>
      <c r="F9" s="6" t="n">
        <v>0</v>
      </c>
      <c r="G9" s="6" t="n">
        <v>23</v>
      </c>
      <c r="H9" s="6" t="n">
        <v>49</v>
      </c>
      <c r="I9" s="6" t="n">
        <v>69</v>
      </c>
      <c r="J9" s="6" t="n">
        <v>1324</v>
      </c>
      <c r="K9" s="6" t="n">
        <v>141</v>
      </c>
      <c r="L9" s="6" t="n">
        <v>16</v>
      </c>
    </row>
    <row r="10" spans="1:12">
      <c r="A10" s="4" t="s">
        <v>1202</v>
      </c>
      <c r="B10" s="6" t="n">
        <v>12120</v>
      </c>
      <c r="C10" s="6" t="n">
        <v>11382</v>
      </c>
      <c r="D10" s="6" t="n">
        <v>10958</v>
      </c>
      <c r="E10" s="6" t="n">
        <v>11147</v>
      </c>
      <c r="F10" s="6" t="n">
        <v>11599</v>
      </c>
      <c r="G10" s="6" t="n">
        <v>10147</v>
      </c>
      <c r="H10" s="6" t="n">
        <v>10095</v>
      </c>
      <c r="I10" s="6" t="n">
        <v>10190</v>
      </c>
      <c r="J10" s="6" t="n">
        <v>46691</v>
      </c>
      <c r="K10" s="6" t="n">
        <v>42031</v>
      </c>
      <c r="L10" s="6" t="n">
        <v>39500</v>
      </c>
    </row>
    <row r="11" spans="1:12">
      <c r="A11" s="4" t="s">
        <v>1203</v>
      </c>
      <c r="B11" s="6" t="n">
        <v>0</v>
      </c>
      <c r="C11" s="6" t="n">
        <v>0</v>
      </c>
      <c r="D11" s="6" t="n">
        <v>1084</v>
      </c>
      <c r="E11" s="6" t="n">
        <v>0</v>
      </c>
      <c r="F11" s="6" t="n">
        <v>0</v>
      </c>
      <c r="G11" s="6" t="n">
        <v>0</v>
      </c>
      <c r="H11" s="6" t="n">
        <v>0</v>
      </c>
      <c r="I11" s="6" t="n">
        <v>0</v>
      </c>
      <c r="J11" s="6" t="n">
        <v>1084</v>
      </c>
      <c r="K11" s="6" t="n">
        <v>0</v>
      </c>
    </row>
    <row r="12" spans="1:12">
      <c r="A12" s="4" t="s">
        <v>94</v>
      </c>
      <c r="B12" s="6" t="n">
        <v>8238</v>
      </c>
      <c r="C12" s="6" t="n">
        <v>8321</v>
      </c>
      <c r="D12" s="6" t="n">
        <v>8593</v>
      </c>
      <c r="E12" s="6" t="n">
        <v>8204</v>
      </c>
      <c r="F12" s="6" t="n">
        <v>6328</v>
      </c>
      <c r="G12" s="6" t="n">
        <v>7902</v>
      </c>
      <c r="H12" s="6" t="n">
        <v>7068</v>
      </c>
      <c r="I12" s="6" t="n">
        <v>7811</v>
      </c>
      <c r="J12" s="6" t="n">
        <v>33356</v>
      </c>
      <c r="K12" s="6" t="n">
        <v>29109</v>
      </c>
      <c r="L12" s="6" t="n">
        <v>27035</v>
      </c>
    </row>
    <row r="13" spans="1:12">
      <c r="A13" s="4" t="s">
        <v>95</v>
      </c>
      <c r="B13" s="6" t="n">
        <v>1620</v>
      </c>
      <c r="C13" s="6" t="n">
        <v>1810</v>
      </c>
      <c r="D13" s="6" t="n">
        <v>2317</v>
      </c>
      <c r="E13" s="6" t="n">
        <v>1719</v>
      </c>
      <c r="F13" s="6" t="n">
        <v>869</v>
      </c>
      <c r="G13" s="6" t="n">
        <v>1848</v>
      </c>
      <c r="H13" s="6" t="n">
        <v>1524</v>
      </c>
      <c r="I13" s="6" t="n">
        <v>1854</v>
      </c>
      <c r="J13" s="6" t="n">
        <v>7466</v>
      </c>
      <c r="K13" s="6" t="n">
        <v>6095</v>
      </c>
      <c r="L13" s="6" t="n">
        <v>5735</v>
      </c>
    </row>
    <row r="14" spans="1:12">
      <c r="A14" s="4" t="s">
        <v>96</v>
      </c>
      <c r="B14" s="7" t="n">
        <v>6618</v>
      </c>
      <c r="C14" s="7" t="n">
        <v>6511</v>
      </c>
      <c r="D14" s="7" t="n">
        <v>6276</v>
      </c>
      <c r="E14" s="7" t="n">
        <v>6485</v>
      </c>
      <c r="F14" s="7" t="n">
        <v>5459</v>
      </c>
      <c r="G14" s="7" t="n">
        <v>6054</v>
      </c>
      <c r="H14" s="7" t="n">
        <v>5544</v>
      </c>
      <c r="I14" s="7" t="n">
        <v>5957</v>
      </c>
      <c r="J14" s="7" t="n">
        <v>25890</v>
      </c>
      <c r="K14" s="7" t="n">
        <v>23014</v>
      </c>
      <c r="L14" s="7" t="n">
        <v>21300</v>
      </c>
    </row>
    <row r="15" spans="1:12">
      <c r="A15" s="3" t="s">
        <v>101</v>
      </c>
    </row>
    <row r="16" spans="1:12">
      <c r="A16" s="4" t="s">
        <v>102</v>
      </c>
      <c r="B16" s="8" t="n">
        <v>0.47</v>
      </c>
      <c r="C16" s="8" t="n">
        <v>0.46</v>
      </c>
      <c r="D16" s="8" t="n">
        <v>0.45</v>
      </c>
      <c r="E16" s="8" t="n">
        <v>0.47</v>
      </c>
      <c r="F16" s="8" t="n">
        <v>0.39</v>
      </c>
      <c r="G16" s="8" t="n">
        <v>0.44</v>
      </c>
      <c r="H16" s="8" t="n">
        <v>0.4</v>
      </c>
      <c r="I16" s="8" t="n">
        <v>0.43</v>
      </c>
      <c r="J16" s="8" t="n">
        <v>1.85</v>
      </c>
      <c r="K16" s="8" t="n">
        <v>1.67</v>
      </c>
      <c r="L16" s="8" t="n">
        <v>1.56</v>
      </c>
    </row>
    <row r="17" spans="1:12">
      <c r="A17" s="4" t="s">
        <v>103</v>
      </c>
      <c r="B17" s="8" t="n">
        <v>0.46</v>
      </c>
      <c r="C17" s="8" t="n">
        <v>0.46</v>
      </c>
      <c r="D17" s="8" t="n">
        <v>0.44</v>
      </c>
      <c r="E17" s="8" t="n">
        <v>0.46</v>
      </c>
      <c r="F17" s="8" t="n">
        <v>0.39</v>
      </c>
      <c r="G17" s="8" t="n">
        <v>0.43</v>
      </c>
      <c r="H17" s="8" t="n">
        <v>0.4</v>
      </c>
      <c r="I17" s="8" t="n">
        <v>0.43</v>
      </c>
      <c r="J17" s="8" t="n">
        <v>1.83</v>
      </c>
      <c r="K17" s="8" t="n">
        <v>1.65</v>
      </c>
      <c r="L17" s="8" t="n">
        <v>1.55</v>
      </c>
    </row>
    <row r="18" spans="1:12">
      <c r="A18" s="4" t="s">
        <v>112</v>
      </c>
      <c r="B18" s="7" t="n">
        <v>4331</v>
      </c>
      <c r="C18" s="7" t="n">
        <v>9536</v>
      </c>
      <c r="D18" s="7" t="n">
        <v>670</v>
      </c>
      <c r="E18" s="7" t="n">
        <v>8092</v>
      </c>
      <c r="F18" s="7" t="n">
        <v>3994</v>
      </c>
      <c r="G18" s="7" t="n">
        <v>6114</v>
      </c>
      <c r="H18" s="7" t="n">
        <v>10041</v>
      </c>
      <c r="I18" s="7" t="n">
        <v>11988</v>
      </c>
      <c r="J18" s="7" t="n">
        <v>22629</v>
      </c>
      <c r="K18" s="7" t="n">
        <v>32137</v>
      </c>
      <c r="L18" s="7" t="n">
        <v>622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Note A - Summary of Significant</vt:lpstr>
      <vt:lpstr>Note B - Investment Securities</vt:lpstr>
      <vt:lpstr>Note C - Loans</vt:lpstr>
      <vt:lpstr>Note D - Premises and Equipment</vt:lpstr>
      <vt:lpstr>Note E - Deposits</vt:lpstr>
      <vt:lpstr>Note F - Borrowed Funds</vt:lpstr>
      <vt:lpstr>Note G - Income Taxes</vt:lpstr>
      <vt:lpstr>Note H - Regulatory Matters</vt:lpstr>
      <vt:lpstr>Note I - Shareholder Protection</vt:lpstr>
      <vt:lpstr>Note J - Stock-based Compensati</vt:lpstr>
      <vt:lpstr>Note K - Retirement Plans</vt:lpstr>
      <vt:lpstr>Note L - Other Operating Expens</vt:lpstr>
      <vt:lpstr>Note M - Commitments and Contin</vt:lpstr>
      <vt:lpstr>Note N - Fair Value of Financia</vt:lpstr>
      <vt:lpstr>Note O - Parent Company Financi</vt:lpstr>
      <vt:lpstr>Note P - Quarterly Financial Da</vt:lpstr>
      <vt:lpstr>Accounting Policies, by Policy </vt:lpstr>
      <vt:lpstr>Note A - Summary of Significa25</vt:lpstr>
      <vt:lpstr>Note B - Investment Securities </vt:lpstr>
      <vt:lpstr>Note C - Loans (Tables)</vt:lpstr>
      <vt:lpstr>Note D - Premises and Equipme28</vt:lpstr>
      <vt:lpstr>Note E - Deposits (Tables)</vt:lpstr>
      <vt:lpstr>Note F - Borrowed Funds (Tables</vt:lpstr>
      <vt:lpstr>Note G - Income Taxes (Tables)</vt:lpstr>
      <vt:lpstr>Note H - Regulatory Matters (Ta</vt:lpstr>
      <vt:lpstr>Note J - Stock-based Compensa33</vt:lpstr>
      <vt:lpstr>Note K - Retirement Plans (Tabl</vt:lpstr>
      <vt:lpstr>Note L - Other Operating Expe35</vt:lpstr>
      <vt:lpstr>Note M - Commitments and Cont36</vt:lpstr>
      <vt:lpstr>Note N - Fair Value of Financ37</vt:lpstr>
      <vt:lpstr>Note O - Parent Company Finan38</vt:lpstr>
      <vt:lpstr>Note P - Quarterly Financial 39</vt:lpstr>
      <vt:lpstr>Note A - Summary of Significa40</vt:lpstr>
      <vt:lpstr>Note A - Summary of Significa41</vt:lpstr>
      <vt:lpstr>Note A - Summary of Significa42</vt:lpstr>
      <vt:lpstr>Note B - Investment Securitie43</vt:lpstr>
      <vt:lpstr>Note B - Investment Securitie44</vt:lpstr>
      <vt:lpstr>Note B - Investment Securitie45</vt:lpstr>
      <vt:lpstr>Note B - Investment Securitie46</vt:lpstr>
      <vt:lpstr>Note B - Investment Securitie47</vt:lpstr>
      <vt:lpstr>Note C - Loans (Details)</vt:lpstr>
      <vt:lpstr>Note C - Loans (Details) - Loan</vt:lpstr>
      <vt:lpstr>Note C - Loans (Details) - Allo</vt:lpstr>
      <vt:lpstr>Note C - Loans (Details) - Impa</vt:lpstr>
      <vt:lpstr>Note C - Loans (Details) - Agin</vt:lpstr>
      <vt:lpstr>Note C - Loans (Details) - Lo53</vt:lpstr>
      <vt:lpstr>Note C - Loans (Details) - Risk</vt:lpstr>
      <vt:lpstr>Note D - Premises and Equipme55</vt:lpstr>
      <vt:lpstr>Note E - Deposits (Details)</vt:lpstr>
      <vt:lpstr>Note E - Deposits (Details) - T</vt:lpstr>
      <vt:lpstr>Note F - Borrowed Funds (Detail</vt:lpstr>
      <vt:lpstr>Note F - Borrowed Funds (Deta59</vt:lpstr>
      <vt:lpstr>Note F - Borrowed Funds (Deta60</vt:lpstr>
      <vt:lpstr>Note F - Borrowed Funds (Deta61</vt:lpstr>
      <vt:lpstr>Note F - Borrowed Funds (Deta62</vt:lpstr>
      <vt:lpstr>Note F - Borrowed Funds (Deta63</vt:lpstr>
      <vt:lpstr>Note G - Income Taxes (Details)</vt:lpstr>
      <vt:lpstr>Note G - Income Taxes (Detail65</vt:lpstr>
      <vt:lpstr>Note G - Income Taxes (Detail66</vt:lpstr>
      <vt:lpstr>Note G - Income Taxes (Detail67</vt:lpstr>
      <vt:lpstr>Note H - Regulatory Matters (De</vt:lpstr>
      <vt:lpstr>Note H - Regulatory Matters (69</vt:lpstr>
      <vt:lpstr>Note I - Shareholder Protecti70</vt:lpstr>
      <vt:lpstr>Note J - Stock-based Compensa71</vt:lpstr>
      <vt:lpstr>Note J - Stock-based Compensa72</vt:lpstr>
      <vt:lpstr>Note J - Stock-based Compensa73</vt:lpstr>
      <vt:lpstr>Note J - Stock-based Compensa74</vt:lpstr>
      <vt:lpstr>Note K - Retirement Plans (Deta</vt:lpstr>
      <vt:lpstr>Note K - Retirement Plans (De76</vt:lpstr>
      <vt:lpstr>Note K - Retirement Plans (De77</vt:lpstr>
      <vt:lpstr>Note K - Retirement Plans (De78</vt:lpstr>
      <vt:lpstr>Note K - Retirement Plans (De79</vt:lpstr>
      <vt:lpstr>Note K - Retirement Plans (De80</vt:lpstr>
      <vt:lpstr>Note K - Retirement Plans (De81</vt:lpstr>
      <vt:lpstr>Note L - Other Operating Expe82</vt:lpstr>
      <vt:lpstr>Note M - Commitments and Cont83</vt:lpstr>
      <vt:lpstr>Note M - Commitments and Cont84</vt:lpstr>
      <vt:lpstr>Note M - Commitments and Cont85</vt:lpstr>
      <vt:lpstr>Note N - Fair Value of Financ86</vt:lpstr>
      <vt:lpstr>Note N - Fair Value of Financ87</vt:lpstr>
      <vt:lpstr>Note N - Fair Value of Financ88</vt:lpstr>
      <vt:lpstr>Note N - Fair Value of Financ89</vt:lpstr>
      <vt:lpstr>Note O - Parent Company Finan90</vt:lpstr>
      <vt:lpstr>Note O - Parent Company Finan91</vt:lpstr>
      <vt:lpstr>Note O - Parent Company Finan92</vt:lpstr>
      <vt:lpstr>Note P - Quarterly Financial 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9:59:29Z</dcterms:created>
  <dcterms:modified xmlns:dcterms="http://purl.org/dc/terms/" xmlns:xsi="http://www.w3.org/2001/XMLSchema-instance" xsi:type="dcterms:W3CDTF">2016-03-15T09:59:29Z</dcterms:modified>
  <dc:title xmlns:dc="http://purl.org/dc/elements/1.1/">Untitled</dc:title>
  <dc:description xmlns:dc="http://purl.org/dc/elements/1.1/"/>
  <dc:subject xmlns:dc="http://purl.org/dc/elements/1.1/"/>
  <cp:keywords/>
  <cp:category/>
</cp:coreProperties>
</file>